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 and Statement " sheetId="2" state="visible" r:id="rId2"/>
    <sheet xmlns:r="http://schemas.openxmlformats.org/officeDocument/2006/relationships" name="Income statement and Statemen_2" sheetId="3" state="visible" r:id="rId3"/>
    <sheet xmlns:r="http://schemas.openxmlformats.org/officeDocument/2006/relationships" name="Cash flow statement" sheetId="4" state="visible" r:id="rId4"/>
    <sheet xmlns:r="http://schemas.openxmlformats.org/officeDocument/2006/relationships" name="Balance sheet" sheetId="5" state="visible" r:id="rId5"/>
    <sheet xmlns:r="http://schemas.openxmlformats.org/officeDocument/2006/relationships" name="Equity statement" sheetId="6" state="visible" r:id="rId6"/>
    <sheet xmlns:r="http://schemas.openxmlformats.org/officeDocument/2006/relationships" name="Basis of preparation" sheetId="7" state="visible" r:id="rId7"/>
    <sheet xmlns:r="http://schemas.openxmlformats.org/officeDocument/2006/relationships" name="Results for the year" sheetId="8" state="visible" r:id="rId8"/>
    <sheet xmlns:r="http://schemas.openxmlformats.org/officeDocument/2006/relationships" name="Operating assets and liabilitie" sheetId="9" state="visible" r:id="rId9"/>
    <sheet xmlns:r="http://schemas.openxmlformats.org/officeDocument/2006/relationships" name="Capital structure and financial" sheetId="10" state="visible" r:id="rId10"/>
    <sheet xmlns:r="http://schemas.openxmlformats.org/officeDocument/2006/relationships" name="Other disclosures" sheetId="11" state="visible" r:id="rId11"/>
    <sheet xmlns:r="http://schemas.openxmlformats.org/officeDocument/2006/relationships" name="Basis of preparation (Policies)" sheetId="12" state="visible" r:id="rId12"/>
    <sheet xmlns:r="http://schemas.openxmlformats.org/officeDocument/2006/relationships" name="Basis of preparation (Tables)" sheetId="13" state="visible" r:id="rId13"/>
    <sheet xmlns:r="http://schemas.openxmlformats.org/officeDocument/2006/relationships" name="Results for the year (Tables)" sheetId="14" state="visible" r:id="rId14"/>
    <sheet xmlns:r="http://schemas.openxmlformats.org/officeDocument/2006/relationships" name="Operating assets and liabilit_2" sheetId="15" state="visible" r:id="rId15"/>
    <sheet xmlns:r="http://schemas.openxmlformats.org/officeDocument/2006/relationships" name="Capital structure and financi_2" sheetId="16" state="visible" r:id="rId16"/>
    <sheet xmlns:r="http://schemas.openxmlformats.org/officeDocument/2006/relationships" name="Other disclosures (Tables)" sheetId="17" state="visible" r:id="rId17"/>
    <sheet xmlns:r="http://schemas.openxmlformats.org/officeDocument/2006/relationships" name="Basis of preparation  - Changes" sheetId="18" state="visible" r:id="rId18"/>
    <sheet xmlns:r="http://schemas.openxmlformats.org/officeDocument/2006/relationships" name="Results for the year (Details)" sheetId="19" state="visible" r:id="rId19"/>
    <sheet xmlns:r="http://schemas.openxmlformats.org/officeDocument/2006/relationships" name="Results for the year - Net sale" sheetId="20" state="visible" r:id="rId20"/>
    <sheet xmlns:r="http://schemas.openxmlformats.org/officeDocument/2006/relationships" name="Results for the year - Net sa_2" sheetId="21" state="visible" r:id="rId21"/>
    <sheet xmlns:r="http://schemas.openxmlformats.org/officeDocument/2006/relationships" name="Results for the year - Net sa_3" sheetId="22" state="visible" r:id="rId22"/>
    <sheet xmlns:r="http://schemas.openxmlformats.org/officeDocument/2006/relationships" name="Results for the year - Segment " sheetId="23" state="visible" r:id="rId23"/>
    <sheet xmlns:r="http://schemas.openxmlformats.org/officeDocument/2006/relationships" name="Results for the year - Segmen_2" sheetId="24" state="visible" r:id="rId24"/>
    <sheet xmlns:r="http://schemas.openxmlformats.org/officeDocument/2006/relationships" name="Results for the year - Segmen_3" sheetId="25" state="visible" r:id="rId25"/>
    <sheet xmlns:r="http://schemas.openxmlformats.org/officeDocument/2006/relationships" name="Results for the year - Research" sheetId="26" state="visible" r:id="rId26"/>
    <sheet xmlns:r="http://schemas.openxmlformats.org/officeDocument/2006/relationships" name="Results for the year - Resear_2" sheetId="27" state="visible" r:id="rId27"/>
    <sheet xmlns:r="http://schemas.openxmlformats.org/officeDocument/2006/relationships" name="Results for the year - Employee" sheetId="28" state="visible" r:id="rId28"/>
    <sheet xmlns:r="http://schemas.openxmlformats.org/officeDocument/2006/relationships" name="Results for the year - Employ_2" sheetId="29" state="visible" r:id="rId29"/>
    <sheet xmlns:r="http://schemas.openxmlformats.org/officeDocument/2006/relationships" name="Results for the year - Other op" sheetId="30" state="visible" r:id="rId30"/>
    <sheet xmlns:r="http://schemas.openxmlformats.org/officeDocument/2006/relationships" name="Results for the year - Income t" sheetId="31" state="visible" r:id="rId31"/>
    <sheet xmlns:r="http://schemas.openxmlformats.org/officeDocument/2006/relationships" name="Results for the year - Income_2" sheetId="32" state="visible" r:id="rId32"/>
    <sheet xmlns:r="http://schemas.openxmlformats.org/officeDocument/2006/relationships" name="Results for the year - Income_3" sheetId="33" state="visible" r:id="rId33"/>
    <sheet xmlns:r="http://schemas.openxmlformats.org/officeDocument/2006/relationships" name="Results for the year - Income_4" sheetId="34" state="visible" r:id="rId34"/>
    <sheet xmlns:r="http://schemas.openxmlformats.org/officeDocument/2006/relationships" name="Results for the year - Income_5" sheetId="35" state="visible" r:id="rId35"/>
    <sheet xmlns:r="http://schemas.openxmlformats.org/officeDocument/2006/relationships" name="Results for the year - Income_6" sheetId="36" state="visible" r:id="rId36"/>
    <sheet xmlns:r="http://schemas.openxmlformats.org/officeDocument/2006/relationships" name="Operating assets and liabilit_3" sheetId="37" state="visible" r:id="rId37"/>
    <sheet xmlns:r="http://schemas.openxmlformats.org/officeDocument/2006/relationships" name="Operating assets and liabilit_4" sheetId="38" state="visible" r:id="rId38"/>
    <sheet xmlns:r="http://schemas.openxmlformats.org/officeDocument/2006/relationships" name="Operating assets and liabilit_5" sheetId="39" state="visible" r:id="rId39"/>
    <sheet xmlns:r="http://schemas.openxmlformats.org/officeDocument/2006/relationships" name="Operating assets and liabilit_6" sheetId="40" state="visible" r:id="rId40"/>
    <sheet xmlns:r="http://schemas.openxmlformats.org/officeDocument/2006/relationships" name="Operating assets and liabilit_7" sheetId="41" state="visible" r:id="rId41"/>
    <sheet xmlns:r="http://schemas.openxmlformats.org/officeDocument/2006/relationships" name="Operating assets and liabilit_8" sheetId="42" state="visible" r:id="rId42"/>
    <sheet xmlns:r="http://schemas.openxmlformats.org/officeDocument/2006/relationships" name="Operating assets and liabilit_9" sheetId="43" state="visible" r:id="rId43"/>
    <sheet xmlns:r="http://schemas.openxmlformats.org/officeDocument/2006/relationships" name="Operating assets and liabili_10" sheetId="44" state="visible" r:id="rId44"/>
    <sheet xmlns:r="http://schemas.openxmlformats.org/officeDocument/2006/relationships" name="Operating assets and liabili_11" sheetId="45" state="visible" r:id="rId45"/>
    <sheet xmlns:r="http://schemas.openxmlformats.org/officeDocument/2006/relationships" name="Operating assets and liabili_12" sheetId="46" state="visible" r:id="rId46"/>
    <sheet xmlns:r="http://schemas.openxmlformats.org/officeDocument/2006/relationships" name="Operating assets and liabili_13" sheetId="47" state="visible" r:id="rId47"/>
    <sheet xmlns:r="http://schemas.openxmlformats.org/officeDocument/2006/relationships" name="Operating assets and liabili_14" sheetId="48" state="visible" r:id="rId48"/>
    <sheet xmlns:r="http://schemas.openxmlformats.org/officeDocument/2006/relationships" name="Operating assets and liabili_15" sheetId="49" state="visible" r:id="rId49"/>
    <sheet xmlns:r="http://schemas.openxmlformats.org/officeDocument/2006/relationships" name="Operating assets and liabili_16" sheetId="50" state="visible" r:id="rId50"/>
    <sheet xmlns:r="http://schemas.openxmlformats.org/officeDocument/2006/relationships" name="Operating assets and liabili_17" sheetId="51" state="visible" r:id="rId51"/>
    <sheet xmlns:r="http://schemas.openxmlformats.org/officeDocument/2006/relationships" name="Operating assets and liabili_18" sheetId="52" state="visible" r:id="rId52"/>
    <sheet xmlns:r="http://schemas.openxmlformats.org/officeDocument/2006/relationships" name="Capital structure and financi_3" sheetId="53" state="visible" r:id="rId53"/>
    <sheet xmlns:r="http://schemas.openxmlformats.org/officeDocument/2006/relationships" name="Capital structure and financi_4" sheetId="54" state="visible" r:id="rId54"/>
    <sheet xmlns:r="http://schemas.openxmlformats.org/officeDocument/2006/relationships" name="Capital structure and financi_5" sheetId="55" state="visible" r:id="rId55"/>
    <sheet xmlns:r="http://schemas.openxmlformats.org/officeDocument/2006/relationships" name="Capital structure and financi_6" sheetId="56" state="visible" r:id="rId56"/>
    <sheet xmlns:r="http://schemas.openxmlformats.org/officeDocument/2006/relationships" name="Capital structure and financi_7" sheetId="57" state="visible" r:id="rId57"/>
    <sheet xmlns:r="http://schemas.openxmlformats.org/officeDocument/2006/relationships" name="Capital structure and financi_8" sheetId="58" state="visible" r:id="rId58"/>
    <sheet xmlns:r="http://schemas.openxmlformats.org/officeDocument/2006/relationships" name="Capital structure and financi_9" sheetId="59" state="visible" r:id="rId59"/>
    <sheet xmlns:r="http://schemas.openxmlformats.org/officeDocument/2006/relationships" name="Capital structure and financ_10" sheetId="60" state="visible" r:id="rId60"/>
    <sheet xmlns:r="http://schemas.openxmlformats.org/officeDocument/2006/relationships" name="Capital structure and financ_11" sheetId="61" state="visible" r:id="rId61"/>
    <sheet xmlns:r="http://schemas.openxmlformats.org/officeDocument/2006/relationships" name="Capital structure and financ_12" sheetId="62" state="visible" r:id="rId62"/>
    <sheet xmlns:r="http://schemas.openxmlformats.org/officeDocument/2006/relationships" name="Capital structure and financ_13" sheetId="63" state="visible" r:id="rId63"/>
    <sheet xmlns:r="http://schemas.openxmlformats.org/officeDocument/2006/relationships" name="Capital structure and financ_14" sheetId="64" state="visible" r:id="rId64"/>
    <sheet xmlns:r="http://schemas.openxmlformats.org/officeDocument/2006/relationships" name="Capital structure and financ_15" sheetId="65" state="visible" r:id="rId65"/>
    <sheet xmlns:r="http://schemas.openxmlformats.org/officeDocument/2006/relationships" name="Capital structure and financ_16" sheetId="66" state="visible" r:id="rId66"/>
    <sheet xmlns:r="http://schemas.openxmlformats.org/officeDocument/2006/relationships" name="Capital structure and financ_17" sheetId="67" state="visible" r:id="rId67"/>
    <sheet xmlns:r="http://schemas.openxmlformats.org/officeDocument/2006/relationships" name="Capital structure and financ_18" sheetId="68" state="visible" r:id="rId68"/>
    <sheet xmlns:r="http://schemas.openxmlformats.org/officeDocument/2006/relationships" name="Capital structure and financ_19" sheetId="69" state="visible" r:id="rId69"/>
    <sheet xmlns:r="http://schemas.openxmlformats.org/officeDocument/2006/relationships" name="Capital structure and financ_20" sheetId="70" state="visible" r:id="rId70"/>
    <sheet xmlns:r="http://schemas.openxmlformats.org/officeDocument/2006/relationships" name="Capital structure and financ_21" sheetId="71" state="visible" r:id="rId71"/>
    <sheet xmlns:r="http://schemas.openxmlformats.org/officeDocument/2006/relationships" name="Capital structure and financ_22" sheetId="72" state="visible" r:id="rId72"/>
    <sheet xmlns:r="http://schemas.openxmlformats.org/officeDocument/2006/relationships" name="Capital structure and financ_23" sheetId="73" state="visible" r:id="rId73"/>
    <sheet xmlns:r="http://schemas.openxmlformats.org/officeDocument/2006/relationships" name="Capital structure and financ_24" sheetId="74" state="visible" r:id="rId74"/>
    <sheet xmlns:r="http://schemas.openxmlformats.org/officeDocument/2006/relationships" name="Capital structure and financ_25" sheetId="75" state="visible" r:id="rId75"/>
    <sheet xmlns:r="http://schemas.openxmlformats.org/officeDocument/2006/relationships" name="Capital structure and financ_26" sheetId="76" state="visible" r:id="rId76"/>
    <sheet xmlns:r="http://schemas.openxmlformats.org/officeDocument/2006/relationships" name="Other disclosures - Share-based" sheetId="77" state="visible" r:id="rId77"/>
    <sheet xmlns:r="http://schemas.openxmlformats.org/officeDocument/2006/relationships" name="Other disclosures - Share-bas_2" sheetId="78" state="visible" r:id="rId78"/>
    <sheet xmlns:r="http://schemas.openxmlformats.org/officeDocument/2006/relationships" name="Other disclosures - Share-bas_3" sheetId="79" state="visible" r:id="rId79"/>
    <sheet xmlns:r="http://schemas.openxmlformats.org/officeDocument/2006/relationships" name="Other disclosures - Share-bas_4" sheetId="80" state="visible" r:id="rId80"/>
    <sheet xmlns:r="http://schemas.openxmlformats.org/officeDocument/2006/relationships" name="Other disclosures - Share-bas_5" sheetId="81" state="visible" r:id="rId81"/>
    <sheet xmlns:r="http://schemas.openxmlformats.org/officeDocument/2006/relationships" name="Other disclosures - Commitments" sheetId="82" state="visible" r:id="rId82"/>
    <sheet xmlns:r="http://schemas.openxmlformats.org/officeDocument/2006/relationships" name="Other disclosures - Commitmen_2" sheetId="83" state="visible" r:id="rId83"/>
    <sheet xmlns:r="http://schemas.openxmlformats.org/officeDocument/2006/relationships" name="Other disclosures - Commitmen_3" sheetId="84" state="visible" r:id="rId84"/>
    <sheet xmlns:r="http://schemas.openxmlformats.org/officeDocument/2006/relationships" name="Other disclosures - Related par" sheetId="85" state="visible" r:id="rId85"/>
    <sheet xmlns:r="http://schemas.openxmlformats.org/officeDocument/2006/relationships" name="Other disclosures - Related p_2" sheetId="86" state="visible" r:id="rId86"/>
    <sheet xmlns:r="http://schemas.openxmlformats.org/officeDocument/2006/relationships" name="Other disclosures - Fee to stat" sheetId="87" state="visible" r:id="rId87"/>
    <sheet xmlns:r="http://schemas.openxmlformats.org/officeDocument/2006/relationships" name="Other disclosures - Companies i" sheetId="88" state="visible" r:id="rId88"/>
  </sheets>
  <definedNames/>
  <calcPr calcId="124519" fullCalcOnLoad="1"/>
</workbook>
</file>

<file path=xl/sharedStrings.xml><?xml version="1.0" encoding="utf-8"?>
<sst xmlns="http://schemas.openxmlformats.org/spreadsheetml/2006/main" uniqueCount="1417">
  <si>
    <t>Document and Entity Information</t>
  </si>
  <si>
    <t>12 Months Ended</t>
  </si>
  <si>
    <t>Dec. 31, 2018</t>
  </si>
  <si>
    <t>Document and Entity Information [Abstract]</t>
  </si>
  <si>
    <t>Entity Registrant Name</t>
  </si>
  <si>
    <t>NOVO NORDISK A S</t>
  </si>
  <si>
    <t>Entity Central Index Key</t>
  </si>
  <si>
    <t>Document Type</t>
  </si>
  <si>
    <t>6-K</t>
  </si>
  <si>
    <t>Document Period End Date</t>
  </si>
  <si>
    <t>Dec. 31,
		2018</t>
  </si>
  <si>
    <t>Document Fiscal Year Focus</t>
  </si>
  <si>
    <t>Document Fiscal Period Focus</t>
  </si>
  <si>
    <t>FY</t>
  </si>
  <si>
    <t>Current Fiscal Year End Date</t>
  </si>
  <si>
    <t>--12-31</t>
  </si>
  <si>
    <t>Amendment Flag</t>
  </si>
  <si>
    <t>false</t>
  </si>
  <si>
    <t>Income statement and Statement of comprehensive income - DKK (kr) kr in Millions</t>
  </si>
  <si>
    <t>Dec. 31, 2017</t>
  </si>
  <si>
    <t>Dec. 31, 2016</t>
  </si>
  <si>
    <t>Profit or loss [abstract]</t>
  </si>
  <si>
    <t>Net sales</t>
  </si>
  <si>
    <t>Cost of goods sold</t>
  </si>
  <si>
    <t>Gross profit</t>
  </si>
  <si>
    <t>Sales and distribution costs</t>
  </si>
  <si>
    <t>Research and development costs</t>
  </si>
  <si>
    <t>Administrative costs</t>
  </si>
  <si>
    <t>Other operating income, net</t>
  </si>
  <si>
    <t>Operating profit</t>
  </si>
  <si>
    <t>Financial income</t>
  </si>
  <si>
    <t>Financial expenses</t>
  </si>
  <si>
    <t>Profit before income taxes</t>
  </si>
  <si>
    <t>Income taxes</t>
  </si>
  <si>
    <t>Net profit for the year</t>
  </si>
  <si>
    <t>Earnings per share</t>
  </si>
  <si>
    <t>Basic earnings per share (DKK per share)</t>
  </si>
  <si>
    <t>Diluted earnings per share (DKK per share)</t>
  </si>
  <si>
    <t>Income statement and Statement of comprehensive income  - Statement of comprehensive income - DKK (kr) kr in Millions</t>
  </si>
  <si>
    <t>Items that will not be reclassified subsequently to the income statement:</t>
  </si>
  <si>
    <t>Remeasurements of retirement benefit obligations</t>
  </si>
  <si>
    <t>Items that will be reclassified subsequently to the income statement:</t>
  </si>
  <si>
    <t>Exchange rate adjustments of investments in subsidiaries</t>
  </si>
  <si>
    <t>Cash flow hedges, realisation of previously deferred (gains)/losses</t>
  </si>
  <si>
    <t>Cash flow hedges, deferred gains/(losses) incurred during the period</t>
  </si>
  <si>
    <t>Other items</t>
  </si>
  <si>
    <t>Tax on other comprehensive income, income/(expense)</t>
  </si>
  <si>
    <t>Other comprehensive income for the year, net of tax</t>
  </si>
  <si>
    <t>Total comprehensive income for the year</t>
  </si>
  <si>
    <t>Cash flow statement - DKK (kr) kr in Millions</t>
  </si>
  <si>
    <t>Statement of cash flows [abstract]</t>
  </si>
  <si>
    <t>Reversal of non-cash items:</t>
  </si>
  <si>
    <t>Income taxes in the income statement</t>
  </si>
  <si>
    <t>Depreciation, amortisation and impairment losses</t>
  </si>
  <si>
    <t>Other non-cash items</t>
  </si>
  <si>
    <t>Change in working capital</t>
  </si>
  <si>
    <t>Interest received</t>
  </si>
  <si>
    <t>Interest paid</t>
  </si>
  <si>
    <t>Income taxes paid</t>
  </si>
  <si>
    <t>Net cash generated from operating activities</t>
  </si>
  <si>
    <t>Purchase of intangible assets</t>
  </si>
  <si>
    <t>Proceeds from sale of property, plant and equipment</t>
  </si>
  <si>
    <t>Purchase of property, plant and equipment</t>
  </si>
  <si>
    <t>Proceeds from sale of other financial assets</t>
  </si>
  <si>
    <t>Purchase of other financial assets</t>
  </si>
  <si>
    <t>Sale of marketable securities</t>
  </si>
  <si>
    <t>Purchase of marketable securities</t>
  </si>
  <si>
    <t>Proceeds from the partial divestment of associated company</t>
  </si>
  <si>
    <t>Dividend received from associated company</t>
  </si>
  <si>
    <t>Net cash used in investing activities</t>
  </si>
  <si>
    <t>Purchase of treasury shares, net</t>
  </si>
  <si>
    <t>Dividends paid</t>
  </si>
  <si>
    <t>Proceeds from borrowings, net</t>
  </si>
  <si>
    <t>Net cash used in financing activities</t>
  </si>
  <si>
    <t>Net cash generated from activities</t>
  </si>
  <si>
    <t>Cash and cash equivalents at the beginning of the year</t>
  </si>
  <si>
    <t>Reclassification of bank overdraft to financing activities</t>
  </si>
  <si>
    <t>Exchange gains/(losses) on cash and cash equivalents</t>
  </si>
  <si>
    <t>Cash and cash equivalents at the end of the year</t>
  </si>
  <si>
    <t>Balance sheet - DKK (kr) kr in Millions</t>
  </si>
  <si>
    <t>Assets</t>
  </si>
  <si>
    <t>Intangible assets</t>
  </si>
  <si>
    <t>Property, plant and equipment</t>
  </si>
  <si>
    <t>Investment in associated company</t>
  </si>
  <si>
    <t>Deferred income tax assets</t>
  </si>
  <si>
    <t>Other financial assets</t>
  </si>
  <si>
    <t>Total non-current assets</t>
  </si>
  <si>
    <t>Inventories</t>
  </si>
  <si>
    <t>Trade receivables</t>
  </si>
  <si>
    <t>Tax receivables</t>
  </si>
  <si>
    <t>Other receivables and prepayments</t>
  </si>
  <si>
    <t>Derivative financial instruments</t>
  </si>
  <si>
    <t>Cash at bank</t>
  </si>
  <si>
    <t>Total current assets</t>
  </si>
  <si>
    <t>Total assets</t>
  </si>
  <si>
    <t>Equity and liabilities</t>
  </si>
  <si>
    <t>Share capital</t>
  </si>
  <si>
    <t>Treasury shares</t>
  </si>
  <si>
    <t>Retained earnings</t>
  </si>
  <si>
    <t>Other reserves</t>
  </si>
  <si>
    <t>Total equity</t>
  </si>
  <si>
    <t>Deferred income tax liabilities</t>
  </si>
  <si>
    <t>Retirement benefit obligations</t>
  </si>
  <si>
    <t>Provisions</t>
  </si>
  <si>
    <t>Total non-current liabilities</t>
  </si>
  <si>
    <t>Current debt</t>
  </si>
  <si>
    <t>Trade payables</t>
  </si>
  <si>
    <t>Tax payables</t>
  </si>
  <si>
    <t>Other liabilities</t>
  </si>
  <si>
    <t>Total current liabilities</t>
  </si>
  <si>
    <t>Total liabilities</t>
  </si>
  <si>
    <t>Total equity and liabilities</t>
  </si>
  <si>
    <t>Equity statement - DKK (kr) kr in Millions</t>
  </si>
  <si>
    <t>Total</t>
  </si>
  <si>
    <t>Exchange rate adjust- ments</t>
  </si>
  <si>
    <t>Cash flow hedges</t>
  </si>
  <si>
    <t>Tax and other items</t>
  </si>
  <si>
    <t>Total other reserves</t>
  </si>
  <si>
    <t>Beginning of the year at Dec. 31, 2014</t>
  </si>
  <si>
    <t>Transactions with owners:</t>
  </si>
  <si>
    <t>Reduction of the B share capital (note 4.1)</t>
  </si>
  <si>
    <t>Balance at the end of the year at Dec. 31, 2015</t>
  </si>
  <si>
    <t>Other comprehensive income for the year</t>
  </si>
  <si>
    <t>Dividends (note 4.1)</t>
  </si>
  <si>
    <t>Share-based payments (note 5.1)</t>
  </si>
  <si>
    <t>Tax related to restricted stock units (note 2.6)</t>
  </si>
  <si>
    <t>Purchase of treasury shares (note 4.1)</t>
  </si>
  <si>
    <t>Balance at the end of the year at Dec. 31, 2016</t>
  </si>
  <si>
    <t>Balance at the end of the year at Dec. 31, 2017</t>
  </si>
  <si>
    <t>Change in accounting policy, IFRS 9 (net of tax) (note 1.2)</t>
  </si>
  <si>
    <t>Balance at the end of the year at Dec. 31, 2018</t>
  </si>
  <si>
    <t>Basis of preparation</t>
  </si>
  <si>
    <t>Corporate Information And Statement Of IFRS Compliance [Abstract]</t>
  </si>
  <si>
    <t>Basis of preparation All entities in the Novo Nordisk Group follow the same Group accounting policies. This section gives a summary of the significant accounting policies, Management’s key accounting estimates, new International Financial Reporting Standards (IFRS) requirements and other accounting policies in general. A detailed description of accounting policies and key accounting estimates related to specific reported amounts is presented in each note to the relevant financial item. Principal accounting policies and key accounting estimates The consolidated financial statements included in this Annual Report have been prepared in accordance with International Financial Reporting Standards (IFRS) as issued by the International Accounting Standards Board (IASB) and in accordance with IFRS as endorsed by the EU and further requirements in the Danish Financial Statements Act. Measurement basis The consolidated financial statements have been prepared on the historical cost basis except for derivative financial instruments, equity investments and marketable securities, which are measured at fair value. Except for the changes described in note 1.2, the principal accounting policies set out below have been applied consistently in the preparation of the consolidated financial statements for all the years presented. Principal accounting policies Novo Nordisk’s accounting policies are described in each of the individual notes to the consolidated financial statements. Management regards the ones listed in the table below as the most significant accounting policies for the recognition and measurement of reported amounts. Key accounting estimates and judgements The use of reasonable estimates and judgements is an essential part of the preparation of the consolidated financial statements. Given the uncertainties inherent in Novo Nordisk’s business activities, Management must make certain estimates regarding valuation and judgements. These affect the application of accounting policies and reported amounts of assets, liabilities, sales, costs, cash flows and related disclosures. The key accounting estimates identified are those that have a significant risk of resulting in a material adjustment. Management bases its estimates on historical experience and various other assumptions that are held to be reasonable under the circumstances. The estimates and underlying assumptions are reviewed on an ongoing basis. If necessary, changes are recognised in the period in which the estimate is revised. Management considers the key accounting estimates to be reasonable and appropriate based on currently available information. The actual amounts may differ from the amounts estimated as more detailed information becomes available. In addition, Management makes judgements in the process of applying the entity’s accounting policies, for example regarding recognition of deferred income tax assets or the classification of transactions. Management regards those listed below as the key accounting estimates and judgements used in the preparation of the consolidated financial statements. Please refer to the specific notes for further information on the key accounting estimates and judgements as well as assumptions applied. Principal accounting policies Key accounting estimates and judgements Note US net sales and rebates Estimate of US sales deductions and provisions for sales rebates 2.1 Research and development – 2.3, 3.1 and 3.2 Derivative financial instruments – 4.3 Income taxes and deferred income taxes Estimate regarding deferred income tax assets and provision for uncertain tax positions 2.6 Property, plant and equipment including impairment – 3.2 Inventories Estimate of indirect production costs capitalised 3.3 Trade receivables Estimate of allowance for doubtful trade receivables 3.4 Provisions and contingent liabilities Estimate of ongoing legal disputes, litigation and investigations 3.6 Applying materiality The consolidated financial statements are a result of processing large numbers of transactions and aggregating those transactions into classes according to their nature or function. The transactions are presented in classes of similar items in the consolidated financial statements. If a line item is not individually material, it is aggregated with other items of a similar nature in the consolidated financial statements or in the notes. There are substantial disclosure requirements throughout IFRS. Management provides specific disclosures required by IFRS unless the information is not applicable or considered immaterial to the economic decision-making of the users of these financial statements. Changes in accounting policies and disclosures Adoption of new or amended IFRSs Management has assessed the impact of new or amended and revised accounting standards and interpretations (IFRSs) issued by the (IASB), and IFRSs endorsed by the European Union. As of 1 January 2018 Novo Nordisk applied, for the first time, IFRS 9 ‘Financial Instruments’ and IFRS 15 ‘Revenue from Contracts with Customers’. The impact of the implementation of IFRS 9 and IFRS 15 has been immaterial in relation to recognition and measurement. Effect from IFRS 9 The implementation of IFRS 9 'Financial instruments', which replaces IAS 39 'Financial Instruments: Recognition and Measurement', has had the effect that the changes to the fair value of minor shareholdings are now, on an investment-by-investment basis, recognised in either the income statement or other comprehensive income. For the current minor shareholdings all changes in the fair value are recognised in the income statement as financial income/expense. Previously fair value changes were recognised in other comprehensive income. As a result of changed accounting practice relating to minor shareholdings, DKK 90 million has been moved from other reserves to retained earnings within equity as an adjustment to opening equity as at 1 January 2018. From 1 January 2018, the classification of portfolios of trade receivables in certain geographies which are either sold under master factoring agreements or collected from the customer have changed from loans and receivables measured at amortised cost to fair value through other comprehensive income. No measurement adjustment arose at 1 January 2018 from the reclassification. Furthermore the time value of currency options is now deferred in other comprehensive income and is recognised in the income statement at the time the hedged transaction affects the income statement (note 4.3). Due to immateriality of open options as at 31 December 2017, Novo Nordisk has implemented this change for new hedging relationships from 1 January 2018. Effect from IFRS 15 The group has implemented IFRS 15 'Revenue from Contracts with Customers' using the modified retrospective approach. IFRS 15 replaces the current standards on revenue (IAS 11 'Construction Contracts' and IAS 18 'Revenue'). There is no significant effect on the financial statements from the implementation of the Standard. Other new interpretations effective 1 January 2018 It is assessed that application of other new interpretations effective on 1 January 2018 has not had a material impact on the Consolidated financial statements in 2018 . Further, Management does not anticipate any significant impact on future periods from the adoption of these new interpretations. New or amended IFRSs that have been issued but have not yet come into effect and have not been adopted early In addition to the above, the IASB has issued a number of new or amended and revised accounting standards and interpretations that have not yet come into effect. The following standard is expected to have the most significant impact on current accounting regulation: Description Implementation Impact IFRS 16 Leases (endorsed by the EU) IFRS 16 replaces IAS 17, and will change the accounting treatment of leases that are currently treated as operating leases. The standard requires all leases, where Novo Nordisk is the lessee, regardless of type and with few exceptions, to be recognised in the balance sheet as an asset with a related liability. The lease expense will be split between a depreciation charge included in operating costs and an interest expense on lease liabilities included in financial expenses. Currently, the annual costs relating to operating leases are recognised as a single expense amount in the income statement. Novo Nordisk will adopt the standard on the effective date, 1 January 2019. The standard will be implemented using the modified retrospective approach, meaning that comparative information is not restated. The cumulative effect of initially applying IFRS 16 will be presented as an adjustment to opening retained earnings under equity. The changes require capitalisation of the majority of the Group’s operating leases. This will increase assets and liabilities by 3-4% of the Group's total assets, thus affecting the financial ratios related to the balance sheet. The impact on operating profit will be insignificant. Cash flow from operating activities will increase as the substantial portion of lease payments will be classified as financing cash outflows. General accounting policies Principles of consolidation The consolidated financial statements incorporate the financial statements of the parent company Novo Nordisk A/S and entities controlled by Novo Nordisk A/S. Control exists when Novo Nordisk has effective power over the entity and has the right to variable returns from the entity. Where necessary, adjustments are made to bring the financial statements of subsidiaries in line with the Novo Nordisk Group's accounting policies. All intra-Group transactions, balances, income and expenses are eliminated in full when consolidated. The results of subsidiaries acquired or disposed of during the year are included in the Consolidated income statement from the effective date of acquisition and up to the effective date of disposal. Translation of foreign currencies 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exchange rates prevailing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being: • The translation of foreign subsidiaries’ net assets at the beginning of the year to the exchange rates at the end of the reporting period. • The translation of foreign subsidiaries’ statements of comprehensive income at average to year-end exchange rates.</t>
  </si>
  <si>
    <t>Results for the year</t>
  </si>
  <si>
    <t>Analysis of income and expense [abstract]</t>
  </si>
  <si>
    <t>Results for the year This section comprises notes related to the results for the year and hence provides information related to Novo Nordisk’s long-term financial target for growth in operating profit in local currencies. Operating profit decreased by 3.5% in 2018 (increase of 1.1% in 2017 ). The article ‘ 2018 performance and 2019 outlook’ on p 10 includes Management’s review of the results for the year and the articles 'Innovating for access in a challenging US market' on pp 32-34 and 'Where there are unmet needs, there is opportunity' on pp 35-37 include Management's perspective on the various markets, which is not part of the audited financial statements (unaudited). Pricing mechanisms in the US market In the US, sales rebates are paid in connection with public healthcare insurance programmes, namely Medicare and Medicaid, as well as rebates to pharmacy benefit managers (PBMs) and managed healthcare plans. Key customers in the US include private payers, PBMs and government payers. PBMs and managed healthcare plans play a role in negotiating price concessions with drug manufacturers on behalf of private payers for both the commercial and government channels, and determine which drugs are covered on their formularies (or 'preferred drug lists'). Specifically, Management views the rising healthcare cost trend and highly competitive environment as the primary drivers of payer pressure to reduce overall drug costs. This has resulted in greater focus on negotiating higher rebates from drug manufacturers. As new products enter the market, private payers are increasingly likely to adopt narrow formularies that exclude certain drugs, while securing higher rebates from the preferred brand(s). From Management's perspective, in 2018 payers have continued to leverage their size and influence to negotiate higher rebates. Moreover, intense competition in the diabetes space limits the impact of price increases, as much of it is given back to payers in the form of higher rebates and price protection, leading to continued downward pressure on prices. Net sales and rebates Accounting policies Revenue from sale of goods is recognised when Novo Nordisk has transferred control of products sold to the buyer and it is probable that Novo Nordisk will collect the consideration to which it is entitled for transferring the products. Control of the products is transferred at a point in time, typically on delivery. Sales are measured at the fair value of the consideration received or receivable.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Novo Nordisk recognises sales when the acceptance criteria are satisfied. On some markets Novo Nordisk is selling products on a sale-or-return basis. Where there is historical experience or a reasonably accurate estimate of future returns, estimated product returns is recorded as a reduction in sales. Where shipments of new products are made on a sale-or-return basis, without sufficient historical experience for estimating sales returns, revenue is recorded based on estimated demand and acceptance rates for well-established products with similar market characteristics. If similar market characteristics do not exist, revenue is recorded when there is evidence of consumption or when the right of return has expired. Key accounting estimates of sales deductions and provisions for sales rebates Sales deductions are estimated and provided for at the time the related sales are recorded. These estimates of unsettled rebate, discount and product return obligations require use of judgement, as not all conditions are known at the time of sale, for example total sales volume to a given customer. The estimates are based on analyses of existing contractual obligations and historical experience. Provisions are calculated on the basis of a percentage of sales for each product as defined by the contracts with the various customer groups. Provisions for sales rebates are adjusted to actual amounts as rebates, discounts and returns are processed. Novo Nordisk considers the provisions established for sales rebates to be reasonable and appropriate based on currently available information (refer to p 66 for further information). However, the actual amount of rebates and discounts may differ from the amounts estimated by Management as more detailed information becomes available. 2.1 Net sales and rebates (continued) Gross-to-net sales reconciliation DKK million 2018 2017 2016 Gross sales 230,701 216,174 198,924 US Managed Care and Medicare (65,207 ) (53,077 ) (40,874 ) US wholesaler charge-backs (29,469 ) (28,324 ) (25,416 ) US Medicaid rebates (11,950 ) (12,491 ) (10,862 ) Other US discounts and sales returns (6,606 ) (5,771 ) (5,147 ) Non-US rebates, discounts and sales returns (5,638 ) (4,815 ) (4,845 ) Total gross-to-net sales adjustments (118,870 ) (104,478 ) (87,144 ) Net sales 111,831 111,696 111,780 Sales discounts and sales rebates are predominantly issued in the US. As such, rebates amount to 68% of gross sales in the US ( 64% in 2017 and 59% in 2016 ). Novo Nordisk sales are impacted by exchange rate changes. For development in key currencies refer to note 4.2 on p 83. US Managed Care and Medicare For Managed Care and Medicare, rebates are offered to a number of PBMs and managed healthcare plans. These rebate programmes allow the customer to receive a rebate after attaining certain performance parameters relating to formulary status or pre-established market shares relative to competitors. Rebates are estimated according to the specific terms in each agreement, historical experience, anticipated channel mix, growth rates and market share information. Novo Nordisk adjusts the provision periodically to reflect actual sales performance. Managed Care and Medicare rebates are generally settled around 100 days from the transaction date. US wholesaler charge-backs Wholesaler charge-backs relate to contractual arrangements between Novo Nordisk and indirect customers in the US whereby products are sold at contract prices lower than the list price originally charged to wholesalers. A wholesaler charge-back represents the difference between the invoice price to the wholesaler and the indirect customer’s contract price. Accruals are calculated for estimated charge-backs using a combination of factors such as historical experience, current wholesaler inventory levels, contract terms and the value of claims received but not yet processed. Wholesaler charge-backs are generally settled within 30 days of the liability being incurred. US Medicaid rebates Medicaid is a government insurance programme. Medicaid rebates have been estimated using a combination of historical experience, product and population growth, price increases, and the impact of contracting strategies. Further, the calculation involves interpretation of relevant regulations that are subject to changes in interpretative guidance from government authorities. Novo Nordisk adjusts the provision periodically to reflect actual sales performance. Medicaid rebates are generally settled around 150 days from the transaction date. Other US discounts and sales returns Other discounts are provided to wholesalers, hospitals, pharmacies etc. They are usually linked to sales volume or provided as cash discounts. Accruals are calculated based on historical data and recorded as a reduction in gross sales at the time the related sales are recorded. Sales returns are related to damaged or expired products. Arrangements with certain healthcare providers may require Novo Nordisk to make refunds to the healthcare providers if anticipated treatment outcomes do not meet predefined targets. Provisions for sales rebates DKK million 2018 2017 2016 At the beginning of the year 20,216 19,971 16,508 Additional provisions, including increases to existing provisions 82,315 63,772 56,954 Amount paid during the year (78,539 ) (61,017 ) (53,217 ) Adjustments, including unused amounts reversed during the year 386 (117 ) (822 ) Effect of exchange rate adjustment 1,016 (2,393 ) 548 At the end of the year 25,394 20,216 19,971 Unsettled rebates are recognised as Provisions when the timing or amount is uncertain (note 3.6). Where absolute amounts are known, the rebates are recognised as other liabilities. Wholesaler charge-backs are netted against trade receivable balances. Hence, provisions for sales rebates include US Managed Care, Medicare, Medicaid and other minor US rebate types, as well as rebates in Canada. Geographical areas (continued) 2018 2017 2016 2018 2017 2016 2018 2017 2016 2018 2017 2016 International Operations (continued) Region AAMEO Region China Region Japan &amp; Korea Region Latin America 1,281 1,229 1,180 814 694 547 857 872 881 708 726 582 337 261 181 16 2 — 751 739 711 414 377 253 58 7 1 — — — — — — 20 — — 886 961 998 798 692 547 106 133 170 274 349 329 2,606 2,686 2,388 3,783 3,555 3,363 650 697 677 122 143 130 275 183 97 — — — 351 253 58 32 30 26 2,331 2,503 2,291 3,783 3,555 3,363 299 444 619 90 113 104 2,194 2,261 1,995 1,450 1,253 1,059 779 941 998 351 335 266 — — — — — — — — — — — — 2,194 2,261 1,995 1,450 1,253 1,059 779 941 998 351 335 266 2,065 1,922 2,153 2,821 3,096 3,361 187 232 302 695 836 819 8,146 8,098 7,716 8,868 8,598 8,330 2,473 2,742 2,858 1,876 2,040 1,797 841 858 715 521 309 255 614 590 623 544 500 438 — — — — — — — — — — — — 841 858 715 521 309 255 614 590 623 544 500 438 675 754 846 1,672 1,566 1,697 368 376 434 66 58 52 9,662 9,710 9,277 11,061 10,473 10,282 3,455 3,708 3,915 2,486 2,598 2,287 418 190 46 1 — — 175 — — 410 277 57 10,080 9,900 9,323 11,062 10,473 10,282 3,630 3,708 3,915 2,896 2,875 2,344 1,177 1,163 1,101 199 216 158 557 681 737 858 558 1,022 1,049 1,097 1,082 194 215 158 400 497 559 837 543 1,022 109 52 11 5 1 — 135 169 170 21 15 — 680 676 906 20 15 15 1,538 1,579 1,469 251 263 221 216 279 250 4 5 3 72 104 104 4 3 6 2,073 2,118 2,257 223 236 176 2,167 2,364 2,310 1,113 824 1,249 12,153 12,018 11,580 11,285 10,709 10,458 5,797 6,072 6,225 4,009 3,699 3,593 1.1 % 3.8 % 2.7 % 5.4 % 2.4 % 5.9 % (4.5 %) (2.5 %) 14.5 % 8.4 % 3.0 % (2.8 %) 723 566 525 1,812 1,884 2,095 201 146 161 615 668 759 3,237 3,468 3,164 1,841 1,541 1,773 504 279 305 914 862 1,084 (866 ) (823 ) (817 ) — — — (5 ) (5 ) (5 ) (246 ) (211 ) (194 ) 5,635 5,876 4,937 6,003 5,927 5,697 1,503 1,304 1,248 2,952 3,036 3,566 Segment information Accounting policies 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 Business segments Novo Nordisk operates in two business segments based on therapies: Diabetes and obesity and Biopharmaceuticals. The Diabetes and obesity business segment includes research, development, manufacturing and marketing of products within the areas of insulin, GLP-1 and related delivery systems, oral antidiabetic products (OAD), obesity and other chronic diseases. As of 1 January 2018 , the disaggregation of product net sales was changed to align with management reporting as listed below. Comparative figures have been updated to reflect the new disaggregation of product net sales. The Biopharmaceuticals business segment includes research, development, manufacturing and marketing of products within the areas of haemophilia, growth disorders and hormone replacement therapy. Segment performance is evaluated on the basis of operating profit consistent with the Consolidated financial statements. Financial income and expenses and income taxes are managed at Group level and are not allocated to business segments. There are no sales or other transactions between the business segments. Costs have been split between business segments according to a specific allocation. In addition, a minor number of corporate overhead costs are allocated systematically between the segments. Other operating income has been allocated to the two segments based on the same principle. Segment assets comprise the assets that are applied directly to the activities of the segment, including intangible assets, property, plant and equipment, inventories, trade receivables and other receivables and prepayments. No operating segments have been aggregated to form the reported business segments. Business segments DKK million 2018 2017 2016 2018 2017 2016 2018 2017 2016 Segment sales Diabetes and obesity Biopharmaceuticals Total Long-acting insulin 20,844 22,174 21,346 - of which Tresiba ® 8,035 7,327 4,056 - of which Xultophy ® 1,614 729 207 - of which Levemir ® 11,195 14,118 17,083 Premix insulin 10,194 10,749 10,678 - of which Ryzodeg ® 714 492 196 - of which NovoMix ® /NovoLog Mix ® 9,480 10,257 10,482 Fast-acting insulin 19,353 20,124 19,945 - of which Fiasp ® 590 99 — - of which NovoRapid ® /NovoLog ® 18,763 20,025 19,945 Human insulin 9,265 9,793 10,745 Total insulin 59,656 62,840 62,714 Victoza ® 24,333 23,173 20,046 Ozempic ® 1,796 — — Total GLP-1 26,129 23,173 20,046 Other diabetes 4,250 4,302 4,612 Total diabetes 90,035 90,315 87,372 Obesity (Saxenda ® ) 3,869 2,562 1,577 Diabetes and obesity total sales 93,904 92,877 88,949 Haemophilia 9,576 10,469 10,472 - of which NovoSeven ® 7,881 9,206 9,492 - of which NovoEight ® 1,354 1,103 851 Growth disorders (Norditropin ® ) 6,834 6,655 8,770 Other biopharmaceuticals 1,517 1,695 3,589 Biopharmaceuticals total sales 17,927 18,819 22,831 Segment key figures Total net sales 93,904 92,877 88,949 17,927 18,819 22,831 111,831 111,696 111,780 Cost of goods sold 14,716 15,014 14,337 2,901 2,618 2,846 17,617 17,632 17,183 Sales and distribution costs 26,396 25,475 24,387 3,001 2,865 3,990 29,397 28,340 28,377 Research and development costs 12,222 11,358 11,481 2,583 2,656 3,082 14,805 14,014 14,563 Administrative costs 3,266 3,143 3,128 650 641 834 3,916 3,784 3,962 Other operating income, net 538 466 486 614 575 251 1,152 1,041 737 Operating profit 37,842 38,353 36,102 9,406 10,614 12,330 47,248 48,967 48,432 Operating margin 40.3 % 41.3 % 40.6 % 52.5 % 56.4 % 54.0 % 42.2 % 43.8 % 43.3 % Depreciation, amortisation and impairment losses expensed 3,210 2,536 2,674 715 646 519 3,925 3,182 3,193 Additions to Intangible assets and Property, plant and equipment 9,219 7,565 6,144 3,107 2,226 2,123 12,326 9,791 8,267 Assets allocated to business segments 71,706 61,542 55,081 17,542 14,994 14,798 89,248 76,536 69,879 Non-allocated assets 1 21,521 25,819 27,660 Total assets 110,769 102,355 97,539 1. The part of total assets that remains unallocated to either of the two business segments includes Investment in associated company, Deferred income tax assets, Other financial assets, Tax receivables, Marketable securities, Derivative financial instruments and Cash at bank. 2.2 Segment information (continued) Geographical areas Novo Nordisk operates in two main commercial units: • North America Operations (the US and Canada) • International Operations ◦ Region Europe: the EU, EFTA, Albania, Bosnia-Herzegovina, Macedonia, Serbia, Montenegro and Kosovo ◦ Region AAMEO: countries in Africa, Asia, Middle East &amp; Oceania ◦ Region China: Mainland China, Taiwan and Hong Kong ◦ Region Japan &amp; Korea: Japan and South Korea ◦ Region Latin America: countries in South America, Central America and Mexico Sales are attributed to geographical regions according to the location of the customer. Allocation of property, plant and equipment, trade receivables, allowance for trade receivables and total assets is based on the location of the assets. The country of domicile is Denmark, which is part of Region Europe. Denmark is immaterial to Novo Nordisk’s activities in terms of geographical size and the operational business segments. 99.6% of total sales are realised outside Denmark. Of total property, plant and equipment, DKK 24,199 million is located in Denmark, where the Group's main production, filling, packaging, moulding and assembly facilities are located. Net sales disclosures Sales to external customers attributed to the US are collectively the most material to the Group. The US is the only country where sales contribute more than 10% of total net sales. In 2018 , Novo Nordisk had three major wholesalers distributing products, representing 20% , 13% and 13% respectively of total net sales ( 21% , 13% and 12% in 2017 and 21% , 13% and 12% in 2016 ). Sales to these three wholesalers are within both Diabetes and obesity and Biopharmaceuticals. Net sales to be recognised from fulfilling existing customer contracts containing fixed or minimum sales volumes is expected to be DKK 767 million in 2019 and DKK 742 million thereafter. Net sales will be impacted by exchange rate fluctuations. Conversely, Financial income and Financial expenses will be impacted by the corresponding results of hedging activities. Please refer to notes 4.2, 4.3 and 4.8 for more details on hedging. Geographical areas 2018 2017 2016 2018 2017 2016 2018 2017 2016 2018 2017 2016 DKK million North America Operations International Operations Total Of which the US Total Region Europe Sales by business segment: Long-acting insulin 12,902 14,758 14,782 12,600 14,466 14,493 7,942 7,416 6,564 4,282 3,895 3,374 - of which Tresiba ® 5,271 4,982 2,246 5,192 4,970 2,246 2,764 2,345 1,810 1,246 966 665 - of which Xultophy ® 529 162 — 528 162 — 1,085 567 207 1,007 560 206 - of which Levemir ® 7,102 9,614 12,536 6,880 9,334 12,247 4,093 4,504 4,547 2,029 2,369 2,503 Premix insulin 1,332 1,790 2,080 1,294 1,743 2,032 8,862 8,959 8,598 1,701 1,878 2,040 - of which Ryzodeg ® — — — — — — 714 492 196 56 26 15 - of which NovoMix ® / NovoLog Mix ® 1,332 1,790 2,080 1,294 1,743 2,032 8,148 8,467 8,402 1,645 1,852 2,025 Fast-acting insulin 10,021 10,968 11,427 9,634 10,574 11,058 9,332 9,156 8,518 4,558 4,366 4,200 - of which Fiasp ® 233 8 — 211 — — 357 91 — 357 91 — - of which NovoRapid ® / NovoLog ® 9,788 10,960 11,427 9,423 10,574 11,058 8,975 9,065 8,518 4,201 4,275 4,200 Human insulin 1,917 1,937 2,011 1,778 1,766 1,827 7,348 7,856 8,734 1,580 1,770 2,099 Total insulin 26,172 29,453 30,300 25,306 28,549 29,410 33,484 33,387 32,414 12,121 11,909 11,713 Victoza ® 18,093 17,465 14,624 17,561 16,929 14,146 6,240 5,708 5,422 3,720 3,451 3,391 Ozempic ® 1,757 — — 1,634 — — 39 — — 39 — — Total GLP-1 19,850 17,465 14,624 19,195 16,929 14,146 6,279 5,708 5,422 3,759 3,451 3,391 Other diabetes 890 943 930 733 782 776 3,360 3,359 3,682 579 605 653 Total diabetes 46,912 47,861 45,854 45,234 46,260 44,332 43,123 42,454 41,518 16,459 15,965 15,757 Obesity (Saxenda ® ) 2,658 1,993 1,446 2,446 1,828 1,366 1,211 569 131 207 102 28 Diabetes and obesity total 49,570 49,854 47,300 47,680 48,088 45,698 44,334 43,023 41,649 16,666 16,067 15,785 Haemophilia 4,004 5,023 4,934 3,723 4,852 4,710 5,572 5,446 5,538 2,781 2,828 2,520 - of which NovoSeven ® 3,457 4,609 4,589 3,278 4,451 4,378 4,424 4,597 4,903 1,944 2,245 2,082 - of which NovoEight ® 308 315 254 291 315 254 1,046 788 597 776 551 416 Growth disorders 2,834 2,550 4,498 2,823 2,543 4,495 4,000 4,105 4,272 1,511 1,572 1,661 Other biopharmaceuticals 500 582 2,510 262 348 2,291 1,017 1,113 1,079 721 722 716 Biopharmaceuticals total 7,338 8,155 11,942 6,808 7,743 11,496 10,589 10,664 10,889 5,013 5,122 4,897 Total sales by business and geographical segment 56,908 58,009 59,242 54,488 55,831 57,194 54,923 53,687 52,538 21,679 21,189 20,682 Total sales growth as reported (1.9 %) (2.1 %) 4.2 % (2.4 %) (2.4 %) 4.1 % 2.3 % 2.2 % 2.9 % 2.3 % 2.5 % (0.6 %) Property, plant and equipment 13,040 7,318 4,599 13,023 7,298 4,599 28,851 27,929 25,580 25,500 24,665 22,040 Trade receivables, net 12,902 10,742 10,604 12,643 10,517 10,426 9,884 9,423 9,630 3,388 3,273 3,304 Allowance for doubtful trade receivables (12 ) (32 ) (41 ) (12 ) (32 ) (41 ) (1,358 ) (1,262 ) (1,182 ) (241 ) (223 ) (166 ) Total assets 30,349 20,612 18,684 29,732 20,180 18,349 80,420 81,743 78,855 64,327 65,600 63,407 Research and development costs Accounting policies Novo Nordisk’s research and development is mainly focused on: • Insulins, GLP-1s and other therapeutic new anti-diabetic drugs for diabetes treatment. • GLP-1s, combinations and new modes of action for weight management. • Blood-clotting factors and new modes of action for haemophilia treatment. • Human growth hormone for treatment of growth disorders. • New modes of action including GLP-1 for treatment of NASH, cardiovascular- and chronic kidney disease. The research activities utilise biotechnological methods based on advanced protein chemistry and protein engineering. These methods have played a key role in the development of the production technology used to manufacture insulin, GLP-1, recombinant blood-clotting factors and human growth hormone. Novo Nordisk expenses all internal research costs. In line with industry practice, internal development costs are also expensed as incurred, due to significant regulatory uncertainties and other uncertainties inherent in the development of new products. Hence, these do not qualify for capitalisation as intangible assets until marketing approval by a regulatory authority is obtained or considered highly probable. Costs for post-approval activities that are required by authorities as a condition for obtaining regulatory approval are recognised as research and development costs. Research and development activities are carried out by Novo Nordisk’s research and development centres, mainly in Denmark, the US, the UK and China. Research and development trials are carried out all over the world. Novo Nordisk also enters into partnerships and licence agreements. Research and development costs primarily comprise employee costs, and internal and external costs related to execution of studies, including manufacturing costs and facility costs of the research centres. Further, the costs comprise amortisation, depreciation and impairment losses related to software and property, plant and equipment used in the research and development activities. Certain research and development activities are recognised outside Research and development costs: • Up-front payments and milestone payments paid to licence/research collaboration are capitalised as intangible assets. Amortisation is initiated when regulatory approval is obtained and amortisation is classified as Cost of goods sold over the useful life, please refer to note 3.1. • Royalty expenses paid to partnerships after regulatory approval are expensed as Cost of goods sold. • Royalty income received from partnerships is recognised as part of Other operating income, net. • Contractual research and development obligations to be paid in the future are disclosed separately as commitments in note 5.2. Research and development costs by business segment (note 2.2) DKK million 2018 2017 2016 Diabetes and obesity 12,222 11,358 11,481 Biopharmaceuticals 2,583 2,656 3,082 Total 14,805 14,014 14,563 Research and development costs DKK million 2018 2017 2016 Internal and external Research and development costs 7,280 7,430 7,494 Employee costs (note 2.4) 6,288 5,848 6,149 Amortisation and impairment losses, intangible assets (note 3.1) 769 211 427 Depreciation and impairment losses, property, plant and equipment 468 525 493 (note 3.2) Total Research and development costs 14,805 14,014 14,563 As percentage of net sales 13.2 % 12.5 % 13.0 % For a review of the development in Research and development costs, refer to p 10 and p 14, ‘ 2018 performance and 2019 outlook’, which is not part of the audited financial statements. Research costs comprise the very early stages of the drug development cycle from the initial drug discovery until the drug is ready for administration to humans. The activities initially focus on identifying a single drug candidate with a profile that will support a decision to initiate development activities. Before selection of the final drug candidate, it is tested in animals to gather efficacy, toxicity and pharmacokinetic information. Development costs are incurred from the start of phase 1, when the drug is administered to humans for the first time; these are the projects captured in the pipeline overview on pp 20-21 (unaudited). The final product is developed, and subsequent clinical trials (phase 2 and 3) are conducted to further test the drug in humans, using the results from these trials to attempt to obtain marketing authorisation, permitting Novo Nordisk to market and sell the developed products. Employee costs Accounting policies 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Employee costs DKK million 2018 2017 2016 Wages and salaries 25,259 23,869 24,651 Share-based payment costs (note 5.1) 414 292 368 Pensions – defined contribution plans 1,791 1,800 1,829 Pensions – defined benefit plans (note 3.5) 73 165 145 Other social security contributions 1,901 1,910 1,853 Other employee costs 2,087 2,102 2,110 Total employee costs for the year 31,525 30,138 30,956 Employee costs capitalised as intangible assets and property, plant and equipment (1,500 ) (1,435 ) (1,258 ) Change in employee costs capitalised as inventories (105 ) (91 ) (127 ) Total employee costs in the income statement 29,920 28,612 29,571 Included in the income statement: Cost of goods sold 8,164 7,854 7,841 Sales and distribution costs 12,214 11,994 12,447 Research and development costs 6,288 5,848 6,149 Administrative costs 2,755 2,505 2,721 Other operating income, net 499 411 413 Total employee costs in the income statement 29,920 28,612 29,571 Average number of full-time employees 42,881 41,665 41,993 Year-end number of full-time employees 42,672 42,076 41,971 Employees (total) 43,202 42,682 42,446 Remuneration to executive management and board of directors DKK million 2018 2017 2016 Salary and cash bonus 102 74 77 Pension 22 18 20 Benefits 4 4 6 10 Share-based incentive 5 22 7 11 Severance payments 1,4 28 0 66 Executive Management in total 1,2,3 178 105 184 Fee to Board of Directors 17 16 14 Total 195 121 198 1. Please refer to 'Remuneration', pp 53-57 (unaudited), for further information. 2. Jesper Brandgaard will retire from Novo Nordisk in April 2019. The 2018 remuneration for Jesper Brandgaard is included in the above table together with a severance payment of DKK 27.7 million . President and CEO Lars Rebien Sørensen retired from Novo Nordisk on 31 December 2016. The 2016 remuneration for Lars Rebien Sørensen is included in the above table together with a severance payment of DKK 65.7 million . EVPs Jerzy Gruhn and Jesper Højland stepped down from Novo Nordisk´s Executive Management in 2016. The 2016 remuneration for Jerzy Gruhn and Jesper Høiland is included in the above table. 3. Total remuneration for registered members of Executive Management and the Board of Directors amounts to DKK 159 million (DKK 90 million in 2017 and DKK 152 million in 2016). 4. Benefits are included in Other employee costs, and severance payments are included in Wages and salaries in the table above. 5. Until 2017 the cost of the programme was expensed when shares were granted as the pool was fixed. From 2017 onwards, the programme will be expensed equally over the grant year and the subsequent 3 years of vesting as the number of shares will be reduced if a participant terminates employment with Novo Nordisk. Other operating income, net Accounting policies Other operating income, net, comprises licence income and income of a secondary nature in relation to the main activities of Novo Nordisk. Licence income from royalties on future net sales are recognised as the underlying customers' sale occurs and from sales milestones once the contingent sale milestone is achieved in accordance with the terms of the relevant agreement. Income from the transfer of the right to use intellectual property may contain development or regulatory milestones (variable consideration) on which the income is recognised when the significant uncertainties in achieving the milestones are resolved, due to the significant uncertainties inherent in the development of pharmaceutical products. Operating profit from the wholly owned subsidiary NNE A/S, not related to Novo Nordisk’s main activities, is recognised as Other operating income. Other operating income also includes income from sale of intellectual property rights. In February 2018, Novo Nordisk A/S disposed of 8.0% of its 25.5% interest in NNIT A/S. Novo Nordisk's 17.5% retained interest is classified as an associate due to the Group's right to appoint a Board member, the high level of trading activity with NNIT A/S in combination with the equity interest. In total, DKK 122 million gain from the sale after deduction of book value of DKK 246 million was recorded as Other operating income in 2018. A total consideration of DKK 368 million was received and recorded in the cash flow statement. Income taxes and deferred income taxes Income taxes Accounting policies The tax expense for the period comprises current and deferred tax as well as interest on tax cases ongoing or settled during the year. Further, it includes adjustments to previous years and changes in provision for uncertain tax positions. Tax is recognised in the income statement except to the extent that it relates to items recognised in equity or other comprehensive income. Ongoing tax disputes, primarily related to transfer pricing cases, are included as part of deferred tax assets, tax receivables and tax payables. Management judgement regarding recognition of deferred income tax assets and provision for uncertain tax positions Novo Nordisk is subject to income taxes around the world. Significant judgement and estimates are required in determining the worldwide accrual for income taxes, deferred income tax assets and liabilities and provision for uncertain tax positions. Novo Nordisk recognises deferred income tax assets, if it is probable that sufficient taxable income will be available in the future, against which the temporary differences and unused tax losses can be utilised. Management has considered future taxable income and applied its judgement in assessing whether deferred income tax assets should be recognised. In the course of conducting business globally, tax and transfer pricing disputes with tax authorities may occur. Management judgement is applied to assess the possible outcome of such disputes. The 'most probable outcome' method is applied when making provisions for uncertain tax positions, and Novo Nordisk considers the provisions made to be adequate. However, the actual obligation may deviate and depends on the result of litigation and settlements with the relevant tax authorities. US tax reform The US tax reform has contributed to a lower tax expense in 2018 compared with 2017 due to the reduction of the US federal tax rate. In 2017 the re-evaluation of the deferred tax assets as a consequence of new US tax legislation increased the tax expense by DKK 171 million . Income taxes expensed DKK million 2018 2017 2016 Current tax on profit for the year 10,469 10,562 8,981 Deferred tax on profit for the year (1,007 ) 182 3,014 Tax on profit for the year 9,462 10,744 11,995 Current tax adjustments recognised for prior years (522 ) (425 ) (3,191 ) Deferred tax adjustments recognised for prior years 47 231 1,069 Income taxes in the income statement 8,987 10,550 9,873 Current tax on other comprehensive income for the year — (2 ) (28 ) Deferred tax on other comprehensive income for the year (755 ) 1,043 (296 ) Tax on other comprehensive income for the year, (income)/expense (755 ) 1,041 (324 ) Adjustments recognised for prior years include adjustments caused by events that occurred in the current year related to current and deferred tax for prior years. Such adjustments predominantly arise from tax payments regarding tax disputes and reversal of the associated tax liability recognised in prior years. DKK million 2018 2017 2016 Computation of effective tax rate: Statu</t>
  </si>
  <si>
    <t>Operating assets and liabilities</t>
  </si>
  <si>
    <t>Subclassifications of assets, liabilities and equities [abstract]</t>
  </si>
  <si>
    <t>Section 3 Operating assets and liabilities This section presents details of the operating assets that form the basis for the activities of Novo Nordisk, and related liabilities. These net assets impact Novo Nordisk’s long-term financial target for `operating profit after tax to net operating assets’ (OPAT/NOA); for a definition please refer to pp 95-96 (unaudited). In line with industry practice, Novo Nordisk does not capitalise internal development costs, which impacts OPAT/NOA. For acquisition of assets in development from third parties, the cost is capitalised as an intangible asset despite the uncertainty of commercial sales arising from its development. Novo Nordisk´s approach to managing operating assets is to retain assets for research, development and production activities under the company’s own control, and to lease non-core assets related to e.g. administration and distribution. Management believes this is a significant factor in maintaining the quality of the company´s products. Further, being able to deliver products to customers with limited notice is a priority. Consequently, the total production capacity reflects this priority, and the inventory level includes a level of safety stock. Development of net operating assets Management believes that a significant factor in the development of net operating assets relates to investments in new production facilities for active pharmaceutical ingredients for diabetes, mainly the facility in Clayton, US. offset by increased provision for sales rebates in the US, presented as provisions under current liabilities in the balance sheet. Intangible assets Accounting policies Patents and licences, including acquired patents and licences for research and development projects, are carried at historical cost less accumulated amortisation and any impairment loss. Amortisation is based on the straight-line method over the estimated useful life. This is the shorter of the legal duration and the economic useful life, not exceeding 15 years. The amortisation of patents and licences begins after regulatory approval has been obtained. Internal development of software for internal use is recognised as intangible assets if the recognition criteria are met, for example a significant business system where the expenditure leads to the creation of a durable asset. Amortisation is based on the straight-line method over the estimated useful life of 3 - 15 years. The amortisation begins when the asset is in the location and condition necessary for it to be capable of operating in the manner intended by Management. Research and development projects Internal research costs are charged in full to the consolidated income statement in the period in which they are incurred. Consistent with industry practice, internal development costs are also expensed until regulatory approval is obtained or is probable; please refer to note 2.3. For acquired research and development projects, patents and licences the likelihood of obtaining future commercial sales is reflected in the cost of the asset, and thus the probability recognition criteria is therefore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However, further internal development costs subsequent to acquisition are treated in the same way as other internal development costs. Impairment of assets Intangible assets with an indefinite useful life and intangible assets not yet available for use are not subject to amortisation. They are tested annually for impairment, irrespective of whether there is any indication that they may be impaired.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Changes in the legal framework covering patents, rights and licences • Advances in medicine and/or technology that affect the medical treatments • Lower-than-predicted sales • Adverse impact on reputation and/or brand names • Changes in the economic lives of similar assets • Relationship to other intangible assets or property, plant and equipment • Changes or anticipated changes in participation rates or reimbursement policies. If the carrying amount of intangible assets exceeds the recoverable amount based on the existence of one or more of the above indicators of impairment, any impairment is measured based on discounted projected cash flows. Impairments are reviewed at each reporting date for possible reversal. Intangible assets DKK million 2018 2017 Patents and licences 3,858 2,095 Software 1,287 1,230 Total intangible assets 5,145 3,325 The allocation of the book value of the patents and licences to operating segments is as follows: DKK million 2018 2017 Diabetes and obesity 1,375 743 Biopharmaceuticals 2,483 1,352 Total patents and licences 3,858 2,095 3.1 Intangible assets (continued) Additions Additions to intangible assets amount to DKK 2,789 million of which DKK 127 million (DKK 112 million in 2017) has not yet been paid. The additions related to patents and licences amounts to DKK 1,403 million (DKK 389 million in 2017) within Diabetes and obesity and DKK 1,165 million (DKK 714 million in 2017) within Biopharmaceuticals. Please refer to note 5.2 Commitment for an overview of total contractual commitments. In 2017 and 2018 Novo Nordisk both acquired intellectual property and entered into major patent and licence agreements, as summarised below. Upfront fees and acquisition costs have been capitalised and subsequent milestone payments payable on achievement of a contingent event will be capitalised on the contingent event being probable of being achieved. 2018 additions Macrilen™ Novo Nordisk has acquired the US and Canadian rights to Macrilen™ (macimorelin), the first and only FDA-approved oral growth hormone receptor indicated for the diagnosis of Adult Growth Hormone Deficiency, a rare endocrine disorder. PRV - Priority Review Voucher During 2018 Novo Nordisk acquired a Priority Review Voucher which has been fully amortised on notification and commitment to the FDA in December 2018 of the intent to use the Priority Review Voucher for the oral semaglutide New Drug Application (NDA) filing. Ziylo Ltd Novo Nordisk has acquired full rights to Ziylo's glucose binding molecule platform to develop glucose responsive insulins. MB2 LLC and Calibrium LLC In 2015, Novo Nordisk acquired the two US companies MB2 LLC and Calibrium LLC. Novo Nordisk has capitalised a milestone payment to the sellers of the companies. Staten Biotechnology B.V. Novo Nordisk has entered into a collaboration and exclusive option agreement to develop novel therapeutics for the treatment of dyslipidaemia. 2017 additions MB2 LLC and Callibrium LLC In 2015, Novo Nordisk acquired the two US companies MB2 LLC and Callibrium LLC. Novo Nordisk has capitalised a milestone payment to the sellers of the companies. Keros Therapeutics Inc. Novo Nordisk has entered into a licence agreement with Keros. The agreement also covers a research collaboration to develop ligand traps. Amortisation and impairment losses Novo Nordisk did not realise any impairment loss in 2018 (impairment loss amounted to DKK 195 million in 2017 ) related to patents and licences. All impairments in 2017 were related to the Diabetes and obesity segment. Intangible assets not yet in use amount to DKK 2,612 million (DKK 1,715 million in 2017 ), primarily patents and licences in relation to research and development projects. Impairment tests in 2018 and 2017 of patents and licences not yet in use are based on Management’s projections and anticipated net present value of estimated future cash flows from marketable products. Terminal values used are based on the expected life of products, forecasted life cycle and cash flow over that period, and the useful life of the underlying assets. Amortisation and impairment losses DKK million 2018 2017 Cost of goods sold 208 193 Sales and distribution costs 15 15 Research and development costs 769 211 Administrative costs 2 3 Other operating income, net 6 5 Total amortisation and impairment losses 1,000 427 Property, plant and equipment Accounting policies 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ves of the assets: • Buildings: 12 - 50 years • Plant and machinery: 5 - 16 years • Other equipment: 3 - 10 years • Land: not depreciated. The depreciation commences when the asset is available for use, in other words when it is in the location and condition necessary for it to be capable of operating in the manner intended by Management. The assets’ residual values and useful lives are reviewed and adjusted, if appropriate, at the end of each reporting period. If the asset’s carrying amount is higher than its estimated recoverable amount, it is written down to the recoverable amount.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 Capital expenditure in 2018 and 2017 was primarily related to investments in new production facilities for active pharmaceutical ingredients for diabetes, mainly the facility in Clayton, US and Måløv, Denmark. The facilities will also be for tableting and packing oral products. Further, it related to new diabetes filling capacity in Hillerød. The facility will serve as a backup production facility for the US market and act as a launch site for new injectable diabetes products. Also, capital expenditures related to expansion of the manufacturing capacity for biopharmaceutical products and the construction of new research facilities in Kalundborg. The facilities will be producing active pharmaceutical ingredients for NovoSeven ® and future products for treating haemophilia. Depreciation and impairment losses DKK million 2018 2017 Cost of goods sold 2,312 2,091 Sales and distribution costs 69 76 Research and development costs 468 525 Administrative costs 70 57 Other operating income, net 6 6 Total depreciation and impairment losses 2,925 2,755 3.2 Property, plant and equipment (continued) Property, plant and equipment DKK million Land and buildings Plant and machinery Other equipment Assets under construction Total 2018 Cost at the beginning of the year 22,032 23,799 4,469 14,361 64,661 Additions during the year 1 222 365 175 8,775 9,537 Disposals during the year (267 ) (1,422 ) (178 ) — (1,867 ) Transfer from assets under construction 3,448 2,667 295 (6,410 ) — Effect of exchange rate adjustment (34 ) 3 18 120 107 Cost at the end of the year 25,401 25,412 4,779 16,846 72,438 Depreciation and impairment losses at the beginning of the year 8,934 17,808 2,672 — 29,414 Depreciation for the year 1,047 1,377 385 — 2,809 Impairment losses for the year 49 63 4 — 116 Depreciation and impairment losses reversed on disposals during the year (235 ) (1,346 ) (163 ) — (1,744 ) Effect of exchange rate adjustment (25 ) (31 ) 8 — (48 ) Depreciation and impairment losses at the end of the year 9,770 17,871 2,906 — 30,547 Carrying amount at the end of the year 15,631 7,541 1,873 16,846 41,891 2017 Cost at the beginning of the year 20,190 23,165 4,130 10,539 58,024 Additions during the year 895 502 263 7,028 8,688 Disposals during the year (133 ) (367 ) (186 ) — (686 ) Transfer from assets under construction 1,516 964 401 (2,881 ) — Effect of exchange rate adjustment (436 ) (465 ) (139 ) (325 ) (1,365 ) Cost at the end of the year 22,032 23,799 4,469 14,361 64,661 Depreciation and impairment losses at the beginning of the year 8,182 17,079 2,584 — 27,845 Depreciation for the year 964 1,340 334 — 2,638 Impairment losses for the year 54 47 16 — 117 Depreciation and impairment losses reversed on disposals during the year (100 ) (343 ) (178 ) — (621 ) Effect of exchange rate adjustment (166 ) (315 ) (84 ) — (565 ) Depreciation and impairment losses at the end of the year 8,934 17,808 2,672 — 29,414 Carrying amount at the end of the year 13,098 5,991 1,797 14,361 35,247 1. Invoices and accruals related to additions for property, plant and equipment that have not yet been paid amount to DKK 1,893 million (DKK 1,992 million in 2017). Accounting policies Inventories are stated at the lower of cost and net realisable value. Cost is determined using the first-in, first-out method. Cost comprises direct production costs such as raw materials, consumables and labour as well as indirect production costs.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 Key accounting estimate of indirect production costs capitalised Indirect production costs account for approximately 50% of the net inventory value, reflecting a lengthy production process compared with low direct raw material costs. The production of both diabetes and obesity and biopharmaceutical products is highly complex from fermentation to purification and formulation, including quality control of all production processes. Furthermore, the process is very sensitive to manufacturing conditions. These factors all influence the parameters for capitalisation of indirect production costs at Novo Nordisk and the full cost of the products. Indirect production costs are measured using a standard cost method. This is reviewed regularly to ensure relevant measures of capacity utilisation, production lead time, cost base and other relevant factors, hence inventory is valued at actual cost. When calculating total inventory, Management must make judgements about cost of production, standard cost variances and idle capacity in estimating indirect production costs for capitalisation. Changes in the parameters for calculation of indirect production costs could have an impact on the gross margin and the overall valuation of inventories. Inventories DKK million 2018 2017 Raw materials 2,464 2,420 Work in progress 11,753 10,992 Finished goods 4,078 4,180 Total inventories (gross) 18,295 17,592 Write-downs at year-end (1,959 ) (2,219 ) Total inventories (net) 16,336 15,373 Indirect production costs included in work in progress and finished goods 8,533 7,768 Share of total inventories (net) 52 % 51 % Movements in inventory write-downs Write-downs at the beginning of the year 2,219 1,358 Write-downs during the year 509 1,556 Utilisation of write-downs (409 ) (438 ) Reversal of write-downs (360 ) (257 ) Write-downs at the end of the year 1,959 2,219 All write-downs in both 2017 and 2018 results in the fully impaired inventory. Trade receivables Accounting policies Trade receivables are recognised initially at fair value and subsequently measured at amortised cost using the effective interest method, less allowance for doubtful trade receivables. Before being sold trade receivables in factoring portfolios are measured at fair value with changes recognised in other comprehensive income. The allowance for doubtful receivables is deducted from the carrying amount of Trade receivables, and the amount of the loss is recognised in the income statement under Sales and distribution costs. Subsequent recoveries of amounts previously written off are credited against Sales and distribution costs. Key accounting estimate of allowance for doubtful trade receivables Novo Nordisk’s customer base comprises government agencies, wholesalers, retail pharmacies, Managed Care and other customers. From 1 January 2018 management makes allowance for doubtful trade receivables based on the simplified approach to provide for expected credit losses, which permits the use of the lifetime expected loss provision for all trade receivables. This has not resulted in a material change in loss allowance compared with previous policy. The allowance is an estimate based on shared credit risk characteristics and the days past due. Generally, invoices are due for payment within 90 days of shipment of goods. Loss allowance is calculated using an ageing factor, geographical risk and specific customer knowledge. The allowance is based on a provision matrix on days past due and a forward looking element relating mainly to incorporation of the Dun &amp; Bradstreet country risk rating and an individual assessment. Please refer to note 4.2 for a general description of credit risk. Many of the countries within Region AAMEO have significant sales and low credit ratings. As such, this region has a relatively high impact on the allowance for doubtful trade receivables. Instability and sharp currency depreciation are impacting the political climate in countries such as Russia, Iran and Argentina. Novo Nordisk is monitoring these developments closely. Payment history as well as current economic conditions and indicators are taken into account in the valuation of trade receivables. Please refer to note 2.2 for a geographical split of trade receivables and allowance for doubtful trade receivables, and notes 4.2 and 4.7 for the trade receivable programmes. Trade receivables DKK million 2018 Gross carrying amount Loss allowance Net carrying amount Not yet due 22,359 (692 ) 21,667 1-90 days 1,055 (111 ) 944 91-180 days 235 (79 ) 156 181-270 days 60 (41 ) 19 271-360 days 76 (76 ) — More than 360 days past due 371 (371 ) — Trade receivables 24,156 (1,370 ) 22,786 DKK million Gross carrying amount Loss allowance Net carrying amount Not yet due 19,592 (558 ) 19,034 1-90 days 1,065 (155 ) 910 91-180 days 298 (113 ) 185 181-270 days 111 (75 ) 36 271-360 days 95 (95 ) — More than 360 days past due 298 (298 ) — Trade receivables 21,459 (1,294 ) 20,165 Movements in allowance for doubtful trade receivables 2018 2017 Carrying amount at the beginning of the year 1,294 1,223 Reversal of allowance on realised losses (25 ) (27 ) Net movement recognised in income statement 164 196 Effect of exchange rate adjustment (63 ) (98 ) Allowance at the end of the year 1,370 1,294 Total realised losses in 2018 amount to DKK 25 million (DKK 27 million in 2017). Retirement benefit obligations Accounting policies Defined contribution plans Novo Nordisk operates a number of defined contribution plans throughout the world. These plans are externally funded in entities that are legally separate from the Group. Novo Nordisk’s contributions to the defined contribution plans are charged to the income statement in the year to which they relate. Defined benefit plans In a few countries, Novo Nordisk operates defined benefit plans. The plan in the US is structured as a post-retirement healthcare plan covering all employees. From 2012, this plan was frozen such that it no longer credited future service or admitted new participants, and a new defined contribution plan was established covering all employees in the US. The defined benefit plans for Germany cover all employees employed before November 2003. Obligations relating to employees employed after 2003 are covered by a defined contribution plan. In Switzerland, the employee pension scheme is set up as a combined defined benefit and defined contribution plan, and is mandatory. In Germany and Switzerland, the defined benefit plans are partly reimbursed by international insurance companies. The risk related to the plan assets in these countries is therefore limited to counterparty risk against these insurance companies. The plan in Japan covers all employees and is set up as a combined defined benefit and defined contribution plan. Recognition of defined benefit plans The costs for the year for defined benefit plans are determined using the projected unit credit method. This reflects services rendered by employees to the valuation dates and is based on actuarial assumptions primarily regarding discount rates used in determining the present value of benefits and projected rates of remuneration growth. Discount rates are based on the market yields of high-rated corporate bonds in the country concerned. Actuarial gains and losses arising from experience adjustments and changes in actuarial assumptions are charged or credited to other comprehensive income in the period in which they arise. Past service costs are recognised immediately in the income statement. Pension plan assets are only recognised to the extent that Novo Nordisk is able to derive future economic benefits such as refunds from the plan or reductions of future contributions. Novo Nordisk manages the allocation and investment of pension plan assets with the purpose of meeting the long-term objectives. The Group’s defined benefit plans are pension plans and medical plans and are usually funded by payments from Group companies and by employees to funds independent of Novo Nordisk. Where a plan is unfunded, a liability for the retirement benefit obligation is recognised in the balance sheet. Costs recognised for retirement benefits are included in Cost of goods sold, Sales and distribution costs, Research and development costs, and Administrative costs. The net obligation recognised in the balance sheet is reported as non-current liabilities. Retirement benefit obligations DKK million US Germany Switzerland Japan Other 2018 total 2017 total At the beginning of the year 448 926 283 393 428 2,478 2,611 Current service costs 17 30 22 28 42 139 141 Past service costs and settlements (67 ) — (2 ) (13 ) (8 ) (90 ) (45 ) Interest costs 14 17 2 2 8 43 40 Remeasurement (gains)/losses 1 (32 ) (34 ) (7 ) (10 ) 7 (76 ) (79 ) Plan participant contributions etc. — — 8 — 5 13 12 Benefits paid to employees (17 ) (7 ) (26 ) (29 ) (9 ) (88 ) (66 ) Effect of exchange rate adjustment 23 3 12 28 3 69 (136 ) At the end of the year 386 935 292 399 476 2,488 2 2,478 Fair value of plan assets At the beginning of the year — 525 197 316 104 1,142 1,160 Interest income — 10 2 1 4 17 12 Settlements — — — — — — (43 ) Remeasurement gains/(losses) 1 — 13 (1 ) (6 ) 5 11 24 Employer contributions 17 16 19 25 24 101 96 Plan participant contributions etc — — 7 — 8 15 14 Benefits paid to employees (17 ) (7 ) (26 ) (29 ) (9 ) (88 ) (66 ) Effect of exchange rate adjustment — 2 8 23 1 34 (55 ) At the end of the year — 559 206 330 137 1,232 1,142 Net retirement benefit obligations at the end of the year 386 376 86 69 339 1,256 1,336 1. Net remeasurement is a gain of DKK 87 million (gain of DKK 103 million in 2017 ), primarily related to changes in financial assumptions, and is included in other comprehensive income. 2. The present value of partly funded retirement benefit obligations amounts to DKK 1,841 million (DKK 1,778 million in 2017 ). The present value of unfunded retirement benefit obligations amounts to DKK 647 million (DKK 700 million in 2017 ). Key assumptions used for valuation Discount rate 4.3 % 2.0 % 1.0 % 0.8 % 2.4 % 2.1 % 1.8 % Future remuneration N/A 2.3 % 1.8 % 3.0 % 2.9 % 2.5 % 2.3 % 3.5 Retirement benefit obligations (continued) Please refer to note 5.2 for a maturity analysis of the net retirement benefit obligation. Novo Nordisk does not expect the contributions over the next five years to differ significantly from current contributions. Actuarial valuations are performed annually for all major defined benefit plans. Assumptions regarding future mortality are based on actuarial advice in accordance with published statistics and experience in each country. Other assumptions such as medical cost trend rate and inflation are also considered in the calculation. Significant actuarial assumptions for the determination of the retirement benefit obligation (not considering plan assets) are discount rate and expected future remuneration increases. The sensitivity analysis below has been determined based on reasonably likely changes in the assumptions occurring at the end of the period. DKK million 1 %-point increase 1 %-point decrease 2018 Discount rate (decrease)/increase (369 ) 458 Future remuneration growth (decrease)/increase 99 (89 ) 2017 Discount rate (decrease)/increase (375 ) 463 Future remuneration growth (decrease)/increase 105 (95 ) The sensitivities above consider the single change shown with the other assumptions assumed to be unchanged. The table shows the NPV impact of net retirement liabilities. Provisions and contingent liabilities Accounting policies 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 agreements. Unsettled rebates are recognised as Provisions when the timing or amount is uncertain. Where absolute amounts are known, the rebates are recognised as Other liabilities. Please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 Key accounting estimate regarding ongoing legal disputes, litigation and investigations Provisions for legal disputes consist of various types of provision linked to ongoing legal disputes. Management makes estimates regarding provisions and contingencies, including the probability of pending and potential future litigation outcomes. These are by nature dependent on inherently uncertain future events. When determining likely outcomes of litigation etc. Management considers the input of external counsels on each case, as well as known outcomes in case law. Although Management believes that the total provisions for legal proceedings are adequate based on currently available information, there can be no assurance that there will not be any changes in facts or matters, or that any future lawsuits, claims, proceedings or investigations will not be material. Provisions DKK million Provisions for sales rebates Provisions for legal disputes Provisions for product returns Other provisions 1 2018 total 2017 total At the beginning of the year 20,216 1,781 847 1,213 24,057 23,831 Additional provisions, including increases to existing provisions 82,315 73 439 510 83,337 65,213 Amount used during the year (78,539 ) (8 ) (388 ) (308 ) (79,243 ) (61,976 ) Adjustments, including unused amounts reversed during the year 386 (24 ) (38 ) (10 ) 314 (406 ) Effect of exchange rate adjustment 1,016 38 9 25 1,088 (2,605 ) At the end of the year 25,394 1,860 869 1,430 29,553 24,057 Non-current liabilities 2 — 1,860 320 1,212 3,392 3,302 Current liabilities 25,394 — 549 218 26,161 20,755 1. Other provisions consist of various types of provision, including obligations in relation to employee benefits such as jubilee benefits, company-owned life insurance etc. Assets offsetting obligations related to company-owned life insurance are presented as part of Other financial assets. 2. For non-current liabilities, provisions for product returns will be utilised in 2020 and 2021 . In the case of provisions for legal disputes, the timing of settlement cannot be determined. 3.6 Provisions and contingent liabilities (continued) Contingent liabilities Novo Nordisk is currently involved in pending litigations, claims and investigations arising out of the normal conduct of its business. While provisions that Management deems to be reasonable and appropriate have been made for probable losses, there are uncertainties connected with these estimates. Novo Nordisk does not expect the pending litigations, claims and investigations, individually and in the aggregate, to have a material impact on Novo Nordisk’s financial position, operating profit or cash flow in addition to the amounts accrued as provision for legal disputes. Pending litigation against Novo Nordisk Novo Nordisk, along with the majority of incretin-based product manufacturers in the USA, is a defendant in product liability lawsuits related to use of incretin-based medications. To date, 290 plaintiffs have named Novo Nordisk in product liability lawsuits, predominantly claiming damages for pancreatic cancer that allegedly developed as a result of using Victoza ® and other GLP-1/DPP-IV incretin-based products. 187 of the Novo Nordisk plaintiffs have also named other defendants in their lawsuits. Most Novo Nordisk plaintiffs have filed suit in California federal and state courts. In November 2015, all pancreatic cancer cases pending in the California federal and state courts were dismissed on federal preemption grounds. Plaintiffs subsequently appealed these rulings to the federal and California state appeals courts. In November 2017, the U.S. Court of Appeals for the Ninth Circuit reversed and vacated the Federal District Court Judge’s ruling, thereby reinstating the dismissed federal lawsuits and sending them back to the Federal District Court in California for further proceedings. In November 2018, the California Court of Appeal issued a similar ruling, thus sending the California state court cases back to state trial court for further proceedings. Currently, Novo Nordisk does not have any individual trials scheduled in 2019. Novo Nordisk does not expect the pending claims to have a material impact on its financial position, operating profit or cash flow. Since January 2017, several class action lawsuits have been filed against Novo Nordisk, former CEO Lars Rebien Sørensen, former CFO Jesper Brandgaard and former President of Novo Nordisk Inc. Jakob Riis in the United States District Court for the District of New Jersey on behalf of all purchasers of Novo Nordisk American Depository Receipts between February 2015 and February 2017. All lawsuits have been consolidated into one case. The lawsuit alleges that Novo Nordisk artificially inflated its financial results, failed to disclose pricing pressure and rising rebate payments to pharmacy benefit managers, and made other materially misleading statements to potential investors. On 16 August 2018, the court denied Novo Nordisk’s Motion to Dismiss the case. Hence, the case will now proceed into discovery. Novo Nordisk does not expect the litigation to have a material impact on N</t>
  </si>
  <si>
    <t>Capital structure and financial items</t>
  </si>
  <si>
    <t>Share Capital, Reserves And Other Equity Interest And Financial Instruments [Abstract]</t>
  </si>
  <si>
    <t>Capital structure and financial items This section provides an insight into Novo Nordisk’s capital structure, earnings per share, free cash flow and financing items. The free cash flow impacts Novo Nordisk’s long-term financial target for ‘Cash to earnings (three-year average)’. Cash to earnings is defined as ´free cash flow as a percentage of net profit’. Free cash flow is a measure of the amount of cash generated in the period which is available for the Board to allocate between Novo Nordisk's capital providers, through e.g. dividends, share repurchases and repayment of debt (excl. lease liability repayments) or for retaining in the business to fund future growth. Novo Nordisk has a low debt-to-equity ratio due to limited debt financing. Further information on the company’s capital structure can be found in `Shares and capital structure’ on pp 44-45 (unaudited). Management considers foreign exchange exposure to be one of the main financial risks. Novo Nordisk aims to reduce the short-term impact from movements in key currencies by hedging future cash flows. Notes 4.2 and 4.3 include more information in this respect. Share capital, distributions to shareholders and earnings per share Share capital DKK million A share capital B share capital Total share capital Development in share capital: Share capital 2014 107 423 530 Cancelled in 2015 — (10 ) (10 ) Cancelled in 2016 — (10 ) (10 ) Cancelled in 2017 — (10 ) (10 ) Share capital at the beginning of the year 107 393 500 Cancelled in 2018 — (10 ) (10 ) Share capital at the end of the year 107 383 490 At the end of 2018 , the share capital amounted to DKK 107 million in A share capital (equal to 537 million A shares of DKK 0.20 ) and DKK 383 million in B share capital (equal to 1,913 million B shares of DKK 0.20 ). Each A share carries 200 votes and each B share carries 20 votes. Cash distribution to shareholders Novo Nordisk paid out an interim dividend of DKK 3.00 per share in August 2018. The net cash distribution to shareholders in the form of dividends and share repurchases amounts to DKK 34.6 billion , compared with a free cash flow of D KK 32.5 billion . Th is is in line with the guiding principle of paying out excess capital to investors after funding organic growth and potential acquisitions. DKK million 2018 2017 2016 Interim dividend for the year 7,238 7,396 7,600 Dividend for prior year 11,810 11,448 16,230 Share repurchases for the year 15,567 16,845 15,057 Total 34,615 35,689 38,887 The total dividend for 2018 amounts to DKK 19,547 million (DKK 8.15 per share). At the end of 2018 , a final dividend of DKK 12,309 million (DKK 5.15 per share) is expected to be distributed pending approval at the Annual General Meeting. The interim dividend of DKK 7,238 million (DKK 3.00 per share) was paid in August 2018. The total dividend for 2017 was DKK 19,206 million (DKK 7.85 per share), of which the final dividend of DKK 11,810 million (DKK 4.85 per share) was paid in March 2018. No dividend is declared on treasury shares. According to Danish Corporate law, reserves available for distribution as dividends are based on the financial statements of the parent company, Novo Nordisk A/S. Dividends are paid from distributable reserves. Share premium is a distributable reserve and any former share premium reserve is considered to have been fully distributed. As at 31 December 2018, distributable reserves total DKK 38,816 million (2017: DKK 33,127 million ), corresponding to the parent company's retained earnings. 4.1 Share capital, distribution to shareholders and earnings per share (continued) Treasury shares Accounting policies Treasury shares are deducted from the share capital on cancellation at their nominal value of DKK 0.20 per share. Differences between this amount and the amount paid to acquire or received for disposing of treasury shares are deducted directly in Equity. 2018 2017 Market value, DKK million As % of share capital before cancellation As % of share capital after cancellation Number of Number of Holding at the beginning of the year 18,579 2.2 % 56 46 Cancellation of treasury shares (16,725 ) (2.0 %) (50 ) (50 ) Transfer regarding restricted stock units (200 ) (1 ) — Purchase during the year 15,567 51 60 Value adjustment (611 ) — — Holding at the end of the year 16,610 2.3 % 56 56 Treasury shares are primarily acquired to reduce the company’s share capital. In addition, a limited part is used to finance Novo Nordisk’s long-term share-based incentive programme (restricted stock units) and restricted stock units to employees. Novo Nordisk’s guiding principle is that any excess capital, after the funding of organic growth opportunities and potential acquisitions, should be returned to investors. Novo Nordisk applies a pharmaceutical industry payout ratio to dividend payments, which are complemented by share repurchase programmes. The purchase of treasury shares during the year relates to the remaining part of the 2017 share repurchase programme totalling DKK 1.7 billion and the DKK 15 billion Novo Nordisk B share repurchase programme for 2018, of which DKK 1.2 billion was outstanding at year-end. The programme ended on 30 January 2019. Transfer of treasury shares relates to the long-term share-based incentive programme and restricted stock units to employees. Earnings per share Accounting policies Earnings per share is presented as both basic and diluted earnings per share. Basic earnings per share is calculated as net profit divided by the average number of shares outstanding. Diluted earnings per share is calculated as net profit divided by the sum of average number of shares outstanding, including the dilutive effect of the outstanding share pool. Please refer to ‘Financial definitions’ on p 95 for a description of calculation of the dilutive effect. DKK million 2018 2017 2016 Net profit for the year 38,628 38,130 37,925 Average number of shares outstanding in 1,000 shares 2,419,603 2,473,218 2,529,945 Dilutive effect of average outstanding share pool 1 in 1,000 shares 4,814 4,875 4,784 Average number of shares outstanding, including dilutive effect of outstanding share pool in 1,000 shares 2,424,417 2,478,093 2,534,729 Basic earnings per share DKK 15.96 15.42 14.99 Diluted earnings per share DKK 15.93 15.39 14.96 1. For further information on the outstanding share pool, please refer to note 5.1. Financial risks Novo Nordisk has centralised management of the Group’s financial risks. The overall objectives and policies for the company’s financial risk management are outlined in an internal Treasury Policy, which is approved by the Board of Directors. The Treasury Policy consists of the Foreign Exchange Policy, the Investment Policy, the Financing Policy and the Policy regarding Credit Risk on Financial Counterparts, and includes a description of permitted use of financial instruments and risk limits. Novo Nordisk only hedges commercial exposures and consequently does not enter into derivative transactions for trading or speculative purposes. Novo Nordisk uses a fully integrated Treasury Management System to manage all financial positions, and all positions are marked-to-market. Management has assessed the following key financial risks: Type Financial risk Foreign exchange risk High Interest rate risk Low Liquidity risk Low Credit risk Low Foreign exchange risk Foreign exchange risk is an important financial risk for Novo Nordisk and can have a significant impact on the income statement, statement of comprehensive income, balance sheet and cash flow statement. The overall objective of foreign exchange risk management is to reduce the short-term negative impact of exchange rate fluctuations on earnings and cash flow, thereby contributing to the predictability of the financial results. The majority of Novo Nordisk’s sales are in USD, EUR, CNY, JPY, GBP and CAD. The foreign exchange risk is most significant in USD, CNY and JPY, while the EUR exchange rate risk is regarded as low because of Denmark’s fixed exchange rate policy towards EUR. Novo Nordisk hedges existing assets and liabilities in key currencies as well as future expected cash flows up to a maximum of 24 months forward. Hedge accounting is applied to match the impact of the hedged item and the hedging instrument in the consolidated income statement. Management has chosen to classify the result of hedging activities as part of financial items. During 2018 , the hedging horizon varied between 6 and 13 months for USD, CNY, JPY, GBP and CAD. Currency hedging is based on expectations of future exchange rates and mainly uses foreign exchange forwards and foreign exchange options matching the due dates of the hedged items. Expected cash flows are continually assessed using historical inflows, budgets and monthly sales forecasts. Hedge effectiveness is assessed on a regular basis. There is no expected ineffectiveness at 31 December 2018, primarily because hedging instruments match currencies of hedged cash flows. The financial contracts existing at year-end cover the expected future cash flow for the following number of months: 2018 2017 USD 11 months 12 months CNY 1 6 months 6 months JPY 12 months 12 months GBP 11 months 13 months CAD 9 months 11 months 1. Chinese yuan traded offshore (CNH) is used to hedge Novo Nordisk’s CNY currency exposure. Key currencies Exchange rate DKK per 100 2018 2017 2016 USD Average 631 660 673 Year-end 652 621 706 Year-end change 5.1 % (12.0 %) 3.4 % CNY Average 95 98 101 Year-end 95 95 102 Year-end change (0.3 %) (6.9 %) (2.9 %) JPY Average 5.72 5.88 6.21 Year-end 5.91 5.51 6.03 Year-end change 7.3 % (8.6 %) 6.3 % GBP Average 842 849 911 Year-end 827 839 869 Year-end change (1.4 %) (3.5 %) (14.0 %) CAD Average 487 508 508 Year-end 479 495 524 Year-end change (3.2 %) (5.5 %) 6.5 % Foreign exchange sensitivity analysis: A 5% immediate increase/decrease in the following currencies versus EUR and DKK would impact Novo Nordisk’s operating profit as outlined in the table below: Estimated for DKK million 2019 2018 USD 2,000 1,900 CNY 350 325 JPY 160 170 GBP 85 90 CAD 90 80 4.2 Financial risks (continued) At year-end, a 5% immediate increase/decrease in all other currencies versus EUR and DKK would affect other comprehensive income and the income statement as outlined in the table below: DKK million 5% increase in all other currencies against DKK and EUR 5% decrease in all other currencies against DKK and EUR 2018 Other comprehensive income (1,988 ) 1,988 Income statement 115 (115 ) Total (1,873 ) 1,873 2017 Other comprehensive income (1,994 ) 2,098 Income statement 210 (255 ) Total (1,784 ) 1,843 A 5% depreciation of USD against all other currencies at 31 December 2018 would affect equity by DKK 1,604 million (2017: DKK 1,707 million ) and the income statement by DKK 157 million (2017: DKK 52 million ). The foreign exchange sensitivity analysis comprises effects from the Group’s cash, Trade receivables and Trade payables, current loans, current and non-current financial investments, foreign exchange forwards and foreign exchange options at year-end. Anticipated currency transactions, investments and non-current assets are not included. Interest rate risk Novo Nordisk has no significant exposure to interest rate risk as it does not hold any marketable securities or non-current loans. Liquidity risk The liquidity risk is considered to be low, and Novo Nordisk has limited debt financing. Novo Nordisk ensures the availability of the required liquidity through a combination of cash management, highly liquid investment portfolios and both uncommitted and committed credit facilities. Novo Nordisk uses cash pools for optimisation and centralisation of cash management. Credit risk Credit risk arises from the possibility that transactional counterparties may default on their obligations, causing financial losses for the Group. Novo Nordisk considers its maximum credit exposure to financial counterparties to be DKK 15,842 million ( 2017 : DKK 21,156 million ). In addition, Novo Nordisk considers its maximum credit exposure to Trade receivables, Other receivables less prepayments and Other financial assets to be DKK 26,018 million ( 2017 : DKK 22,602 million ). Please refer to note 4.7 for details of the Group’s total financial assets. To manage credit risk on financial counterparties, Novo Nordisk only enters into derivative financial contracts and money market deposits with financial counterparties possessing a satisfactory long-term credit rating from at least two out of the three selected ratings agencies: Standard and Poor’s, Moody’s and Fitch. Furthermore, maximum credit lines defined for each counterparty diversify the overall counterparty risk. The table below shows Novo Nordisk’s credit exposure on cash and financial derivatives. Credit exposure split into Cash at bank and Derivative financial instruments (market value) DKK million Cash at bank Derivative financial instruments Total 2018 AA-range 7,989 90 8,079 A-range 7,212 114 7,326 BBB-range 246 246 Not rated or below BBB-range 191 191 Total 15,638 204 15,842 2017 AA-range 12,369 935 13,304 A-range 5,967 1,369 7,336 BBB-range 438 438 Not rated or below BBB-range 78 78 Total 18,852 2,304 21,156 Novo Nordisk has no significant concentration of credit risk related to Trade receivables or Other receivables and prepayments, as the exposure in general is spread over a large number of counterparties and customers. In the US, the three major wholesalers account for the larger part of total net sales, cf. note 2.2. However, US wholesaler credit ratings are monitored and a large part of the trade receivables are sold on full non-recourse terms, cf. below. Novo Nordisk continues to monitor the credit exposure in Region AAMEO due to the increasing sales and low credit ratings of many countries in this region. Trade receivable programmes Please refer to note 3.4 for the description of the loss allowance for the Group and the aging analysis. Novo Nordisk’s subsidiaries in the US and Japan employ trade receivable programmes in which trade receivables are sold on full non-recourse terms to optimise working capital. At year-end, the Group had derecognised receivables without recourse having due dates after 31 December amounting to: DKK million 2018 2017 2016 US 3,587 3,328 2,754 Japan 1,937 2,024 2,259 In addition, full non-recourse off-balance sheet factoring arrangement programmes are occasionally applied by Novo Nordisk subsidiaries around the world, with limited impact on the Group’s trade receivables. Please refer to note 2.2 for the split of allowance for trade receivables by geographical segment. Derivative financial instruments Accounting policies Novo Nordisk uses financial instruments to reduce the impact of foreign exchange on financial results. Use of derivative financial instruments The derivative financial instruments are used to manage the exposure to market risk. None of the derivatives are held for trading. Novo Nordisk uses forward exchange contracts and to a minor extent currency options to hedge forecast transactions, assets and liabilities. The overall policy is to hedge the majority of total currency exposure. Currently, net investments in foreign subsidiaries are not hedged. Initial recognition and measurement On initiation of the contract, Novo Nordisk designates each derivative financial contract that qualifies for hedge accounting as one of: • hedges of the fair value of a recognised asset or liability (fair value hedge) • hedges of the fair value of a forecast financial transaction (cash flow hedge).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directly in other comprehensive income. The cumulative value adjustment of these contracts is transferred from other comprehensive income to the income statement when the hedged transaction is recognised in the income statement.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air value determination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If an active market does not exist, the fair value of standard and simple financial instruments, such as foreign exchange forward contracts, interest rate swaps, currency swaps and unlisted bonds, is measured according to generally accepted valuation techniques. Market-based parameters are used to measure the fair value. Hedging activities 2018 2017 DKK million Contract amount at year-end Positive fair value at year-end Negative fair value at year-end Contract amount at year-end Positive fair value at year-end Negative fair value at year-end Forward contracts USD 1 29,951 21 1,555 33,273 1,664 8 Forward contracts CNH, JPY, GBP and CAD 7,462 23 166 7,677 222 37 Forward contracts, cash flow hedges 37,413 44 1,721 40,950 1,886 45 Currency options USD — — — 2,152 180 — Currency options JPY — — — 112 6 — Currency options, cash flow hedges — — — 2,264 186 — Forward contracts USD 9,145 123 256 11,519 260 239 Forward contracts CNH, CAD, EUR and GBP 3,268 37 47 2,680 120 25 Forward contracts, fair value hedges 12,413 160 303 14,199 380 264 Time value of currency options (hedge accounting not applied) 2 — — — — 34 — Currency options GBP (hedge accounting not applied) — — — 125 1 — Total hedging activities 49,826 204 2,024 57,538 2,487 309 Recognised in the income statement 160 303 415 264 Recognised in other comprehensive income 3 44 1,721 2,072 45 Presented in the balance sheet as: Derivative financial instruments (current assets/liabilities) 204 2,024 2,304 309 Cash at bank — 183 1. Average hedge rate for USD cash flow hedges is 610 at the end of 2018 and 644 at the end of 2017. 2. With the implementation of IFRS 9, hedge accounting is applied to time value of currency options from 1 January 2018. There are no open options at 31 December 2018. 3. Realisation in 2018 of previously deferred gains amounts to DKK 2,027 million . Furthermore, an additional loss of DKK 1,677 million as of 31 December 2018 has been deferred for realisation in 2019 . 4.3 Derivative financial instruments (continued) The above financial contracts regarding cash flow hedging are expected to impact the income statement within the periods shown below. The split is based on an estimate of when the cash flow hedges are expected to be reclassified to fair value hedges with the fair value then being transferred to Financial income or Financial expenses. The cash flow impact is an immediate consequence of the reclassification (note 4.8). 2018 2017 DKK million Positive fair value at year-end Negative fair value at year-end Positive fair value at year-end Negative fair value at year-end Expected timing of income statement impact 0–12 months 44 1,721 2,072 45 More than 12 months — — — — Total cash flow hedges for which hedge accounting is applied 44 1,721 2,072 45 Cash and cash equivalents, financial resources and free cash flow Accounting policies The cash flow statement shows how income and changes in balance sheet items affect cash and cash equivalents, in other words the cash generated or used in the period. The cash flow statement is presented in accordance with the indirect method commencing with Net profit for the year. Cash flows in foreign currencies are translated to DKK at the average exchange rate for the respective year. Cash from operating activities converts income statement items from the accrual basis of accounting to cash basis. As such, starting with net profit, non-cash items are reversed and actual payments included. Further, the change in working capital is taken into account, as this shows the development in money tied up in the balance sheet. Cash from investing activities shows payments related to the purchase and sale of Novo Nordisk’s long-term investments. This includes fixed assets such as construction of new production sites, intangible assets such as patents and licences, and financial assets. Cash and cash equivalents consist of cash offset by short-term bank loans. Where short term bank loans are consistently overdrawn, they are excluded from cash and cash equivalents. The movement in such facilities is presented under financing activities in the cash flow statement 1 . Financial resources consist of cash and cash equivalents, marketable securities with original maturity of less than three months and undrawn committed credit facilities expiring after more than one year . Restricted cash Cash and cash equivalents at 31 December 2018 includes DKK 120 million that is restricted. The restricted cash balance relates to subsidiaries, where availability of currency for remittance of funds is temporarily scarce. DKK million 2018 2017 2016 Cash and cash equivalents Cash at bank (note 4.2) 15,638 18,852 18,690 Current debt (bank overdrafts) 1 (9 ) (1,694 ) (229 ) Cash and cash equivalents 15,629 17,158 18,461 Financial resources Cash and cash equivalents 15,629 17,158 18,461 Marketable securities — — 2,009 Undrawn committed credit facility 2 11,574 8,190 8,178 Current debt (bank overdrafts) 1 (506 ) — — Financial resources 3 26,697 25,348 28,648 1. Cash and cash equivalents at the beginning of the year has been adjusted for a DKK 412 million bank loan reclassified to financing activities. At 31 December 2018 bank loans classified as financing activities totalled DKK 506 million (2017: DKK 412 million ). 2. The undrawn committed credit facility in 2018 is a EUR 1,550 million facility (EUR 1,100 million in 2017 and EUR 1,100 million in 2016 ) committed by a portfolio of international banks. The facility matures in 2023 . 3. Additional non-IFRS financial measure; please refer to pp 95-96 for definition. Free cash flow DKK million 2018 2017 2016 Net cash generated from operating activities 44,616 41,168 48,314 Net cash used in investing activities (12,080 ) (6,571 ) (6,790 ) Net purchase of marketable securities — (2,009 ) (1,533 ) Free cash flow 4 32,536 32,588 39,991 4. Additional non-IFRS financial measure; please refer to pp 95-96 for definition. Change in working capital Accounting policies Working capital is defined as current assets less current liabilities and measures the liquid assets Novo Nordisk has available for the business. Change in working capital DKK million 2018 2017 2016 Inventories (963 ) (1,032 ) (1,583 ) Trade receivables (2,621 ) 69 (4,749 ) Other receivables and prepayments (662 ) (17 ) (154 ) Trade payables 1,146 (401 ) 1,084 Other liabilities (348 ) 265 1,526 Adjustment for payables related to non-current assets 84 (1,143 ) — Change in working capital before exchange rate adjustments (3,364 ) (2,259 ) (3,876 ) Exchange rate adjustments (6 ) (1,375 ) 168 Cash flow change in working capital (3,370 ) (3,634 ) (3,708 ) Other non-cash items For the purpose of presenting the cash flow statement, non-cash items with effect on the income statement must be reversed to identify the actual cash flow effect from the income statement. The adjustments are specified as follows: Other non-cash items DKK million 2018 2017 2016 Reversals of non-cash income statement items Interest income and interest expenses, net (note 4.8) 34 21 13 Capital gain/(loss) on investments, net etc (note 4.8) (163 ) 25 (16 ) Result of associated company (note 4.8) (12 ) (14 ) (24 ) Share-based payment costs (note 5.1) 414 292 368 Income from the partial divestment of associated company (122 ) — — Changes in non-cash balance sheet items Increase/(decrease) in provisions (note 3.6) 5,496 226 4,007 Increase/(decrease) in retirement benefit obligations (note 3.5) (80 ) (115 ) 265 Remeasurements of retirement benefit obligations (note 3.5) 87 103 (205 ) Other adjustments Exchange rate adjustments on working capital (note 4.5) 6 1,375 (168 ) Other, primarily exchange rate adjustments 438 114 (358 ) Total other non-cash items 6,098 2,027 3,882 Financial assets and liabilities Accounting policies The implementation of IFRS 9 'Financial instruments', has had the effect that financial assets are classified into new categories based on the characteristics of the instrument. The change of categories has not meant changes in measurement compared to the policies applied before 1 January 2018, other than for fair value adjustments relating to minor shareholdings and measurement of trade receivables in factoring portfolios. Please refer to note 1.2 for a general description of changes in accounting policies and disclosures. From 1 January 2018, Novo Nordisk's investments in minor shareholdings are measured and classified as fair value through the income statement. Prior to adoption of IFRS 9, minor shareholdings were classified as available for sale under which measurement was at fair value through other comprehensive income. From 1 January 2018, all financial assets previously categorised as loans and receivables are classified as financial assets at amortised cost with the exception of certain portfolios of trade receivables which are either sold under master factoring agreements or collected from the customer. These specific portfolios of trade receivables are separately classified and measured at fair value through other comprehensive income. For derivatives there is no change to classification or measurement. Cash at bank previously classified as cash and cash equivalents will henceforth be classified as financial assets at amortised cost, with no change to measurement. Management determines the classification of its financial assets on initial recognition and re-evaluates this at the end of every reporting period to the extent that such a classification is permitted or required. Recognition and measurement Purchases and sales of financial assets are recognised on the settlement date. These are initially recognised at fair value. Fair value disclosures are made separately for each class of financial instruments at the end of the reporting period. Financial assets are removed from the balance sheet when the rights to receive cash flows have expired or have been transferred, and Novo Nordisk has transferred substantially all the risks and rewards of ownership. Financial assets 'at fair value through the income statement' Financial assets at fair value through the income statement consist of equity investments. Equity investments are included in other financial assets unless management intends to dispose of the investment within 12 months of the end of the reporting period. In that case, the current part is included in other receivables and prepayments. Net gains and losses arising from changes in the fair value of financial assets are recognised in the income statement as financial income or expenses. The fair values of quoted investments are based on current bid prices at the end of the reporting period. Financial assets for which no active market exists are carried at fair value based on a valuation methodology. Financial assets 'at amortised cost'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rade receivables and other receivables are recognised initially at fair value. Subsequently they are measured at amortised cost using the effective interest method, less allowance for doubtful receivables. Financial assets ' at fair value through other comprehensive income ' Financial assets at fair value through other comprehensive income are trade receivables that are held to collect or to sell in factoring agreements. Financial liabilities 'at fair value through the income statement' Financial liabilities at fair value through the income statement consist of forward exchange contracts. Financial liabilities 'at amortised cost' Financial liabilities at amortised consist of bank overdrafts, trade payables and other liabilities. 4.7 Financial assets and liabilities (continued) Financial assets by category DKK million 2018 2017 Financial assets at fair value through the income statement 969 2,304 Other financial assets 1,2 765 — Derivate financial instruments (note 4.3) 204 2,304 Financial assets at amortised cost 3 28,340 40,399 Other financial assets 1 477 567 Trade receivables (note 3.4) 4 11,188 20,165 Other receivables 3,090 2,428 - less prepayments and VAT receivables (2,053 ) (1,613 ) Cash at bank (note 4.4) 15,638 18,852 Financial assets at fair value through OCI 11,598 411 Trade receivables in a factoring portfolio (note 3.4) 4 11,598 — Other financial assets 2 — 411 Total financial assets at the end of the year by category 1 40,907 43,114 1. Financial assets with the exception of Other financial assets are all due within one year. Other financial assets at amortised cost include DKK 377 million which are due in more than 5 years (2017: DKK 473 million ). Other financial assets measured at fair value through the income statement are minor shareholdings. 2. Classified as available for sale in 2017 relates to minor shareholdings, which in 2017 were measured at fair value through other comprehensive income and, from 1 January 2018, are measured at fair value through the income statement. 3. Classified as loans and receivables in 2017, also measured at amortised cost. 4. With the implementation of IFRS 9, trade receivables in geographies which utilise factoring have been reclassified from trade receivables measured at amortised cost to trade receivables in a factoring portfolio. The amount reclassified on 1 January 2018 was DKK 9,168 million . Trade receivables at 31 December 2018 (note 3.4) includes DKK 11,598 million which are measured at fair value through OCI, which have no associated loss allowance (1 January 2018: DKK 0 million ). Financial liabilities by category DKK million 2018 2017 Financial liabilities measured at fair value through the income statement 2,024 309 Derivative financial instruments (note 4.3) 2,024 309 Financial liabilities measured at amortised cost 20,936 20,568 Current debt 515 1,694 Trade payables 6,756 5,610 Other liabilities (note 3.7) 14,098 14,446 - less VAT and duties payable (note 3.7) (433 ) (1,182 ) Total financial liabilities at the end of the year by category 1 22,960 20,877 1. All financial liabilities are due within one year. For a description of the credit quality of financial assets such as Trade receivables, Cash at bank, Marketable securities, Current debt and Derivative financial instruments, refer to notes 4.2 and 4.3. Fair value measurement hierarchy DKK million 2018 2017 Active market data 649 338 Directly or indirectly observable market data 204 2,304 Not based on observable market data 1 11,714 73 Total financial assets at fair value 12,567 2,715 Active market data — — Directly or indirectly observable market data 2,024 309 Not based on observable market data — — Total financial liabilities at fair value 2,024 309 1. The fair value of trade receivables in a factoring portfolio is calculated based on the net invoice amount (invoice amount less charge-backs) less the fee payable to the factoring entity. The factoring fee is insignificant due to the short period between the time of sale to the factoring entity and the invoice due date and the rate applicable. Inputs to the</t>
  </si>
  <si>
    <t>Other disclosures</t>
  </si>
  <si>
    <t>Additional information [abstract]</t>
  </si>
  <si>
    <t>Other disclosures This section provides details on notes that are statutory or by their nature of secondary importance for understanding the financial performance of Novo Nordisk. A list of subsidiaries in the Novo Nordisk Group is also included here. Share-based payment schemes Accounting policies 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 Share-based payment Expensed in the income statement DKK million 2018 2017 2016 Restricted stock units to employees 204 169 245 Long-term share-based incentive programme (Management Board) 1, 2 48 19 29 Long-term share-based incentive programme (management group below Management Board) 3 145 102 94 Shares allocated to individual employees 17 2 — Share-based payment expensed in the income statement 414 292 368 1. The expense for 2017 and 2018 reflects the value at launch (adjusted for expected dividend) of the programme, amortised over four years. The expense for 2016 reflects the full value of the programme (adjusted for expected dividend) for the year, as vesting conditions were met. 2. The programme includes payments to former members of the Management Board at a total value of DKK 3 million (DKK 3 million in 2017 and DKK 3 million in 2016 ). 3. The expense for the year reflects the value at launch (adjusted for expected dividend) of the last four programmes, amortised over four years . Restricted stock units to employees To commemorate the Group’s net sales passing DKK 100 billion for the first time in 2015, as of 1 January 2016, all employees in the company (excluding NNE A/S) were offered 50 restricted stock units. A restricted stock unit gives the holder the right to receive one Novo Nordisk B share free of charge in February 2019 subject to continued employment. The cost of the DKK 508 million programme is amortised over the vesting period. Long-term share-based incentive programme For a description of the programme, please refer to ‘Remuneration’ in ‘Governance, leadership and shares’, pp 53-57 (unaudited). Management Board On 31 January 2019, the Board of Directors approved the allocation of a total of 411,090 Novo Nordisk B shares to the members of Management Board for the 2018 financial year. The value at launch of the programme (adjusted for expected dividends) was DKK 115 million . On average, this corresponds to 12.6 months’ fixed base salary plus pension contribution for the CEO, 9.4 months’ fixed base salary plus pension contribution per Executive Vice President as of 1 March 2018 and 7.0 months’ fixed base salary for Senior Vice Presidents. The cost of the 2018 programme is amortised over the vesting period 2018-2021 at an annual amount of DKK 29 million . The amount of shares allocated may be reduced or increased by up to 30% , depending on whether the average sales growth per year in the three -year vesting period deviates from a target set by the Board of Directors. The grant date of the programme was February 2018, and the share price used for the determining the grant date fair value of the award was the average share price (DKK 304 ) for Novo Nordisk B shares on Nasdaq Copenhagen in the period 1-15 February 2018, adjusted for expected dividend. Based on the split of participants when the share allocation was decided, 51% of the allocated shares will be allocated to members of Executive Management and 49% to other members of the Management Board. The shares allocated to the joint pool for 2015 were released to the individual participants subsequent to approval of the 2018 Annual Report by the Board of Directors and after the announcement of the 2018 full-year financial results on 31 January 2019. The shares allocated correspond to a value at launch of the programme of DKK 108 million , expensed in 2015. Management group below Management Board The management group below the Management Board has a share-based incentive programme with similar performance criteria. For 2018 , a total of 1,114,455 shares were allocated to this group, corresponding to a value at launch of the programme (adjusted for expected dividends) of DKK 312 million . The cost of the 2018 programme is amortised over the vesting period 2018-2021 at an annual amount of DKK 78 million . The amount of shares allocated may be reduced or increased by up to 30% , depending on whether the average sales growth per year in the three -year vesting period deviates from a target set by the Board of Directors. The shares allocated for 2015 were released to the individual participants subsequent to approval of the 2018 Annual Report by the Board of Directors and after the announcement of the 2018 full-year financial results on 31 January 2019. The shares allocated correspond to a value at launch of the programme of DKK 251 million amortised over the period 2015-2018. The number of shares to be transferred ( 667,573 shares) is lower than the original number of shares allocated, as some participants had left the company before the programme’s release conditions were met. 5.1 Share-based payment schemes (continued) General terms and conditions of launched programmes Restricted stock units to employees Shares for Management Board Shares for Management group below Management Board 2018 2017 2016 2018 2017 2016 2018 2017 2016 Number of shares awarded in the year — — 1,465,411 411,090 356,195 96,705 1,114,455 761,826 224,055 Value per share at launch (DKK) — — 346 280 213 304 280 213 304 Vesting period — — 3 years 3 years 3 years 3 years 3 years 3 years 3 years Allocated to recipients Feb 2019 Feb 2022 Feb 2021 Feb 2020 Feb 2022 Feb 2021 Feb 2020 Total market value at launch (DKK million) — — 508 115 76 29 312 162 68 Amortisation period of the programme — — 2016 to 2019 2018 to 2021 2017 to 2020 Expensed in 2016 2018 to 2021 2017 to 2020 2016 to 2019 Outstanding restricted stock units 2018 2017 Outstanding at the beginning of the year 4,833,882 4,591,526 Released restricted stock units to employees (35,180 ) (9,200 ) Released shares allocated to Management in 2014 (764,474 ) (749,658 ) Released shares allocated to individual employees (25,883 ) — Cancelled allocated shares (209,308 ) (157,724 ) Adjustments — 5,423 Allocated restricted stock units to employees (2016 programme) 100,000 — Shares allocated to Management in the year 1,525,545 1,118,021 Shares allocated to individual employees in the year 159,437 35,494 Outstanding at the end of the year 5,584,019 4,833,882 Outstanding restricted stock units Issued 1 Released Cancelled Outstanding Value at launch date DKK million Vesting date Restricted stock units to employees 2016 Restricted stock units 1,565,411 (44,380 ) — 1,521,031 508 Q1 2019 Outstanding restricted stock units to employees 1,565,411 (44,380 ) — 1,521,031 Shares allocated to Management Board 2014 Shares allocated to joint pool 298,467 (293,542 ) (4,925 ) 3 — 66 Q1 2018 2015 Shares allocated to joint pool 378,943 — (522 ) 378,421 108 Q1 2019 2016 Shares allocated to joint pool 96,705 — (1,623 ) 3 95,082 29 Q1 2020 2017 Shares allocated 356,195 — (12,074 ) 344,121 76 Q1 2021 2018 Shares allocated 2 411,090 — — 411,090 115 Q1 2022 Outstanding shares for Management Board 1,541,400 (293,542 ) (19,144 ) 1,228,714 Shares allocated to pools for management group below Management Board 2014 Shares allocated 683,728 (514,362 ) (169,366 ) — 155 Q1 2018 2015 Shares allocated 879,988 — (212,415 ) 667,573 251 Q1 2019 2016 Shares allocated 224,055 — (37,092 ) 186,963 68 Q1 2020 2017 Shares allocated 761,826 — (65,591 ) 696,235 162 Q1 2021 2018 Shares allocated 2 1,114,455 — — 1,114,455 312 Q1 2022 Outstanding shares for Management group below Management Board 3,664,052 (514,362 ) (484,464 ) 2,665,226 Shares allocated to individual employees 194,931 (25,883 ) — 169,048 53 2019-2021 Outstanding at the end of 2018 6,965,794 (878,167 ) (503,608 ) 5,584,019 1. All restricted stock units and shares allocated to Management are hedged by treasury shares. 2. 2018 programme granted subsequent to approval of the 2018 Annual Report on 1 February 2019. From 2017, the shares allocated to the Management Board will no longer remain in a share pool if a member of the Management Board terminates the employment with Novo Nordisk. From 2017 onwards, the programme will be expensed equally over the grant year and the subsequent 3 years of vesting. 3. Cancellation is related to individuals who were compensated in cash instead of shares upon resignation. Commitments Commitments Total contractual obligations and recognised non-current debt can be specified as follows (payments due by period): 2018 DKK million Within 1 year 1-3 years 3-5 years More than 5 years Total Retirement benefit obligations 13 25 25 1,193 1,256 Total obligations recognised in the balance sheet 13 25 25 1,193 1,256 Operating leases 1 1,007 1,463 915 1,511 4,896 Research and development obligations 2,014 1,715 968 75 4,772 Research and development - potential milestone payments 2 550 833 818 2,390 4,591 Purchase obligations relating to investments in property, plant and equipment 1,875 — — — 1,875 Other purchase obligations 4,392 2,536 1,095 406 8,429 Total obligations not recognised in the balance sheet 9,838 6,547 3,796 4,382 24,563 Total contractual obligations 9,851 6,572 3,821 5,575 25,819 2017 DKK million Within 1 year 1-3 years 3-5 years More than 5 years Total Retirement benefit obligations 27 54 51 1,204 1,336 Total obligations recognised in the balance sheet 27 54 51 1,204 1,336 Operating leases 1 1,098 1,486 1,167 2,110 5,861 Research and development obligations 1,912 767 95 — 2,774 Research and development - potential milestone payments 2 193 725 166 1,628 2,712 Purchase obligations relating to investments in property, plant and equipment 1,663 — — — 1,663 Other purchase obligations 5,192 2,552 1,474 14 9,232 Total obligations not recognised in the balance sheet 10,058 5,530 2,902 3,752 22,242 Total contractual obligations 10,085 5,584 2,953 4,956 23,578 1. No material finance lease obligations existed in 2018 or 2017 . 2. Potential milestone payments are associated with uncertainty as they are linked to successful achievements in research activities. The operating lease commitments are related to non-cancellable operating leases primarily for premises and company cars. Approximately 69% of the commitments are related to leases outside Denmark. The lease costs for 2018 and 2017 were DKK 1,299 million and DKK 1,392 million respectively. The purchase obligations primarily relate to purchase agreements regarding medical equipment and consumer goods. Novo Nordisk expects to fund these commitments with existing cash and cash flow from operations. Research and development obligations include contingent payments related to achieving development milestones. Such amounts entail uncertainties in relation to the period in which payments are due because a proportion of the obligations is dependent on milestone achievements. Excise fees and subsequent milestone payments under in-licensing option agreements are excluded, as Novo Nordisk is not contractually obligated to make such payments. Commercial milestones and royalty payments based on a percentage of sales generated from sale of goods following marketing approval are excluded from the contractual commitments analysis because of their contingent nature, related to future sales. The due periods disclosed are based on Management’s best estimate. Novo Nordisk has engaged in research and development projects with a number of external enterprises. DKK million 2018 2017 Other guarantees Other guarantees primarily related to guarantees issued by Novo Nordisk in relation to rented property 973 752 Security for debt Land, buildings and equipment etc at carrying amount 2 3 World Diabetes Foundation (WDF) At the Annual General Meeting in 2014, a donation to WDF was approved. For the years 2018-2024, the donation is 0.1% of the Group's net insulin sales. The annual donation in this period cannot exceed the lower of DKK 90 million or 15% of the taxable income of Novo Nordisk A/S in the financial year in question. For 2018 , total donation amounts to DKK 85 million (DKK 85 million in 2017 and DKK 85 million in 2016 ). Related party transactions Novo Nordisk A/S is controlled by Novo Holdings A/S (incorporated in Denmark), which owns 28.1% of the share capital in Novo Nordisk A/S, representing 75.8% of the total number of votes. The remaining shares are widely held. The ultimate parent of the Group is the Novo Nordisk Foundation (incorporated in Denmark). Both entities are considered related parties. Being an associated company of Novo Nordisk A/S, NNIT Group is considered a related party. Due to shared controlling shareholder, the Novozymes Group and Xellia Pharmaceuticals are also considered related parties as well as the Board of Directors or Executive Management of Novo Nordisk A/S. In 2018, Novo Nordisk A/S acquired 14,025,000 B shares, worth DKK 4.2 billion , from Novo Holding A/S as part of the DKK 15.0 billion share repurchase programme. The transaction price for each transaction was calculated as the average market price in the open windows following the announcements of the financial results for the four quarters in 2018. The Group has had the following material transactions with related parties: DKK million 2018 2017 2016 Novo Nordisk Foundation Donations to Steno Diabetes Center A/S via Novo Nordisk — — (69 ) Services provided by Novo Nordisk (6 ) (4 ) (3 ) Services provided by Novo Nordisk Foundation — — 31 Novo Holdings A/S Services provided by Novo Nordisk (6 ) (3 ) (2 ) Purchase of Novo Nordisk B shares 4,207 — — Sale of NNIT B shares (368 ) — — Dividend payment to Novo Holdings A/S 5,496 5,330 6,592 NNIT Group Services provided by Novo Nordisk (5 ) (25 ) (30 ) Services provided by NNIT 1,052 1,231 1,239 Dividend payment from NNIT (19 ) (26 ) (26 ) Novozymes Group Services provided by Novo Nordisk (115 ) (145 ) (163 ) Services provided by Novozymes 121 163 150 Xellia Pharmaceuticals Services provided by Novo Nordisk (1 ) (13 ) (108 ) Novo Nordisk has transferred the activities of Steno Diabetes Center A/S to the Capital Region of Denmark as of 1 January 2017 . In Novo Nordisk A/S, there have been no transactions with the Board of Directors or Executive Management besides remuneration. There have not been any other transactions with the Board of Directors or Executive Management of NNIT A/S, Novozymes A/S, Novo Holdings A/S, the Novo Nordisk Foundation or Xellia Pharmaceuticals ApS. For information on remuneration of the Management of Novo Nordisk, please refer to `Remuneration´ on pp 53-57 (unaudited) and note 2.4, ‘Employee costs’. There are no loans to the Board of Directors or Executive Management in 2018, nor were there any in 2017 or 2016. For outstanding trade payables to associated company please refer to note 3.7. There are no other material unsettled balances with related parties at the end of the year. Fee to statutory auditors DKK million 2018 2017 2016 Statutory audit 25 24 24 Audit-related services 3 4 4 Tax advisory services 11 10 9 Other services 3 5 4 Total fee to statutory auditors 42 43 41 Fees for services other than statutory audit of the financial statements amounts to DKK 17 million (DKK 19 million in 2017 and DKK 17 million in 2016). PricewaterhouseCoopers Statsautoriseret Revisionspartnerselskab (PricewaterhouseCoopers Denmark) provided other services in the amount of DKK 9 million (DKK 8 million in 2017 and DKK 7 million in 2016). Services other than statutory audit of the financial statements provided by PricewaterhouseCoopers Statsautoriseret Revisionspartnerselskab (PricewaterhouseCoopers Denmark) comprise services relating to tax compliance and transfer pricing, educational training, review of Social and Environmental information, due diligence, other assurance opinions and agreed-upon procedures, as well as accounting advice. Companies in the Novo Nordisk Group Activity: • Sales and marketing • Production • Research and development • Services/investments Company and country Percentage of shares owned Activity Parent company Novo Nordisk A/S, Denmark • • • • Subsidiaries by region North America Operations Novo Nordisk Canada Inc., Canada 100 • Novo Nordisk Inc., United States 100 • Novo Nordisk US Bio Production, Inc., United States 100 • Novo Nordisk US Holdings Inc., United States 100 • Novo Nordisk Pharmaceutical Industries LP, United States 100 • Novo Nordisk Research Center Indianapolis, Inc., United States 100 • Novo Nordisk Research Center Seattle, Inc., United States 100 • International Operations Novo Nordisk Pharma Operations A/S, Denmark 100 • • Novo Nordisk Region International Operations A/S, Denmark 100 • Region Japan &amp; Korea Novo Nordisk Region Japan &amp; Korea A/S, Denmark 100 • Novo Nordisk Pharma Ltd., Japan 100 • • Novo Nordisk Pharma Korea Ltd., South Korea 100 • Region Europe Novo Nordisk Pharma GmbH, Austria 100 • S.A. Novo Nordisk Pharma N.V., Belgium 100 • Novo Nordisk Pharma d.o.o., Bosnia-Hercegovina 100 • Novo Nordisk Pharma EAD, Bulgaria 100 • Novo Nordisk Hrvatska d.o.o., Croatia 100 • Novo Nordisk s.r.o., Czech Republic 100 • Novo Nordisk Pharmatech A/S, Denmark 100 • • Novo Nordisk Region Europe A/S, Denmark 100 • Novo Nordisk Region Europe Pharmaceuticals A/S, Denmark 100 • Novo Nordisk Farma OY, Finland 100 • Novo Nordisk, France 100 • Novo Nordisk Production SAS, France 100 • Novo Nordisk Pharma GmbH, Germany 100 • Novo Nordisk Hellas Epe., Greece 100 • Novo Nordisk Hungária Kft., Hungary 100 • Novo Nordisk Biopharm Limited, Ireland 100 • • Novo Nordisk Limited, Ireland 100 • Novo Nordisk S.P.A., Italy 100 • UAB Novo Nordisk Pharma, Lithuania 100 • Novo Nordisk Farma dooel, Macedonia 100 • Novo Nordisk B.V., Netherlands 100 • Novo Nordisk Scandinavia AS, Norway 100 • Novo Nordisk Pharmaceutical Services Sp. z o.o., Poland 100 • Novo Nordisk Comércio Produtos Farmacêuticos Lda., Portugal 100 • Novo Nordisk Farma S.R.L., Romania 100 • Novo Nordisk Pharma d.o.o. Belgrade (Serbia), Serbia 100 • Novo Nordisk Slovakia s.r.o., Slovakia 100 • Novo Nordisk, d.o.o., Slovenia 100 • Novo Nordisk Pharma S.A., Spain 100 • Novo Nordisk Scandinavia AB, Sweden 100 • Novo Nordisk Health Care AG, Switzerland 100 • • Novo Nordisk Pharma AG, Switzerland 100 • Novo Nordisk Holding Limited, United Kingdom 100 • Novo Nordisk Limited, United Kingdom 100 • Ziylo Limited, United Kingdom 100 • Company and country Percentage of shares owned Activity Region AAMEO Aldaph SpA, Algeria 100 • • Novo Nordisk Pharmaceuticals Pty. Ltd., Australia 100 • Novo Nordisk Pharma (Private) Limited, Bangladesh 100 • Novo Nordisk Egypt LLC, Egypt 100 • Novo Nordisk India Private Limited, India 100 • Novo Nordisk Service Centre (India) Pvt. Ltd., India 100 • PT. Novo Nordisk Indonesia, Indonesia 100 • Novo Nordisk Pars, Iran 100 • Novo Nordisk Ltd, Israel 100 • Novo Nordisk Kazakhstan LLP, Kazakhstan 100 • Novo Nordisk Kenya Ltd., Kenya 100 • Novo Nordisk Pharma SARL, Lebanon 100 • Novo Nordisk Pharma (Malaysia) Sdn Bhd, Malaysia 100 • Novo Nordisk Pharma Operations (BAOS) Sdn Bhd, Malaysia 100 • Novo Nordisk Pharma SAS, Morocco 100 • Novo Nordisk Pharmaceuticals Ltd., New Zealand 100 • Novo Nordisk Pharma Limited, Nigeria 100 • Novo Nordisk Pharma (Private) Limited, Pakistan 100 • Novo Nordisk Pharmaceuticals (Philippines) Inc., Philippines 100 • Novo Nordisk Limited Liability Company, Russia 100 • Novo Nordisk Production Support LLC, Russia 100 • Novo Investment Pte Limited, Singapore 100 • Novo Nordisk Pharma (Singapore) Pte Ltd., Singapore 100 • Novo Nordisk (Pty) Limited, South Africa 100 • Novo Nordisk Lanka (PVT) Ltd, Sri Lanka 100 • Novo Nordisk Pharma (Thailand) Ltd., Thailand 93 • Novo Nordisk Tunisie SARL, Tunisia 100 • Novo Nordisk Saglik Ürünleri Tic. Ltd. Sti., Turkey 100 • Novo Nordisk Ukraine, LLC, Ukraine 100 • Novo Nordisk Pharma Gulf FZ-LLC, United Arab Emirates 100 • Region China Novo Nordisk (China) Pharmaceuticals Co., Ltd., China 100 • • Beijing Novo Nordisk Pharmaceuticals Science &amp; Technology Co., Ltd., China 100 • Novo Nordisk Hong Kong Limited, Hong Kong 100 • Novo Nordisk Pharma (Taiwan) Ltd., Taiwan 100 • Region Latin America Novo Nordisk Pharma Argentina S.A., Argentina 100 • Novo Nordisk Produção Farmacêutica do Brasil Ltda., Brazil 100 • Novo Nordisk Farmacêutica do Brasil Ltda., Brazil 100 • Novo Nordisk Farmacéutica Limitada, Chile 100 • Novo Nordisk Colombia SAS, Colombia 100 • Novo Nordisk Mexico S.A. de C.V., Mexico 100 • Novo Nordisk Panama S.A., Panama 100 • Novo Nordisk Peru S.A.C., Peru 100 • Novo Nordisk Venezuela Casa de Representación C.A., Venezuela 100 • Other subsidiaries and associated company NNE A/S, Denmark 100 • NNIT A/S, Denmark 18 • Companies without significant activities are not included in the list. NNE A/S subsidiaries are not included in the list.</t>
  </si>
  <si>
    <t>Basis of preparation (Policies)</t>
  </si>
  <si>
    <t>Adoption of new or amended IFRSs</t>
  </si>
  <si>
    <t>Management has assessed the impact of new or amended and revised accounting standards and interpretations (IFRSs) issued by the (IASB), and IFRSs endorsed by the European Union. As of 1 January 2018 Novo Nordisk applied, for the first time, IFRS 9 ‘Financial Instruments’ and IFRS 15 ‘Revenue from Contracts with Customers’. The impact of the implementation of IFRS 9 and IFRS 15 has been immaterial in relation to recognition and measurement. Effect from IFRS 9 The implementation of IFRS 9 'Financial instruments', which replaces IAS 39 'Financial Instruments: Recognition and Measurement', has had the effect that the changes to the fair value of minor shareholdings are now, on an investment-by-investment basis, recognised in either the income statement or other comprehensive income. For the current minor shareholdings all changes in the fair value are recognised in the income statement as financial income/expense. Previously fair value changes were recognised in other comprehensive income. As a result of changed accounting practice relating to minor shareholdings, DKK 90 million has been moved from other reserves to retained earnings within equity as an adjustment to opening equity as at 1 January 2018. From 1 January 2018, the classification of portfolios of trade receivables in certain geographies which are either sold under master factoring agreements or collected from the customer have changed from loans and receivables measured at amortised cost to fair value through other comprehensive income. No measurement adjustment arose at 1 January 2018 from the reclassification. Furthermore the time value of currency options is now deferred in other comprehensive income and is recognised in the income statement at the time the hedged transaction affects the income statement (note 4.3). Due to immateriality of open options as at 31 December 2017, Novo Nordisk has implemented this change for new hedging relationships from 1 January 2018. Effect from IFRS 15 The group has implemented IFRS 15 'Revenue from Contracts with Customers' using the modified retrospective approach. IFRS 15 replaces the current standards on revenue (IAS 11 'Construction Contracts' and IAS 18 'Revenue'). There is no significant effect on the financial statements from the implementation of the Standard. Other new interpretations effective 1 January 2018 It is assessed that application of other new interpretations effective on 1 January 2018 has not had a material impact on the Consolidated financial statements in 2018 . Further, Management does not anticipate any significant impact on future periods from the adoption of these new interpretations. New or amended IFRSs that have been issued but have not yet come into effect and have not been adopted early In addition to the above, the IASB has issued a number of new or amended and revised accounting standards and interpretations that have not yet come into effect. The following standard is expected to have the most significant impact on current accounting regulation: Description Implementation Impact IFRS 16 Leases (endorsed by the EU) IFRS 16 replaces IAS 17, and will change the accounting treatment of leases that are currently treated as operating leases. The standard requires all leases, where Novo Nordisk is the lessee, regardless of type and with few exceptions, to be recognised in the balance sheet as an asset with a related liability. The lease expense will be split between a depreciation charge included in operating costs and an interest expense on lease liabilities included in financial expenses. Currently, the annual costs relating to operating leases are recognised as a single expense amount in the income statement. Novo Nordisk will adopt the standard on the effective date, 1 January 2019. The standard will be implemented using the modified retrospective approach, meaning that comparative information is not restated. The cumulative effect of initially applying IFRS 16 will be presented as an adjustment to opening retained earnings under equity. The changes require capitalisation of the majority of the Group’s operating leases. This will increase assets and liabilities by 3-4% of the Group's total assets, thus affecting the financial ratios related to the balance sheet. The impact on operating profit will be insignificant. Cash flow from operating activities will increase as the substantial portion of lease payments will be classified as financing cash outflows.</t>
  </si>
  <si>
    <t>Principles of consolidation</t>
  </si>
  <si>
    <t>The consolidated financial statements incorporate the financial statements of the parent company Novo Nordisk A/S and entities controlled by Novo Nordisk A/S. Control exists when Novo Nordisk has effective power over the entity and has the right to variable returns from the entity. Where necessary, adjustments are made to bring the financial statements of subsidiaries in line with the Novo Nordisk Group's accounting policies. All intra-Group transactions, balances, income and expenses are eliminated in full when consolidated. The results of subsidiaries acquired or disposed of during the year are included in the Consolidated income statement from the effective date of acquisition and up to the effective date of disposal.</t>
  </si>
  <si>
    <t>Translation of foreign currencies</t>
  </si>
  <si>
    <t>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exchange rates prevailing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being: • The translation of foreign subsidiaries’ net assets at the beginning of the year to the exchange rates at the end of the reporting period. • The translation of foreign subsidiaries’ statements of comprehensive income at average to year-end exchange rates.</t>
  </si>
  <si>
    <t>Revenue recognition</t>
  </si>
  <si>
    <t xml:space="preserve">Revenue from sale of goods is recognised when Novo Nordisk has transferred control of products sold to the buyer and it is probable that Novo Nordisk will collect the consideration to which it is entitled for transferring the products. Control of the products is transferred at a point in time, typically on delivery. Sales are measured at the fair value of the consideration received or receivable.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Novo Nordisk recognises sales when the acceptance criteria are satisfied. On some markets Novo Nordisk is selling products on a sale-or-return basis. Where there is historical experience or a reasonably accurate estimate of future returns, estimated product returns is recorded as a reduction in sales. Where shipments of new products are made on a sale-or-return basis, without sufficient historical experience for estimating sales returns, revenue is recorded based on estimated demand and acceptance rates for well-established products with similar market characteristics. If similar market characteristics do not exist, revenue is recorded when there is evidence of consumption or when the right of return has expired. </t>
  </si>
  <si>
    <t>Operating segments</t>
  </si>
  <si>
    <t>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t>
  </si>
  <si>
    <t>Novo Nordisk’s research and development is mainly focused on: • Insulins, GLP-1s and other therapeutic new anti-diabetic drugs for diabetes treatment. • GLP-1s, combinations and new modes of action for weight management. • Blood-clotting factors and new modes of action for haemophilia treatment. • Human growth hormone for treatment of growth disorders. • New modes of action including GLP-1 for treatment of NASH, cardiovascular- and chronic kidney disease. The research activities utilise biotechnological methods based on advanced protein chemistry and protein engineering. These methods have played a key role in the development of the production technology used to manufacture insulin, GLP-1, recombinant blood-clotting factors and human growth hormone. Novo Nordisk expenses all internal research costs. In line with industry practice, internal development costs are also expensed as incurred, due to significant regulatory uncertainties and other uncertainties inherent in the development of new products. Hence, these do not qualify for capitalisation as intangible assets until marketing approval by a regulatory authority is obtained or considered highly probable. Costs for post-approval activities that are required by authorities as a condition for obtaining regulatory approval are recognised as research and development costs. Research and development activities are carried out by Novo Nordisk’s research and development centres, mainly in Denmark, the US, the UK and China. Research and development trials are carried out all over the world. Novo Nordisk also enters into partnerships and licence agreements. Research and development costs primarily comprise employee costs, and internal and external costs related to execution of studies, including manufacturing costs and facility costs of the research centres. Further, the costs comprise amortisation, depreciation and impairment losses related to software and property, plant and equipment used in the research and development activities. Certain research and development activities are recognised outside Research and development costs: • Up-front payments and milestone payments paid to licence/research collaboration are capitalised as intangible assets. Amortisation is initiated when regulatory approval is obtained and amortisation is classified as Cost of goods sold over the useful life, please refer to note 3.1. • Royalty expenses paid to partnerships after regulatory approval are expensed as Cost of goods sold. • Royalty income received from partnerships is recognised as part of Other operating income, net. • Contractual research and development obligations to be paid in the future are disclosed separately as commitments in note 5.2.</t>
  </si>
  <si>
    <t>Employee costs and Retirement benefit obligations</t>
  </si>
  <si>
    <t>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Defined contribution plans Novo Nordisk operates a number of defined contribution plans throughout the world. These plans are externally funded in entities that are legally separate from the Group. Novo Nordisk’s contributions to the defined contribution plans are charged to the income statement in the year to which they relate. Defined benefit plans In a few countries, Novo Nordisk operates defined benefit plans. The plan in the US is structured as a post-retirement healthcare plan covering all employees. From 2012, this plan was frozen such that it no longer credited future service or admitted new participants, and a new defined contribution plan was established covering all employees in the US. The defined benefit plans for Germany cover all employees employed before November 2003. Obligations relating to employees employed after 2003 are covered by a defined contribution plan. In Switzerland, the employee pension scheme is set up as a combined defined benefit and defined contribution plan, and is mandatory. In Germany and Switzerland, the defined benefit plans are partly reimbursed by international insurance companies. The risk related to the plan assets in these countries is therefore limited to counterparty risk against these insurance companies. The plan in Japan covers all employees and is set up as a combined defined benefit and defined contribution plan. Recognition of defined benefit plans The costs for the year for defined benefit plans are determined using the projected unit credit method. This reflects services rendered by employees to the valuation dates and is based on actuarial assumptions primarily regarding discount rates used in determining the present value of benefits and projected rates of remuneration growth. Discount rates are based on the market yields of high-rated corporate bonds in the country concerned. Actuarial gains and losses arising from experience adjustments and changes in actuarial assumptions are charged or credited to other comprehensive income in the period in which they arise. Past service costs are recognised immediately in the income statement. Pension plan assets are only recognised to the extent that Novo Nordisk is able to derive future economic benefits such as refunds from the plan or reductions of future contributions. Novo Nordisk manages the allocation and investment of pension plan assets with the purpose of meeting the long-term objectives. The Group’s defined benefit plans are pension plans and medical plans and are usually funded by payments from Group companies and by employees to funds independent of Novo Nordisk. Where a plan is unfunded, a liability for the retirement benefit obligation is recognised in the balance sheet. Costs recognised for retirement benefits are included in Cost of goods sold, Sales and distribution costs, Research and development costs, and Administrative costs. The net obligation recognised in the balance sheet is reported as non-current liabilities.</t>
  </si>
  <si>
    <t>Operating profit from the wholly owned subsidiary NNE A/S, not related to Novo Nordisk’s main activities, is recognised as Other operating income. Other operating income also includes income from sale of intellectual property rights.</t>
  </si>
  <si>
    <t>Divested subsidiaries</t>
  </si>
  <si>
    <t>Other operating income, net, comprises licence income and income of a secondary nature in relation to the main activities of Novo Nordisk. Licence income from royalties on future net sales are recognised as the underlying customers' sale occurs and from sales milestones once the contingent sale milestone is achieved in accordance with the terms of the relevant agreement. Income from the transfer of the right to use intellectual property may contain development or regulatory milestones (variable consideration) on which the income is recognised when the significant uncertainties in achieving the milestones are resolved, due to the significant uncertainties inherent in the development of pharmaceutical products. Operating profit from the wholly owned subsidiary NNE A/S, not related to Novo Nordisk’s main activities, is recognised as Other operating income. Other operating income also includes income from sale of intellectual property rights.</t>
  </si>
  <si>
    <t>The tax expense for the period comprises current and deferred tax as well as interest on tax cases ongoing or settled during the year. Further, it includes adjustments to previous years and changes in provision for uncertain tax positions. Tax is recognised in the income statement except to the extent that it relates to items recognised in equity or other comprehensive income. Ongoing tax disputes, primarily related to transfer pricing cases, are included as part of deferred tax assets, tax receivables and tax payables.</t>
  </si>
  <si>
    <t>Deferred income taxes</t>
  </si>
  <si>
    <t>Deferred income taxes arise from temporary differences between the accounting and tax values of the individual consolidated companies and from realisable tax loss carry-forward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company dividends provide exemption from tax for most repatriated profits. A provision for withholding tax is only recognised if a concrete distribution of dividends is planned. The potential withholding tax amounts to DKK 367 million for 2018 (DKK 343 million in 2017 ). The value of future tax deductions in relation to share programmes is recognised as deferred tax, until the shares are paid out to the employees. Any estimated excess tax deduction compared to the costs realised in the income statement is charged to Equity.</t>
  </si>
  <si>
    <t>Intangible Assets</t>
  </si>
  <si>
    <t>Patents and licences, including acquired patents and licences for research and development projects, are carried at historical cost less accumulated amortisation and any impairment loss. Amortisation is based on the straight-line method over the estimated useful life. This is the shorter of the legal duration and the economic useful life, not exceeding 15 years. The amortisation of patents and licences begins after regulatory approval has been obtained. Internal development of software for internal use is recognised as intangible assets if the recognition criteria are met, for example a significant business system where the expenditure leads to the creation of a durable asset. Amortisation is based on the straight-line method over the estimated useful life of 3 - 15 years. The amortisation begins when the asset is in the location and condition necessary for it to be capable of operating in the manner intended by Management. Research and development projects Internal research costs are charged in full to the consolidated income statement in the period in which they are incurred. Consistent with industry practice, internal development costs are also expensed until regulatory approval is obtained or is probable; please refer to note 2.3. For acquired research and development projects, patents and licences the likelihood of obtaining future commercial sales is reflected in the cost of the asset, and thus the probability recognition criteria is therefore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However, further internal development costs subsequent to acquisition are treated in the same way as other internal development costs. Impairment of assets Intangible assets with an indefinite useful life and intangible assets not yet available for use are not subject to amortisation. They are tested annually for impairment, irrespective of whether there is any indication that they may be impaired.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Changes in the legal framework covering patents, rights and licences • Advances in medicine and/or technology that affect the medical treatments • Lower-than-predicted sales • Adverse impact on reputation and/or brand names • Changes in the economic lives of similar assets • Relationship to other intangible assets or property, plant and equipment • Changes or anticipated changes in participation rates or reimbursement policies. If the carrying amount of intangible assets exceeds the recoverable amount based on the existence of one or more of the above indicators of impairment, any impairment is measured based on discounted projected cash flows. Impairments are reviewed at each reporting date for possible reversal.</t>
  </si>
  <si>
    <t>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ves of the assets: • Buildings: 12 - 50 years • Plant and machinery: 5 - 16 years • Other equipment: 3 - 10 years • Land: not depreciated. The depreciation commences when the asset is available for use, in other words when it is in the location and condition necessary for it to be capable of operating in the manner intended by Management. The assets’ residual values and useful lives are reviewed and adjusted, if appropriate, at the end of each reporting period. If the asset’s carrying amount is higher than its estimated recoverable amount, it is written down to the recoverable amount.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t>
  </si>
  <si>
    <t>Inventories are stated at the lower of cost and net realisable value. Cost is determined using the first-in, first-out method. Cost comprises direct production costs such as raw materials, consumables and labour as well as indirect production costs.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t>
  </si>
  <si>
    <t>Trade receivables are recognised initially at fair value and subsequently measured at amortised cost using the effective interest method, less allowance for doubtful trade receivables. Before being sold trade receivables in factoring portfolios are measured at fair value with changes recognised in other comprehensive income. The allowance for doubtful receivables is deducted from the carrying amount of Trade receivables, and the amount of the loss is recognised in the income statement under Sales and distribution costs. Subsequent recoveries of amounts previously written off are credited against Sales and distribution costs.</t>
  </si>
  <si>
    <t>Provisions and contingent liabilities</t>
  </si>
  <si>
    <t>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 agreements. Unsettled rebates are recognised as Provisions when the timing or amount is uncertain. Where absolute amounts are known, the rebates are recognised as Other liabilities. Please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t>
  </si>
  <si>
    <t>Treasury Shares</t>
  </si>
  <si>
    <t>Treasury shares are primarily acquired to reduce the company’s share capital. In addition, a limited part is used to finance Novo Nordisk’s long-term share-based incentive programme (restricted stock units) and restricted stock units to employees. Novo Nordisk’s guiding principle is that any excess capital, after the funding of organic growth opportunities and potential acquisitions, should be returned to investors. Novo Nordisk applies a pharmaceutical industry payout ratio to dividend payments, which are complemented by share repurchase programmes. Treasury shares are deducted from the share capital on cancellation at their nominal value of DKK 0.20 per share. Differences between this amount and the amount paid to acquire or received for disposing of treasury shares are deducted directly in Equity.</t>
  </si>
  <si>
    <t>Earnings Per Share</t>
  </si>
  <si>
    <t>Earnings per share is presented as both basic and diluted earnings per share. Basic earnings per share is calculated as net profit divided by the average number of shares outstanding. Diluted earnings per share is calculated as net profit divided by the sum of average number of shares outstanding, including the dilutive effect of the outstanding share pool. Please refer to ‘Financial definitions’ on p 95 for a description of calculation of the dilutive effect.</t>
  </si>
  <si>
    <t>Novo Nordisk uses financial instruments to reduce the impact of foreign exchange on financial results. Use of derivative financial instruments The derivative financial instruments are used to manage the exposure to market risk. None of the derivatives are held for trading. Novo Nordisk uses forward exchange contracts and to a minor extent currency options to hedge forecast transactions, assets and liabilities. The overall policy is to hedge the majority of total currency exposure. Currently, net investments in foreign subsidiaries are not hedged. Initial recognition and measurement On initiation of the contract, Novo Nordisk designates each derivative financial contract that qualifies for hedge accounting as one of: • hedges of the fair value of a recognised asset or liability (fair value hedge) • hedges of the fair value of a forecast financial transaction (cash flow hedge).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directly in other comprehensive income. The cumulative value adjustment of these contracts is transferred from other comprehensive income to the income statement when the hedged transaction is recognised in the income statement.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air value determination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If an active market does not exist, the fair value of standard and simple financial instruments, such as foreign exchange forward contracts, interest rate swaps, currency swaps and unlisted bonds, is measured according to generally accepted valuation techniques. Market-based parameters are used to measure the fair value.</t>
  </si>
  <si>
    <t>Statement of Cash Flows</t>
  </si>
  <si>
    <t>The cash flow statement shows how income and changes in balance sheet items affect cash and cash equivalents, in other words the cash generated or used in the period. The cash flow statement is presented in accordance with the indirect method commencing with Net profit for the year. Cash flows in foreign currencies are translated to DKK at the average exchange rate for the respective year. Cash from operating activities converts income statement items from the accrual basis of accounting to cash basis. As such, starting with net profit, non-cash items are reversed and actual payments included. Further, the change in working capital is taken into account, as this shows the development in money tied up in the balance sheet. Cash from investing activities shows payments related to the purchase and sale of Novo Nordisk’s long-term investments. This includes fixed assets such as construction of new production sites, intangible assets such as patents and licences, and financial assets. Cash and cash equivalents consist of cash offset by short-term bank loans. Where short term bank loans are consistently overdrawn, they are excluded from cash and cash equivalents. The movement in such facilities is presented under financing activities in the cash flow statement 1 . Financial resources consist of cash and cash equivalents, marketable securities with original maturity of less than three months and undrawn committed credit facilities expiring after more than one year .</t>
  </si>
  <si>
    <t>Working capital</t>
  </si>
  <si>
    <t>Working capital is defined as current assets less current liabilities and measures the liquid assets Novo Nordisk has available for the business.</t>
  </si>
  <si>
    <t>Financial Assets</t>
  </si>
  <si>
    <t xml:space="preserve">Management determines the classification of its financial assets on initial recognition and re-evaluates this at the end of every reporting period to the extent that such a classification is permitted or required. Recognition and measurement Purchases and sales of financial assets are recognised on the settlement date. These are initially recognised at fair value. Fair value disclosures are made separately for each class of financial instruments at the end of the reporting period. Financial assets are removed from the balance sheet when the rights to receive cash flows have expired or have been transferred, and Novo Nordisk has transferred substantially all the risks and rewards of ownership. Financial assets 'at fair value through the income statement' Financial assets at fair value through the income statement consist of equity investments. Equity investments are included in other financial assets unless management intends to dispose of the investment within 12 months of the end of the reporting period. In that case, the current part is included in other receivables and prepayments. Net gains and losses arising from changes in the fair value of financial assets are recognised in the income statement as financial income or expenses. The fair values of quoted investments are based on current bid prices at the end of the reporting period. Financial assets for which no active market exists are carried at fair value based on a valuation methodology. Financial assets 'at amortised cost'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rade receivables and other receivables are recognised initially at fair value. Subsequently they are measured at amortised cost using the effective interest method, less allowance for doubtful receivables. </t>
  </si>
  <si>
    <t>Financial Liabilities</t>
  </si>
  <si>
    <t>Financial income and expenses</t>
  </si>
  <si>
    <t>As described in note 4.2, management has chosen to classify the result of hedging activities as part of financial items in the income statement. financial items are primarily related to foreign exchange elements and are mainly impacted by the cumulative value adjustment of cash flow hedges transferred from other comprehensive income to the income statement when the hedged transaction is recognised in the income statement. Further, value adjustments of fair value hedges are recognised in financial income and financial expenses along with any value adjustments of the hedged asset or liability that are attributable to the hedged risk. Finally, value adjustments of foreign currency assets and liabilities in non-hedged currencies will impact financial income and financial expenses.</t>
  </si>
  <si>
    <t>Share-based compensation</t>
  </si>
  <si>
    <t>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t>
  </si>
  <si>
    <t>Basis of preparation (Tables)</t>
  </si>
  <si>
    <t>Key Accounting Estimates and Judgements</t>
  </si>
  <si>
    <t xml:space="preserve">Management regards those listed below as the key accounting estimates and judgements used in the preparation of the consolidated financial statements. Please refer to the specific notes for further information on the key accounting estimates and judgements as well as assumptions applied. Principal accounting policies Key accounting estimates and judgements Note US net sales and rebates Estimate of US sales deductions and provisions for sales rebates 2.1 Research and development – 2.3, 3.1 and 3.2 Derivative financial instruments – 4.3 Income taxes and deferred income taxes Estimate regarding deferred income tax assets and provision for uncertain tax positions 2.6 Property, plant and equipment including impairment – 3.2 Inventories Estimate of indirect production costs capitalised 3.3 Trade receivables Estimate of allowance for doubtful trade receivables 3.4 Provisions and contingent liabilities Estimate of ongoing legal disputes, litigation and investigations 3.6 </t>
  </si>
  <si>
    <t>Expected Impact of Initial Application of New Standards or Interpretations</t>
  </si>
  <si>
    <t>he following standard is expected to have the most significant impact on current accounting regulation: Description Implementation Impact IFRS 16 Leases (endorsed by the EU) IFRS 16 replaces IAS 17, and will change the accounting treatment of leases that are currently treated as operating leases. The standard requires all leases, where Novo Nordisk is the lessee, regardless of type and with few exceptions, to be recognised in the balance sheet as an asset with a related liability. The lease expense will be split between a depreciation charge included in operating costs and an interest expense on lease liabilities included in financial expenses. Currently, the annual costs relating to operating leases are recognised as a single expense amount in the income statement. Novo Nordisk will adopt the standard on the effective date, 1 January 2019. The standard will be implemented using the modified retrospective approach, meaning that comparative information is not restated. The cumulative effect of initially applying IFRS 16 will be presented as an adjustment to opening retained earnings under equity. The changes require capitalisation of the majority of the Group’s operating leases. This will increase assets and liabilities by 3-4% of the Group's total assets, thus affecting the financial ratios related to the balance sheet. The impact on operating profit will be insignificant. Cash flow from operating activities will increase as the substantial portion of lease payments will be classified as financing cash outflows.</t>
  </si>
  <si>
    <t>Results for the year (Tables)</t>
  </si>
  <si>
    <t>Gross-To-Net Sales Reconciliation</t>
  </si>
  <si>
    <t xml:space="preserve">Gross-to-net sales reconciliation DKK million 2018 2017 2016 Gross sales 230,701 216,174 198,924 US Managed Care and Medicare (65,207 ) (53,077 ) (40,874 ) US wholesaler charge-backs (29,469 ) (28,324 ) (25,416 ) US Medicaid rebates (11,950 ) (12,491 ) (10,862 ) Other US discounts and sales returns (6,606 ) (5,771 ) (5,147 ) Non-US rebates, discounts and sales returns (5,638 ) (4,815 ) (4,845 ) Total gross-to-net sales adjustments (118,870 ) (104,478 ) (87,144 ) Net sales 111,831 111,696 111,780 </t>
  </si>
  <si>
    <t>Provisions for Sales Rebates</t>
  </si>
  <si>
    <t>Provisions for sales rebates DKK million 2018 2017 2016 At the beginning of the year 20,216 19,971 16,508 Additional provisions, including increases to existing provisions 82,315 63,772 56,954 Amount paid during the year (78,539 ) (61,017 ) (53,217 ) Adjustments, including unused amounts reversed during the year 386 (117 ) (822 ) Effect of exchange rate adjustment 1,016 (2,393 ) 548 At the end of the year 25,394 20,216 19,971 Provisions DKK million Provisions for sales rebates Provisions for legal disputes Provisions for product returns Other provisions 1 2018 total 2017 total At the beginning of the year 20,216 1,781 847 1,213 24,057 23,831 Additional provisions, including increases to existing provisions 82,315 73 439 510 83,337 65,213 Amount used during the year (78,539 ) (8 ) (388 ) (308 ) (79,243 ) (61,976 ) Adjustments, including unused amounts reversed during the year 386 (24 ) (38 ) (10 ) 314 (406 ) Effect of exchange rate adjustment 1,016 38 9 25 1,088 (2,605 ) At the end of the year 25,394 1,860 869 1,430 29,553 24,057 Non-current liabilities 2 — 1,860 320 1,212 3,392 3,302 Current liabilities 25,394 — 549 218 26,161 20,755 1. Other provisions consist of various types of provision, including obligations in relation to employee benefits such as jubilee benefits, company-owned life insurance etc. Assets offsetting obligations related to company-owned life insurance are presented as part of Other financial assets. 2. For non-current liabilities, provisions for product returns will be utilised in 2020 and 2021 . In the case of provisions for legal disputes, the timing of settlement cannot be determined.</t>
  </si>
  <si>
    <t>Information by Business Segment</t>
  </si>
  <si>
    <t xml:space="preserve">Business segments DKK million 2018 2017 2016 2018 2017 2016 2018 2017 2016 Segment sales Diabetes and obesity Biopharmaceuticals Total Long-acting insulin 20,844 22,174 21,346 - of which Tresiba ® 8,035 7,327 4,056 - of which Xultophy ® 1,614 729 207 - of which Levemir ® 11,195 14,118 17,083 Premix insulin 10,194 10,749 10,678 - of which Ryzodeg ® 714 492 196 - of which NovoMix ® /NovoLog Mix ® 9,480 10,257 10,482 Fast-acting insulin 19,353 20,124 19,945 - of which Fiasp ® 590 99 — - of which NovoRapid ® /NovoLog ® 18,763 20,025 19,945 Human insulin 9,265 9,793 10,745 Total insulin 59,656 62,840 62,714 Victoza ® 24,333 23,173 20,046 Ozempic ® 1,796 — — Total GLP-1 26,129 23,173 20,046 Other diabetes 4,250 4,302 4,612 Total diabetes 90,035 90,315 87,372 Obesity (Saxenda ® ) 3,869 2,562 1,577 Diabetes and obesity total sales 93,904 92,877 88,949 Haemophilia 9,576 10,469 10,472 - of which NovoSeven ® 7,881 9,206 9,492 - of which NovoEight ® 1,354 1,103 851 Growth disorders (Norditropin ® ) 6,834 6,655 8,770 Other biopharmaceuticals 1,517 1,695 3,589 Biopharmaceuticals total sales 17,927 18,819 22,831 Segment key figures Total net sales 93,904 92,877 88,949 17,927 18,819 22,831 111,831 111,696 111,780 Cost of goods sold 14,716 15,014 14,337 2,901 2,618 2,846 17,617 17,632 17,183 Sales and distribution costs 26,396 25,475 24,387 3,001 2,865 3,990 29,397 28,340 28,377 Research and development costs 12,222 11,358 11,481 2,583 2,656 3,082 14,805 14,014 14,563 Administrative costs 3,266 3,143 3,128 650 641 834 3,916 3,784 3,962 Other operating income, net 538 466 486 614 575 251 1,152 1,041 737 Operating profit 37,842 38,353 36,102 9,406 10,614 12,330 47,248 48,967 48,432 Operating margin 40.3 % 41.3 % 40.6 % 52.5 % 56.4 % 54.0 % 42.2 % 43.8 % 43.3 % Depreciation, amortisation and impairment losses expensed 3,210 2,536 2,674 715 646 519 3,925 3,182 3,193 Additions to Intangible assets and Property, plant and equipment 9,219 7,565 6,144 3,107 2,226 2,123 12,326 9,791 8,267 Assets allocated to business segments 71,706 61,542 55,081 17,542 14,994 14,798 89,248 76,536 69,879 Non-allocated assets 1 21,521 25,819 27,660 Total assets 110,769 102,355 97,539 1. The part of total assets that remains unallocated to either of the two business segments includes Investment in associated company, Deferred income tax assets, Other financial assets, Tax receivables, Marketable securities, Derivative financial instruments and Cash at bank. Research and development costs by business segment (note 2.2) DKK million 2018 2017 2016 Diabetes and obesity 12,222 11,358 11,481 Biopharmaceuticals 2,583 2,656 3,082 Total 14,805 14,014 14,563 </t>
  </si>
  <si>
    <t>Geographical Areas</t>
  </si>
  <si>
    <t xml:space="preserve">Geographical areas 2018 2017 2016 2018 2017 2016 2018 2017 2016 2018 2017 2016 DKK million North America Operations International Operations Total Of which the US Total Region Europe Sales by business segment: Long-acting insulin 12,902 14,758 14,782 12,600 14,466 14,493 7,942 7,416 6,564 4,282 3,895 3,374 - of which Tresiba ® 5,271 4,982 2,246 5,192 4,970 2,246 2,764 2,345 1,810 1,246 966 665 - of which Xultophy ® 529 162 — 528 162 — 1,085 567 207 1,007 560 206 - of which Levemir ® 7,102 9,614 12,536 6,880 9,334 12,247 4,093 4,504 4,547 2,029 2,369 2,503 Premix insulin 1,332 1,790 2,080 1,294 1,743 2,032 8,862 8,959 8,598 1,701 1,878 2,040 - of which Ryzodeg ® — — — — — — 714 492 196 56 26 15 - of which NovoMix ® / NovoLog Mix ® 1,332 1,790 2,080 1,294 1,743 2,032 8,148 8,467 8,402 1,645 1,852 2,025 Fast-acting insulin 10,021 10,968 11,427 9,634 10,574 11,058 9,332 9,156 8,518 4,558 4,366 4,200 - of which Fiasp ® 233 8 — 211 — — 357 91 — 357 91 — - of which NovoRapid ® / NovoLog ® 9,788 10,960 11,427 9,423 10,574 11,058 8,975 9,065 8,518 4,201 4,275 4,200 Human insulin 1,917 1,937 2,011 1,778 1,766 1,827 7,348 7,856 8,734 1,580 1,770 2,099 Total insulin 26,172 29,453 30,300 25,306 28,549 29,410 33,484 33,387 32,414 12,121 11,909 11,713 Victoza ® 18,093 17,465 14,624 17,561 16,929 14,146 6,240 5,708 5,422 3,720 3,451 3,391 Ozempic ® 1,757 — — 1,634 — — 39 — — 39 — — Total GLP-1 19,850 17,465 14,624 19,195 16,929 14,146 6,279 5,708 5,422 3,759 3,451 3,391 Other diabetes 890 943 930 733 782 776 3,360 3,359 3,682 579 605 653 Total diabetes 46,912 47,861 45,854 45,234 46,260 44,332 43,123 42,454 41,518 16,459 15,965 15,757 Obesity (Saxenda ® ) 2,658 1,993 1,446 2,446 1,828 1,366 1,211 569 131 207 102 28 Diabetes and obesity total 49,570 49,854 47,300 47,680 48,088 45,698 44,334 43,023 41,649 16,666 16,067 15,785 Haemophilia 4,004 5,023 4,934 3,723 4,852 4,710 5,572 5,446 5,538 2,781 2,828 2,520 - of which NovoSeven ® 3,457 4,609 4,589 3,278 4,451 4,378 4,424 4,597 4,903 1,944 2,245 2,082 - of which NovoEight ® 308 315 254 291 315 254 1,046 788 597 776 551 416 Growth disorders 2,834 2,550 4,498 2,823 2,543 4,495 4,000 4,105 4,272 1,511 1,572 1,661 Other biopharmaceuticals 500 582 2,510 262 348 2,291 1,017 1,113 1,079 721 722 716 Biopharmaceuticals total 7,338 8,155 11,942 6,808 7,743 11,496 10,589 10,664 10,889 5,013 5,122 4,897 Total sales by business and geographical segment 56,908 58,009 59,242 54,488 55,831 57,194 54,923 53,687 52,538 21,679 21,189 20,682 Total sales growth as reported (1.9 %) (2.1 %) 4.2 % (2.4 %) (2.4 %) 4.1 % 2.3 % 2.2 % 2.9 % 2.3 % 2.5 % (0.6 %) Property, plant and equipment 13,040 7,318 4,599 13,023 7,298 4,599 28,851 27,929 25,580 25,500 24,665 22,040 Trade receivables, net 12,902 10,742 10,604 12,643 10,517 10,426 9,884 9,423 9,630 3,388 3,273 3,304 Allowance for doubtful trade receivables (12 ) (32 ) (41 ) (12 ) (32 ) (41 ) (1,358 ) (1,262 ) (1,182 ) (241 ) (223 ) (166 ) Total assets 30,349 20,612 18,684 29,732 20,180 18,349 80,420 81,743 78,855 64,327 65,600 63,407 Geographical areas (continued) 2018 2017 2016 2018 2017 2016 2018 2017 2016 2018 2017 2016 International Operations (continued) Region AAMEO Region China Region Japan &amp; Korea Region Latin America 1,281 1,229 1,180 814 694 547 857 872 881 708 726 582 337 261 181 16 2 — 751 739 711 414 377 253 58 7 1 — — — — — — 20 — — 886 961 998 798 692 547 106 133 170 274 349 329 2,606 2,686 2,388 3,783 3,555 3,363 650 697 677 122 143 130 275 183 97 — — — 351 253 58 32 30 26 2,331 2,503 2,291 3,783 3,555 3,363 299 444 619 90 113 104 2,194 2,261 1,995 1,450 1,253 1,059 779 941 998 351 335 266 — — — — — — — — — — — — 2,194 2,261 1,995 1,450 1,253 1,059 779 941 998 351 335 266 2,065 1,922 2,153 2,821 3,096 3,361 187 232 302 695 836 819 8,146 8,098 7,716 8,868 8,598 8,330 2,473 2,742 2,858 1,876 2,040 1,797 841 858 715 521 309 255 614 590 623 544 500 438 — — — — — — — — — — — — 841 858 715 521 309 255 614 590 623 544 500 438 675 754 846 1,672 1,566 1,697 368 376 434 66 58 52 9,662 9,710 9,277 11,061 10,473 10,282 3,455 3,708 3,915 2,486 2,598 2,287 418 190 46 1 — — 175 — — 410 277 57 10,080 9,900 9,323 11,062 10,473 10,282 3,630 3,708 3,915 2,896 2,875 2,344 1,177 1,163 1,101 199 216 158 557 681 737 858 558 1,022 1,049 1,097 1,082 194 215 158 400 497 559 837 543 1,022 109 52 11 5 1 — 135 169 170 21 15 — 680 676 906 20 15 15 1,538 1,579 1,469 251 263 221 216 279 250 4 5 3 72 104 104 4 3 6 2,073 2,118 2,257 223 236 176 2,167 2,364 2,310 1,113 824 1,249 12,153 12,018 11,580 11,285 10,709 10,458 5,797 6,072 6,225 4,009 3,699 3,593 1.1 % 3.8 % 2.7 % 5.4 % 2.4 % 5.9 % (4.5 %) (2.5 %) 14.5 % 8.4 % 3.0 % (2.8 %) 723 566 525 1,812 1,884 2,095 201 146 161 615 668 759 3,237 3,468 3,164 1,841 1,541 1,773 504 279 305 914 862 1,084 (866 ) (823 ) (817 ) — — — (5 ) (5 ) (5 ) (246 ) (211 ) (194 ) 5,635 5,876 4,937 6,003 5,927 5,697 1,503 1,304 1,248 2,952 3,036 3,566 </t>
  </si>
  <si>
    <t>Research and Development Costs</t>
  </si>
  <si>
    <t xml:space="preserve">Research and development costs DKK million 2018 2017 2016 Internal and external Research and development costs 7,280 7,430 7,494 Employee costs (note 2.4) 6,288 5,848 6,149 Amortisation and impairment losses, intangible assets (note 3.1) 769 211 427 Depreciation and impairment losses, property, plant and equipment 468 525 493 (note 3.2) Total Research and development costs 14,805 14,014 14,563 As percentage of net sales 13.2 % 12.5 % 13.0 % </t>
  </si>
  <si>
    <t>Employee Costs and Remuneration to Executive Management and Board of Directors</t>
  </si>
  <si>
    <t>Employee costs DKK million 2018 2017 2016 Wages and salaries 25,259 23,869 24,651 Share-based payment costs (note 5.1) 414 292 368 Pensions – defined contribution plans 1,791 1,800 1,829 Pensions – defined benefit plans (note 3.5) 73 165 145 Other social security contributions 1,901 1,910 1,853 Other employee costs 2,087 2,102 2,110 Total employee costs for the year 31,525 30,138 30,956 Employee costs capitalised as intangible assets and property, plant and equipment (1,500 ) (1,435 ) (1,258 ) Change in employee costs capitalised as inventories (105 ) (91 ) (127 ) Total employee costs in the income statement 29,920 28,612 29,571 Included in the income statement: Cost of goods sold 8,164 7,854 7,841 Sales and distribution costs 12,214 11,994 12,447 Research and development costs 6,288 5,848 6,149 Administrative costs 2,755 2,505 2,721 Other operating income, net 499 411 413 Total employee costs in the income statement 29,920 28,612 29,571 Average number of full-time employees 42,881 41,665 41,993 Year-end number of full-time employees 42,672 42,076 41,971 Employees (total) 43,202 42,682 42,446 Remuneration to executive management and board of directors DKK million 2018 2017 2016 Salary and cash bonus 102 74 77 Pension 22 18 20 Benefits 4 4 6 10 Share-based incentive 5 22 7 11 Severance payments 1,4 28 0 66 Executive Management in total 1,2,3 178 105 184 Fee to Board of Directors 17 16 14 Total 195 121 198 1. Please refer to 'Remuneration', pp 53-57 (unaudited), for further information. 2. Jesper Brandgaard will retire from Novo Nordisk in April 2019. The 2018 remuneration for Jesper Brandgaard is included in the above table together with a severance payment of DKK 27.7 million . President and CEO Lars Rebien Sørensen retired from Novo Nordisk on 31 December 2016. The 2016 remuneration for Lars Rebien Sørensen is included in the above table together with a severance payment of DKK 65.7 million . EVPs Jerzy Gruhn and Jesper Højland stepped down from Novo Nordisk´s Executive Management in 2016. The 2016 remuneration for Jerzy Gruhn and Jesper Høiland is included in the above table. 3. Total remuneration for registered members of Executive Management and the Board of Directors amounts to DKK 159 million (DKK 90 million in 2017 and DKK 152 million in 2016). 4. Benefits are included in Other employee costs, and severance payments are included in Wages and salaries in the table above. 5. Until 2017 the cost of the programme was expensed when shares were granted as the pool was fixed. From 2017 onwards, the programme will be expensed equally over the grant year and the subsequent 3 years of vesting as the number of shares will be reduced if a participant terminates employment with Novo Nordisk.</t>
  </si>
  <si>
    <t>Income Taxes Expensed and Paid</t>
  </si>
  <si>
    <t xml:space="preserve">Income taxes paid DKK million 2018 2017 2016 Income taxes paid in Denmark for current year 6,640 6,798 5,506 Income taxes paid outside Denmark for current year 2,376 2,639 2,645 Income taxes paid/ repayments relating to prior years 598 (336 ) (5,252 ) Total income taxes paid 9,614 9,101 2,899 Income taxes expensed DKK million 2018 2017 2016 Current tax on profit for the year 10,469 10,562 8,981 Deferred tax on profit for the year (1,007 ) 182 3,014 Tax on profit for the year 9,462 10,744 11,995 Current tax adjustments recognised for prior years (522 ) (425 ) (3,191 ) Deferred tax adjustments recognised for prior years 47 231 1,069 Income taxes in the income statement 8,987 10,550 9,873 Current tax on other comprehensive income for the year — (2 ) (28 ) Deferred tax on other comprehensive income for the year (755 ) 1,043 (296 ) Tax on other comprehensive income for the year, (income)/expense (755 ) 1,041 (324 ) </t>
  </si>
  <si>
    <t>Computation of Effective Tax Rate</t>
  </si>
  <si>
    <t xml:space="preserve">DKK million 2018 2017 2016 Computation of effective tax rate: Statutory corporate income tax rate 22.0 % 22.0 % 22.0 % Deviation in foreign subsidiaries’ (1.9 %) 0.0 % 0.2 % Non-taxable income less non-tax-deductible expenses (net) (0.2 %) 0.1 % 0.1 % Others, including adjustment of (1.0 %) (0.4 %) (1.6 %) Effective tax rate 18.9 % 21.7 % 20.7 % </t>
  </si>
  <si>
    <t>Deferred Income Tax Assets and Liabilities and Specification of Tax Loss Carry-Forwards</t>
  </si>
  <si>
    <t xml:space="preserve">Development in deferred income tax assets and liabilities DKK million Property, plant and equipment Intangible assets Inventories Provisions and other liabilities Other 2 Offset within countries Total 2018 Net deferred tax asset/(liability) at 1 January (868 ) (500 ) 833 1,658 (28 ) — 1,095 Income/(charge) to the income statement 199 (67 ) 177 763 (112 ) 960 Income/(charge) to other comprehensive income — — (37 ) (22 ) 814 755 Income/(charge) to equity 1 — — — — (15 ) (15 ) Effect of exchange rate adjustment (34 ) 3 — 3 8 (20 ) Net deferred tax asset/(liability) at 31 December (703 ) (564 ) 973 2,402 667 — 2,775 Classified as follows: Deferred tax asset at 31 December 694 52 2,490 2,403 833 (3,579 ) 2,893 Deferred tax liability at 31 December (1,397 ) (616 ) (1,517 ) (1 ) (166 ) 3,579 (118 ) 2017 Net deferred tax asset/(liability) at 1 January (966 ) (359 ) 1,176 2,005 814 — 2,670 Income/(charge) to the income statement 61 (132 ) (192 ) (182 ) 32 (413 ) Income/(charge) to other comprehensive income — — (151 ) (26 ) (866 ) (1,043 ) Income/(charge) to equity 1 — — — — 17 17 Effect of exchange rate adjustment 37 (9 ) — (139 ) (25 ) (136 ) Net deferred tax asset/(liability) at 31 December (868 ) (500 ) 833 1,658 (28 ) — 1,095 Classified as follows: Deferred tax asset at 31 December 237 57 2,194 1,748 318 (2,613 ) 1,941 Deferred tax liability at 31 December (1,105 ) (557 ) (1,361 ) (90 ) (346 ) 2,613 (846 ) 1. Deferred tax related to value adjustment of restricted stock units. In addition, a gain of DKK 10 million (gain of DKK 1 million in 2017) related to current tax have also been charged to equity. The net charge to equity is DKK 5 million (DKK 18 million in 2017). 2. Other mainly includes hedging and tax loss carry-forwards. Specification of tax loss carry-forwards at 31 December DKK million 2018 2017 Recognised deferred tax on tax loss carry-forwards 20 24 Unrecognised tax base of tax loss carry-forwards 347 364 Classified as follows: Expiry within one year — — Expiry within two to five years 58 16 Expiry after more than five years 289 348 </t>
  </si>
  <si>
    <t>Operating assets and liabilities (Tables)</t>
  </si>
  <si>
    <t xml:space="preserve">Intangible assets DKK million 2018 2017 Patents and licences 3,858 2,095 Software 1,287 1,230 Total intangible assets 5,145 3,325 The allocation of the book value of the patents and licences to operating segments is as follows: DKK million 2018 2017 Diabetes and obesity 1,375 743 Biopharmaceuticals 2,483 1,352 Total patents and licences 3,858 2,095 </t>
  </si>
  <si>
    <t>Amortisation and Impairment Losses</t>
  </si>
  <si>
    <t xml:space="preserve">Amortisation and impairment losses DKK million 2018 2017 Cost of goods sold 208 193 Sales and distribution costs 15 15 Research and development costs 769 211 Administrative costs 2 3 Other operating income, net 6 5 Total amortisation and impairment losses 1,000 427 </t>
  </si>
  <si>
    <t>Deprecation and Impairment Losses</t>
  </si>
  <si>
    <t xml:space="preserve">Depreciation and impairment losses DKK million 2018 2017 Cost of goods sold 2,312 2,091 Sales and distribution costs 69 76 Research and development costs 468 525 Administrative costs 70 57 Other operating income, net 6 6 Total depreciation and impairment losses 2,925 2,755 </t>
  </si>
  <si>
    <t>Property, Plant and Equipment</t>
  </si>
  <si>
    <t>Property, plant and equipment DKK million Land and buildings Plant and machinery Other equipment Assets under construction Total 2018 Cost at the beginning of the year 22,032 23,799 4,469 14,361 64,661 Additions during the year 1 222 365 175 8,775 9,537 Disposals during the year (267 ) (1,422 ) (178 ) — (1,867 ) Transfer from assets under construction 3,448 2,667 295 (6,410 ) — Effect of exchange rate adjustment (34 ) 3 18 120 107 Cost at the end of the year 25,401 25,412 4,779 16,846 72,438 Depreciation and impairment losses at the beginning of the year 8,934 17,808 2,672 — 29,414 Depreciation for the year 1,047 1,377 385 — 2,809 Impairment losses for the year 49 63 4 — 116 Depreciation and impairment losses reversed on disposals during the year (235 ) (1,346 ) (163 ) — (1,744 ) Effect of exchange rate adjustment (25 ) (31 ) 8 — (48 ) Depreciation and impairment losses at the end of the year 9,770 17,871 2,906 — 30,547 Carrying amount at the end of the year 15,631 7,541 1,873 16,846 41,891 2017 Cost at the beginning of the year 20,190 23,165 4,130 10,539 58,024 Additions during the year 895 502 263 7,028 8,688 Disposals during the year (133 ) (367 ) (186 ) — (686 ) Transfer from assets under construction 1,516 964 401 (2,881 ) — Effect of exchange rate adjustment (436 ) (465 ) (139 ) (325 ) (1,365 ) Cost at the end of the year 22,032 23,799 4,469 14,361 64,661 Depreciation and impairment losses at the beginning of the year 8,182 17,079 2,584 — 27,845 Depreciation for the year 964 1,340 334 — 2,638 Impairment losses for the year 54 47 16 — 117 Depreciation and impairment losses reversed on disposals during the year (100 ) (343 ) (178 ) — (621 ) Effect of exchange rate adjustment (166 ) (315 ) (84 ) — (565 ) Depreciation and impairment losses at the end of the year 8,934 17,808 2,672 — 29,414 Carrying amount at the end of the year 13,098 5,991 1,797 14,361 35,247 1. Invoices and accruals related to additions for property, plant and equipment that have not yet been paid amount to DKK 1,893 million (DKK 1,992 million in 2017).</t>
  </si>
  <si>
    <t xml:space="preserve">Inventories DKK million 2018 2017 Raw materials 2,464 2,420 Work in progress 11,753 10,992 Finished goods 4,078 4,180 Total inventories (gross) 18,295 17,592 Write-downs at year-end (1,959 ) (2,219 ) Total inventories (net) 16,336 15,373 Indirect production costs included in work in progress and finished goods 8,533 7,768 Share of total inventories (net) 52 % 51 % Movements in inventory write-downs Write-downs at the beginning of the year 2,219 1,358 Write-downs during the year 509 1,556 Utilisation of write-downs (409 ) (438 ) Reversal of write-downs (360 ) (257 ) Write-downs at the end of the year 1,959 2,219 </t>
  </si>
  <si>
    <t>Trade Receivables</t>
  </si>
  <si>
    <t xml:space="preserve">Trade receivables DKK million 2018 Gross carrying amount Loss allowance Net carrying amount Not yet due 22,359 (692 ) 21,667 1-90 days 1,055 (111 ) 944 91-180 days 235 (79 ) 156 181-270 days 60 (41 ) 19 271-360 days 76 (76 ) — More than 360 days past due 371 (371 ) — Trade receivables 24,156 (1,370 ) 22,786 DKK million Gross carrying amount Loss allowance Net carrying amount Not yet due 19,592 (558 ) 19,034 1-90 days 1,065 (155 ) 910 91-180 days 298 (113 ) 185 181-270 days 111 (75 ) 36 271-360 days 95 (95 ) — More than 360 days past due 298 (298 ) — Trade receivables 21,459 (1,294 ) 20,165 Movements in allowance for doubtful trade receivables 2018 2017 Carrying amount at the beginning of the year 1,294 1,223 Reversal of allowance on realised losses (25 ) (27 ) Net movement recognised in income statement 164 196 Effect of exchange rate adjustment (63 ) (98 ) Allowance at the end of the year 1,370 1,294 </t>
  </si>
  <si>
    <t>Retirement Benefit Obligations and Fair Value of Plan Assets</t>
  </si>
  <si>
    <t xml:space="preserve">The net obligation recognised in the balance sheet is reported as non-current liabilities. Retirement benefit obligations DKK million US Germany Switzerland Japan Other 2018 total 2017 total At the beginning of the year 448 926 283 393 428 2,478 2,611 Current service costs 17 30 22 28 42 139 141 Past service costs and settlements (67 ) — (2 ) (13 ) (8 ) (90 ) (45 ) Interest costs 14 17 2 2 8 43 40 Remeasurement (gains)/losses 1 (32 ) (34 ) (7 ) (10 ) 7 (76 ) (79 ) Plan participant contributions etc. — — 8 — 5 13 12 Benefits paid to employees (17 ) (7 ) (26 ) (29 ) (9 ) (88 ) (66 ) Effect of exchange rate adjustment 23 3 12 28 3 69 (136 ) At the end of the year 386 935 292 399 476 2,488 2 2,478 Fair value of plan assets At the beginning of the year — 525 197 316 104 1,142 1,160 Interest income — 10 2 1 4 17 12 Settlements — — — — — — (43 ) Remeasurement gains/(losses) 1 — 13 (1 ) (6 ) 5 11 24 Employer contributions 17 16 19 25 24 101 96 Plan participant contributions etc — — 7 — 8 15 14 Benefits paid to employees (17 ) (7 ) (26 ) (29 ) (9 ) (88 ) (66 ) Effect of exchange rate adjustment — 2 8 23 1 34 (55 ) At the end of the year — 559 206 330 137 1,232 1,142 Net retirement benefit obligations at the end of the year 386 376 86 69 339 1,256 1,336 1. Net remeasurement is a gain of DKK 87 million (gain of DKK 103 million in 2017 ), primarily related to changes in financial assumptions, and is included in other comprehensive income. 2. The present value of partly funded retirement benefit obligations amounts to DKK 1,841 million (DKK 1,778 million in 2017 ). The present value of unfunded retirement benefit obligations amounts to DKK 647 million (DKK 700 million in 2017 ). Key assumptions used for valuation Discount rate 4.3 % 2.0 % 1.0 % 0.8 % 2.4 % 2.1 % 1.8 % Future remuneration N/A 2.3 % 1.8 % 3.0 % 2.9 % 2.5 % 2.3 % </t>
  </si>
  <si>
    <t>Sensitivity Analysis</t>
  </si>
  <si>
    <t xml:space="preserve"> The sensitivity analysis below has been determined based on reasonably likely changes in the assumptions occurring at the end of the period. DKK million 1 %-point increase 1 %-point decrease 2018 Discount rate (decrease)/increase (369 ) 458 Future remuneration growth (decrease)/increase 99 (89 ) 2017 Discount rate (decrease)/increase (375 ) 463 Future remuneration growth (decrease)/increase 105 (95 ) </t>
  </si>
  <si>
    <t>Other Liabilities</t>
  </si>
  <si>
    <t xml:space="preserve">Other liabilities DKK million 2018 2017 Employee costs payable 6,582 5,617 Sales rebates payable 1,660 1,528 Healthcare fees payable 473 990 VAT and duties payable 433 1,182 Payables regarding clinical trials 458 402 Payables regarding promotion activities 404 325 Rent and leases payable 321 300 Legal and consultancy costs payable 208 164 Trade payable to associated company 150 223 Payables related to non-current assets 2,020 2,104 Other payables 1,389 1,611 Total other liabilities 14,098 14,446 </t>
  </si>
  <si>
    <t>Capital structure and financial items (Tables)</t>
  </si>
  <si>
    <t>Share Capital</t>
  </si>
  <si>
    <t xml:space="preserve">Share capital DKK million A share capital B share capital Total share capital Development in share capital: Share capital 2014 107 423 530 Cancelled in 2015 — (10 ) (10 ) Cancelled in 2016 — (10 ) (10 ) Cancelled in 2017 — (10 ) (10 ) Share capital at the beginning of the year 107 393 500 Cancelled in 2018 — (10 ) (10 ) Share capital at the end of the year 107 383 490 </t>
  </si>
  <si>
    <t>Cash Distribution to Shareholders</t>
  </si>
  <si>
    <t xml:space="preserve">DKK million 2018 2017 2016 Interim dividend for the year 7,238 7,396 7,600 Dividend for prior year 11,810 11,448 16,230 Share repurchases for the year 15,567 16,845 15,057 Total 34,615 35,689 38,887 </t>
  </si>
  <si>
    <t xml:space="preserve"> 2018 2017 Market value, DKK million As % of share capital before cancellation As % of share capital after cancellation Number of Number of Holding at the beginning of the year 18,579 2.2 % 56 46 Cancellation of treasury shares (16,725 ) (2.0 %) (50 ) (50 ) Transfer regarding restricted stock units (200 ) (1 ) — Purchase during the year 15,567 51 60 Value adjustment (611 ) — — Holding at the end of the year 16,610 2.3 % 56 56 </t>
  </si>
  <si>
    <t>DKK million 2018 2017 2016 Net profit for the year 38,628 38,130 37,925 Average number of shares outstanding in 1,000 shares 2,419,603 2,473,218 2,529,945 Dilutive effect of average outstanding share pool 1 in 1,000 shares 4,814 4,875 4,784 Average number of shares outstanding, including dilutive effect of outstanding share pool in 1,000 shares 2,424,417 2,478,093 2,534,729 Basic earnings per share DKK 15.96 15.42 14.99 Diluted earnings per share DKK 15.93 15.39 14.96 1. For further information on the outstanding share pool, please refer to note 5.1.</t>
  </si>
  <si>
    <t>Financial Risks</t>
  </si>
  <si>
    <t xml:space="preserve">Management has assessed the following key financial risks: Type Financial risk Foreign exchange risk High Interest rate risk Low Liquidity risk Low Credit risk Low </t>
  </si>
  <si>
    <t>Financial Contracts</t>
  </si>
  <si>
    <t>The financial contracts existing at year-end cover the expected future cash flow for the following number of months: 2018 2017 USD 11 months 12 months CNY 1 6 months 6 months JPY 12 months 12 months GBP 11 months 13 months CAD 9 months 11 months 1. Chinese yuan traded offshore (CNH) is used to hedge Novo Nordisk’s CNY currency exposure.</t>
  </si>
  <si>
    <t>Key Currencies</t>
  </si>
  <si>
    <t xml:space="preserve">Key currencies Exchange rate DKK per 100 2018 2017 2016 USD Average 631 660 673 Year-end 652 621 706 Year-end change 5.1 % (12.0 %) 3.4 % CNY Average 95 98 101 Year-end 95 95 102 Year-end change (0.3 %) (6.9 %) (2.9 %) JPY Average 5.72 5.88 6.21 Year-end 5.91 5.51 6.03 Year-end change 7.3 % (8.6 %) 6.3 % GBP Average 842 849 911 Year-end 827 839 869 Year-end change (1.4 %) (3.5 %) (14.0 %) CAD Average 487 508 508 Year-end 479 495 524 Year-end change (3.2 %) (5.5 %) 6.5 % </t>
  </si>
  <si>
    <t>Foreign Exchange Sensitivity Analysis</t>
  </si>
  <si>
    <t xml:space="preserve">At year-end, a 5% immediate increase/decrease in all other currencies versus EUR and DKK would affect other comprehensive income and the income statement as outlined in the table below: DKK million 5% increase in all other currencies against DKK and EUR 5% decrease in all other currencies against DKK and EUR 2018 Other comprehensive income (1,988 ) 1,988 Income statement 115 (115 ) Total (1,873 ) 1,873 2017 Other comprehensive income (1,994 ) 2,098 Income statement 210 (255 ) Total (1,784 ) 1,843 A 5% immediate increase/decrease in the following currencies versus EUR and DKK would impact Novo Nordisk’s operating profit as outlined in the table below: Estimated for DKK million 2019 2018 USD 2,000 1,900 CNY 350 325 JPY 160 170 GBP 85 90 CAD 90 80 </t>
  </si>
  <si>
    <t>Credit Exposure</t>
  </si>
  <si>
    <t xml:space="preserve">DKK million Cash at bank Derivative financial instruments Total 2018 AA-range 7,989 90 8,079 A-range 7,212 114 7,326 BBB-range 246 246 Not rated or below BBB-range 191 191 Total 15,638 204 15,842 2017 AA-range 12,369 935 13,304 A-range 5,967 1,369 7,336 BBB-range 438 438 Not rated or below BBB-range 78 78 Total 18,852 2,304 21,156 </t>
  </si>
  <si>
    <t>Derecognised Receivables</t>
  </si>
  <si>
    <t xml:space="preserve">At year-end, the Group had derecognised receivables without recourse having due dates after 31 December amounting to: DKK million 2018 2017 2016 US 3,587 3,328 2,754 Japan 1,937 2,024 2,259 </t>
  </si>
  <si>
    <t>Hedging Activities</t>
  </si>
  <si>
    <t>Hedging activities 2018 2017 DKK million Contract amount at year-end Positive fair value at year-end Negative fair value at year-end Contract amount at year-end Positive fair value at year-end Negative fair value at year-end Forward contracts USD 1 29,951 21 1,555 33,273 1,664 8 Forward contracts CNH, JPY, GBP and CAD 7,462 23 166 7,677 222 37 Forward contracts, cash flow hedges 37,413 44 1,721 40,950 1,886 45 Currency options USD — — — 2,152 180 — Currency options JPY — — — 112 6 — Currency options, cash flow hedges — — — 2,264 186 — Forward contracts USD 9,145 123 256 11,519 260 239 Forward contracts CNH, CAD, EUR and GBP 3,268 37 47 2,680 120 25 Forward contracts, fair value hedges 12,413 160 303 14,199 380 264 Time value of currency options (hedge accounting not applied) 2 — — — — 34 — Currency options GBP (hedge accounting not applied) — — — 125 1 — Total hedging activities 49,826 204 2,024 57,538 2,487 309 Recognised in the income statement 160 303 415 264 Recognised in other comprehensive income 3 44 1,721 2,072 45 Presented in the balance sheet as: Derivative financial instruments (current assets/liabilities) 204 2,024 2,304 309 Cash at bank — 183 1. Average hedge rate for USD cash flow hedges is 610 at the end of 2018 and 644 at the end of 2017. 2. With the implementation of IFRS 9, hedge accounting is applied to time value of currency options from 1 January 2018. There are no open options at 31 December 2018. 3. Realisation in 2018 of previously deferred gains amounts to DKK 2,027 million . Furthermore, an additional loss of DKK 1,677 million as of 31 December 2018 has been deferred for realisation in 2019 .</t>
  </si>
  <si>
    <t>Expected Timing of Income Statement Impact</t>
  </si>
  <si>
    <t xml:space="preserve">The above financial contracts regarding cash flow hedging are expected to impact the income statement within the periods shown below. The split is based on an estimate of when the cash flow hedges are expected to be reclassified to fair value hedges with the fair value then being transferred to Financial income or Financial expenses. The cash flow impact is an immediate consequence of the reclassification (note 4.8). 2018 2017 DKK million Positive fair value at year-end Negative fair value at year-end Positive fair value at year-end Negative fair value at year-end Expected timing of income statement impact 0–12 months 44 1,721 2,072 45 More than 12 months — — — — Total cash flow hedges for which hedge accounting is applied 44 1,721 2,072 45 </t>
  </si>
  <si>
    <t>Cash and Cash Equivalents and Financial Resources</t>
  </si>
  <si>
    <t>DKK million 2018 2017 2016 Cash and cash equivalents Cash at bank (note 4.2) 15,638 18,852 18,690 Current debt (bank overdrafts) 1 (9 ) (1,694 ) (229 ) Cash and cash equivalents 15,629 17,158 18,461 Financial resources Cash and cash equivalents 15,629 17,158 18,461 Marketable securities — — 2,009 Undrawn committed credit facility 2 11,574 8,190 8,178 Current debt (bank overdrafts) 1 (506 ) — — Financial resources 3 26,697 25,348 28,648 1. Cash and cash equivalents at the beginning of the year has been adjusted for a DKK 412 million bank loan reclassified to financing activities. At 31 December 2018 bank loans classified as financing activities totalled DKK 506 million (2017: DKK 412 million ). 2. The undrawn committed credit facility in 2018 is a EUR 1,550 million facility (EUR 1,100 million in 2017 and EUR 1,100 million in 2016 ) committed by a portfolio of international banks. The facility matures in 2023 . 3. Additional non-IFRS financial measure; please refer to pp 95-96 for definition.</t>
  </si>
  <si>
    <t>Free Cash Flow</t>
  </si>
  <si>
    <t>Free cash flow DKK million 2018 2017 2016 Net cash generated from operating activities 44,616 41,168 48,314 Net cash used in investing activities (12,080 ) (6,571 ) (6,790 ) Net purchase of marketable securities — (2,009 ) (1,533 ) Free cash flow 4 32,536 32,588 39,991 4. Additional non-IFRS financial measure; please refer to pp 95-96 for definition.</t>
  </si>
  <si>
    <t>Change in Working Capital</t>
  </si>
  <si>
    <t xml:space="preserve">Change in working capital DKK million 2018 2017 2016 Inventories (963 ) (1,032 ) (1,583 ) Trade receivables (2,621 ) 69 (4,749 ) Other receivables and prepayments (662 ) (17 ) (154 ) Trade payables 1,146 (401 ) 1,084 Other liabilities (348 ) 265 1,526 Adjustment for payables related to non-current assets 84 (1,143 ) — Change in working capital before exchange rate adjustments (3,364 ) (2,259 ) (3,876 ) Exchange rate adjustments (6 ) (1,375 ) 168 Cash flow change in working capital (3,370 ) (3,634 ) (3,708 ) </t>
  </si>
  <si>
    <t>Other Non-Cash Items</t>
  </si>
  <si>
    <t xml:space="preserve">The adjustments are specified as follows: Other non-cash items DKK million 2018 2017 2016 Reversals of non-cash income statement items Interest income and interest expenses, net (note 4.8) 34 21 13 Capital gain/(loss) on investments, net etc (note 4.8) (163 ) 25 (16 ) Result of associated company (note 4.8) (12 ) (14 ) (24 ) Share-based payment costs (note 5.1) 414 292 368 Income from the partial divestment of associated company (122 ) — — Changes in non-cash balance sheet items Increase/(decrease) in provisions (note 3.6) 5,496 226 4,007 Increase/(decrease) in retirement benefit obligations (note 3.5) (80 ) (115 ) 265 Remeasurements of retirement benefit obligations (note 3.5) 87 103 (205 ) Other adjustments Exchange rate adjustments on working capital (note 4.5) 6 1,375 (168 ) Other, primarily exchange rate adjustments 438 114 (358 ) Total other non-cash items 6,098 2,027 3,882 </t>
  </si>
  <si>
    <t xml:space="preserve">Financial assets by category DKK million 2018 2017 Financial assets at fair value through the income statement 969 2,304 Other financial assets 1,2 765 — Derivate financial instruments (note 4.3) 204 2,304 Financial assets at amortised cost 3 28,340 40,399 Other financial assets 1 477 567 Trade receivables (note 3.4) 4 11,188 20,165 Other receivables 3,090 2,428 - less prepayments and VAT receivables (2,053 ) (1,613 ) Cash at bank (note 4.4) 15,638 18,852 Financial assets at fair value through OCI 11,598 411 Trade receivables in a factoring portfolio (note 3.4) 4 11,598 — Other financial assets 2 — 411 Total financial assets at the end of the year by category 1 40,907 43,114 1. Financial assets with the exception of Other financial assets are all due within one year. Other financial assets at amortised cost include DKK 377 million which are due in more than 5 years (2017: DKK 473 million ). Other financial assets measured at fair value through the income statement are minor shareholdings. 2. Classified as available for sale in 2017 relates to minor shareholdings, which in 2017 were measured at fair value through other comprehensive income and, from 1 January 2018, are measured at fair value through the income statement. 3. Classified as loans and receivables in 2017, also measured at amortised cost. 4. With the implementation of IFRS 9, trade receivables in geographies which utilise factoring have been reclassified from trade receivables measured at amortised cost to trade receivables in a factoring portfolio. The amount reclassified on 1 January 2018 was DKK 9,168 million . Trade receivables at 31 December 2018 (note 3.4) includes DKK 11,598 million which are measured at fair value through OCI, which have no associated loss allowance (1 January 2018: DKK 0 million ). </t>
  </si>
  <si>
    <t>Financial liabilities by category DKK million 2018 2017 Financial liabilities measured at fair value through the income statement 2,024 309 Derivative financial instruments (note 4.3) 2,024 309 Financial liabilities measured at amortised cost 20,936 20,568 Current debt 515 1,694 Trade payables 6,756 5,610 Other liabilities (note 3.7) 14,098 14,446 - less VAT and duties payable (note 3.7) (433 ) (1,182 ) Total financial liabilities at the end of the year by category 1 22,960 20,877 1. All financial liabilities are due within one year.</t>
  </si>
  <si>
    <t>Fair Value Measurement Hierarchy</t>
  </si>
  <si>
    <t xml:space="preserve">Fair value measurement hierarchy DKK million 2018 2017 Active market data 649 338 Directly or indirectly observable market data 204 2,304 Not based on observable market data 1 11,714 73 Total financial assets at fair value 12,567 2,715 Active market data — — Directly or indirectly observable market data 2,024 309 Not based on observable market data — — Total financial liabilities at fair value 2,024 309 1. The fair value of trade receivables in a factoring portfolio is calculated based on the net invoice amount (invoice amount less charge-backs) less the fee payable to the factoring entity. The factoring fee is insignificant due to the short period between the time of sale to the factoring entity and the invoice due date and the rate applicable. Inputs to the estimate of US wholesaler charge-backs are described in note 2.1. </t>
  </si>
  <si>
    <t>Financial Income</t>
  </si>
  <si>
    <t xml:space="preserve">Financial income DKK million 2018 2017 2016 Interest income 1 51 69 52 Foreign exchange gain (net) 2 — 1,163 — Financial gain from forward contracts (net) 1,656 — — Financial gain from currency options (net) 152 — — Capital gain on investments etc 251 — 16 Result of associated company 12 14 24 Total financial income 2,122 1,246 92 </t>
  </si>
  <si>
    <t>Financial Expenses</t>
  </si>
  <si>
    <t>Financial expenses DKK million 2018 2017 2016 Interest expenses 1 85 90 65 Foreign exchange loss (net) 2 1,510 — 335 Financial loss from forward contracts (net) — 1,346 158 Financial loss from currency options (net) — 4 83 Capital loss on investments etc 88 25 — Other financial expenses 72 68 85 Total financial expenses 1,755 1,533 726 1. Total Interest income and expenses is on financial assets and liabilities measured at amortised cost. 2. Primarily related to trade receivables, other receivables and trade payables.</t>
  </si>
  <si>
    <t>Financial Impact From Forward Contracts and Currency Options, Specified</t>
  </si>
  <si>
    <t xml:space="preserve">Financial impact from forward contracts and currency options, specified DKK million 2018 2017 2016 Forward contracts Income/(loss) transferred from other comprehensive income 1,841 (2,016 ) (705 ) Value adjustment of transferred contracts (1,299 ) 2,477 62 Unrealised fair value adjustments of forward contracts (143 ) 116 (85 ) Realised foreign exchange gain/(loss) on forward contracts 1,257 (1,923 ) 570 Financial income/(expense) from forward contracts 1,656 (1,346 ) (158 ) Currency options Realised income/(loss) transferred from other comprehensive income 186 61 23 Value adjustment of transferred options (3 ) (9 ) — Foreign exchange gain/(loss) on currency options (31 ) (56 ) (106 ) Financial income/(expense) from currency options 152 (4 ) (83 ) </t>
  </si>
  <si>
    <t>Other disclosures (Tables)</t>
  </si>
  <si>
    <t>Expensed in the Income statement</t>
  </si>
  <si>
    <t>Share-based payment Expensed in the income statement DKK million 2018 2017 2016 Restricted stock units to employees 204 169 245 Long-term share-based incentive programme (Management Board) 1, 2 48 19 29 Long-term share-based incentive programme (management group below Management Board) 3 145 102 94 Shares allocated to individual employees 17 2 — Share-based payment expensed in the income statement 414 292 368 1. The expense for 2017 and 2018 reflects the value at launch (adjusted for expected dividend) of the programme, amortised over four years. The expense for 2016 reflects the full value of the programme (adjusted for expected dividend) for the year, as vesting conditions were met. 2. The programme includes payments to former members of the Management Board at a total value of DKK 3 million (DKK 3 million in 2017 and DKK 3 million in 2016 ). 3. The expense for the year reflects the value at launch (adjusted for expected dividend) of the last four programmes, amortised over four years .</t>
  </si>
  <si>
    <t>General Terms and Conditions of Launched Programmes</t>
  </si>
  <si>
    <t xml:space="preserve">General terms and conditions of launched programmes Restricted stock units to employees Shares for Management Board Shares for Management group below Management Board 2018 2017 2016 2018 2017 2016 2018 2017 2016 Number of shares awarded in the year — — 1,465,411 411,090 356,195 96,705 1,114,455 761,826 224,055 Value per share at launch (DKK) — — 346 280 213 304 280 213 304 Vesting period — — 3 years 3 years 3 years 3 years 3 years 3 years 3 years Allocated to recipients Feb 2019 Feb 2022 Feb 2021 Feb 2020 Feb 2022 Feb 2021 Feb 2020 Total market value at launch (DKK million) — — 508 115 76 29 312 162 68 Amortisation period of the programme — — 2016 to 2019 2018 to 2021 2017 to 2020 Expensed in 2016 2018 to 2021 2017 to 2020 2016 to 2019 </t>
  </si>
  <si>
    <t>Outstanding Restricted Stock</t>
  </si>
  <si>
    <t xml:space="preserve">Outstanding restricted stock units 2018 2017 Outstanding at the beginning of the year 4,833,882 4,591,526 Released restricted stock units to employees (35,180 ) (9,200 ) Released shares allocated to Management in 2014 (764,474 ) (749,658 ) Released shares allocated to individual employees (25,883 ) — Cancelled allocated shares (209,308 ) (157,724 ) Adjustments — 5,423 Allocated restricted stock units to employees (2016 programme) 100,000 — Shares allocated to Management in the year 1,525,545 1,118,021 Shares allocated to individual employees in the year 159,437 35,494 Outstanding at the end of the year 5,584,019 4,833,882 Outstanding restricted stock units Issued 1 Released Cancelled Outstanding Value at launch date DKK million Vesting date Restricted stock units to employees 2016 Restricted stock units 1,565,411 (44,380 ) — 1,521,031 508 Q1 2019 Outstanding restricted stock units to employees 1,565,411 (44,380 ) — 1,521,031 Shares allocated to Management Board 2014 Shares allocated to joint pool 298,467 (293,542 ) (4,925 ) 3 — 66 Q1 2018 2015 Shares allocated to joint pool 378,943 — (522 ) 378,421 108 Q1 2019 2016 Shares allocated to joint pool 96,705 — (1,623 ) 3 95,082 29 Q1 2020 2017 Shares allocated 356,195 — (12,074 ) 344,121 76 Q1 2021 2018 Shares allocated 2 411,090 — — 411,090 115 Q1 2022 Outstanding shares for Management Board 1,541,400 (293,542 ) (19,144 ) 1,228,714 Shares allocated to pools for management group below Management Board 2014 Shares allocated 683,728 (514,362 ) (169,366 ) — 155 Q1 2018 2015 Shares allocated 879,988 — (212,415 ) 667,573 251 Q1 2019 2016 Shares allocated 224,055 — (37,092 ) 186,963 68 Q1 2020 2017 Shares allocated 761,826 — (65,591 ) 696,235 162 Q1 2021 2018 Shares allocated 2 1,114,455 — — 1,114,455 312 Q1 2022 Outstanding shares for Management group below Management Board 3,664,052 (514,362 ) (484,464 ) 2,665,226 Shares allocated to individual employees 194,931 (25,883 ) — 169,048 53 2019-2021 Outstanding at the end of 2018 6,965,794 (878,167 ) (503,608 ) 5,584,019 1. All restricted stock units and shares allocated to Management are hedged by treasury shares. 2. 2018 programme granted subsequent to approval of the 2018 Annual Report on 1 February 2019. From 2017, the shares allocated to the Management Board will no longer remain in a share pool if a member of the Management Board terminates the employment with Novo Nordisk. From 2017 onwards, the programme will be expensed equally over the grant year and the subsequent 3 years of vesting. 3. Cancellation is related to individuals who were compensated in cash instead of shares upon resignation. </t>
  </si>
  <si>
    <t>Contractual Obligations and Recognised Non-Current Debt</t>
  </si>
  <si>
    <t>Total contractual obligations and recognised non-current debt can be specified as follows (payments due by period): 2018 DKK million Within 1 year 1-3 years 3-5 years More than 5 years Total Retirement benefit obligations 13 25 25 1,193 1,256 Total obligations recognised in the balance sheet 13 25 25 1,193 1,256 Operating leases 1 1,007 1,463 915 1,511 4,896 Research and development obligations 2,014 1,715 968 75 4,772 Research and development - potential milestone payments 2 550 833 818 2,390 4,591 Purchase obligations relating to investments in property, plant and equipment 1,875 — — — 1,875 Other purchase obligations 4,392 2,536 1,095 406 8,429 Total obligations not recognised in the balance sheet 9,838 6,547 3,796 4,382 24,563 Total contractual obligations 9,851 6,572 3,821 5,575 25,819 2017 DKK million Within 1 year 1-3 years 3-5 years More than 5 years Total Retirement benefit obligations 27 54 51 1,204 1,336 Total obligations recognised in the balance sheet 27 54 51 1,204 1,336 Operating leases 1 1,098 1,486 1,167 2,110 5,861 Research and development obligations 1,912 767 95 — 2,774 Research and development - potential milestone payments 2 193 725 166 1,628 2,712 Purchase obligations relating to investments in property, plant and equipment 1,663 — — — 1,663 Other purchase obligations 5,192 2,552 1,474 14 9,232 Total obligations not recognised in the balance sheet 10,058 5,530 2,902 3,752 22,242 Total contractual obligations 10,085 5,584 2,953 4,956 23,578 1. No material finance lease obligations existed in 2018 or 2017 . 2. Potential milestone payments are associated with uncertainty as they are linked to successful achievements in research activities.</t>
  </si>
  <si>
    <t>Other Guarantees and Security for Debt</t>
  </si>
  <si>
    <t xml:space="preserve">DKK million 2018 2017 Other guarantees Other guarantees primarily related to guarantees issued by Novo Nordisk in relation to rented property 973 752 Security for debt Land, buildings and equipment etc at carrying amount 2 3 </t>
  </si>
  <si>
    <t>Material Transactions with Related Parties</t>
  </si>
  <si>
    <t xml:space="preserve">The Group has had the following material transactions with related parties: DKK million 2018 2017 2016 Novo Nordisk Foundation Donations to Steno Diabetes Center A/S via Novo Nordisk — — (69 ) Services provided by Novo Nordisk (6 ) (4 ) (3 ) Services provided by Novo Nordisk Foundation — — 31 Novo Holdings A/S Services provided by Novo Nordisk (6 ) (3 ) (2 ) Purchase of Novo Nordisk B shares 4,207 — — Sale of NNIT B shares (368 ) — — Dividend payment to Novo Holdings A/S 5,496 5,330 6,592 NNIT Group Services provided by Novo Nordisk (5 ) (25 ) (30 ) Services provided by NNIT 1,052 1,231 1,239 Dividend payment from NNIT (19 ) (26 ) (26 ) Novozymes Group Services provided by Novo Nordisk (115 ) (145 ) (163 ) Services provided by Novozymes 121 163 150 Xellia Pharmaceuticals Services provided by Novo Nordisk (1 ) (13 ) (108 ) </t>
  </si>
  <si>
    <t>Schedule of Auditors' Remuneration</t>
  </si>
  <si>
    <t xml:space="preserve">DKK million 2018 2017 2016 Statutory audit 25 24 24 Audit-related services 3 4 4 Tax advisory services 11 10 9 Other services 3 5 4 Total fee to statutory auditors 42 43 41 </t>
  </si>
  <si>
    <t>Schedule of Companies Included in Novo Nordisk Group</t>
  </si>
  <si>
    <t>Activity: • Sales and marketing • Production • Research and development • Services/investments Company and country Percentage of shares owned Activity Parent company Novo Nordisk A/S, Denmark • • • • Subsidiaries by region North America Operations Novo Nordisk Canada Inc., Canada 100 • Novo Nordisk Inc., United States 100 • Novo Nordisk US Bio Production, Inc., United States 100 • Novo Nordisk US Holdings Inc., United States 100 • Novo Nordisk Pharmaceutical Industries LP, United States 100 • Novo Nordisk Research Center Indianapolis, Inc., United States 100 • Novo Nordisk Research Center Seattle, Inc., United States 100 • International Operations Novo Nordisk Pharma Operations A/S, Denmark 100 • • Novo Nordisk Region International Operations A/S, Denmark 100 • Region Japan &amp; Korea Novo Nordisk Region Japan &amp; Korea A/S, Denmark 100 • Novo Nordisk Pharma Ltd., Japan 100 • • Novo Nordisk Pharma Korea Ltd., South Korea 100 • Region Europe Novo Nordisk Pharma GmbH, Austria 100 • S.A. Novo Nordisk Pharma N.V., Belgium 100 • Novo Nordisk Pharma d.o.o., Bosnia-Hercegovina 100 • Novo Nordisk Pharma EAD, Bulgaria 100 • Novo Nordisk Hrvatska d.o.o., Croatia 100 • Novo Nordisk s.r.o., Czech Republic 100 • Novo Nordisk Pharmatech A/S, Denmark 100 • • Novo Nordisk Region Europe A/S, Denmark 100 • Novo Nordisk Region Europe Pharmaceuticals A/S, Denmark 100 • Novo Nordisk Farma OY, Finland 100 • Novo Nordisk, France 100 • Novo Nordisk Production SAS, France 100 • Novo Nordisk Pharma GmbH, Germany 100 • Novo Nordisk Hellas Epe., Greece 100 • Novo Nordisk Hungária Kft., Hungary 100 • Novo Nordisk Biopharm Limited, Ireland 100 • • Novo Nordisk Limited, Ireland 100 • Novo Nordisk S.P.A., Italy 100 • UAB Novo Nordisk Pharma, Lithuania 100 • Novo Nordisk Farma dooel, Macedonia 100 • Novo Nordisk B.V., Netherlands 100 • Novo Nordisk Scandinavia AS, Norway 100 • Novo Nordisk Pharmaceutical Services Sp. z o.o., Poland 100 • Novo Nordisk Comércio Produtos Farmacêuticos Lda., Portugal 100 • Novo Nordisk Farma S.R.L., Romania 100 • Novo Nordisk Pharma d.o.o. Belgrade (Serbia), Serbia 100 • Novo Nordisk Slovakia s.r.o., Slovakia 100 • Novo Nordisk, d.o.o., Slovenia 100 • Novo Nordisk Pharma S.A., Spain 100 • Novo Nordisk Scandinavia AB, Sweden 100 • Novo Nordisk Health Care AG, Switzerland 100 • • Novo Nordisk Pharma AG, Switzerland 100 • Novo Nordisk Holding Limited, United Kingdom 100 • Novo Nordisk Limited, United Kingdom 100 • Ziylo Limited, United Kingdom 100 • Company and country Percentage of shares owned Activity Region AAMEO Aldaph SpA, Algeria 100 • • Novo Nordisk Pharmaceuticals Pty. Ltd., Australia 100 • Novo Nordisk Pharma (Private) Limited, Bangladesh 100 • Novo Nordisk Egypt LLC, Egypt 100 • Novo Nordisk India Private Limited, India 100 • Novo Nordisk Service Centre (India) Pvt. Ltd., India 100 • PT. Novo Nordisk Indonesia, Indonesia 100 • Novo Nordisk Pars, Iran 100 • Novo Nordisk Ltd, Israel 100 • Novo Nordisk Kazakhstan LLP, Kazakhstan 100 • Novo Nordisk Kenya Ltd., Kenya 100 • Novo Nordisk Pharma SARL, Lebanon 100 • Novo Nordisk Pharma (Malaysia) Sdn Bhd, Malaysia 100 • Novo Nordisk Pharma Operations (BAOS) Sdn Bhd, Malaysia 100 • Novo Nordisk Pharma SAS, Morocco 100 • Novo Nordisk Pharmaceuticals Ltd., New Zealand 100 • Novo Nordisk Pharma Limited, Nigeria 100 • Novo Nordisk Pharma (Private) Limited, Pakistan 100 • Novo Nordisk Pharmaceuticals (Philippines) Inc., Philippines 100 • Novo Nordisk Limited Liability Company, Russia 100 • Novo Nordisk Production Support LLC, Russia 100 • Novo Investment Pte Limited, Singapore 100 • Novo Nordisk Pharma (Singapore) Pte Ltd., Singapore 100 • Novo Nordisk (Pty) Limited, South Africa 100 • Novo Nordisk Lanka (PVT) Ltd, Sri Lanka 100 • Novo Nordisk Pharma (Thailand) Ltd., Thailand 93 • Novo Nordisk Tunisie SARL, Tunisia 100 • Novo Nordisk Saglik Ürünleri Tic. Ltd. Sti., Turkey 100 • Novo Nordisk Ukraine, LLC, Ukraine 100 • Novo Nordisk Pharma Gulf FZ-LLC, United Arab Emirates 100 • Region China Novo Nordisk (China) Pharmaceuticals Co., Ltd., China 100 • • Beijing Novo Nordisk Pharmaceuticals Science &amp; Technology Co., Ltd., China 100 • Novo Nordisk Hong Kong Limited, Hong Kong 100 • Novo Nordisk Pharma (Taiwan) Ltd., Taiwan 100 • Region Latin America Novo Nordisk Pharma Argentina S.A., Argentina 100 • Novo Nordisk Produção Farmacêutica do Brasil Ltda., Brazil 100 • Novo Nordisk Farmacêutica do Brasil Ltda., Brazil 100 • Novo Nordisk Farmacéutica Limitada, Chile 100 • Novo Nordisk Colombia SAS, Colombia 100 • Novo Nordisk Mexico S.A. de C.V., Mexico 100 • Novo Nordisk Panama S.A., Panama 100 • Novo Nordisk Peru S.A.C., Peru 100 • Novo Nordisk Venezuela Casa de Representación C.A., Venezuela 100 • Other subsidiaries and associated company NNE A/S, Denmark 100 • NNIT A/S, Denmark 18 •</t>
  </si>
  <si>
    <t>Basis of preparation  - Changes in accounting policies and disclosures (Details) kr in Millions</t>
  </si>
  <si>
    <t>Dec. 31, 2018DKK (kr)</t>
  </si>
  <si>
    <t>Disclosure of expected impact of initial application of new standards or interpretations [line items]</t>
  </si>
  <si>
    <t>Amount moved from other reserves to retained earnings within equity as an adjustment to opening equity</t>
  </si>
  <si>
    <t>IFRS 16 | Top of range</t>
  </si>
  <si>
    <t>Percent of assets</t>
  </si>
  <si>
    <t>3.00%</t>
  </si>
  <si>
    <t>IFRS 16 | Bottom of range</t>
  </si>
  <si>
    <t>4.00%</t>
  </si>
  <si>
    <t>Results for the year (Details)</t>
  </si>
  <si>
    <t>Percent of increase in operating profit</t>
  </si>
  <si>
    <t>(3.50%)</t>
  </si>
  <si>
    <t>1.10%</t>
  </si>
  <si>
    <t>Results for the year - Net sales and rebates - Gross-To-Net Sales Reconciliation (Details) - DKK (kr) kr in Millions</t>
  </si>
  <si>
    <t>Disclosure of disaggregation of revenue from contracts with customers [line items]</t>
  </si>
  <si>
    <t>Gross sales</t>
  </si>
  <si>
    <t>Total gross-to-net sales adjustments</t>
  </si>
  <si>
    <t>US</t>
  </si>
  <si>
    <t>US Managed Care and Medicare | US</t>
  </si>
  <si>
    <t>US wholesaler charge-backs | US</t>
  </si>
  <si>
    <t>US Medicaid rebates | US</t>
  </si>
  <si>
    <t>Other | US</t>
  </si>
  <si>
    <t>Other | Non-US</t>
  </si>
  <si>
    <t>Results for the year - Net sales and rebates - Narrative (Details)</t>
  </si>
  <si>
    <t>North America Operations</t>
  </si>
  <si>
    <t>Disclosure of geographical areas [line items]</t>
  </si>
  <si>
    <t>Rebates (as a percent of gross sales)</t>
  </si>
  <si>
    <t>68.00%</t>
  </si>
  <si>
    <t>64.00%</t>
  </si>
  <si>
    <t>59.00%</t>
  </si>
  <si>
    <t>US Managed Care and Medicare | Region USA</t>
  </si>
  <si>
    <t>Period to settle</t>
  </si>
  <si>
    <t>100 days</t>
  </si>
  <si>
    <t>Non-government customers | Wholesaler charge-backs | Region USA</t>
  </si>
  <si>
    <t>30 days</t>
  </si>
  <si>
    <t>Government customers | US Medicaid rebates | Region USA</t>
  </si>
  <si>
    <t>150 days</t>
  </si>
  <si>
    <t>Results for the year - Net sales and rebates - Provisions for Sales Rebates (Details) - DKK (kr) kr in Millions</t>
  </si>
  <si>
    <t>Reconciliation of changes in other provisions [abstract]</t>
  </si>
  <si>
    <t>At the beginning of the year</t>
  </si>
  <si>
    <t>Additional provisions, including increases to existing provisions</t>
  </si>
  <si>
    <t>Amount paid during the year</t>
  </si>
  <si>
    <t>Adjustments, including unused amounts reversed during the year</t>
  </si>
  <si>
    <t>Effect of exchange rate adjustment</t>
  </si>
  <si>
    <t>At the end of the year</t>
  </si>
  <si>
    <t>Provisions for sales rebates</t>
  </si>
  <si>
    <t>Results for the year - Segment information - Narrative (Details) kr in Millions</t>
  </si>
  <si>
    <t>Dec. 31, 2018DKK (kr)wholesalersegmentcommercial_unit</t>
  </si>
  <si>
    <t>Dec. 31, 2017DKK (kr)</t>
  </si>
  <si>
    <t>Dec. 31, 2016DKK (kr)</t>
  </si>
  <si>
    <t>Number of business segments | segment</t>
  </si>
  <si>
    <t>Number of main commercial units | commercial_unit</t>
  </si>
  <si>
    <t>Number of major wholesalers distributing products | wholesaler</t>
  </si>
  <si>
    <t>Net sales expected to be recognised in next 12 months</t>
  </si>
  <si>
    <t>Net sales expected to be recognised thereafter</t>
  </si>
  <si>
    <t>Outside of Denmark</t>
  </si>
  <si>
    <t>Total sales (as a percent) (more than for USA)</t>
  </si>
  <si>
    <t>99.60%</t>
  </si>
  <si>
    <t>Denmark</t>
  </si>
  <si>
    <t>USA</t>
  </si>
  <si>
    <t>10.00%</t>
  </si>
  <si>
    <t>20.00%</t>
  </si>
  <si>
    <t>21.00%</t>
  </si>
  <si>
    <t>13.00%</t>
  </si>
  <si>
    <t>12.00%</t>
  </si>
  <si>
    <t>Results for the year - Segment information - Total Sales and Assets by Business Segment (Details) kr in Millions</t>
  </si>
  <si>
    <t>Dec. 31, 2018DKK (kr)segment</t>
  </si>
  <si>
    <t>Disclosure of operating segments [line items]</t>
  </si>
  <si>
    <t>Total net sales</t>
  </si>
  <si>
    <t>Operating margin (as a percent)</t>
  </si>
  <si>
    <t>42.20%</t>
  </si>
  <si>
    <t>43.80%</t>
  </si>
  <si>
    <t>43.30%</t>
  </si>
  <si>
    <t>Depreciation, amortisation and impairment losses expensed</t>
  </si>
  <si>
    <t>Additions to Intangible assets and Property, plant and equipment</t>
  </si>
  <si>
    <t>Assets allocated to business segments</t>
  </si>
  <si>
    <t>Non-allocated assets</t>
  </si>
  <si>
    <t>Diabetes care and obesity | Assets allocated to business segments</t>
  </si>
  <si>
    <t>40.30%</t>
  </si>
  <si>
    <t>41.30%</t>
  </si>
  <si>
    <t>40.60%</t>
  </si>
  <si>
    <t>Diabetes care and obesity | Long-acting insulin | Assets allocated to business segments</t>
  </si>
  <si>
    <t>Diabetes care and obesity | Tresiba | Assets allocated to business segments</t>
  </si>
  <si>
    <t>Diabetes care and obesity | Xultophy | Assets allocated to business segments</t>
  </si>
  <si>
    <t>Diabetes care and obesity | Levemir | Assets allocated to business segments</t>
  </si>
  <si>
    <t>Diabetes care and obesity | Premix insulin | Assets allocated to business segments</t>
  </si>
  <si>
    <t>Diabetes care and obesity | Ryzodeg | Assets allocated to business segments</t>
  </si>
  <si>
    <t>Diabetes care and obesity | NovoMix/NovoLog Mix | Assets allocated to business segments</t>
  </si>
  <si>
    <t>Diabetes care and obesity | Fast-acting insulin | Assets allocated to business segments</t>
  </si>
  <si>
    <t>Diabetes care and obesity | Flasp | Assets allocated to business segments</t>
  </si>
  <si>
    <t>Diabetes care and obesity | NovoRapid/NovoLog | Assets allocated to business segments</t>
  </si>
  <si>
    <t>Diabetes care and obesity | Human insulin | Assets allocated to business segments</t>
  </si>
  <si>
    <t>Diabetes care and obesity | Total insulin | Assets allocated to business segments</t>
  </si>
  <si>
    <t>Diabetes care and obesity | Victoza | Assets allocated to business segments</t>
  </si>
  <si>
    <t>Diabetes care and obesity | Ozempic | Assets allocated to business segments</t>
  </si>
  <si>
    <t>Diabetes care and obesity | Total GLP-1 | Assets allocated to business segments</t>
  </si>
  <si>
    <t>Diabetes care and obesity | Other diabetes | Assets allocated to business segments</t>
  </si>
  <si>
    <t>Diabetes care and obesity | Total diabetes | Assets allocated to business segments</t>
  </si>
  <si>
    <t>Diabetes care and obesity | Obesity (Saxenda) | Assets allocated to business segments</t>
  </si>
  <si>
    <t>Biopharmaceuticals | Assets allocated to business segments</t>
  </si>
  <si>
    <t>52.50%</t>
  </si>
  <si>
    <t>56.40%</t>
  </si>
  <si>
    <t>54.00%</t>
  </si>
  <si>
    <t>Biopharmaceuticals | Haemophilia | Assets allocated to business segments</t>
  </si>
  <si>
    <t>Biopharmaceuticals | NovoSeven | Assets allocated to business segments</t>
  </si>
  <si>
    <t>Biopharmaceuticals | NovoEight | Assets allocated to business segments</t>
  </si>
  <si>
    <t>Biopharmaceuticals | Growth disorders (Norditropin) | Assets allocated to business segments</t>
  </si>
  <si>
    <t>Biopharmaceuticals | Other biopharmaceuticals | Assets allocated to business segments</t>
  </si>
  <si>
    <t>Results for the year - Segment information - Geographical Areas (Details) - DKK (kr) kr in Millions</t>
  </si>
  <si>
    <t>Total sales growth as reported (as a percent)</t>
  </si>
  <si>
    <t>(1.90%)</t>
  </si>
  <si>
    <t>(2.10%)</t>
  </si>
  <si>
    <t>4.20%</t>
  </si>
  <si>
    <t>Allowance for doubtful trade receivables</t>
  </si>
  <si>
    <t>North America Operations | Diabetes and obesity total</t>
  </si>
  <si>
    <t>North America Operations | Diabetes and obesity total | Long-acting insulin</t>
  </si>
  <si>
    <t>North America Operations | Diabetes and obesity total | Tresiba</t>
  </si>
  <si>
    <t>North America Operations | Diabetes and obesity total | Xultophy</t>
  </si>
  <si>
    <t>North America Operations | Diabetes and obesity total | Levemir</t>
  </si>
  <si>
    <t>North America Operations | Diabetes and obesity total | Premix insulin</t>
  </si>
  <si>
    <t>North America Operations | Diabetes and obesity total | Ryzodeg</t>
  </si>
  <si>
    <t>North America Operations | Diabetes and obesity total | NovoRapid/NovoLog</t>
  </si>
  <si>
    <t>North America Operations | Diabetes and obesity total | Fast-acting insulin</t>
  </si>
  <si>
    <t>North America Operations | Diabetes and obesity total | Flasp</t>
  </si>
  <si>
    <t>North America Operations | Diabetes and obesity total | NovoMix/NovoLog Mix</t>
  </si>
  <si>
    <t>North America Operations | Diabetes and obesity total | Human insulin</t>
  </si>
  <si>
    <t>North America Operations | Diabetes and obesity total | Total insulin</t>
  </si>
  <si>
    <t>North America Operations | Diabetes and obesity total | Total GLP-1</t>
  </si>
  <si>
    <t>North America Operations | Diabetes and obesity total | Victoza</t>
  </si>
  <si>
    <t>North America Operations | Diabetes and obesity total | Ozempic</t>
  </si>
  <si>
    <t>North America Operations | Diabetes and obesity total | Other diabetes</t>
  </si>
  <si>
    <t>North America Operations | Diabetes and obesity total | Total diabetes</t>
  </si>
  <si>
    <t>North America Operations | Diabetes and obesity total | Obesity (Saxenda)</t>
  </si>
  <si>
    <t>North America Operations | Biopharmaceuticals total</t>
  </si>
  <si>
    <t>North America Operations | Biopharmaceuticals total | Haemophilia</t>
  </si>
  <si>
    <t>North America Operations | Biopharmaceuticals total | NovoSeven</t>
  </si>
  <si>
    <t>North America Operations | Biopharmaceuticals total | NovoEight</t>
  </si>
  <si>
    <t>North America Operations | Biopharmaceuticals total | Growth disorders</t>
  </si>
  <si>
    <t>North America Operations | Biopharmaceuticals total | Other biopharmaceuticals</t>
  </si>
  <si>
    <t>Region USA</t>
  </si>
  <si>
    <t>(2.40%)</t>
  </si>
  <si>
    <t>4.10%</t>
  </si>
  <si>
    <t>Region USA | Diabetes and obesity total</t>
  </si>
  <si>
    <t>Region USA | Diabetes and obesity total | Long-acting insulin</t>
  </si>
  <si>
    <t>Region USA | Diabetes and obesity total | Tresiba</t>
  </si>
  <si>
    <t>Region USA | Diabetes and obesity total | Xultophy</t>
  </si>
  <si>
    <t>Region USA | Diabetes and obesity total | Levemir</t>
  </si>
  <si>
    <t>Region USA | Diabetes and obesity total | Premix insulin</t>
  </si>
  <si>
    <t>Region USA | Diabetes and obesity total | Ryzodeg</t>
  </si>
  <si>
    <t>Region USA | Diabetes and obesity total | NovoRapid/NovoLog</t>
  </si>
  <si>
    <t>Region USA | Diabetes and obesity total | Fast-acting insulin</t>
  </si>
  <si>
    <t>Region USA | Diabetes and obesity total | Flasp</t>
  </si>
  <si>
    <t>Region USA | Diabetes and obesity total | NovoMix/NovoLog Mix</t>
  </si>
  <si>
    <t>Region USA | Diabetes and obesity total | Human insulin</t>
  </si>
  <si>
    <t>Region USA | Diabetes and obesity total | Total insulin</t>
  </si>
  <si>
    <t>Region USA | Diabetes and obesity total | Total GLP-1</t>
  </si>
  <si>
    <t>Region USA | Diabetes and obesity total | Victoza</t>
  </si>
  <si>
    <t>Region USA | Diabetes and obesity total | Ozempic</t>
  </si>
  <si>
    <t>Region USA | Diabetes and obesity total | Other diabetes</t>
  </si>
  <si>
    <t>Region USA | Diabetes and obesity total | Total diabetes</t>
  </si>
  <si>
    <t>Region USA | Diabetes and obesity total | Obesity (Saxenda)</t>
  </si>
  <si>
    <t>Region USA | Biopharmaceuticals total</t>
  </si>
  <si>
    <t>Region USA | Biopharmaceuticals total | Haemophilia</t>
  </si>
  <si>
    <t>Region USA | Biopharmaceuticals total | NovoSeven</t>
  </si>
  <si>
    <t>Region USA | Biopharmaceuticals total | NovoEight</t>
  </si>
  <si>
    <t>Region USA | Biopharmaceuticals total | Growth disorders</t>
  </si>
  <si>
    <t>Region USA | Biopharmaceuticals total | Other biopharmaceuticals</t>
  </si>
  <si>
    <t>International Operations</t>
  </si>
  <si>
    <t>2.30%</t>
  </si>
  <si>
    <t>2.20%</t>
  </si>
  <si>
    <t>2.90%</t>
  </si>
  <si>
    <t>International Operations | Diabetes and obesity total</t>
  </si>
  <si>
    <t>International Operations | Diabetes and obesity total | Long-acting insulin</t>
  </si>
  <si>
    <t>International Operations | Diabetes and obesity total | Tresiba</t>
  </si>
  <si>
    <t>International Operations | Diabetes and obesity total | Xultophy</t>
  </si>
  <si>
    <t>International Operations | Diabetes and obesity total | Levemir</t>
  </si>
  <si>
    <t>International Operations | Diabetes and obesity total | Premix insulin</t>
  </si>
  <si>
    <t>International Operations | Diabetes and obesity total | Ryzodeg</t>
  </si>
  <si>
    <t>International Operations | Diabetes and obesity total | NovoRapid/NovoLog</t>
  </si>
  <si>
    <t>International Operations | Diabetes and obesity total | Fast-acting insulin</t>
  </si>
  <si>
    <t>International Operations | Diabetes and obesity total | Flasp</t>
  </si>
  <si>
    <t>International Operations | Diabetes and obesity total | NovoMix/NovoLog Mix</t>
  </si>
  <si>
    <t>International Operations | Diabetes and obesity total | Human insulin</t>
  </si>
  <si>
    <t>International Operations | Diabetes and obesity total | Total insulin</t>
  </si>
  <si>
    <t>International Operations | Diabetes and obesity total | Total GLP-1</t>
  </si>
  <si>
    <t>International Operations | Diabetes and obesity total | Victoza</t>
  </si>
  <si>
    <t>International Operations | Diabetes and obesity total | Ozempic</t>
  </si>
  <si>
    <t>International Operations | Diabetes and obesity total | Other diabetes</t>
  </si>
  <si>
    <t>International Operations | Diabetes and obesity total | Total diabetes</t>
  </si>
  <si>
    <t>International Operations | Diabetes and obesity total | Obesity (Saxenda)</t>
  </si>
  <si>
    <t>International Operations | Biopharmaceuticals total</t>
  </si>
  <si>
    <t>International Operations | Biopharmaceuticals total | Haemophilia</t>
  </si>
  <si>
    <t>International Operations | Biopharmaceuticals total | NovoSeven</t>
  </si>
  <si>
    <t>International Operations | Biopharmaceuticals total | NovoEight</t>
  </si>
  <si>
    <t>International Operations | Biopharmaceuticals total | Growth disorders</t>
  </si>
  <si>
    <t>International Operations | Biopharmaceuticals total | Other biopharmaceuticals</t>
  </si>
  <si>
    <t>Region Europe</t>
  </si>
  <si>
    <t>2.50%</t>
  </si>
  <si>
    <t>(0.60%)</t>
  </si>
  <si>
    <t>Region Europe | Diabetes and obesity total</t>
  </si>
  <si>
    <t>Region Europe | Diabetes and obesity total | Long-acting insulin</t>
  </si>
  <si>
    <t>Region Europe | Diabetes and obesity total | Tresiba</t>
  </si>
  <si>
    <t>Region Europe | Diabetes and obesity total | Xultophy</t>
  </si>
  <si>
    <t>Region Europe | Diabetes and obesity total | Levemir</t>
  </si>
  <si>
    <t>Region Europe | Diabetes and obesity total | Premix insulin</t>
  </si>
  <si>
    <t>Region Europe | Diabetes and obesity total | Ryzodeg</t>
  </si>
  <si>
    <t>Region Europe | Diabetes and obesity total | NovoRapid/NovoLog</t>
  </si>
  <si>
    <t>Region Europe | Diabetes and obesity total | Fast-acting insulin</t>
  </si>
  <si>
    <t>Region Europe | Diabetes and obesity total | Flasp</t>
  </si>
  <si>
    <t>Region Europe | Diabetes and obesity total | NovoMix/NovoLog Mix</t>
  </si>
  <si>
    <t>Region Europe | Diabetes and obesity total | Human insulin</t>
  </si>
  <si>
    <t>Region Europe | Diabetes and obesity total | Total insulin</t>
  </si>
  <si>
    <t>Region Europe | Diabetes and obesity total | Total GLP-1</t>
  </si>
  <si>
    <t>Region Europe | Diabetes and obesity total | Victoza</t>
  </si>
  <si>
    <t>Region Europe | Diabetes and obesity total | Ozempic</t>
  </si>
  <si>
    <t>Region Europe | Diabetes and obesity total | Other diabetes</t>
  </si>
  <si>
    <t>Region Europe | Diabetes and obesity total | Total diabetes</t>
  </si>
  <si>
    <t>Region Europe | Diabetes and obesity total | Obesity (Saxenda)</t>
  </si>
  <si>
    <t>Region Europe | Biopharmaceuticals total</t>
  </si>
  <si>
    <t>Region Europe | Biopharmaceuticals total | Haemophilia</t>
  </si>
  <si>
    <t>Region Europe | Biopharmaceuticals total | NovoSeven</t>
  </si>
  <si>
    <t>Region Europe | Biopharmaceuticals total | NovoEight</t>
  </si>
  <si>
    <t>Region Europe | Biopharmaceuticals total | Growth disorders</t>
  </si>
  <si>
    <t>Region Europe | Biopharmaceuticals total | Other biopharmaceuticals</t>
  </si>
  <si>
    <t>Region AAMEO</t>
  </si>
  <si>
    <t>3.80%</t>
  </si>
  <si>
    <t>2.70%</t>
  </si>
  <si>
    <t>Region AAMEO | Diabetes and obesity total</t>
  </si>
  <si>
    <t>Region AAMEO | Diabetes and obesity total | Long-acting insulin</t>
  </si>
  <si>
    <t>Region AAMEO | Diabetes and obesity total | Tresiba</t>
  </si>
  <si>
    <t>Region AAMEO | Diabetes and obesity total | Xultophy</t>
  </si>
  <si>
    <t>Region AAMEO | Diabetes and obesity total | Levemir</t>
  </si>
  <si>
    <t>Region AAMEO | Diabetes and obesity total | Premix insulin</t>
  </si>
  <si>
    <t>Region AAMEO | Diabetes and obesity total | Ryzodeg</t>
  </si>
  <si>
    <t>Region AAMEO | Diabetes and obesity total | NovoRapid/NovoLog</t>
  </si>
  <si>
    <t>Region AAMEO | Diabetes and obesity total | Fast-acting insulin</t>
  </si>
  <si>
    <t>Region AAMEO | Diabetes and obesity total | Flasp</t>
  </si>
  <si>
    <t>Region AAMEO | Diabetes and obesity total | NovoMix/NovoLog Mix</t>
  </si>
  <si>
    <t>Region AAMEO | Diabetes and obesity total | Human insulin</t>
  </si>
  <si>
    <t>Region AAMEO | Diabetes and obesity total | Total insulin</t>
  </si>
  <si>
    <t>Region AAMEO | Diabetes and obesity total | Total GLP-1</t>
  </si>
  <si>
    <t>Region AAMEO | Diabetes and obesity total | Victoza</t>
  </si>
  <si>
    <t>Region AAMEO | Diabetes and obesity total | Ozempic</t>
  </si>
  <si>
    <t>Region AAMEO | Diabetes and obesity total | Other diabetes</t>
  </si>
  <si>
    <t>Region AAMEO | Diabetes and obesity total | Total diabetes</t>
  </si>
  <si>
    <t>Region AAMEO | Diabetes and obesity total | Obesity (Saxenda)</t>
  </si>
  <si>
    <t>Region AAMEO | Biopharmaceuticals total</t>
  </si>
  <si>
    <t>Region AAMEO | Biopharmaceuticals total | Haemophilia</t>
  </si>
  <si>
    <t>Region AAMEO | Biopharmaceuticals total | NovoSeven</t>
  </si>
  <si>
    <t>Region AAMEO | Biopharmaceuticals total | NovoEight</t>
  </si>
  <si>
    <t>Region AAMEO | Biopharmaceuticals total | Growth disorders</t>
  </si>
  <si>
    <t>Region AAMEO | Biopharmaceuticals total | Other biopharmaceuticals</t>
  </si>
  <si>
    <t>Region China</t>
  </si>
  <si>
    <t>5.40%</t>
  </si>
  <si>
    <t>2.40%</t>
  </si>
  <si>
    <t>5.90%</t>
  </si>
  <si>
    <t>Region China | Diabetes and obesity total</t>
  </si>
  <si>
    <t>Region China | Diabetes and obesity total | Long-acting insulin</t>
  </si>
  <si>
    <t>Region China | Diabetes and obesity total | Tresiba</t>
  </si>
  <si>
    <t>Region China | Diabetes and obesity total | Xultophy</t>
  </si>
  <si>
    <t>Region China | Diabetes and obesity total | Levemir</t>
  </si>
  <si>
    <t>Region China | Diabetes and obesity total | Premix insulin</t>
  </si>
  <si>
    <t>Region China | Diabetes and obesity total | Ryzodeg</t>
  </si>
  <si>
    <t>Region China | Diabetes and obesity total | NovoRapid/NovoLog</t>
  </si>
  <si>
    <t>Region China | Diabetes and obesity total | Fast-acting insulin</t>
  </si>
  <si>
    <t>Region China | Diabetes and obesity total | Flasp</t>
  </si>
  <si>
    <t>Region China | Diabetes and obesity total | NovoMix/NovoLog Mix</t>
  </si>
  <si>
    <t>Region China | Diabetes and obesity total | Human insulin</t>
  </si>
  <si>
    <t>Region China | Diabetes and obesity total | Total insulin</t>
  </si>
  <si>
    <t>Region China | Diabetes and obesity total | Total GLP-1</t>
  </si>
  <si>
    <t>Region China | Diabetes and obesity total | Victoza</t>
  </si>
  <si>
    <t>Region China | Diabetes and obesity total | Ozempic</t>
  </si>
  <si>
    <t>Region China | Diabetes and obesity total | Other diabetes</t>
  </si>
  <si>
    <t>Region China | Diabetes and obesity total | Total diabetes</t>
  </si>
  <si>
    <t>Region China | Diabetes and obesity total | Obesity (Saxenda)</t>
  </si>
  <si>
    <t>Region China | Biopharmaceuticals total</t>
  </si>
  <si>
    <t>Region China | Biopharmaceuticals total | Haemophilia</t>
  </si>
  <si>
    <t>Region China | Biopharmaceuticals total | NovoSeven</t>
  </si>
  <si>
    <t>Region China | Biopharmaceuticals total | NovoEight</t>
  </si>
  <si>
    <t>Region China | Biopharmaceuticals total | Growth disorders</t>
  </si>
  <si>
    <t>Region China | Biopharmaceuticals total | Other biopharmaceuticals</t>
  </si>
  <si>
    <t>Region Japan &amp; Korea</t>
  </si>
  <si>
    <t>(4.50%)</t>
  </si>
  <si>
    <t>(2.50%)</t>
  </si>
  <si>
    <t>14.50%</t>
  </si>
  <si>
    <t>Region Japan &amp; Korea | Diabetes and obesity total</t>
  </si>
  <si>
    <t>Region Japan &amp; Korea | Diabetes and obesity total | Long-acting insulin</t>
  </si>
  <si>
    <t>Region Japan &amp; Korea | Diabetes and obesity total | Tresiba</t>
  </si>
  <si>
    <t>Region Japan &amp; Korea | Diabetes and obesity total | Xultophy</t>
  </si>
  <si>
    <t>Region Japan &amp; Korea | Diabetes and obesity total | Levemir</t>
  </si>
  <si>
    <t>Region Japan &amp; Korea | Diabetes and obesity total | Premix insulin</t>
  </si>
  <si>
    <t>Region Japan &amp; Korea | Diabetes and obesity total | Ryzodeg</t>
  </si>
  <si>
    <t>Region Japan &amp; Korea | Diabetes and obesity total | NovoRapid/NovoLog</t>
  </si>
  <si>
    <t>Region Japan &amp; Korea | Diabetes and obesity total | Fast-acting insulin</t>
  </si>
  <si>
    <t>Region Japan &amp; Korea | Diabetes and obesity total | Flasp</t>
  </si>
  <si>
    <t>Region Japan &amp; Korea | Diabetes and obesity total | NovoMix/NovoLog Mix</t>
  </si>
  <si>
    <t>Region Japan &amp; Korea | Diabetes and obesity total | Human insulin</t>
  </si>
  <si>
    <t>Region Japan &amp; Korea | Diabetes and obesity total | Total insulin</t>
  </si>
  <si>
    <t>Region Japan &amp; Korea | Diabetes and obesity total | Total GLP-1</t>
  </si>
  <si>
    <t>Region Japan &amp; Korea | Diabetes and obesity total | Victoza</t>
  </si>
  <si>
    <t>Region Japan &amp; Korea | Diabetes and obesity total | Ozempic</t>
  </si>
  <si>
    <t>Region Japan &amp; Korea | Diabetes and obesity total | Other diabetes</t>
  </si>
  <si>
    <t>Region Japan &amp; Korea | Diabetes and obesity total | Total diabetes</t>
  </si>
  <si>
    <t>Region Japan &amp; Korea | Diabetes and obesity total | Obesity (Saxenda)</t>
  </si>
  <si>
    <t>Region Japan &amp; Korea | Biopharmaceuticals total</t>
  </si>
  <si>
    <t>Region Japan &amp; Korea | Biopharmaceuticals total | Haemophilia</t>
  </si>
  <si>
    <t>Region Japan &amp; Korea | Biopharmaceuticals total | NovoSeven</t>
  </si>
  <si>
    <t>Region Japan &amp; Korea | Biopharmaceuticals total | NovoEight</t>
  </si>
  <si>
    <t>Region Japan &amp; Korea | Biopharmaceuticals total | Growth disorders</t>
  </si>
  <si>
    <t>Region Japan &amp; Korea | Biopharmaceuticals total | Other biopharmaceuticals</t>
  </si>
  <si>
    <t>Region Latin America</t>
  </si>
  <si>
    <t>8.40%</t>
  </si>
  <si>
    <t>(2.80%)</t>
  </si>
  <si>
    <t>Region Latin America | Diabetes and obesity total</t>
  </si>
  <si>
    <t>Region Latin America | Diabetes and obesity total | Long-acting insulin</t>
  </si>
  <si>
    <t>Region Latin America | Diabetes and obesity total | Tresiba</t>
  </si>
  <si>
    <t>Region Latin America | Diabetes and obesity total | Xultophy</t>
  </si>
  <si>
    <t>Region Latin America | Diabetes and obesity total | Levemir</t>
  </si>
  <si>
    <t>Region Latin America | Diabetes and obesity total | Premix insulin</t>
  </si>
  <si>
    <t>Region Latin America | Diabetes and obesity total | Ryzodeg</t>
  </si>
  <si>
    <t>Region Latin America | Diabetes and obesity total | NovoRapid/NovoLog</t>
  </si>
  <si>
    <t>Region Latin America | Diabetes and obesity total | Fast-acting insulin</t>
  </si>
  <si>
    <t>Region Latin America | Diabetes and obesity total | Flasp</t>
  </si>
  <si>
    <t>Region Latin America | Diabetes and obesity total | NovoMix/NovoLog Mix</t>
  </si>
  <si>
    <t>Region Latin America | Diabetes and obesity total | Human insulin</t>
  </si>
  <si>
    <t>Region Latin America | Diabetes and obesity total | Total insulin</t>
  </si>
  <si>
    <t>Region Latin America | Diabetes and obesity total | Total GLP-1</t>
  </si>
  <si>
    <t>Region Latin America | Diabetes and obesity total | Victoza</t>
  </si>
  <si>
    <t>Region Latin America | Diabetes and obesity total | Ozempic</t>
  </si>
  <si>
    <t>Region Latin America | Diabetes and obesity total | Other diabetes</t>
  </si>
  <si>
    <t>Region Latin America | Diabetes and obesity total | Total diabetes</t>
  </si>
  <si>
    <t>Region Latin America | Diabetes and obesity total | Obesity (Saxenda)</t>
  </si>
  <si>
    <t>Region Latin America | Biopharmaceuticals total</t>
  </si>
  <si>
    <t>Region Latin America | Biopharmaceuticals total | Haemophilia</t>
  </si>
  <si>
    <t>Region Latin America | Biopharmaceuticals total | NovoSeven</t>
  </si>
  <si>
    <t>Region Latin America | Biopharmaceuticals total | NovoEight</t>
  </si>
  <si>
    <t>Region Latin America | Biopharmaceuticals total | Growth disorders</t>
  </si>
  <si>
    <t>Region Latin America | Biopharmaceuticals total | Other biopharmaceuticals</t>
  </si>
  <si>
    <t>Results for the year - Research and development costs - Research and Development Costs by Business Segment (Details) - DKK (kr) kr in Millions</t>
  </si>
  <si>
    <t>Results for the year - Research and development costs - Research and Development Costs (Details) - DKK (kr) kr in Millions</t>
  </si>
  <si>
    <t>Internal and external Research and development costs</t>
  </si>
  <si>
    <t>Employee costs (note 2.4)</t>
  </si>
  <si>
    <t>Amortisation and impairment losses, intangible assets (note 3.1)</t>
  </si>
  <si>
    <t>Depreciation and impairment losses, property, plant and equipment</t>
  </si>
  <si>
    <t>Total Research and development costs</t>
  </si>
  <si>
    <t>As percentage of net sales</t>
  </si>
  <si>
    <t>13.20%</t>
  </si>
  <si>
    <t>12.50%</t>
  </si>
  <si>
    <t>Results for the year - Employee costs - Employee Costs (Details) kr in Millions</t>
  </si>
  <si>
    <t>Dec. 31, 2018DKK (kr)employee</t>
  </si>
  <si>
    <t>Dec. 31, 2017DKK (kr)employee</t>
  </si>
  <si>
    <t>Dec. 31, 2016DKK (kr)employee</t>
  </si>
  <si>
    <t>Wages and salaries</t>
  </si>
  <si>
    <t>Share-based payment costs (note 5.1)</t>
  </si>
  <si>
    <t>Pensions – defined contribution plans</t>
  </si>
  <si>
    <t>Pensions – defined benefit plans (note 3.5)</t>
  </si>
  <si>
    <t>Other social security contributions</t>
  </si>
  <si>
    <t>Other employee costs</t>
  </si>
  <si>
    <t>Total employee costs for the year</t>
  </si>
  <si>
    <t>Employee costs capitalised as intangible assets and property, plant and equipment</t>
  </si>
  <si>
    <t>Change in employee costs capitalised as inventories</t>
  </si>
  <si>
    <t>Total employee costs in the income statement</t>
  </si>
  <si>
    <t>Number of employees</t>
  </si>
  <si>
    <t>Average number of full-time employees | employee</t>
  </si>
  <si>
    <t>Year-end number of full-time employees | employee</t>
  </si>
  <si>
    <t>Employees (total) | employee</t>
  </si>
  <si>
    <t>Results for the year - Employee costs - Remuneration to Executive Management and Board of Directors (Details) - DKK (kr) kr in Millions</t>
  </si>
  <si>
    <t>Disclosure of transactions between related parties [line items]</t>
  </si>
  <si>
    <t>Chief Executive Officer</t>
  </si>
  <si>
    <t>Severance payments</t>
  </si>
  <si>
    <t>Executive Management and Board of Directors</t>
  </si>
  <si>
    <t>Executive Management</t>
  </si>
  <si>
    <t>Salary and cash bonus</t>
  </si>
  <si>
    <t>Pension</t>
  </si>
  <si>
    <t>Benefits</t>
  </si>
  <si>
    <t>Share-based incentive</t>
  </si>
  <si>
    <t>Vesting period</t>
  </si>
  <si>
    <t>3 years</t>
  </si>
  <si>
    <t>Board of Directors</t>
  </si>
  <si>
    <t>Results for the year - Other operating income, net (Details) - DKK (kr) kr in Millions</t>
  </si>
  <si>
    <t>Feb. 28, 2018</t>
  </si>
  <si>
    <t>Disclosure of subsidiaries [line items]</t>
  </si>
  <si>
    <t>Consideration received and recorded in the cash flow statement</t>
  </si>
  <si>
    <t>NNIT A/S, Denmark</t>
  </si>
  <si>
    <t>Proportion of ownership interest disposed of</t>
  </si>
  <si>
    <t>8.00%</t>
  </si>
  <si>
    <t>Percentage of shares owned</t>
  </si>
  <si>
    <t>25.50%</t>
  </si>
  <si>
    <t>Proportion of retained interest</t>
  </si>
  <si>
    <t>17.50%</t>
  </si>
  <si>
    <t>Income from partial divestment of NNIT A/S (not allocated to segments)</t>
  </si>
  <si>
    <t>Cost of partial divestment</t>
  </si>
  <si>
    <t>Results for the year - Income taxes and deferred income taxes - Narrative (Details) - DKK (kr) kr in Millions</t>
  </si>
  <si>
    <t>Increase (decrease) in current tax expense (income) due to rate regulation</t>
  </si>
  <si>
    <t>Potential withholding tax amounts related to distribution of earnings</t>
  </si>
  <si>
    <t>Results for the year - Income taxes and deferred income taxes - Income Taxes Expensed (Details) - DKK (kr) kr in Millions</t>
  </si>
  <si>
    <t>Current tax on profit for the year</t>
  </si>
  <si>
    <t>Deferred tax on profit for the year</t>
  </si>
  <si>
    <t>Tax on profit for the year</t>
  </si>
  <si>
    <t>Current tax adjustments recognised for prior years</t>
  </si>
  <si>
    <t>Deferred tax adjustments recognised for prior years</t>
  </si>
  <si>
    <t>Current tax on other comprehensive income for the year</t>
  </si>
  <si>
    <t>Deferred tax on other comprehensive income for the year</t>
  </si>
  <si>
    <t>Tax on other comprehensive income for the year, (income)/expense</t>
  </si>
  <si>
    <t>Results for the year - Income taxes and deferred income taxes - Computation of Effective Tax Rate (Details)</t>
  </si>
  <si>
    <t>Computation of effective tax rate:</t>
  </si>
  <si>
    <t>Statutory corporate income tax rate in Denmark</t>
  </si>
  <si>
    <t>22.00%</t>
  </si>
  <si>
    <t>Deviation in foreign subsidiaries’ tax rates compared with the Danish tax rate (net)</t>
  </si>
  <si>
    <t>0.00%</t>
  </si>
  <si>
    <t>0.20%</t>
  </si>
  <si>
    <t>Non-taxable income less non-tax-deductible expenses (net)</t>
  </si>
  <si>
    <t>(0.20%)</t>
  </si>
  <si>
    <t>0.10%</t>
  </si>
  <si>
    <t>Others, including adjustment of prior years</t>
  </si>
  <si>
    <t>(1.00%)</t>
  </si>
  <si>
    <t>(0.40%)</t>
  </si>
  <si>
    <t>(1.60%)</t>
  </si>
  <si>
    <t>Effective tax rate</t>
  </si>
  <si>
    <t>18.90%</t>
  </si>
  <si>
    <t>21.70%</t>
  </si>
  <si>
    <t>20.70%</t>
  </si>
  <si>
    <t>Results for the year - Income taxes and deferred income taxes - Income Taxes Paid (Details) - DKK (kr) kr in Millions</t>
  </si>
  <si>
    <t>Income taxes paid in Denmark for current year</t>
  </si>
  <si>
    <t>Income taxes paid outside Denmark for current year</t>
  </si>
  <si>
    <t>Income taxes paid/ repayments relating to prior years</t>
  </si>
  <si>
    <t>Total income taxes paid</t>
  </si>
  <si>
    <t>Results for the year - Income taxes and deferred income taxes - Deferred Income Tax Assets and Liabilities (Details) - DKK (kr) kr in Millions</t>
  </si>
  <si>
    <t>Reconciliation of changes in deferred tax liability (asset) [abstract]</t>
  </si>
  <si>
    <t>Net deferred tax asset/(liability) at 1 January</t>
  </si>
  <si>
    <t>Income/(charge) to the income statement</t>
  </si>
  <si>
    <t>Income/(charge) to other comprehensive income</t>
  </si>
  <si>
    <t>Income/(charge) to Equity</t>
  </si>
  <si>
    <t>Net deferred tax asset/(liability) at 31 December</t>
  </si>
  <si>
    <t>Deferred tax liability at 31 December</t>
  </si>
  <si>
    <t>Charge to Equity related to current tax</t>
  </si>
  <si>
    <t>Net charge to Equity</t>
  </si>
  <si>
    <t>Before Offset with countries | Property, plant and equipment</t>
  </si>
  <si>
    <t>Before Offset with countries | Intangible assets</t>
  </si>
  <si>
    <t>Before Offset with countries | Inventories</t>
  </si>
  <si>
    <t>Before Offset with countries | Provisions and other liabilities</t>
  </si>
  <si>
    <t>Before Offset with countries | Other</t>
  </si>
  <si>
    <t>Offset within countries</t>
  </si>
  <si>
    <t xml:space="preserve"> </t>
  </si>
  <si>
    <t>Results for the year - Income taxes and deferred income taxes - Specification of Tax Loss Carry-Forwards (Details) - DKK (kr) kr in Millions</t>
  </si>
  <si>
    <t>Disclosure of temporary difference, unused tax losses and unused tax credits [line items]</t>
  </si>
  <si>
    <t>Recognized deferred tax loss carry-forwards</t>
  </si>
  <si>
    <t>Unrecognised tax loss carry-forwards</t>
  </si>
  <si>
    <t>Recognised deferred tax on tax loss carry-forwards</t>
  </si>
  <si>
    <t>Unrecognised tax base of tax loss carry-forwards</t>
  </si>
  <si>
    <t>Expiry within one year</t>
  </si>
  <si>
    <t>Expiry within two to five years</t>
  </si>
  <si>
    <t>Expiry after more than five years</t>
  </si>
  <si>
    <t>Operating assets and liabilities - Intangible assets - Narrative (Details) - DKK (kr) kr in Millions</t>
  </si>
  <si>
    <t>Disclosure of detailed information about intangible assets [line items]</t>
  </si>
  <si>
    <t>Additions other than through business combinations, intangible assets other than goodwill</t>
  </si>
  <si>
    <t>Not yet paid</t>
  </si>
  <si>
    <t>Patents and licences</t>
  </si>
  <si>
    <t>Impairment loss recognised in profit or loss, intangible assets other than goodwill</t>
  </si>
  <si>
    <t>Intangible assets not yet in use</t>
  </si>
  <si>
    <t>Patents and licences | Top of range</t>
  </si>
  <si>
    <t>Useful life</t>
  </si>
  <si>
    <t>15 years</t>
  </si>
  <si>
    <t>Software | Bottom of range</t>
  </si>
  <si>
    <t>Software | Top of range</t>
  </si>
  <si>
    <t>Diabetes care and obesity</t>
  </si>
  <si>
    <t>Biopharmaceuticals</t>
  </si>
  <si>
    <t>Operating assets and liabilities  - Intangible assets - Intangible Assets and Patents and licenses (Details) - DKK (kr) kr in Millions</t>
  </si>
  <si>
    <t>Total intangible assets</t>
  </si>
  <si>
    <t>Patents and licences | Diabetes care and obesity</t>
  </si>
  <si>
    <t>Patents and licences | Biopharmaceuticals</t>
  </si>
  <si>
    <t>Software</t>
  </si>
  <si>
    <t>Operating assets and liabilities - Intangible assets - Amortisation and Impairment Losses (Details) - DKK (kr) kr in Millions</t>
  </si>
  <si>
    <t>Disclosure of impairment loss recognised or reversed [line items]</t>
  </si>
  <si>
    <t>Total amortisation and impairment losses</t>
  </si>
  <si>
    <t>Operating assets and liabilities - Property, plant and equipment - Narrative (Details)</t>
  </si>
  <si>
    <t>Buildings | Bottom of range</t>
  </si>
  <si>
    <t>Disclosure of detailed information about property, plant and equipment [line items]</t>
  </si>
  <si>
    <t>12 years</t>
  </si>
  <si>
    <t>Buildings | Top of range</t>
  </si>
  <si>
    <t>50 years</t>
  </si>
  <si>
    <t>Plant and machinery | Bottom of range</t>
  </si>
  <si>
    <t>5 years</t>
  </si>
  <si>
    <t>Plant and machinery | Top of range</t>
  </si>
  <si>
    <t>16 years</t>
  </si>
  <si>
    <t>Other equipment | Bottom of range</t>
  </si>
  <si>
    <t>Other equipment | Top of range</t>
  </si>
  <si>
    <t>10 years</t>
  </si>
  <si>
    <t>Operating assets and liabilities - Property, plant and equipment - Deprecation and Impairment Losses (Details) - DKK (kr) kr in Millions</t>
  </si>
  <si>
    <t>Total depreciation and impairment losses</t>
  </si>
  <si>
    <t>Operating assets and liabilities - Property, plant and equipment - Property, Plant and Equipment (Details) - DKK (kr) kr in Millions</t>
  </si>
  <si>
    <t>Reconciliation of changes in property, plant and equipment [abstract]</t>
  </si>
  <si>
    <t>Beginning of the year</t>
  </si>
  <si>
    <t>End of the year</t>
  </si>
  <si>
    <t>Additions for property plant and equipment that have not yet been paid</t>
  </si>
  <si>
    <t>Land and buildings</t>
  </si>
  <si>
    <t>Plant and machinery</t>
  </si>
  <si>
    <t>Other equipment</t>
  </si>
  <si>
    <t>Assets under construction</t>
  </si>
  <si>
    <t>Carrying amount</t>
  </si>
  <si>
    <t>Additions during the year</t>
  </si>
  <si>
    <t>Disposals during the year</t>
  </si>
  <si>
    <t>Transfer from assets under construction</t>
  </si>
  <si>
    <t>Carrying amount | Land and buildings</t>
  </si>
  <si>
    <t>Carrying amount | Plant and machinery</t>
  </si>
  <si>
    <t>Carrying amount | Other equipment</t>
  </si>
  <si>
    <t>Carrying amount | Assets under construction</t>
  </si>
  <si>
    <t>Depreciation and impairment losses</t>
  </si>
  <si>
    <t>Depreciation for the year</t>
  </si>
  <si>
    <t>Impairment losses for the year</t>
  </si>
  <si>
    <t>Depreciation and impairment losses reversed on disposals during the year</t>
  </si>
  <si>
    <t>Depreciation and impairment losses | Land and buildings</t>
  </si>
  <si>
    <t>Depreciation and impairment losses | Plant and machinery</t>
  </si>
  <si>
    <t>Depreciation and impairment losses | Other equipment</t>
  </si>
  <si>
    <t>Depreciation and impairment losses | Assets under construction</t>
  </si>
  <si>
    <t>Operating assets and liabilities - Inventories - Narrative (Details)</t>
  </si>
  <si>
    <t>Indirect production costs (as a percent of net inventory value)</t>
  </si>
  <si>
    <t>50.00%</t>
  </si>
  <si>
    <t>Operating assets and liabilities - Inventories - Inventories (Details) - DKK (kr) kr in Millions</t>
  </si>
  <si>
    <t>Inventory, Current [Line Items]</t>
  </si>
  <si>
    <t>Total inventories</t>
  </si>
  <si>
    <t>Indirect production costs included in work in progress and finished goods</t>
  </si>
  <si>
    <t>Share of total inventories (net) (as a percent)</t>
  </si>
  <si>
    <t>52.00%</t>
  </si>
  <si>
    <t>51.00%</t>
  </si>
  <si>
    <t>Movements in inventory write-downs</t>
  </si>
  <si>
    <t>Inventories at the beginning of the year</t>
  </si>
  <si>
    <t>Write-downs during the year</t>
  </si>
  <si>
    <t>Utilisation of write-downs</t>
  </si>
  <si>
    <t>Reversal of write-downs</t>
  </si>
  <si>
    <t>Inventories at the end of the year</t>
  </si>
  <si>
    <t>Gross amount</t>
  </si>
  <si>
    <t>Raw materials</t>
  </si>
  <si>
    <t>Work in progress</t>
  </si>
  <si>
    <t>Finished goods</t>
  </si>
  <si>
    <t>Inventory write-downs</t>
  </si>
  <si>
    <t>Operating assets and liabilities - Trade receivables (Details) - DKK (kr) kr in Millions</t>
  </si>
  <si>
    <t>Movements in allowance for doubtful trade receivables</t>
  </si>
  <si>
    <t>Realised losses</t>
  </si>
  <si>
    <t>Disclosure of financial assets that are either past due or impaired [line items]</t>
  </si>
  <si>
    <t>Gross carrying amount</t>
  </si>
  <si>
    <t>Loss allowance</t>
  </si>
  <si>
    <t>Net carrying amount</t>
  </si>
  <si>
    <t>Carrying amount at the beginning of the year</t>
  </si>
  <si>
    <t>Reversal of allowance on realised losses</t>
  </si>
  <si>
    <t>Net movement recognised in income statement</t>
  </si>
  <si>
    <t>Allowance at the end of the year</t>
  </si>
  <si>
    <t>Trade receivables | Not yet due</t>
  </si>
  <si>
    <t>Trade receivables | 1-90 days</t>
  </si>
  <si>
    <t>Trade receivables | 91 to 180 days</t>
  </si>
  <si>
    <t>Trade receivables | 181 to 270 days</t>
  </si>
  <si>
    <t>Trade receivables | 271 to 360 days</t>
  </si>
  <si>
    <t>Trade receivables | More than 360 days past due</t>
  </si>
  <si>
    <t>Operating assets and liabilities - Retirement benefit obligations - Retirement Benefit Obligations (Details) - DKK (kr) kr in Millions</t>
  </si>
  <si>
    <t>Disclosure of defined benefit plans [line items]</t>
  </si>
  <si>
    <t>Germany</t>
  </si>
  <si>
    <t>Switzerland</t>
  </si>
  <si>
    <t>Japan</t>
  </si>
  <si>
    <t>Other</t>
  </si>
  <si>
    <t>Current service costs</t>
  </si>
  <si>
    <t>Past service costs and settlements</t>
  </si>
  <si>
    <t>Interest costs</t>
  </si>
  <si>
    <t>Remeasurement (gains)/losses</t>
  </si>
  <si>
    <t>Plan participant contributions etc.</t>
  </si>
  <si>
    <t>Benefits paid to employees</t>
  </si>
  <si>
    <t>Retirement benefit obligations | USA</t>
  </si>
  <si>
    <t>Retirement benefit obligations | Germany</t>
  </si>
  <si>
    <t>Retirement benefit obligations | Switzerland</t>
  </si>
  <si>
    <t>Retirement benefit obligations | Japan</t>
  </si>
  <si>
    <t>Retirement benefit obligations | Other</t>
  </si>
  <si>
    <t>Operating assets and liabilities - Retirement benefit obligations - Fair Value of Plan Assets (Details) - DKK (kr) kr in Millions</t>
  </si>
  <si>
    <t>Disclosure of net defined benefit liability (asset) [line items]</t>
  </si>
  <si>
    <t>Net remeasurement primarily related to changes in financial assumptions</t>
  </si>
  <si>
    <t>Partly funded</t>
  </si>
  <si>
    <t>Present value of retirement benefit obligations</t>
  </si>
  <si>
    <t>Unfunded</t>
  </si>
  <si>
    <t>Fair Value of Plan Assets</t>
  </si>
  <si>
    <t>Interest income</t>
  </si>
  <si>
    <t>Settlements</t>
  </si>
  <si>
    <t>Remeasurement gains/(losses)</t>
  </si>
  <si>
    <t>Employer contributions</t>
  </si>
  <si>
    <t>Fair Value of Plan Assets | Germany</t>
  </si>
  <si>
    <t>Fair Value of Plan Assets | Switzerland</t>
  </si>
  <si>
    <t>Fair Value of Plan Assets | Japan</t>
  </si>
  <si>
    <t>Fair Value of Plan Assets | USA</t>
  </si>
  <si>
    <t>Fair Value of Plan Assets | Other</t>
  </si>
  <si>
    <t>Operating assets and liabilities - Retirement benefit obligations - Key Assumptions Used for Valuation (Details)</t>
  </si>
  <si>
    <t>Discount rate</t>
  </si>
  <si>
    <t>2.10%</t>
  </si>
  <si>
    <t>1.80%</t>
  </si>
  <si>
    <t>Future remuneration</t>
  </si>
  <si>
    <t>4.30%</t>
  </si>
  <si>
    <t>2.00%</t>
  </si>
  <si>
    <t>1.00%</t>
  </si>
  <si>
    <t>0.80%</t>
  </si>
  <si>
    <t>Operating assets and liabilities - Retirement benefit obligations - Sensitivity Analysis (Details) - DKK (kr) kr in Millions</t>
  </si>
  <si>
    <t>Discount rate (decrease)/increase</t>
  </si>
  <si>
    <t>Disclosure of sensitivity analysis for actuarial assumptions [line items]</t>
  </si>
  <si>
    <t>Percentage of reasonably possible increase in actuarial assumption</t>
  </si>
  <si>
    <t>Percentage of reasonably possible decrease in actuarial assumption</t>
  </si>
  <si>
    <t>1 %-point increase</t>
  </si>
  <si>
    <t>1 %-point decrease</t>
  </si>
  <si>
    <t>Future remuneration growth (decrease)/increase</t>
  </si>
  <si>
    <t>Operating assets and liabilities - Provisions and contingent liabilities - Provisions (Details) - DKK (kr) kr in Millions</t>
  </si>
  <si>
    <t>Amount used during the year</t>
  </si>
  <si>
    <t>Non-current liabilities2</t>
  </si>
  <si>
    <t>Current liabilities</t>
  </si>
  <si>
    <t>Provisions for legal disputes</t>
  </si>
  <si>
    <t>Provisions for product returns</t>
  </si>
  <si>
    <t>Other provisions</t>
  </si>
  <si>
    <t>Operating assets and liabilities - Provisions and contingent liabilities - Narrative (Details) - Subsequent Event - Product liability lawsuits</t>
  </si>
  <si>
    <t>Jan. 24, 2019plaintiff</t>
  </si>
  <si>
    <t>Disclosure of contingent liabilities [line items]</t>
  </si>
  <si>
    <t>Number of plaintiffs</t>
  </si>
  <si>
    <t>Number of plaintiffs also named other defendants</t>
  </si>
  <si>
    <t>Operating assets and liabilities - Other liabilities (Details) - DKK (kr) kr in Millions</t>
  </si>
  <si>
    <t>Employee costs payable</t>
  </si>
  <si>
    <t>Sales rebates payable</t>
  </si>
  <si>
    <t>Healthcare fees payable</t>
  </si>
  <si>
    <t>VAT and duties payable</t>
  </si>
  <si>
    <t>Payables regarding clinical trials</t>
  </si>
  <si>
    <t>Payables regarding promotion activities</t>
  </si>
  <si>
    <t>Rent and leases payable</t>
  </si>
  <si>
    <t>Legal and consultancy costs payable</t>
  </si>
  <si>
    <t>Trade payable to associated company</t>
  </si>
  <si>
    <t>Payables related to non-current assets</t>
  </si>
  <si>
    <t>Other payables</t>
  </si>
  <si>
    <t>Total other liabilities</t>
  </si>
  <si>
    <t>Capital structure and financial items - Share capital, distributions to shareholders and earnings per share - Share Capital (Details) - DKK (kr) kr in Millions</t>
  </si>
  <si>
    <t>Dec. 31, 2015</t>
  </si>
  <si>
    <t>Disclosure of classes of share capital [line items]</t>
  </si>
  <si>
    <t>Balance at the end of the year</t>
  </si>
  <si>
    <t>Share capital | A share capital</t>
  </si>
  <si>
    <t>Share capital | B share capital</t>
  </si>
  <si>
    <t>Capital structure and financial items - Share capital, distributions to shareholders and earnings per share - Narrative (Details) kr / shares in Units, shares in Millions</t>
  </si>
  <si>
    <t>1 Months Ended</t>
  </si>
  <si>
    <t>Aug. 31, 2018DKK (kr)kr / shares</t>
  </si>
  <si>
    <t>Mar. 31, 2018DKK (kr)kr / shares</t>
  </si>
  <si>
    <t>Dec. 31, 2018DKK (kr)votekr / sharesshares</t>
  </si>
  <si>
    <t>Dec. 31, 2017DKK (kr)kr / shares</t>
  </si>
  <si>
    <t>Dec. 31, 2015DKK (kr)</t>
  </si>
  <si>
    <t>Dec. 31, 2014DKK (kr)</t>
  </si>
  <si>
    <t>Interim dividend (DKK per share) | kr / shares</t>
  </si>
  <si>
    <t>Dividend payables</t>
  </si>
  <si>
    <t>Net cash distribution to shareholders in the form of dividends and share repurchases</t>
  </si>
  <si>
    <t>Free cash flow</t>
  </si>
  <si>
    <t>Total dividend</t>
  </si>
  <si>
    <t>Distributable reserves</t>
  </si>
  <si>
    <t>Dividends proposed</t>
  </si>
  <si>
    <t>A share capital | Share capital</t>
  </si>
  <si>
    <t>Number of shares outstanding (in shares) | shares</t>
  </si>
  <si>
    <t>Value of shares (DKK per share) | kr / shares</t>
  </si>
  <si>
    <t>Number of votes | vote</t>
  </si>
  <si>
    <t>B share capital | Share capital</t>
  </si>
  <si>
    <t>Share repurchase programme of Novo Nordisk B shares</t>
  </si>
  <si>
    <t>Share repurchase programme, authorized amount</t>
  </si>
  <si>
    <t>Share repurchase programme, outstanding at year-end</t>
  </si>
  <si>
    <t>Capital structure and financial items - Share capital, distributions to shareholders and earnings per share - Cash Distribution to Shareholders (Details) - DKK (kr) kr in Millions</t>
  </si>
  <si>
    <t>Aug. 31, 2018</t>
  </si>
  <si>
    <t>Interim dividend for the year</t>
  </si>
  <si>
    <t>Dividend for prior year</t>
  </si>
  <si>
    <t>Share repurchases for the calendar year</t>
  </si>
  <si>
    <t>Capital structure and financial items - Share capital, distributions to shareholders and earnings per share - Treasury Shares (Details) - DKK (kr) shares in Millions, kr in Millions</t>
  </si>
  <si>
    <t>Changes in market value of treasury shares</t>
  </si>
  <si>
    <t>Purchase during the year</t>
  </si>
  <si>
    <t>Cancellation of treasury shares</t>
  </si>
  <si>
    <t>Transfer regarding restricted stock units</t>
  </si>
  <si>
    <t>Value adjustment</t>
  </si>
  <si>
    <t>As % of share capital</t>
  </si>
  <si>
    <t>Holding at the beginning of the year</t>
  </si>
  <si>
    <t>(2.00%)</t>
  </si>
  <si>
    <t>Holding at the end of the year</t>
  </si>
  <si>
    <t>B shares</t>
  </si>
  <si>
    <t>B shares | Treasury shares</t>
  </si>
  <si>
    <t>Number of B shares of DKK 0.20 (million)</t>
  </si>
  <si>
    <t>Holding at the beginning of the year (in shares)</t>
  </si>
  <si>
    <t>Cancellation of treasury shares (in shares)</t>
  </si>
  <si>
    <t>Transfer regarding restricted stock units (in shares)</t>
  </si>
  <si>
    <t>Purchase during the year (in shares)</t>
  </si>
  <si>
    <t>Value adjustment (in shares)</t>
  </si>
  <si>
    <t>Holding at the end of the year (in shares)</t>
  </si>
  <si>
    <t>Capital structure and financial items - Share capital, distributions to shareholders and earnings per share - Earnings Per Share (Details) - DKK (kr) kr / shares in Units, shares in Thousands, kr in Millions</t>
  </si>
  <si>
    <t>Average number of shares outstanding (in shares)</t>
  </si>
  <si>
    <t>Dilutive effect of average outstanding joint share pool (in shares)</t>
  </si>
  <si>
    <t>Average number of shares outstanding, including dilutive effect of outstanding joint share pool (in shares)</t>
  </si>
  <si>
    <t>Capital structure and financial items - Financial risks - Narrative (Details) - DKK (kr) kr in Millions</t>
  </si>
  <si>
    <t>Bottom of range</t>
  </si>
  <si>
    <t>Disclosure of detailed information about hedges [line items]</t>
  </si>
  <si>
    <t>Period to cover expected future cash flow</t>
  </si>
  <si>
    <t>24 months</t>
  </si>
  <si>
    <t>USD</t>
  </si>
  <si>
    <t>11 months</t>
  </si>
  <si>
    <t>12 months</t>
  </si>
  <si>
    <t>USD, CNY, JPY, GBP, and CAD | Bottom of range</t>
  </si>
  <si>
    <t>6 months</t>
  </si>
  <si>
    <t>USD, CNY, JPY, GBP, and CAD | Top of range</t>
  </si>
  <si>
    <t>13 months</t>
  </si>
  <si>
    <t>Foreign exchange risk</t>
  </si>
  <si>
    <t>Percent increase/decrease that would impact results</t>
  </si>
  <si>
    <t>5.00%</t>
  </si>
  <si>
    <t>Financial counterparties | Credit risk</t>
  </si>
  <si>
    <t>Maximum exposure to credit risk</t>
  </si>
  <si>
    <t>Trade receivables, Other receivables less prepayments and Other financial assets | Credit risk</t>
  </si>
  <si>
    <t>5% increase in all other currencies | Foreign exchange risk</t>
  </si>
  <si>
    <t>Impact on income statement</t>
  </si>
  <si>
    <t>5% increase in all other currencies | Foreign exchange risk | USD</t>
  </si>
  <si>
    <t>Impact on equity</t>
  </si>
  <si>
    <t>Capital structure and financial items - Financial risks - Financial Contracts (Details)</t>
  </si>
  <si>
    <t>Disclosure of information about terms and conditions of hedging instruments and how they affect future cash flows [line items]</t>
  </si>
  <si>
    <t>CNY</t>
  </si>
  <si>
    <t>JPY</t>
  </si>
  <si>
    <t>GBP</t>
  </si>
  <si>
    <t>CAD</t>
  </si>
  <si>
    <t>9 months</t>
  </si>
  <si>
    <t>Capital structure and financial items - Financial risks - Key Currencies (Details) - Foreign exchange risk</t>
  </si>
  <si>
    <t>Dec. 31, 2018kr / ¥kr / $kr / $kr / ¥kr / £</t>
  </si>
  <si>
    <t>Dec. 31, 2017kr / ¥kr / $kr / $kr / ¥kr / £</t>
  </si>
  <si>
    <t>Dec. 31, 2016kr / ¥kr / $kr / $kr / ¥kr / £</t>
  </si>
  <si>
    <t>Average | kr / $</t>
  </si>
  <si>
    <t>Year-end | kr / $</t>
  </si>
  <si>
    <t>Year-end change (as a percent)</t>
  </si>
  <si>
    <t>5.10%</t>
  </si>
  <si>
    <t>(12.00%)</t>
  </si>
  <si>
    <t>3.40%</t>
  </si>
  <si>
    <t>Average | kr / ¥</t>
  </si>
  <si>
    <t>Year-end | kr / ¥</t>
  </si>
  <si>
    <t>(0.30%)</t>
  </si>
  <si>
    <t>(6.90%)</t>
  </si>
  <si>
    <t>(2.90%)</t>
  </si>
  <si>
    <t>7.30%</t>
  </si>
  <si>
    <t>(8.60%)</t>
  </si>
  <si>
    <t>6.30%</t>
  </si>
  <si>
    <t>Average | kr / £</t>
  </si>
  <si>
    <t>Year-end | kr / £</t>
  </si>
  <si>
    <t>(1.40%)</t>
  </si>
  <si>
    <t>(14.00%)</t>
  </si>
  <si>
    <t>(3.20%)</t>
  </si>
  <si>
    <t>(5.50%)</t>
  </si>
  <si>
    <t>6.50%</t>
  </si>
  <si>
    <t>Capital structure and financial items - Financial risks - Foreign Exchange Sensitivity Analysis (Details) - Foreign exchange risk - DKK (kr) kr in Millions</t>
  </si>
  <si>
    <t>Disclosure of nature and extent of risks arising from financial instruments [line items]</t>
  </si>
  <si>
    <t>Percent increase/decrease in currencies that would impact operating profit</t>
  </si>
  <si>
    <t>Impact on operating profit</t>
  </si>
  <si>
    <t>5% increase in all other currencies against DKK and EUR</t>
  </si>
  <si>
    <t>Other comprehensive income</t>
  </si>
  <si>
    <t>Income statement</t>
  </si>
  <si>
    <t>5% increase in all other currencies against DKK and EUR | USD</t>
  </si>
  <si>
    <t>5% decrease in all other currencies against DKK and EUR</t>
  </si>
  <si>
    <t>Capital structure and financial items - Financial risks - Credit Exposure (Details) - DKK (kr) kr in Millions</t>
  </si>
  <si>
    <t>Disclosure of external credit grades [line items]</t>
  </si>
  <si>
    <t>Credit exposure</t>
  </si>
  <si>
    <t>AA-range</t>
  </si>
  <si>
    <t>A-range</t>
  </si>
  <si>
    <t>BBB-range</t>
  </si>
  <si>
    <t>Not rated or below BBB-range</t>
  </si>
  <si>
    <t>Cash at bank | AA-range</t>
  </si>
  <si>
    <t>Cash at bank | A-range</t>
  </si>
  <si>
    <t>Cash at bank | BBB-range</t>
  </si>
  <si>
    <t>Cash at bank | Not rated or below BBB-range</t>
  </si>
  <si>
    <t>Derivative financial instruments | AA-range</t>
  </si>
  <si>
    <t>Derivative financial instruments | A-range</t>
  </si>
  <si>
    <t>Capital structure and financial items - Financial risks - Derecognised Receivables (Details) - More than 12 months - Receivables - DKK (kr) kr in Millions</t>
  </si>
  <si>
    <t>Disclosure of continuing involvement in derecognised financial assets [line items]</t>
  </si>
  <si>
    <t>Derecognised receivables without recourse</t>
  </si>
  <si>
    <t>Capital structure and financial items - Derivative financial instruments - Hedging Activities (Details) kr in Millions</t>
  </si>
  <si>
    <t>Disclosure of detailed information about hedging instruments [line items]</t>
  </si>
  <si>
    <t>Contract amount at year-end</t>
  </si>
  <si>
    <t>Positive fair value at year-end</t>
  </si>
  <si>
    <t>Negative fair value at year-end</t>
  </si>
  <si>
    <t>Time value of currency options (hedge accounting not applied)2</t>
  </si>
  <si>
    <t>Derivative financial instruments (current assets)</t>
  </si>
  <si>
    <t>Derivative financial instruments (current liabilities)</t>
  </si>
  <si>
    <t>Reclassification adjustments on cash flow hedges, net of tax</t>
  </si>
  <si>
    <t>Currency options | GBP</t>
  </si>
  <si>
    <t>Cash flow hedges | Forward contracts</t>
  </si>
  <si>
    <t>Cash flow hedges | Forward contracts | USD</t>
  </si>
  <si>
    <t>Average price of hedging instrument</t>
  </si>
  <si>
    <t>Cash flow hedges | Forward contracts | CNH, CAD, GBP and Other Currencies</t>
  </si>
  <si>
    <t>Cash flow hedges | Currency options</t>
  </si>
  <si>
    <t>Cash flow hedges | Currency options | USD</t>
  </si>
  <si>
    <t>Cash flow hedges | Currency options | JPY</t>
  </si>
  <si>
    <t>Fair value hedges | Forward contracts</t>
  </si>
  <si>
    <t>Fair value hedges | Forward contracts | USD</t>
  </si>
  <si>
    <t>Fair value hedges | Forward contracts | CNH, CAD, GBP and Other Currencies</t>
  </si>
  <si>
    <t>Recognised in the Income statement, liability</t>
  </si>
  <si>
    <t>Recognised in Other comprehensive income, liability</t>
  </si>
  <si>
    <t>Derivative financial instruments | Cash flow hedges</t>
  </si>
  <si>
    <t>Recognised in the Income statement, asset</t>
  </si>
  <si>
    <t>Recognised in Other comprehensive income, asset</t>
  </si>
  <si>
    <t>Capital structure and financial items - Derivative financial instruments - Expected Timing of Income Statement Impact (Details) - DKK (kr) kr in Millions</t>
  </si>
  <si>
    <t>Disclosure of maturity analysis for derivative financial liabilities [line items]</t>
  </si>
  <si>
    <t>Derivative financial instruments | Cash flow hedges | 0-12 months</t>
  </si>
  <si>
    <t>Derivative financial instruments | Cash flow hedges | More than 12 months</t>
  </si>
  <si>
    <t>Capital structure and financial items - Cash and cash equivalents, financial resources and free cash flow- Narrative (Details) kr in Millions</t>
  </si>
  <si>
    <t>Restricted cash and cash equivalents</t>
  </si>
  <si>
    <t>Capital structure and financial items - Cash and cash equivalents, financial resources and free cash flow - Cash and Cash Equivalents and Financial Resources (Details) kr in Millions</t>
  </si>
  <si>
    <t>Dec. 31, 2018EUR (€)</t>
  </si>
  <si>
    <t>Dec. 31, 2017EUR (€)</t>
  </si>
  <si>
    <t>Dec. 31, 2016EUR (€)</t>
  </si>
  <si>
    <t>Cash and cash equivalents</t>
  </si>
  <si>
    <t>Current debt (bank overdrafts)1</t>
  </si>
  <si>
    <t>Financial resources</t>
  </si>
  <si>
    <t>Marketable securities</t>
  </si>
  <si>
    <t>Undrawn committed credit facility</t>
  </si>
  <si>
    <t>Total financial resources</t>
  </si>
  <si>
    <t>Disclosure of detailed information about borrowings [line items]</t>
  </si>
  <si>
    <t>EUR Undrawn committed credit facility</t>
  </si>
  <si>
    <t>Maximum borrowing capacity | €</t>
  </si>
  <si>
    <t>Capital structure and financial items - Cash and cash equivalents, financial resources and free cash flow - Free Cash Flow (Details) - DKK (kr) kr in Millions</t>
  </si>
  <si>
    <t>Net purchase of marketable securities</t>
  </si>
  <si>
    <t>Capital structure and financial items - Change in working capital - Change in Working Capital (Details) - DKK (kr) kr in Millions</t>
  </si>
  <si>
    <t>Adjustment for payables related to non-current assets</t>
  </si>
  <si>
    <t>Change in working capital before exchange rate adjustments</t>
  </si>
  <si>
    <t>Exchange rate adjustments</t>
  </si>
  <si>
    <t>Cash flow change in working capital</t>
  </si>
  <si>
    <t>Capital structure and financial items - Other non-cash items - Other Non-Cash Items (Details) - DKK (kr) kr in Millions</t>
  </si>
  <si>
    <t>Reversals of non-cash income statement items</t>
  </si>
  <si>
    <t>Interest income and interest expenses, net (note 4.8)</t>
  </si>
  <si>
    <t>Capital gain/(loss) on investments, net etc (note 4.8)</t>
  </si>
  <si>
    <t>Result of associated company (note 4.8)</t>
  </si>
  <si>
    <t>Income from the partial divestment of associated company</t>
  </si>
  <si>
    <t>Changes in non-cash balance sheet items</t>
  </si>
  <si>
    <t>Increase/(decrease) in provisions (note 3.6)</t>
  </si>
  <si>
    <t>Increase/(decrease) in retirement benefit obligations (note 3.5)</t>
  </si>
  <si>
    <t>Remeasurements of retirement benefit obligations (note 3.5)</t>
  </si>
  <si>
    <t>Other adjustments</t>
  </si>
  <si>
    <t>Exchange rate adjustments on working capital (note 4.5)</t>
  </si>
  <si>
    <t>Other, primarily exchange rate adjustments</t>
  </si>
  <si>
    <t>Total other non-cash items</t>
  </si>
  <si>
    <t>Capital structure and financial items - Financial assets and liabilities - Financial Assets by Category (Details) - DKK (kr) kr in Millions</t>
  </si>
  <si>
    <t>Jan. 01, 2018</t>
  </si>
  <si>
    <t>Disclosure of financial assets [line items]</t>
  </si>
  <si>
    <t>Financial assets</t>
  </si>
  <si>
    <t>Financial assets at fair value through the income statement</t>
  </si>
  <si>
    <t>Financial assets at fair value through the income statement | Other financial assets</t>
  </si>
  <si>
    <t>Financial assets at fair value through the income statement | Derivative financial instruments</t>
  </si>
  <si>
    <t>Financial assets at amortised cost</t>
  </si>
  <si>
    <t>Non-current financial assets</t>
  </si>
  <si>
    <t>Financial assets at amortised cost | Other financial assets</t>
  </si>
  <si>
    <t>Financial assets at amortised cost | Trade receivables</t>
  </si>
  <si>
    <t>Financial assets at amortised cost | Other receivables</t>
  </si>
  <si>
    <t>Financial assets at amortised cost | Other receivables - less prepayments and VAT receivables</t>
  </si>
  <si>
    <t>Financial assets at amortised cost | Cash at bank</t>
  </si>
  <si>
    <t>Financial assets at fair value through OCI</t>
  </si>
  <si>
    <t>Financial assets at fair value through OCI | Other financial assets</t>
  </si>
  <si>
    <t>Financial assets at fair value through OCI | Trade receivables</t>
  </si>
  <si>
    <t>Financial assets reclassified</t>
  </si>
  <si>
    <t>Capital structure and financial items - Financial assets and liabilities - Financial Liabilities by Category (Details) - DKK (kr) kr in Millions</t>
  </si>
  <si>
    <t>Disclosure of financial liabilities [line items]</t>
  </si>
  <si>
    <t>Financial liabilities</t>
  </si>
  <si>
    <t>Financial liabilities measured at fair value through the income statement</t>
  </si>
  <si>
    <t>Financial liabilities measured at fair value through the income statement | Derivative financial instruments</t>
  </si>
  <si>
    <t>Financial liabilities measured at amortised cost</t>
  </si>
  <si>
    <t>Financial liabilities measured at amortised cost | Current debt</t>
  </si>
  <si>
    <t>Financial liabilities measured at amortised cost | Trade payables</t>
  </si>
  <si>
    <t>Financial liabilities measured at amortised cost | Other liabilities</t>
  </si>
  <si>
    <t>Financial liabilities measured at amortised cost | Other liabilities- less VAT and duties payable</t>
  </si>
  <si>
    <t>Capital structure and financial items - Financial assets and liabilities - Fair Value Measurement Hierarchy (Details) - DKK (kr) kr in Millions</t>
  </si>
  <si>
    <t>Disclosure of detailed information about financial instruments [line items]</t>
  </si>
  <si>
    <t>Total financial assets at fair value</t>
  </si>
  <si>
    <t>Total financial liabilities at fair value</t>
  </si>
  <si>
    <t>Active market data</t>
  </si>
  <si>
    <t>Directly or indirectly observable market data</t>
  </si>
  <si>
    <t>Not based on observable market data1</t>
  </si>
  <si>
    <t>Capital structure and financial items - Financial income and expenses - Financial Income (Details) - DKK (kr) kr in Millions</t>
  </si>
  <si>
    <t>Foreign exchange gain (net)</t>
  </si>
  <si>
    <t>Financial gain from forward contracts (net)</t>
  </si>
  <si>
    <t>Financial gain from currency options (net)</t>
  </si>
  <si>
    <t>Capital gain on investments etc</t>
  </si>
  <si>
    <t>Result of associated company</t>
  </si>
  <si>
    <t>Total financial income</t>
  </si>
  <si>
    <t>Capital structure and financial items - Financial income and expenses - Financial Expenses (Details) - DKK (kr) kr in Millions</t>
  </si>
  <si>
    <t>Interest expenses</t>
  </si>
  <si>
    <t>Foreign exchange loss (net)</t>
  </si>
  <si>
    <t>Financial loss from forward contracts (net)</t>
  </si>
  <si>
    <t>Financial loss from currency options (net)</t>
  </si>
  <si>
    <t>Capital loss on investments etc</t>
  </si>
  <si>
    <t>Other financial expenses</t>
  </si>
  <si>
    <t>Finance costs</t>
  </si>
  <si>
    <t>Capital structure and financial items - Financial income and expenses - Financial Impact From Forward Contracts and Currency Options, Specified (Details) - DKK (kr) kr in Millions</t>
  </si>
  <si>
    <t>Forward contracts</t>
  </si>
  <si>
    <t>Income/(loss) transferred from other comprehensive income</t>
  </si>
  <si>
    <t>Value adjustment of transferred contracts</t>
  </si>
  <si>
    <t>Unrealised fair value adjustments of forward contracts</t>
  </si>
  <si>
    <t>Realised foreign exchange gain/(loss) on forward contracts</t>
  </si>
  <si>
    <t>Financial income/(expense) from forward contracts</t>
  </si>
  <si>
    <t>Currency options</t>
  </si>
  <si>
    <t>Realised income/(loss) transferred from other comprehensive income</t>
  </si>
  <si>
    <t>Value adjustment of transferred options</t>
  </si>
  <si>
    <t>Foreign exchange gain/(loss) on currency options</t>
  </si>
  <si>
    <t>Financial income/(expense) from currency options</t>
  </si>
  <si>
    <t>Other disclosures - Share-based payment schemes - Expensed in the Income statement (Details) kr in Millions</t>
  </si>
  <si>
    <t>Dec. 31, 2018DKK (kr)programme</t>
  </si>
  <si>
    <t>Disclosure of terms and conditions of share-based payment arrangement [line items]</t>
  </si>
  <si>
    <t>Restricted stock units to employees</t>
  </si>
  <si>
    <t>Long-term share-based incentive programme (Senior Management Board)</t>
  </si>
  <si>
    <t>Amortisation period</t>
  </si>
  <si>
    <t>4 years</t>
  </si>
  <si>
    <t>Long-term share-based incentive programme (management group below Senior Management Board)</t>
  </si>
  <si>
    <t>Number of programmes | programme</t>
  </si>
  <si>
    <t>Shares allocated to individual employees</t>
  </si>
  <si>
    <t>Former Members of Senior Management Board | Long-term share-based incentive programme (Senior Management Board)</t>
  </si>
  <si>
    <t>Other disclosures - Share-based payment schemes - Restricted stock units to employees (Details) - DKK (kr) kr in Millions</t>
  </si>
  <si>
    <t>Jan. 01, 2016</t>
  </si>
  <si>
    <t>Number of awards offered, each (in shares)</t>
  </si>
  <si>
    <t>Cost of programme amortised over the vesting period</t>
  </si>
  <si>
    <t>Other disclosures - Share-based payment schemes - Long-term share-based incentive programme (Details)</t>
  </si>
  <si>
    <t>Feb. 28, 2018DKK (kr)</t>
  </si>
  <si>
    <t>Dec. 31, 2018DKK (kr)shares</t>
  </si>
  <si>
    <t>Dec. 31, 2017DKK (kr)shares</t>
  </si>
  <si>
    <t>Dec. 31, 2016DKK (kr)shares</t>
  </si>
  <si>
    <t>Number of shares transferred (in shares)</t>
  </si>
  <si>
    <t>Expensed in the Income statement | kr</t>
  </si>
  <si>
    <t>Number of shares outstanding (in shares)</t>
  </si>
  <si>
    <t>2018 Shares allocated to pool</t>
  </si>
  <si>
    <t>Long-term share-based incentive programme (Senior Management Board) | 2018 Shares allocated to pool</t>
  </si>
  <si>
    <t>Value at launch date | kr</t>
  </si>
  <si>
    <t>Percent of increase (decrease) in share allocation</t>
  </si>
  <si>
    <t>30.00%</t>
  </si>
  <si>
    <t>Long-term share-based incentive programme (Senior Management Board) | 2015 Shares allocated to pool</t>
  </si>
  <si>
    <t>Long-term share-based incentive programme (Senior Management Board) | Novo Nordisk B Shares</t>
  </si>
  <si>
    <t>Value per share at launch (DKK per share) | kr</t>
  </si>
  <si>
    <t>Long-term share-based incentive programme (Senior Management Board) | Executive Management</t>
  </si>
  <si>
    <t>Fixed base salary plus pension contribution period</t>
  </si>
  <si>
    <t>282 days</t>
  </si>
  <si>
    <t>Percent of pool allocation</t>
  </si>
  <si>
    <t>Long-term share-based incentive programme (Senior Management Board) | Senior Management Board</t>
  </si>
  <si>
    <t>49.00%</t>
  </si>
  <si>
    <t>Long-term share-based incentive programme (Senior Management Board) | Senior Vice Presidents</t>
  </si>
  <si>
    <t>210 days</t>
  </si>
  <si>
    <t>Long-term share-based incentive programme (Senior Management Board) | Chief Executive Officer</t>
  </si>
  <si>
    <t>378 days</t>
  </si>
  <si>
    <t>Long-term share-based incentive programme (management group below Senior Management Board) | 2018 Shares allocated to pool</t>
  </si>
  <si>
    <t>Long-term share-based incentive programme (management group below Senior Management Board) | 2015 Shares allocated to pool</t>
  </si>
  <si>
    <t>Vesting Period 2018 - 2021 | Long-term share-based incentive programme (Senior Management Board) | 2018 Shares allocated to pool</t>
  </si>
  <si>
    <t>Vesting Period 2018 - 2021 | Long-term share-based incentive programme (management group below Senior Management Board) | 2018 Shares allocated to pool</t>
  </si>
  <si>
    <t>Amortisation Period 2015 - 2018 | Long-term share-based incentive programme (management group below Senior Management Board) | 2015 Shares allocated to pool</t>
  </si>
  <si>
    <t>Other disclosures - Share-based payment schemes - General Terms and Conditions of Launched Programmes (Details)</t>
  </si>
  <si>
    <t>Jan. 01, 2016DKK (kr)</t>
  </si>
  <si>
    <t>Number of shares awarded in the year (in shares) | shares</t>
  </si>
  <si>
    <t>Value at launch date</t>
  </si>
  <si>
    <t>Shares for Management Board</t>
  </si>
  <si>
    <t>Shares for Management group below Management Board</t>
  </si>
  <si>
    <t>2018 Shares allocated to pool | Restricted stock units to employees</t>
  </si>
  <si>
    <t>Value per share at launch (DKK per share)</t>
  </si>
  <si>
    <t>0 years</t>
  </si>
  <si>
    <t>2018 Shares allocated to pool | Shares for Management Board</t>
  </si>
  <si>
    <t>2018 Shares allocated to pool | Shares for Management group below Management Board</t>
  </si>
  <si>
    <t>2017 Shares allocated to pool | Restricted stock units to employees</t>
  </si>
  <si>
    <t>2017 Shares allocated to pool | Shares for Management Board</t>
  </si>
  <si>
    <t>2017 Shares allocated to pool | Shares for Management group below Management Board</t>
  </si>
  <si>
    <t>2016 Shares allocated to pool | Restricted stock units to employees</t>
  </si>
  <si>
    <t>2016 Shares allocated to pool | Shares for Management Board</t>
  </si>
  <si>
    <t>2016 Shares allocated to pool | Shares for Management group below Management Board</t>
  </si>
  <si>
    <t>Other disclosures - Share-based payment schemes - Outstanding Restricted Stock Units (Details)</t>
  </si>
  <si>
    <t>Outstanding at the beginning of the year</t>
  </si>
  <si>
    <t>Issued</t>
  </si>
  <si>
    <t>Released</t>
  </si>
  <si>
    <t>Cancelled</t>
  </si>
  <si>
    <t>Adjustments</t>
  </si>
  <si>
    <t>Outstanding at the end of the year</t>
  </si>
  <si>
    <t>Restricted stock units to employees | 2016 Shares allocated to pool</t>
  </si>
  <si>
    <t>Restricted stock units to employees | 2017 Shares allocated to pool</t>
  </si>
  <si>
    <t>Restricted stock units to employees | 2018 Shares allocated to pool</t>
  </si>
  <si>
    <t>Outstanding restricted stock units to employees</t>
  </si>
  <si>
    <t>Management pool</t>
  </si>
  <si>
    <t>Management pool | 2014 Shares allocated to pool</t>
  </si>
  <si>
    <t>Shares for Management Board | 2014 Shares allocated to pool</t>
  </si>
  <si>
    <t>Shares for Management Board | 2015 Shares allocated to pool</t>
  </si>
  <si>
    <t>Shares for Management Board | 2016 Shares allocated to pool</t>
  </si>
  <si>
    <t>Shares for Management Board | 2017 Shares allocated to pool</t>
  </si>
  <si>
    <t>Shares for Management Board | 2018 Shares allocated to pool</t>
  </si>
  <si>
    <t>Shares for Management group below Management Board | 2014 Shares allocated to pool</t>
  </si>
  <si>
    <t>Shares for Management group below Management Board | 2015 Shares allocated to pool</t>
  </si>
  <si>
    <t>Shares for Management group below Management Board | 2016 Shares allocated to pool</t>
  </si>
  <si>
    <t>Shares for Management group below Management Board | 2017 Shares allocated to pool</t>
  </si>
  <si>
    <t>Shares for Management group below Management Board | 2018 Shares allocated to pool</t>
  </si>
  <si>
    <t>Shares allocated to individual employees in the year</t>
  </si>
  <si>
    <t>Other disclosures - Commitments - Contractual Obligations and Recognised Non-Current Debt (Details) - DKK (kr) kr in Millions</t>
  </si>
  <si>
    <t>Disclosure of maturity analysis of operating lease payments [line items]</t>
  </si>
  <si>
    <t>Total obligations recognised in the balance sheet</t>
  </si>
  <si>
    <t>Operating leases</t>
  </si>
  <si>
    <t>Research and development obligations</t>
  </si>
  <si>
    <t>Research and development - potential milestone payments</t>
  </si>
  <si>
    <t>Purchase obligations relating to investments in property, plant and equipment</t>
  </si>
  <si>
    <t>Other purchase obligations</t>
  </si>
  <si>
    <t>Total obligations not recognised in the balance sheet</t>
  </si>
  <si>
    <t>Total contractual obligations</t>
  </si>
  <si>
    <t>Within 1 year</t>
  </si>
  <si>
    <t>1-3 years</t>
  </si>
  <si>
    <t>3-5 years</t>
  </si>
  <si>
    <t>More than 5 years</t>
  </si>
  <si>
    <t>Other disclosures - Commitments - Narrative (Details) - DKK (kr) kr in Millions</t>
  </si>
  <si>
    <t>Lease costs</t>
  </si>
  <si>
    <t>Donations amounts</t>
  </si>
  <si>
    <t>Commitments related to leases (as a percent)</t>
  </si>
  <si>
    <t>69.00%</t>
  </si>
  <si>
    <t>2018-2024</t>
  </si>
  <si>
    <t>Annual donation as a percent of net insulin sales</t>
  </si>
  <si>
    <t>Maximum allowable annual donation</t>
  </si>
  <si>
    <t>Annual donation as a percent of taxable income</t>
  </si>
  <si>
    <t>15.00%</t>
  </si>
  <si>
    <t>Other disclosures - Commitments - Other Guarantees and Security for Debt (Details) - DKK (kr) kr in Millions</t>
  </si>
  <si>
    <t>Other guarantees primarily related to guarantees issued by Novo Nordisk in relation to rented property</t>
  </si>
  <si>
    <t>Land, buildings and equipment etc at carrying amount</t>
  </si>
  <si>
    <t>Other disclosures - Related party transactions - Narrative (Details) - DKK (kr)</t>
  </si>
  <si>
    <t>Parent | Novo Holdings A/S</t>
  </si>
  <si>
    <t>Share capital owned (as a percent)</t>
  </si>
  <si>
    <t>28.10%</t>
  </si>
  <si>
    <t>Number of votes (as a percent)</t>
  </si>
  <si>
    <t>75.80%</t>
  </si>
  <si>
    <t>Purchase of Novo Nordisk B shares</t>
  </si>
  <si>
    <t>Parent | Novo Holdings A/S | B shares</t>
  </si>
  <si>
    <t>Number of shares acquired (in shares)</t>
  </si>
  <si>
    <t>Other disclosures - Related party transactions - Material Transactions with Related Parties (Details) - DKK (kr) kr in Millions</t>
  </si>
  <si>
    <t>Parent | Novo Nordisk Foundation</t>
  </si>
  <si>
    <t>Donations to Steno Diabetes Center A/S via Novo Nordisk</t>
  </si>
  <si>
    <t>Services provided by Novo Nordisk</t>
  </si>
  <si>
    <t>Services provided by related party</t>
  </si>
  <si>
    <t>Sale of NNIT B shares</t>
  </si>
  <si>
    <t>Dividend payment to Novo Holdings A/S</t>
  </si>
  <si>
    <t>Associates | NNIT Group</t>
  </si>
  <si>
    <t>Dividend payment from NNIT</t>
  </si>
  <si>
    <t>Related parties | Novozymes Group</t>
  </si>
  <si>
    <t>Related parties | Xellia Pharmaceuticals</t>
  </si>
  <si>
    <t>Other disclosures - Fee to statutory auditors (Details) - DKK (kr) kr in Millions</t>
  </si>
  <si>
    <t>Statutory audit</t>
  </si>
  <si>
    <t>Audit-related services</t>
  </si>
  <si>
    <t>Tax advisory services</t>
  </si>
  <si>
    <t>Other services</t>
  </si>
  <si>
    <t>Total fee to statutory auditors</t>
  </si>
  <si>
    <t>Fees for other services than statutory audit</t>
  </si>
  <si>
    <t>Other disclosures - Companies in the Novo Nordisk Group (Details)</t>
  </si>
  <si>
    <t>Proportion of ownership interest in Novo Nordisk A/S, Denmark</t>
  </si>
  <si>
    <t>Denmark | NNIT A/S, Denmark</t>
  </si>
  <si>
    <t>Proportion of ownership interest in associate</t>
  </si>
  <si>
    <t>18.00%</t>
  </si>
  <si>
    <t>Denmark | NNE A/S, Denmark</t>
  </si>
  <si>
    <t>100.00%</t>
  </si>
  <si>
    <t>North America Operations | Novo Nordisk Canada Inc., Canada</t>
  </si>
  <si>
    <t>North America Operations | Novo Nordisk Inc., United States</t>
  </si>
  <si>
    <t>North America Operations | Novo Nordisk US Bio Production, Inc., United States</t>
  </si>
  <si>
    <t>North America Operations | Novo Nordisk US Holdings Inc., United States</t>
  </si>
  <si>
    <t>North America Operations | Novo Nordisk Pharmaceutical Industries LP, United States</t>
  </si>
  <si>
    <t>North America Operations | Novo Nordisk Research Center Indianapolis, Inc., United States</t>
  </si>
  <si>
    <t>North America Operations | Novo Nordisk Research Center Seattle, Inc., United States</t>
  </si>
  <si>
    <t>International Operations | Novo Nordisk Pharma Operations A/S, Denmark</t>
  </si>
  <si>
    <t>International Operations | Novo Nordisk Region International Operations A/S, Denmark</t>
  </si>
  <si>
    <t>Region Japan &amp; Korea | Novo Nordisk Region Japan &amp; Korea A/S, Denmark</t>
  </si>
  <si>
    <t>Region Japan &amp; Korea | Novo Nordisk Pharma Ltd., Japan</t>
  </si>
  <si>
    <t>Region Japan &amp; Korea | Novo Nordisk Pharma Korea Ltd., South Korea</t>
  </si>
  <si>
    <t>Region Europe | Novo Nordisk Pharma GmbH, Austria</t>
  </si>
  <si>
    <t>Region Europe | S.A. Novo Nordisk Pharma N.V., Belgium</t>
  </si>
  <si>
    <t>Region Europe | Novo Nordisk Pharma d.o.o., Bosnia-Hercegovina</t>
  </si>
  <si>
    <t>Region Europe | Novo Nordisk Pharma EAD, Bulgaria</t>
  </si>
  <si>
    <t>Region Europe | Novo Nordisk Hrvatska d.o.o., Croatia</t>
  </si>
  <si>
    <t>Region Europe | Novo Nordisk s.r.o., Czech Republic</t>
  </si>
  <si>
    <t>Region Europe | Novo Nordisk Pharmatech A/S, Denmark</t>
  </si>
  <si>
    <t>Region Europe | Novo Nordisk Region Europe A/S, Denmark</t>
  </si>
  <si>
    <t>Region Europe | Novo Nordisk Region Europe Pharmaceuticals A/S, Denmark</t>
  </si>
  <si>
    <t>Region Europe | Novo Nordisk Farma OY, Finland</t>
  </si>
  <si>
    <t>Region Europe | Novo Nordisk, France</t>
  </si>
  <si>
    <t>Region Europe | Novo Nordisk Production SAS, France</t>
  </si>
  <si>
    <t>Region Europe | Novo Nordisk Pharma GmbH, Germany</t>
  </si>
  <si>
    <t>Region Europe | Novo Nordisk Hellas Epe., Greece</t>
  </si>
  <si>
    <t>Region Europe | Novo Nordisk Hungária Kft., Hungary</t>
  </si>
  <si>
    <t>Region Europe | Novo Nordisk Biopharm Limited, Ireland</t>
  </si>
  <si>
    <t>Region Europe | Novo Nordisk Limited, Ireland</t>
  </si>
  <si>
    <t>Region Europe | Novo Nordisk S.P.A., Italy</t>
  </si>
  <si>
    <t>Region Europe | UAB Novo Nordisk Pharma, Lithuania</t>
  </si>
  <si>
    <t>Region Europe | Novo Nordisk Farma dooel, Macedonia</t>
  </si>
  <si>
    <t>Region Europe | Novo Nordisk B.V., Netherlands</t>
  </si>
  <si>
    <t>Region Europe | Novo Nordisk Scandinavia AS, Norway</t>
  </si>
  <si>
    <t>Region Europe | Novo Nordisk Pharmaceutical Services Sp. z o.o., Poland</t>
  </si>
  <si>
    <t>Region Europe | Novo Nordisk Comércio Produtos Farmacêuticos Lda., Portugal</t>
  </si>
  <si>
    <t>Region Europe | Novo Nordisk Farma S.R.L., Romania</t>
  </si>
  <si>
    <t>Region Europe | Novo Nordisk Pharma d.o.o. Belgrade (Serbia), Serbia</t>
  </si>
  <si>
    <t>Region Europe | Novo Nordisk Slovakia s.r.o., Slovakia</t>
  </si>
  <si>
    <t>Region Europe | Novo Nordisk, d.o.o., Slovenia</t>
  </si>
  <si>
    <t>Region Europe | Novo Nordisk Pharma S.A., Spain</t>
  </si>
  <si>
    <t>Region Europe | Novo Nordisk Scandinavia AB, Sweden</t>
  </si>
  <si>
    <t>Region Europe | Novo Nordisk Health Care AG, Switzerland</t>
  </si>
  <si>
    <t>Region Europe | Novo Nordisk Pharma AG, Switzerland</t>
  </si>
  <si>
    <t>Region Europe | Novo Nordisk Holding Limited, United Kingdom</t>
  </si>
  <si>
    <t>Region Europe | Novo Nordisk Limited, United Kingdom</t>
  </si>
  <si>
    <t>Region Europe | Ziylo Limited, United Kingdom</t>
  </si>
  <si>
    <t>Region AAMEO | Aldaph SpA, Algeria</t>
  </si>
  <si>
    <t>Region AAMEO | Novo Nordisk Pharmaceuticals Pty. Ltd., Australia</t>
  </si>
  <si>
    <t>Region AAMEO | Novo Nordisk Pharma (Private) Limited, Bangladesh</t>
  </si>
  <si>
    <t>Region AAMEO | Novo Nordisk Egypt LLC, Egypt</t>
  </si>
  <si>
    <t>Region AAMEO | Novo Nordisk India Private Limited, India</t>
  </si>
  <si>
    <t>Region AAMEO | Novo Nordisk Service Centre (India) Pvt. Ltd., India</t>
  </si>
  <si>
    <t>Region AAMEO | PT. Novo Nordisk Indonesia, Indonesia</t>
  </si>
  <si>
    <t>Region AAMEO | Novo Nordisk Pars, Iran</t>
  </si>
  <si>
    <t>Region AAMEO | Novo Nordisk Ltd, Israel</t>
  </si>
  <si>
    <t>Region AAMEO | Novo Nordisk Kenya Ltd., Kenya</t>
  </si>
  <si>
    <t>Region AAMEO | Novo Nordisk Pharma SARL, Lebanon</t>
  </si>
  <si>
    <t>Region AAMEO | Novo Nordisk Pharma (Malaysia) Sdn Bhd, Malaysia</t>
  </si>
  <si>
    <t>Region AAMEO | Novo Nordisk Pharma Operations (BAOS) Sdn Bhd, Malaysia</t>
  </si>
  <si>
    <t>Region AAMEO | Novo Nordisk Pharma SAS, Morocco</t>
  </si>
  <si>
    <t>Region AAMEO | Novo Nordisk Pharmaceuticals Ltd., New Zealand</t>
  </si>
  <si>
    <t>Region AAMEO | Novo Nordisk Pharma Limited, Nigeria</t>
  </si>
  <si>
    <t>Region AAMEO | Novo Nordisk Pharma (Private) Limited, Pakistan</t>
  </si>
  <si>
    <t>Region AAMEO | Novo Nordisk Pharmaceuticals (Philippines) Inc., Philippines</t>
  </si>
  <si>
    <t>Region AAMEO | Novo Nordisk Limited Liability Company, Russia</t>
  </si>
  <si>
    <t>Region AAMEO | Novo Nordisk Production Support LLC, Russia</t>
  </si>
  <si>
    <t>Region AAMEO | Novo Investment Pte Limited, Singapore</t>
  </si>
  <si>
    <t>Region AAMEO | Novo Nordisk Pharma (Singapore) Pte Ltd., Singapore</t>
  </si>
  <si>
    <t>Region AAMEO | Novo Nordisk (Pty) Limited, South Africa</t>
  </si>
  <si>
    <t>Region AAMEO | Novo Nordisk Lanka (PVT) Ltd, Sri Lanka</t>
  </si>
  <si>
    <t>Region AAMEO | Novo Nordisk Pharma (Thailand) Ltd., Thailand</t>
  </si>
  <si>
    <t>93.00%</t>
  </si>
  <si>
    <t>Region AAMEO | Novo Nordisk Tunisie SARL, Tunisia</t>
  </si>
  <si>
    <t>Region AAMEO | Novo Nordisk Saglik Ürünleri Tic. Ltd. Sti., Turkey</t>
  </si>
  <si>
    <t>Region AAMEO | Novo Nordisk Ukraine, LLC, Ukraine</t>
  </si>
  <si>
    <t>Region AAMEO | Novo Nordisk Pharma Gulf FZ-LLC, United Arab Emirates</t>
  </si>
  <si>
    <t>Region China | Novo Nordisk (China) Pharmaceuticals Co., Ltd., China</t>
  </si>
  <si>
    <t>Region China | Beijing Novo Nordisk Pharmaceuticals Science &amp; Technology Co., Ltd., China</t>
  </si>
  <si>
    <t>Region China | Novo Nordisk Hong Kong Limited, Hong Kong</t>
  </si>
  <si>
    <t>Region China | Novo Nordisk Pharma (Taiwan) Ltd., Taiwan</t>
  </si>
  <si>
    <t>Region Latin America | Novo Nordisk Pharma Argentina S.A., Argentina</t>
  </si>
  <si>
    <t>Region Latin America | Novo Nordisk Produção Farmacêutica do Brasil Ltda., Brazil</t>
  </si>
  <si>
    <t>Region Latin America | Novo Nordisk Farmacêutica do Brasil Ltda., Brazil</t>
  </si>
  <si>
    <t>Region Latin America | Novo Nordisk Farmacéutica Limitada, Chile</t>
  </si>
  <si>
    <t>Region Latin America | Novo Nordisk Colombia SAS, Colombia</t>
  </si>
  <si>
    <t>Region Latin America | Novo Nordisk Mexico S.A. de C.V., Mexico</t>
  </si>
  <si>
    <t>Region Latin America | Novo Nordisk Panama S.A., Panama</t>
  </si>
  <si>
    <t>Region Latin America | Novo Nordisk Peru S.A.C., Peru</t>
  </si>
  <si>
    <t>Region Latin America | Novo Nordisk Venezuela Casa de Representación C.A., Venezuela</t>
  </si>
</sst>
</file>

<file path=xl/styles.xml><?xml version="1.0" encoding="utf-8"?>
<styleSheet xmlns="http://schemas.openxmlformats.org/spreadsheetml/2006/main">
  <numFmts count="6">
    <numFmt formatCode="_(&quot;kr &quot;#,##0_);_(&quot;kr &quot;(#,##0)" numFmtId="164"/>
    <numFmt formatCode="_(&quot;kr &quot;#,##0.00_);_(&quot;kr &quot;(#,##0.00)" numFmtId="165"/>
    <numFmt formatCode="_(&quot;Wholesaler &quot;#,##0_);_(&quot;Wholesaler &quot;(#,##0)" numFmtId="166"/>
    <numFmt formatCode="#,##0.0_);(#,##0.0)" numFmtId="167"/>
    <numFmt formatCode="_(&quot;kr &quot;#,##0.0_);_(&quot;kr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5" t="n">
        <v>353278</v>
      </c>
    </row>
    <row r="6" spans="1:2">
      <c r="A6" s="4" t="s">
        <v>7</v>
      </c>
      <c r="B6" s="4" t="s">
        <v>8</v>
      </c>
    </row>
    <row r="7" spans="1:2">
      <c r="A7" s="4" t="s">
        <v>9</v>
      </c>
      <c r="B7" s="4" t="s">
        <v>10</v>
      </c>
    </row>
    <row r="8" spans="1:2">
      <c r="A8" s="4" t="s">
        <v>11</v>
      </c>
      <c r="B8" s="5" t="n">
        <v>2018</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32</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26</v>
      </c>
      <c r="B9" s="4" t="s">
        <v>157</v>
      </c>
    </row>
    <row r="10" spans="1:2">
      <c r="A10" s="4" t="s">
        <v>158</v>
      </c>
      <c r="B10" s="4" t="s">
        <v>159</v>
      </c>
    </row>
    <row r="11" spans="1:2">
      <c r="A11" s="4" t="s">
        <v>28</v>
      </c>
      <c r="B11" s="4" t="s">
        <v>160</v>
      </c>
    </row>
    <row r="12" spans="1:2">
      <c r="A12" s="4" t="s">
        <v>161</v>
      </c>
      <c r="B12" s="4" t="s">
        <v>162</v>
      </c>
    </row>
    <row r="13" spans="1:2">
      <c r="A13" s="4" t="s">
        <v>33</v>
      </c>
      <c r="B13" s="4" t="s">
        <v>163</v>
      </c>
    </row>
    <row r="14" spans="1:2">
      <c r="A14" s="4" t="s">
        <v>164</v>
      </c>
      <c r="B14" s="4" t="s">
        <v>165</v>
      </c>
    </row>
    <row r="15" spans="1:2">
      <c r="A15" s="4" t="s">
        <v>166</v>
      </c>
      <c r="B15" s="4" t="s">
        <v>167</v>
      </c>
    </row>
    <row r="16" spans="1:2">
      <c r="A16" s="4" t="s">
        <v>82</v>
      </c>
      <c r="B16" s="4" t="s">
        <v>168</v>
      </c>
    </row>
    <row r="17" spans="1:2">
      <c r="A17" s="4" t="s">
        <v>87</v>
      </c>
      <c r="B17" s="4" t="s">
        <v>169</v>
      </c>
    </row>
    <row r="18" spans="1:2">
      <c r="A18" s="4" t="s">
        <v>88</v>
      </c>
      <c r="B18" s="4" t="s">
        <v>170</v>
      </c>
    </row>
    <row r="19" spans="1:2">
      <c r="A19" s="4" t="s">
        <v>171</v>
      </c>
      <c r="B19" s="4" t="s">
        <v>172</v>
      </c>
    </row>
    <row r="20" spans="1:2">
      <c r="A20" s="4" t="s">
        <v>173</v>
      </c>
      <c r="B20" s="4" t="s">
        <v>174</v>
      </c>
    </row>
    <row r="21" spans="1:2">
      <c r="A21" s="4" t="s">
        <v>175</v>
      </c>
      <c r="B21" s="4" t="s">
        <v>176</v>
      </c>
    </row>
    <row r="22" spans="1:2">
      <c r="A22" s="4" t="s">
        <v>91</v>
      </c>
      <c r="B22" s="4" t="s">
        <v>177</v>
      </c>
    </row>
    <row r="23" spans="1:2">
      <c r="A23" s="4" t="s">
        <v>178</v>
      </c>
      <c r="B23" s="4" t="s">
        <v>179</v>
      </c>
    </row>
    <row r="24" spans="1:2">
      <c r="A24" s="4" t="s">
        <v>180</v>
      </c>
      <c r="B24" s="4" t="s">
        <v>181</v>
      </c>
    </row>
    <row r="25" spans="1:2">
      <c r="A25" s="4" t="s">
        <v>182</v>
      </c>
      <c r="B25" s="4" t="s">
        <v>183</v>
      </c>
    </row>
    <row r="26" spans="1:2">
      <c r="A26" s="4" t="s">
        <v>184</v>
      </c>
      <c r="B26" s="4" t="s">
        <v>183</v>
      </c>
    </row>
    <row r="27" spans="1:2">
      <c r="A27" s="4" t="s">
        <v>185</v>
      </c>
      <c r="B27" s="4" t="s">
        <v>186</v>
      </c>
    </row>
    <row r="28" spans="1:2">
      <c r="A28" s="4" t="s">
        <v>187</v>
      </c>
      <c r="B28"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3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38</v>
      </c>
    </row>
    <row r="4" spans="1:2">
      <c r="A4" s="4" t="s">
        <v>166</v>
      </c>
      <c r="B4" s="4" t="s">
        <v>214</v>
      </c>
    </row>
    <row r="5" spans="1:2">
      <c r="A5" s="4" t="s">
        <v>215</v>
      </c>
      <c r="B5" s="4" t="s">
        <v>216</v>
      </c>
    </row>
    <row r="6" spans="1:2">
      <c r="A6" s="4" t="s">
        <v>217</v>
      </c>
      <c r="B6" s="4" t="s">
        <v>218</v>
      </c>
    </row>
    <row r="7" spans="1:2">
      <c r="A7" s="4" t="s">
        <v>219</v>
      </c>
      <c r="B7" s="4" t="s">
        <v>220</v>
      </c>
    </row>
    <row r="8" spans="1:2">
      <c r="A8" s="4" t="s">
        <v>87</v>
      </c>
      <c r="B8" s="4" t="s">
        <v>221</v>
      </c>
    </row>
    <row r="9" spans="1:2">
      <c r="A9" s="4" t="s">
        <v>222</v>
      </c>
      <c r="B9" s="4" t="s">
        <v>223</v>
      </c>
    </row>
    <row r="10" spans="1:2">
      <c r="A10" s="4" t="s">
        <v>224</v>
      </c>
      <c r="B10" s="4" t="s">
        <v>225</v>
      </c>
    </row>
    <row r="11" spans="1:2">
      <c r="A11" s="4" t="s">
        <v>226</v>
      </c>
      <c r="B11" s="4" t="s">
        <v>227</v>
      </c>
    </row>
    <row r="12" spans="1:2">
      <c r="A12" s="4" t="s">
        <v>103</v>
      </c>
      <c r="B12" s="4" t="s">
        <v>198</v>
      </c>
    </row>
    <row r="13" spans="1:2">
      <c r="A13" s="4" t="s">
        <v>228</v>
      </c>
      <c r="B13"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41</v>
      </c>
    </row>
    <row r="4" spans="1:2">
      <c r="A4" s="4" t="s">
        <v>231</v>
      </c>
      <c r="B4" s="4" t="s">
        <v>232</v>
      </c>
    </row>
    <row r="5" spans="1:2">
      <c r="A5" s="4" t="s">
        <v>233</v>
      </c>
      <c r="B5" s="4" t="s">
        <v>234</v>
      </c>
    </row>
    <row r="6" spans="1:2">
      <c r="A6" s="4" t="s">
        <v>173</v>
      </c>
      <c r="B6" s="4" t="s">
        <v>235</v>
      </c>
    </row>
    <row r="7" spans="1:2">
      <c r="A7" s="4" t="s">
        <v>17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182</v>
      </c>
      <c r="B20" s="4" t="s">
        <v>261</v>
      </c>
    </row>
    <row r="21" spans="1:2">
      <c r="A21" s="4" t="s">
        <v>184</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4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288</v>
      </c>
      <c r="B1" s="2" t="s">
        <v>1</v>
      </c>
    </row>
    <row r="2" spans="1:2">
      <c r="B2" s="2" t="s">
        <v>289</v>
      </c>
    </row>
    <row r="3" spans="1:2">
      <c r="A3" s="3" t="s">
        <v>290</v>
      </c>
    </row>
    <row r="4" spans="1:2">
      <c r="A4" s="4" t="s">
        <v>291</v>
      </c>
      <c r="B4" s="6" t="n">
        <v>0</v>
      </c>
    </row>
    <row r="5" spans="1:2">
      <c r="A5" s="4" t="s">
        <v>292</v>
      </c>
    </row>
    <row r="6" spans="1:2">
      <c r="A6" s="3" t="s">
        <v>290</v>
      </c>
    </row>
    <row r="7" spans="1:2">
      <c r="A7" s="4" t="s">
        <v>293</v>
      </c>
      <c r="B7" s="4" t="s">
        <v>294</v>
      </c>
    </row>
    <row r="8" spans="1:2">
      <c r="A8" s="4" t="s">
        <v>295</v>
      </c>
    </row>
    <row r="9" spans="1:2">
      <c r="A9" s="3" t="s">
        <v>290</v>
      </c>
    </row>
    <row r="10" spans="1:2">
      <c r="A10" s="4" t="s">
        <v>293</v>
      </c>
      <c r="B10"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97</v>
      </c>
      <c r="B1" s="2" t="s">
        <v>1</v>
      </c>
    </row>
    <row r="2" spans="1:3">
      <c r="B2" s="2" t="s">
        <v>2</v>
      </c>
      <c r="C2" s="2" t="s">
        <v>19</v>
      </c>
    </row>
    <row r="3" spans="1:3">
      <c r="A3" s="3" t="s">
        <v>135</v>
      </c>
    </row>
    <row r="4" spans="1:3">
      <c r="A4" s="4" t="s">
        <v>298</v>
      </c>
      <c r="B4" s="4" t="s">
        <v>299</v>
      </c>
      <c r="C4" s="4" t="s">
        <v>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v>
      </c>
      <c r="B1" s="2" t="s">
        <v>1</v>
      </c>
    </row>
    <row r="2" spans="1:4">
      <c r="B2" s="2" t="s">
        <v>2</v>
      </c>
      <c r="C2" s="2" t="s">
        <v>19</v>
      </c>
      <c r="D2" s="2" t="s">
        <v>20</v>
      </c>
    </row>
    <row r="3" spans="1:4">
      <c r="A3" s="3" t="s">
        <v>21</v>
      </c>
    </row>
    <row r="4" spans="1:4">
      <c r="A4" s="4" t="s">
        <v>22</v>
      </c>
      <c r="B4" s="6" t="n">
        <v>111831</v>
      </c>
      <c r="C4" s="6" t="n">
        <v>111696</v>
      </c>
      <c r="D4" s="6" t="n">
        <v>111780</v>
      </c>
    </row>
    <row r="5" spans="1:4">
      <c r="A5" s="4" t="s">
        <v>23</v>
      </c>
      <c r="B5" s="5" t="n">
        <v>17617</v>
      </c>
      <c r="C5" s="5" t="n">
        <v>17632</v>
      </c>
      <c r="D5" s="5" t="n">
        <v>17183</v>
      </c>
    </row>
    <row r="6" spans="1:4">
      <c r="A6" s="4" t="s">
        <v>24</v>
      </c>
      <c r="B6" s="5" t="n">
        <v>94214</v>
      </c>
      <c r="C6" s="5" t="n">
        <v>94064</v>
      </c>
      <c r="D6" s="5" t="n">
        <v>94597</v>
      </c>
    </row>
    <row r="7" spans="1:4">
      <c r="A7" s="4" t="s">
        <v>25</v>
      </c>
      <c r="B7" s="5" t="n">
        <v>29397</v>
      </c>
      <c r="C7" s="5" t="n">
        <v>28340</v>
      </c>
      <c r="D7" s="5" t="n">
        <v>28377</v>
      </c>
    </row>
    <row r="8" spans="1:4">
      <c r="A8" s="4" t="s">
        <v>26</v>
      </c>
      <c r="B8" s="5" t="n">
        <v>14805</v>
      </c>
      <c r="C8" s="5" t="n">
        <v>14014</v>
      </c>
      <c r="D8" s="5" t="n">
        <v>14563</v>
      </c>
    </row>
    <row r="9" spans="1:4">
      <c r="A9" s="4" t="s">
        <v>27</v>
      </c>
      <c r="B9" s="5" t="n">
        <v>3916</v>
      </c>
      <c r="C9" s="5" t="n">
        <v>3784</v>
      </c>
      <c r="D9" s="5" t="n">
        <v>3962</v>
      </c>
    </row>
    <row r="10" spans="1:4">
      <c r="A10" s="4" t="s">
        <v>28</v>
      </c>
      <c r="B10" s="5" t="n">
        <v>1152</v>
      </c>
      <c r="C10" s="5" t="n">
        <v>1041</v>
      </c>
      <c r="D10" s="5" t="n">
        <v>737</v>
      </c>
    </row>
    <row r="11" spans="1:4">
      <c r="A11" s="4" t="s">
        <v>29</v>
      </c>
      <c r="B11" s="5" t="n">
        <v>47248</v>
      </c>
      <c r="C11" s="5" t="n">
        <v>48967</v>
      </c>
      <c r="D11" s="5" t="n">
        <v>48432</v>
      </c>
    </row>
    <row r="12" spans="1:4">
      <c r="A12" s="4" t="s">
        <v>30</v>
      </c>
      <c r="B12" s="5" t="n">
        <v>2122</v>
      </c>
      <c r="C12" s="5" t="n">
        <v>1246</v>
      </c>
      <c r="D12" s="5" t="n">
        <v>92</v>
      </c>
    </row>
    <row r="13" spans="1:4">
      <c r="A13" s="4" t="s">
        <v>31</v>
      </c>
      <c r="B13" s="5" t="n">
        <v>1755</v>
      </c>
      <c r="C13" s="5" t="n">
        <v>1533</v>
      </c>
      <c r="D13" s="5" t="n">
        <v>726</v>
      </c>
    </row>
    <row r="14" spans="1:4">
      <c r="A14" s="4" t="s">
        <v>32</v>
      </c>
      <c r="B14" s="5" t="n">
        <v>47615</v>
      </c>
      <c r="C14" s="5" t="n">
        <v>48680</v>
      </c>
      <c r="D14" s="5" t="n">
        <v>47798</v>
      </c>
    </row>
    <row r="15" spans="1:4">
      <c r="A15" s="4" t="s">
        <v>33</v>
      </c>
      <c r="B15" s="5" t="n">
        <v>8987</v>
      </c>
      <c r="C15" s="5" t="n">
        <v>10550</v>
      </c>
      <c r="D15" s="5" t="n">
        <v>9873</v>
      </c>
    </row>
    <row r="16" spans="1:4">
      <c r="A16" s="4" t="s">
        <v>34</v>
      </c>
      <c r="B16" s="6" t="n">
        <v>38628</v>
      </c>
      <c r="C16" s="6" t="n">
        <v>38130</v>
      </c>
      <c r="D16" s="6" t="n">
        <v>37925</v>
      </c>
    </row>
    <row r="17" spans="1:4">
      <c r="A17" s="3" t="s">
        <v>35</v>
      </c>
    </row>
    <row r="18" spans="1:4">
      <c r="A18" s="4" t="s">
        <v>36</v>
      </c>
      <c r="B18" s="7" t="n">
        <v>15.96</v>
      </c>
      <c r="C18" s="7" t="n">
        <v>15.42</v>
      </c>
      <c r="D18" s="7" t="n">
        <v>14.99</v>
      </c>
    </row>
    <row r="19" spans="1:4">
      <c r="A19" s="4" t="s">
        <v>37</v>
      </c>
      <c r="B19" s="7" t="n">
        <v>15.93</v>
      </c>
      <c r="C19" s="7" t="n">
        <v>15.39</v>
      </c>
      <c r="D19" s="7" t="n">
        <v>14.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19</v>
      </c>
      <c r="D2" s="2" t="s">
        <v>20</v>
      </c>
    </row>
    <row r="3" spans="1:4">
      <c r="A3" s="3" t="s">
        <v>302</v>
      </c>
    </row>
    <row r="4" spans="1:4">
      <c r="A4" s="4" t="s">
        <v>303</v>
      </c>
      <c r="B4" s="6" t="n">
        <v>230701</v>
      </c>
      <c r="C4" s="6" t="n">
        <v>216174</v>
      </c>
      <c r="D4" s="6" t="n">
        <v>198924</v>
      </c>
    </row>
    <row r="5" spans="1:4">
      <c r="A5" s="4" t="s">
        <v>304</v>
      </c>
      <c r="B5" s="5" t="n">
        <v>-118870</v>
      </c>
      <c r="C5" s="5" t="n">
        <v>-104478</v>
      </c>
      <c r="D5" s="5" t="n">
        <v>-87144</v>
      </c>
    </row>
    <row r="6" spans="1:4">
      <c r="A6" s="4" t="s">
        <v>22</v>
      </c>
      <c r="B6" s="5" t="n">
        <v>111831</v>
      </c>
      <c r="C6" s="5" t="n">
        <v>111696</v>
      </c>
      <c r="D6" s="5" t="n">
        <v>111780</v>
      </c>
    </row>
    <row r="7" spans="1:4">
      <c r="A7" s="4" t="s">
        <v>305</v>
      </c>
    </row>
    <row r="8" spans="1:4">
      <c r="A8" s="3" t="s">
        <v>302</v>
      </c>
    </row>
    <row r="9" spans="1:4">
      <c r="A9" s="4" t="s">
        <v>22</v>
      </c>
      <c r="B9" s="5" t="n">
        <v>54488</v>
      </c>
      <c r="C9" s="5" t="n">
        <v>55831</v>
      </c>
      <c r="D9" s="5" t="n">
        <v>57194</v>
      </c>
    </row>
    <row r="10" spans="1:4">
      <c r="A10" s="4" t="s">
        <v>306</v>
      </c>
    </row>
    <row r="11" spans="1:4">
      <c r="A11" s="3" t="s">
        <v>302</v>
      </c>
    </row>
    <row r="12" spans="1:4">
      <c r="A12" s="4" t="s">
        <v>304</v>
      </c>
      <c r="B12" s="5" t="n">
        <v>-65207</v>
      </c>
      <c r="C12" s="5" t="n">
        <v>-53077</v>
      </c>
      <c r="D12" s="5" t="n">
        <v>-40874</v>
      </c>
    </row>
    <row r="13" spans="1:4">
      <c r="A13" s="4" t="s">
        <v>307</v>
      </c>
    </row>
    <row r="14" spans="1:4">
      <c r="A14" s="3" t="s">
        <v>302</v>
      </c>
    </row>
    <row r="15" spans="1:4">
      <c r="A15" s="4" t="s">
        <v>304</v>
      </c>
      <c r="B15" s="5" t="n">
        <v>-29469</v>
      </c>
      <c r="C15" s="5" t="n">
        <v>-28324</v>
      </c>
      <c r="D15" s="5" t="n">
        <v>-25416</v>
      </c>
    </row>
    <row r="16" spans="1:4">
      <c r="A16" s="4" t="s">
        <v>308</v>
      </c>
    </row>
    <row r="17" spans="1:4">
      <c r="A17" s="3" t="s">
        <v>302</v>
      </c>
    </row>
    <row r="18" spans="1:4">
      <c r="A18" s="4" t="s">
        <v>304</v>
      </c>
      <c r="B18" s="5" t="n">
        <v>-11950</v>
      </c>
      <c r="C18" s="5" t="n">
        <v>-12491</v>
      </c>
      <c r="D18" s="5" t="n">
        <v>-10862</v>
      </c>
    </row>
    <row r="19" spans="1:4">
      <c r="A19" s="4" t="s">
        <v>309</v>
      </c>
    </row>
    <row r="20" spans="1:4">
      <c r="A20" s="3" t="s">
        <v>302</v>
      </c>
    </row>
    <row r="21" spans="1:4">
      <c r="A21" s="4" t="s">
        <v>304</v>
      </c>
      <c r="B21" s="5" t="n">
        <v>-6606</v>
      </c>
      <c r="C21" s="5" t="n">
        <v>-5771</v>
      </c>
      <c r="D21" s="5" t="n">
        <v>-5147</v>
      </c>
    </row>
    <row r="22" spans="1:4">
      <c r="A22" s="4" t="s">
        <v>310</v>
      </c>
    </row>
    <row r="23" spans="1:4">
      <c r="A23" s="3" t="s">
        <v>302</v>
      </c>
    </row>
    <row r="24" spans="1:4">
      <c r="A24" s="4" t="s">
        <v>304</v>
      </c>
      <c r="B24" s="6" t="n">
        <v>-5638</v>
      </c>
      <c r="C24" s="6" t="n">
        <v>-4815</v>
      </c>
      <c r="D24" s="6" t="n">
        <v>-484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11</v>
      </c>
      <c r="B1" s="2" t="s">
        <v>1</v>
      </c>
    </row>
    <row r="2" spans="1:4">
      <c r="B2" s="2" t="s">
        <v>2</v>
      </c>
      <c r="C2" s="2" t="s">
        <v>19</v>
      </c>
      <c r="D2" s="2" t="s">
        <v>20</v>
      </c>
    </row>
    <row r="3" spans="1:4">
      <c r="A3" s="4" t="s">
        <v>312</v>
      </c>
    </row>
    <row r="4" spans="1:4">
      <c r="A4" s="3" t="s">
        <v>313</v>
      </c>
    </row>
    <row r="5" spans="1:4">
      <c r="A5" s="4" t="s">
        <v>314</v>
      </c>
      <c r="B5" s="4" t="s">
        <v>315</v>
      </c>
      <c r="C5" s="4" t="s">
        <v>316</v>
      </c>
      <c r="D5" s="4" t="s">
        <v>317</v>
      </c>
    </row>
    <row r="6" spans="1:4">
      <c r="A6" s="4" t="s">
        <v>318</v>
      </c>
    </row>
    <row r="7" spans="1:4">
      <c r="A7" s="3" t="s">
        <v>313</v>
      </c>
    </row>
    <row r="8" spans="1:4">
      <c r="A8" s="4" t="s">
        <v>319</v>
      </c>
      <c r="B8" s="4" t="s">
        <v>320</v>
      </c>
    </row>
    <row r="9" spans="1:4">
      <c r="A9" s="4" t="s">
        <v>321</v>
      </c>
    </row>
    <row r="10" spans="1:4">
      <c r="A10" s="3" t="s">
        <v>313</v>
      </c>
    </row>
    <row r="11" spans="1:4">
      <c r="A11" s="4" t="s">
        <v>319</v>
      </c>
      <c r="B11" s="4" t="s">
        <v>322</v>
      </c>
    </row>
    <row r="12" spans="1:4">
      <c r="A12" s="4" t="s">
        <v>323</v>
      </c>
    </row>
    <row r="13" spans="1:4">
      <c r="A13" s="3" t="s">
        <v>313</v>
      </c>
    </row>
    <row r="14" spans="1:4">
      <c r="A14" s="4" t="s">
        <v>319</v>
      </c>
      <c r="B14" s="4" t="s">
        <v>32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19</v>
      </c>
      <c r="D2" s="2" t="s">
        <v>20</v>
      </c>
    </row>
    <row r="3" spans="1:4">
      <c r="A3" s="3" t="s">
        <v>326</v>
      </c>
    </row>
    <row r="4" spans="1:4">
      <c r="A4" s="4" t="s">
        <v>327</v>
      </c>
      <c r="B4" s="6" t="n">
        <v>24057</v>
      </c>
      <c r="C4" s="6" t="n">
        <v>23831</v>
      </c>
    </row>
    <row r="5" spans="1:4">
      <c r="A5" s="4" t="s">
        <v>328</v>
      </c>
      <c r="B5" s="5" t="n">
        <v>83337</v>
      </c>
      <c r="C5" s="5" t="n">
        <v>65213</v>
      </c>
    </row>
    <row r="6" spans="1:4">
      <c r="A6" s="4" t="s">
        <v>329</v>
      </c>
      <c r="B6" s="5" t="n">
        <v>-79243</v>
      </c>
      <c r="C6" s="5" t="n">
        <v>-61976</v>
      </c>
    </row>
    <row r="7" spans="1:4">
      <c r="A7" s="4" t="s">
        <v>330</v>
      </c>
      <c r="B7" s="5" t="n">
        <v>314</v>
      </c>
      <c r="C7" s="5" t="n">
        <v>-406</v>
      </c>
    </row>
    <row r="8" spans="1:4">
      <c r="A8" s="4" t="s">
        <v>331</v>
      </c>
      <c r="B8" s="5" t="n">
        <v>1088</v>
      </c>
      <c r="C8" s="5" t="n">
        <v>-2605</v>
      </c>
    </row>
    <row r="9" spans="1:4">
      <c r="A9" s="4" t="s">
        <v>332</v>
      </c>
      <c r="B9" s="5" t="n">
        <v>29553</v>
      </c>
      <c r="C9" s="5" t="n">
        <v>24057</v>
      </c>
      <c r="D9" s="6" t="n">
        <v>23831</v>
      </c>
    </row>
    <row r="10" spans="1:4">
      <c r="A10" s="4" t="s">
        <v>333</v>
      </c>
    </row>
    <row r="11" spans="1:4">
      <c r="A11" s="3" t="s">
        <v>326</v>
      </c>
    </row>
    <row r="12" spans="1:4">
      <c r="A12" s="4" t="s">
        <v>327</v>
      </c>
      <c r="B12" s="5" t="n">
        <v>20216</v>
      </c>
      <c r="C12" s="5" t="n">
        <v>19971</v>
      </c>
      <c r="D12" s="5" t="n">
        <v>16508</v>
      </c>
    </row>
    <row r="13" spans="1:4">
      <c r="A13" s="4" t="s">
        <v>328</v>
      </c>
      <c r="B13" s="5" t="n">
        <v>82315</v>
      </c>
      <c r="C13" s="5" t="n">
        <v>63772</v>
      </c>
      <c r="D13" s="5" t="n">
        <v>56954</v>
      </c>
    </row>
    <row r="14" spans="1:4">
      <c r="A14" s="4" t="s">
        <v>329</v>
      </c>
      <c r="B14" s="5" t="n">
        <v>-78539</v>
      </c>
      <c r="C14" s="5" t="n">
        <v>-61017</v>
      </c>
      <c r="D14" s="5" t="n">
        <v>-53217</v>
      </c>
    </row>
    <row r="15" spans="1:4">
      <c r="A15" s="4" t="s">
        <v>330</v>
      </c>
      <c r="B15" s="5" t="n">
        <v>386</v>
      </c>
      <c r="C15" s="5" t="n">
        <v>-117</v>
      </c>
      <c r="D15" s="5" t="n">
        <v>-822</v>
      </c>
    </row>
    <row r="16" spans="1:4">
      <c r="A16" s="4" t="s">
        <v>331</v>
      </c>
      <c r="B16" s="5" t="n">
        <v>1016</v>
      </c>
      <c r="C16" s="5" t="n">
        <v>-2393</v>
      </c>
      <c r="D16" s="5" t="n">
        <v>548</v>
      </c>
    </row>
    <row r="17" spans="1:4">
      <c r="A17" s="4" t="s">
        <v>332</v>
      </c>
      <c r="B17" s="6" t="n">
        <v>25394</v>
      </c>
      <c r="C17" s="6" t="n">
        <v>20216</v>
      </c>
      <c r="D17" s="6" t="n">
        <v>1997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4"/>
    <col customWidth="1" max="3" min="3" width="22"/>
    <col customWidth="1" max="4" min="4" width="22"/>
  </cols>
  <sheetData>
    <row r="1" spans="1:4">
      <c r="A1" s="1" t="s">
        <v>334</v>
      </c>
      <c r="B1" s="2" t="s">
        <v>1</v>
      </c>
    </row>
    <row r="2" spans="1:4">
      <c r="B2" s="2" t="s">
        <v>335</v>
      </c>
      <c r="C2" s="2" t="s">
        <v>336</v>
      </c>
      <c r="D2" s="2" t="s">
        <v>337</v>
      </c>
    </row>
    <row r="3" spans="1:4">
      <c r="A3" s="3" t="s">
        <v>313</v>
      </c>
    </row>
    <row r="4" spans="1:4">
      <c r="A4" s="4" t="s">
        <v>338</v>
      </c>
      <c r="B4" s="5" t="n">
        <v>2</v>
      </c>
    </row>
    <row r="5" spans="1:4">
      <c r="A5" s="4" t="s">
        <v>339</v>
      </c>
      <c r="B5" s="5" t="n">
        <v>2</v>
      </c>
    </row>
    <row r="6" spans="1:4">
      <c r="A6" s="4" t="s">
        <v>82</v>
      </c>
      <c r="B6" s="6" t="n">
        <v>41891</v>
      </c>
      <c r="C6" s="6" t="n">
        <v>35247</v>
      </c>
    </row>
    <row r="7" spans="1:4">
      <c r="A7" s="4" t="s">
        <v>340</v>
      </c>
      <c r="B7" s="5" t="n">
        <v>3</v>
      </c>
    </row>
    <row r="8" spans="1:4">
      <c r="A8" s="4" t="s">
        <v>341</v>
      </c>
      <c r="B8" s="6" t="n">
        <v>767</v>
      </c>
    </row>
    <row r="9" spans="1:4">
      <c r="A9" s="4" t="s">
        <v>342</v>
      </c>
      <c r="B9" s="6" t="n">
        <v>742</v>
      </c>
    </row>
    <row r="10" spans="1:4">
      <c r="A10" s="4" t="s">
        <v>343</v>
      </c>
    </row>
    <row r="11" spans="1:4">
      <c r="A11" s="3" t="s">
        <v>313</v>
      </c>
    </row>
    <row r="12" spans="1:4">
      <c r="A12" s="4" t="s">
        <v>344</v>
      </c>
      <c r="B12" s="4" t="s">
        <v>345</v>
      </c>
    </row>
    <row r="13" spans="1:4">
      <c r="A13" s="4" t="s">
        <v>346</v>
      </c>
    </row>
    <row r="14" spans="1:4">
      <c r="A14" s="3" t="s">
        <v>313</v>
      </c>
    </row>
    <row r="15" spans="1:4">
      <c r="A15" s="4" t="s">
        <v>82</v>
      </c>
      <c r="B15" s="6" t="n">
        <v>24199</v>
      </c>
    </row>
    <row r="16" spans="1:4">
      <c r="A16" s="4" t="s">
        <v>347</v>
      </c>
    </row>
    <row r="17" spans="1:4">
      <c r="A17" s="3" t="s">
        <v>313</v>
      </c>
    </row>
    <row r="18" spans="1:4">
      <c r="A18" s="4" t="s">
        <v>344</v>
      </c>
      <c r="B18" s="4" t="s">
        <v>348</v>
      </c>
    </row>
    <row r="19" spans="1:4">
      <c r="A19" s="4" t="s">
        <v>82</v>
      </c>
      <c r="B19" s="6" t="n">
        <v>13023</v>
      </c>
      <c r="C19" s="6" t="n">
        <v>7298</v>
      </c>
      <c r="D19" s="6" t="n">
        <v>4599</v>
      </c>
    </row>
    <row r="20" spans="1:4">
      <c r="A20" s="8" t="n">
        <v>1</v>
      </c>
    </row>
    <row r="21" spans="1:4">
      <c r="A21" s="3" t="s">
        <v>313</v>
      </c>
    </row>
    <row r="22" spans="1:4">
      <c r="A22" s="4" t="s">
        <v>344</v>
      </c>
      <c r="B22" s="4" t="s">
        <v>349</v>
      </c>
      <c r="C22" s="4" t="s">
        <v>350</v>
      </c>
      <c r="D22" s="4" t="s">
        <v>350</v>
      </c>
    </row>
    <row r="23" spans="1:4">
      <c r="A23" s="8" t="n">
        <v>2</v>
      </c>
    </row>
    <row r="24" spans="1:4">
      <c r="A24" s="3" t="s">
        <v>313</v>
      </c>
    </row>
    <row r="25" spans="1:4">
      <c r="A25" s="4" t="s">
        <v>344</v>
      </c>
      <c r="B25" s="4" t="s">
        <v>351</v>
      </c>
      <c r="C25" s="4" t="s">
        <v>351</v>
      </c>
      <c r="D25" s="4" t="s">
        <v>351</v>
      </c>
    </row>
    <row r="26" spans="1:4">
      <c r="A26" s="8" t="n">
        <v>3</v>
      </c>
    </row>
    <row r="27" spans="1:4">
      <c r="A27" s="3" t="s">
        <v>313</v>
      </c>
    </row>
    <row r="28" spans="1:4">
      <c r="A28" s="4" t="s">
        <v>344</v>
      </c>
      <c r="B28" s="4" t="s">
        <v>351</v>
      </c>
      <c r="C28" s="4" t="s">
        <v>352</v>
      </c>
      <c r="D28" s="4" t="s">
        <v>352</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353</v>
      </c>
      <c r="B1" s="2" t="s">
        <v>1</v>
      </c>
    </row>
    <row r="2" spans="1:4">
      <c r="B2" s="2" t="s">
        <v>354</v>
      </c>
      <c r="C2" s="2" t="s">
        <v>336</v>
      </c>
      <c r="D2" s="2" t="s">
        <v>337</v>
      </c>
    </row>
    <row r="3" spans="1:4">
      <c r="A3" s="3" t="s">
        <v>355</v>
      </c>
    </row>
    <row r="4" spans="1:4">
      <c r="A4" s="4" t="s">
        <v>356</v>
      </c>
      <c r="B4" s="6" t="n">
        <v>111831</v>
      </c>
      <c r="C4" s="6" t="n">
        <v>111696</v>
      </c>
      <c r="D4" s="6" t="n">
        <v>111780</v>
      </c>
    </row>
    <row r="5" spans="1:4">
      <c r="A5" s="4" t="s">
        <v>23</v>
      </c>
      <c r="B5" s="5" t="n">
        <v>17617</v>
      </c>
      <c r="C5" s="5" t="n">
        <v>17632</v>
      </c>
      <c r="D5" s="5" t="n">
        <v>17183</v>
      </c>
    </row>
    <row r="6" spans="1:4">
      <c r="A6" s="4" t="s">
        <v>25</v>
      </c>
      <c r="B6" s="5" t="n">
        <v>29397</v>
      </c>
      <c r="C6" s="5" t="n">
        <v>28340</v>
      </c>
      <c r="D6" s="5" t="n">
        <v>28377</v>
      </c>
    </row>
    <row r="7" spans="1:4">
      <c r="A7" s="4" t="s">
        <v>26</v>
      </c>
      <c r="B7" s="5" t="n">
        <v>14805</v>
      </c>
      <c r="C7" s="5" t="n">
        <v>14014</v>
      </c>
      <c r="D7" s="5" t="n">
        <v>14563</v>
      </c>
    </row>
    <row r="8" spans="1:4">
      <c r="A8" s="4" t="s">
        <v>27</v>
      </c>
      <c r="B8" s="5" t="n">
        <v>3916</v>
      </c>
      <c r="C8" s="5" t="n">
        <v>3784</v>
      </c>
      <c r="D8" s="5" t="n">
        <v>3962</v>
      </c>
    </row>
    <row r="9" spans="1:4">
      <c r="A9" s="4" t="s">
        <v>28</v>
      </c>
      <c r="B9" s="5" t="n">
        <v>1152</v>
      </c>
      <c r="C9" s="5" t="n">
        <v>1041</v>
      </c>
      <c r="D9" s="5" t="n">
        <v>737</v>
      </c>
    </row>
    <row r="10" spans="1:4">
      <c r="A10" s="4" t="s">
        <v>29</v>
      </c>
      <c r="B10" s="6" t="n">
        <v>47248</v>
      </c>
      <c r="C10" s="6" t="n">
        <v>48967</v>
      </c>
      <c r="D10" s="6" t="n">
        <v>48432</v>
      </c>
    </row>
    <row r="11" spans="1:4">
      <c r="A11" s="4" t="s">
        <v>357</v>
      </c>
      <c r="B11" s="4" t="s">
        <v>358</v>
      </c>
      <c r="C11" s="4" t="s">
        <v>359</v>
      </c>
      <c r="D11" s="4" t="s">
        <v>360</v>
      </c>
    </row>
    <row r="12" spans="1:4">
      <c r="A12" s="4" t="s">
        <v>361</v>
      </c>
      <c r="B12" s="6" t="n">
        <v>3925</v>
      </c>
      <c r="C12" s="6" t="n">
        <v>3182</v>
      </c>
      <c r="D12" s="6" t="n">
        <v>3193</v>
      </c>
    </row>
    <row r="13" spans="1:4">
      <c r="A13" s="4" t="s">
        <v>362</v>
      </c>
      <c r="B13" s="5" t="n">
        <v>12326</v>
      </c>
      <c r="C13" s="5" t="n">
        <v>9791</v>
      </c>
      <c r="D13" s="5" t="n">
        <v>8267</v>
      </c>
    </row>
    <row r="14" spans="1:4">
      <c r="A14" s="4" t="s">
        <v>94</v>
      </c>
      <c r="B14" s="6" t="n">
        <v>110769</v>
      </c>
      <c r="C14" s="5" t="n">
        <v>102355</v>
      </c>
      <c r="D14" s="5" t="n">
        <v>97539</v>
      </c>
    </row>
    <row r="15" spans="1:4">
      <c r="A15" s="4" t="s">
        <v>338</v>
      </c>
      <c r="B15" s="5" t="n">
        <v>2</v>
      </c>
    </row>
    <row r="16" spans="1:4">
      <c r="A16" s="4" t="s">
        <v>363</v>
      </c>
    </row>
    <row r="17" spans="1:4">
      <c r="A17" s="3" t="s">
        <v>355</v>
      </c>
    </row>
    <row r="18" spans="1:4">
      <c r="A18" s="4" t="s">
        <v>94</v>
      </c>
      <c r="B18" s="6" t="n">
        <v>89248</v>
      </c>
      <c r="C18" s="5" t="n">
        <v>76536</v>
      </c>
      <c r="D18" s="5" t="n">
        <v>69879</v>
      </c>
    </row>
    <row r="19" spans="1:4">
      <c r="A19" s="4" t="s">
        <v>364</v>
      </c>
    </row>
    <row r="20" spans="1:4">
      <c r="A20" s="3" t="s">
        <v>355</v>
      </c>
    </row>
    <row r="21" spans="1:4">
      <c r="A21" s="4" t="s">
        <v>94</v>
      </c>
      <c r="B21" s="5" t="n">
        <v>21521</v>
      </c>
      <c r="C21" s="5" t="n">
        <v>25819</v>
      </c>
      <c r="D21" s="5" t="n">
        <v>27660</v>
      </c>
    </row>
    <row r="22" spans="1:4">
      <c r="A22" s="4" t="s">
        <v>365</v>
      </c>
    </row>
    <row r="23" spans="1:4">
      <c r="A23" s="3" t="s">
        <v>355</v>
      </c>
    </row>
    <row r="24" spans="1:4">
      <c r="A24" s="4" t="s">
        <v>356</v>
      </c>
      <c r="B24" s="5" t="n">
        <v>93904</v>
      </c>
      <c r="C24" s="5" t="n">
        <v>92877</v>
      </c>
      <c r="D24" s="5" t="n">
        <v>88949</v>
      </c>
    </row>
    <row r="25" spans="1:4">
      <c r="A25" s="4" t="s">
        <v>23</v>
      </c>
      <c r="B25" s="5" t="n">
        <v>14716</v>
      </c>
      <c r="C25" s="5" t="n">
        <v>15014</v>
      </c>
      <c r="D25" s="5" t="n">
        <v>14337</v>
      </c>
    </row>
    <row r="26" spans="1:4">
      <c r="A26" s="4" t="s">
        <v>25</v>
      </c>
      <c r="B26" s="5" t="n">
        <v>26396</v>
      </c>
      <c r="C26" s="5" t="n">
        <v>25475</v>
      </c>
      <c r="D26" s="5" t="n">
        <v>24387</v>
      </c>
    </row>
    <row r="27" spans="1:4">
      <c r="A27" s="4" t="s">
        <v>26</v>
      </c>
      <c r="B27" s="5" t="n">
        <v>12222</v>
      </c>
      <c r="C27" s="5" t="n">
        <v>11358</v>
      </c>
      <c r="D27" s="5" t="n">
        <v>11481</v>
      </c>
    </row>
    <row r="28" spans="1:4">
      <c r="A28" s="4" t="s">
        <v>27</v>
      </c>
      <c r="B28" s="5" t="n">
        <v>3266</v>
      </c>
      <c r="C28" s="5" t="n">
        <v>3143</v>
      </c>
      <c r="D28" s="5" t="n">
        <v>3128</v>
      </c>
    </row>
    <row r="29" spans="1:4">
      <c r="A29" s="4" t="s">
        <v>28</v>
      </c>
      <c r="B29" s="5" t="n">
        <v>538</v>
      </c>
      <c r="C29" s="5" t="n">
        <v>466</v>
      </c>
      <c r="D29" s="5" t="n">
        <v>486</v>
      </c>
    </row>
    <row r="30" spans="1:4">
      <c r="A30" s="4" t="s">
        <v>29</v>
      </c>
      <c r="B30" s="6" t="n">
        <v>37842</v>
      </c>
      <c r="C30" s="6" t="n">
        <v>38353</v>
      </c>
      <c r="D30" s="6" t="n">
        <v>36102</v>
      </c>
    </row>
    <row r="31" spans="1:4">
      <c r="A31" s="4" t="s">
        <v>357</v>
      </c>
      <c r="B31" s="4" t="s">
        <v>366</v>
      </c>
      <c r="C31" s="4" t="s">
        <v>367</v>
      </c>
      <c r="D31" s="4" t="s">
        <v>368</v>
      </c>
    </row>
    <row r="32" spans="1:4">
      <c r="A32" s="4" t="s">
        <v>361</v>
      </c>
      <c r="B32" s="6" t="n">
        <v>3210</v>
      </c>
      <c r="C32" s="6" t="n">
        <v>2536</v>
      </c>
      <c r="D32" s="6" t="n">
        <v>2674</v>
      </c>
    </row>
    <row r="33" spans="1:4">
      <c r="A33" s="4" t="s">
        <v>362</v>
      </c>
      <c r="B33" s="5" t="n">
        <v>9219</v>
      </c>
      <c r="C33" s="5" t="n">
        <v>7565</v>
      </c>
      <c r="D33" s="5" t="n">
        <v>6144</v>
      </c>
    </row>
    <row r="34" spans="1:4">
      <c r="A34" s="4" t="s">
        <v>94</v>
      </c>
      <c r="B34" s="5" t="n">
        <v>71706</v>
      </c>
      <c r="C34" s="5" t="n">
        <v>61542</v>
      </c>
      <c r="D34" s="5" t="n">
        <v>55081</v>
      </c>
    </row>
    <row r="35" spans="1:4">
      <c r="A35" s="4" t="s">
        <v>369</v>
      </c>
    </row>
    <row r="36" spans="1:4">
      <c r="A36" s="3" t="s">
        <v>355</v>
      </c>
    </row>
    <row r="37" spans="1:4">
      <c r="A37" s="4" t="s">
        <v>356</v>
      </c>
      <c r="B37" s="5" t="n">
        <v>20844</v>
      </c>
      <c r="C37" s="5" t="n">
        <v>22174</v>
      </c>
      <c r="D37" s="5" t="n">
        <v>21346</v>
      </c>
    </row>
    <row r="38" spans="1:4">
      <c r="A38" s="4" t="s">
        <v>370</v>
      </c>
    </row>
    <row r="39" spans="1:4">
      <c r="A39" s="3" t="s">
        <v>355</v>
      </c>
    </row>
    <row r="40" spans="1:4">
      <c r="A40" s="4" t="s">
        <v>356</v>
      </c>
      <c r="B40" s="5" t="n">
        <v>8035</v>
      </c>
      <c r="C40" s="5" t="n">
        <v>7327</v>
      </c>
      <c r="D40" s="5" t="n">
        <v>4056</v>
      </c>
    </row>
    <row r="41" spans="1:4">
      <c r="A41" s="4" t="s">
        <v>371</v>
      </c>
    </row>
    <row r="42" spans="1:4">
      <c r="A42" s="3" t="s">
        <v>355</v>
      </c>
    </row>
    <row r="43" spans="1:4">
      <c r="A43" s="4" t="s">
        <v>356</v>
      </c>
      <c r="B43" s="5" t="n">
        <v>1614</v>
      </c>
      <c r="C43" s="5" t="n">
        <v>729</v>
      </c>
      <c r="D43" s="5" t="n">
        <v>207</v>
      </c>
    </row>
    <row r="44" spans="1:4">
      <c r="A44" s="4" t="s">
        <v>372</v>
      </c>
    </row>
    <row r="45" spans="1:4">
      <c r="A45" s="3" t="s">
        <v>355</v>
      </c>
    </row>
    <row r="46" spans="1:4">
      <c r="A46" s="4" t="s">
        <v>356</v>
      </c>
      <c r="B46" s="5" t="n">
        <v>11195</v>
      </c>
      <c r="C46" s="5" t="n">
        <v>14118</v>
      </c>
      <c r="D46" s="5" t="n">
        <v>17083</v>
      </c>
    </row>
    <row r="47" spans="1:4">
      <c r="A47" s="4" t="s">
        <v>373</v>
      </c>
    </row>
    <row r="48" spans="1:4">
      <c r="A48" s="3" t="s">
        <v>355</v>
      </c>
    </row>
    <row r="49" spans="1:4">
      <c r="A49" s="4" t="s">
        <v>356</v>
      </c>
      <c r="B49" s="5" t="n">
        <v>10194</v>
      </c>
      <c r="C49" s="5" t="n">
        <v>10749</v>
      </c>
      <c r="D49" s="5" t="n">
        <v>10678</v>
      </c>
    </row>
    <row r="50" spans="1:4">
      <c r="A50" s="4" t="s">
        <v>374</v>
      </c>
    </row>
    <row r="51" spans="1:4">
      <c r="A51" s="3" t="s">
        <v>355</v>
      </c>
    </row>
    <row r="52" spans="1:4">
      <c r="A52" s="4" t="s">
        <v>356</v>
      </c>
      <c r="B52" s="5" t="n">
        <v>714</v>
      </c>
      <c r="C52" s="5" t="n">
        <v>492</v>
      </c>
      <c r="D52" s="5" t="n">
        <v>196</v>
      </c>
    </row>
    <row r="53" spans="1:4">
      <c r="A53" s="4" t="s">
        <v>375</v>
      </c>
    </row>
    <row r="54" spans="1:4">
      <c r="A54" s="3" t="s">
        <v>355</v>
      </c>
    </row>
    <row r="55" spans="1:4">
      <c r="A55" s="4" t="s">
        <v>356</v>
      </c>
      <c r="B55" s="5" t="n">
        <v>9480</v>
      </c>
      <c r="C55" s="5" t="n">
        <v>10257</v>
      </c>
      <c r="D55" s="5" t="n">
        <v>10482</v>
      </c>
    </row>
    <row r="56" spans="1:4">
      <c r="A56" s="4" t="s">
        <v>376</v>
      </c>
    </row>
    <row r="57" spans="1:4">
      <c r="A57" s="3" t="s">
        <v>355</v>
      </c>
    </row>
    <row r="58" spans="1:4">
      <c r="A58" s="4" t="s">
        <v>356</v>
      </c>
      <c r="B58" s="5" t="n">
        <v>19353</v>
      </c>
      <c r="C58" s="5" t="n">
        <v>20124</v>
      </c>
      <c r="D58" s="5" t="n">
        <v>19945</v>
      </c>
    </row>
    <row r="59" spans="1:4">
      <c r="A59" s="4" t="s">
        <v>377</v>
      </c>
    </row>
    <row r="60" spans="1:4">
      <c r="A60" s="3" t="s">
        <v>355</v>
      </c>
    </row>
    <row r="61" spans="1:4">
      <c r="A61" s="4" t="s">
        <v>356</v>
      </c>
      <c r="B61" s="5" t="n">
        <v>590</v>
      </c>
      <c r="C61" s="5" t="n">
        <v>99</v>
      </c>
      <c r="D61" s="5" t="n">
        <v>0</v>
      </c>
    </row>
    <row r="62" spans="1:4">
      <c r="A62" s="4" t="s">
        <v>378</v>
      </c>
    </row>
    <row r="63" spans="1:4">
      <c r="A63" s="3" t="s">
        <v>355</v>
      </c>
    </row>
    <row r="64" spans="1:4">
      <c r="A64" s="4" t="s">
        <v>356</v>
      </c>
      <c r="B64" s="5" t="n">
        <v>18763</v>
      </c>
      <c r="C64" s="5" t="n">
        <v>20025</v>
      </c>
      <c r="D64" s="5" t="n">
        <v>19945</v>
      </c>
    </row>
    <row r="65" spans="1:4">
      <c r="A65" s="4" t="s">
        <v>379</v>
      </c>
    </row>
    <row r="66" spans="1:4">
      <c r="A66" s="3" t="s">
        <v>355</v>
      </c>
    </row>
    <row r="67" spans="1:4">
      <c r="A67" s="4" t="s">
        <v>356</v>
      </c>
      <c r="B67" s="5" t="n">
        <v>9265</v>
      </c>
      <c r="C67" s="5" t="n">
        <v>9793</v>
      </c>
      <c r="D67" s="5" t="n">
        <v>10745</v>
      </c>
    </row>
    <row r="68" spans="1:4">
      <c r="A68" s="4" t="s">
        <v>380</v>
      </c>
    </row>
    <row r="69" spans="1:4">
      <c r="A69" s="3" t="s">
        <v>355</v>
      </c>
    </row>
    <row r="70" spans="1:4">
      <c r="A70" s="4" t="s">
        <v>356</v>
      </c>
      <c r="B70" s="5" t="n">
        <v>59656</v>
      </c>
      <c r="C70" s="5" t="n">
        <v>62840</v>
      </c>
      <c r="D70" s="5" t="n">
        <v>62714</v>
      </c>
    </row>
    <row r="71" spans="1:4">
      <c r="A71" s="4" t="s">
        <v>381</v>
      </c>
    </row>
    <row r="72" spans="1:4">
      <c r="A72" s="3" t="s">
        <v>355</v>
      </c>
    </row>
    <row r="73" spans="1:4">
      <c r="A73" s="4" t="s">
        <v>356</v>
      </c>
      <c r="B73" s="5" t="n">
        <v>24333</v>
      </c>
      <c r="C73" s="5" t="n">
        <v>23173</v>
      </c>
      <c r="D73" s="5" t="n">
        <v>20046</v>
      </c>
    </row>
    <row r="74" spans="1:4">
      <c r="A74" s="4" t="s">
        <v>382</v>
      </c>
    </row>
    <row r="75" spans="1:4">
      <c r="A75" s="3" t="s">
        <v>355</v>
      </c>
    </row>
    <row r="76" spans="1:4">
      <c r="A76" s="4" t="s">
        <v>356</v>
      </c>
      <c r="B76" s="5" t="n">
        <v>1796</v>
      </c>
      <c r="C76" s="5" t="n">
        <v>0</v>
      </c>
      <c r="D76" s="5" t="n">
        <v>0</v>
      </c>
    </row>
    <row r="77" spans="1:4">
      <c r="A77" s="4" t="s">
        <v>383</v>
      </c>
    </row>
    <row r="78" spans="1:4">
      <c r="A78" s="3" t="s">
        <v>355</v>
      </c>
    </row>
    <row r="79" spans="1:4">
      <c r="A79" s="4" t="s">
        <v>356</v>
      </c>
      <c r="B79" s="5" t="n">
        <v>26129</v>
      </c>
      <c r="C79" s="5" t="n">
        <v>23173</v>
      </c>
      <c r="D79" s="5" t="n">
        <v>20046</v>
      </c>
    </row>
    <row r="80" spans="1:4">
      <c r="A80" s="4" t="s">
        <v>384</v>
      </c>
    </row>
    <row r="81" spans="1:4">
      <c r="A81" s="3" t="s">
        <v>355</v>
      </c>
    </row>
    <row r="82" spans="1:4">
      <c r="A82" s="4" t="s">
        <v>356</v>
      </c>
      <c r="B82" s="5" t="n">
        <v>4250</v>
      </c>
      <c r="C82" s="5" t="n">
        <v>4302</v>
      </c>
      <c r="D82" s="5" t="n">
        <v>4612</v>
      </c>
    </row>
    <row r="83" spans="1:4">
      <c r="A83" s="4" t="s">
        <v>385</v>
      </c>
    </row>
    <row r="84" spans="1:4">
      <c r="A84" s="3" t="s">
        <v>355</v>
      </c>
    </row>
    <row r="85" spans="1:4">
      <c r="A85" s="4" t="s">
        <v>356</v>
      </c>
      <c r="B85" s="5" t="n">
        <v>90035</v>
      </c>
      <c r="C85" s="5" t="n">
        <v>90315</v>
      </c>
      <c r="D85" s="5" t="n">
        <v>87372</v>
      </c>
    </row>
    <row r="86" spans="1:4">
      <c r="A86" s="4" t="s">
        <v>386</v>
      </c>
    </row>
    <row r="87" spans="1:4">
      <c r="A87" s="3" t="s">
        <v>355</v>
      </c>
    </row>
    <row r="88" spans="1:4">
      <c r="A88" s="4" t="s">
        <v>356</v>
      </c>
      <c r="B88" s="5" t="n">
        <v>3869</v>
      </c>
      <c r="C88" s="5" t="n">
        <v>2562</v>
      </c>
      <c r="D88" s="5" t="n">
        <v>1577</v>
      </c>
    </row>
    <row r="89" spans="1:4">
      <c r="A89" s="4" t="s">
        <v>387</v>
      </c>
    </row>
    <row r="90" spans="1:4">
      <c r="A90" s="3" t="s">
        <v>355</v>
      </c>
    </row>
    <row r="91" spans="1:4">
      <c r="A91" s="4" t="s">
        <v>356</v>
      </c>
      <c r="B91" s="5" t="n">
        <v>17927</v>
      </c>
      <c r="C91" s="5" t="n">
        <v>18819</v>
      </c>
      <c r="D91" s="5" t="n">
        <v>22831</v>
      </c>
    </row>
    <row r="92" spans="1:4">
      <c r="A92" s="4" t="s">
        <v>23</v>
      </c>
      <c r="B92" s="5" t="n">
        <v>2901</v>
      </c>
      <c r="C92" s="5" t="n">
        <v>2618</v>
      </c>
      <c r="D92" s="5" t="n">
        <v>2846</v>
      </c>
    </row>
    <row r="93" spans="1:4">
      <c r="A93" s="4" t="s">
        <v>25</v>
      </c>
      <c r="B93" s="5" t="n">
        <v>3001</v>
      </c>
      <c r="C93" s="5" t="n">
        <v>2865</v>
      </c>
      <c r="D93" s="5" t="n">
        <v>3990</v>
      </c>
    </row>
    <row r="94" spans="1:4">
      <c r="A94" s="4" t="s">
        <v>26</v>
      </c>
      <c r="B94" s="5" t="n">
        <v>2583</v>
      </c>
      <c r="C94" s="5" t="n">
        <v>2656</v>
      </c>
      <c r="D94" s="5" t="n">
        <v>3082</v>
      </c>
    </row>
    <row r="95" spans="1:4">
      <c r="A95" s="4" t="s">
        <v>27</v>
      </c>
      <c r="B95" s="5" t="n">
        <v>650</v>
      </c>
      <c r="C95" s="5" t="n">
        <v>641</v>
      </c>
      <c r="D95" s="5" t="n">
        <v>834</v>
      </c>
    </row>
    <row r="96" spans="1:4">
      <c r="A96" s="4" t="s">
        <v>28</v>
      </c>
      <c r="B96" s="5" t="n">
        <v>614</v>
      </c>
      <c r="C96" s="5" t="n">
        <v>575</v>
      </c>
      <c r="D96" s="5" t="n">
        <v>251</v>
      </c>
    </row>
    <row r="97" spans="1:4">
      <c r="A97" s="4" t="s">
        <v>29</v>
      </c>
      <c r="B97" s="6" t="n">
        <v>9406</v>
      </c>
      <c r="C97" s="6" t="n">
        <v>10614</v>
      </c>
      <c r="D97" s="6" t="n">
        <v>12330</v>
      </c>
    </row>
    <row r="98" spans="1:4">
      <c r="A98" s="4" t="s">
        <v>357</v>
      </c>
      <c r="B98" s="4" t="s">
        <v>388</v>
      </c>
      <c r="C98" s="4" t="s">
        <v>389</v>
      </c>
      <c r="D98" s="4" t="s">
        <v>390</v>
      </c>
    </row>
    <row r="99" spans="1:4">
      <c r="A99" s="4" t="s">
        <v>361</v>
      </c>
      <c r="B99" s="6" t="n">
        <v>715</v>
      </c>
      <c r="C99" s="6" t="n">
        <v>646</v>
      </c>
      <c r="D99" s="6" t="n">
        <v>519</v>
      </c>
    </row>
    <row r="100" spans="1:4">
      <c r="A100" s="4" t="s">
        <v>362</v>
      </c>
      <c r="B100" s="5" t="n">
        <v>3107</v>
      </c>
      <c r="C100" s="5" t="n">
        <v>2226</v>
      </c>
      <c r="D100" s="5" t="n">
        <v>2123</v>
      </c>
    </row>
    <row r="101" spans="1:4">
      <c r="A101" s="4" t="s">
        <v>94</v>
      </c>
      <c r="B101" s="5" t="n">
        <v>17542</v>
      </c>
      <c r="C101" s="5" t="n">
        <v>14994</v>
      </c>
      <c r="D101" s="5" t="n">
        <v>14798</v>
      </c>
    </row>
    <row r="102" spans="1:4">
      <c r="A102" s="4" t="s">
        <v>391</v>
      </c>
    </row>
    <row r="103" spans="1:4">
      <c r="A103" s="3" t="s">
        <v>355</v>
      </c>
    </row>
    <row r="104" spans="1:4">
      <c r="A104" s="4" t="s">
        <v>356</v>
      </c>
      <c r="B104" s="5" t="n">
        <v>9576</v>
      </c>
      <c r="C104" s="5" t="n">
        <v>10469</v>
      </c>
      <c r="D104" s="5" t="n">
        <v>10472</v>
      </c>
    </row>
    <row r="105" spans="1:4">
      <c r="A105" s="4" t="s">
        <v>392</v>
      </c>
    </row>
    <row r="106" spans="1:4">
      <c r="A106" s="3" t="s">
        <v>355</v>
      </c>
    </row>
    <row r="107" spans="1:4">
      <c r="A107" s="4" t="s">
        <v>356</v>
      </c>
      <c r="B107" s="5" t="n">
        <v>7881</v>
      </c>
      <c r="C107" s="5" t="n">
        <v>9206</v>
      </c>
      <c r="D107" s="5" t="n">
        <v>9492</v>
      </c>
    </row>
    <row r="108" spans="1:4">
      <c r="A108" s="4" t="s">
        <v>393</v>
      </c>
    </row>
    <row r="109" spans="1:4">
      <c r="A109" s="3" t="s">
        <v>355</v>
      </c>
    </row>
    <row r="110" spans="1:4">
      <c r="A110" s="4" t="s">
        <v>356</v>
      </c>
      <c r="B110" s="5" t="n">
        <v>1354</v>
      </c>
      <c r="C110" s="5" t="n">
        <v>1103</v>
      </c>
      <c r="D110" s="5" t="n">
        <v>851</v>
      </c>
    </row>
    <row r="111" spans="1:4">
      <c r="A111" s="4" t="s">
        <v>394</v>
      </c>
    </row>
    <row r="112" spans="1:4">
      <c r="A112" s="3" t="s">
        <v>355</v>
      </c>
    </row>
    <row r="113" spans="1:4">
      <c r="A113" s="4" t="s">
        <v>356</v>
      </c>
      <c r="B113" s="5" t="n">
        <v>6834</v>
      </c>
      <c r="C113" s="5" t="n">
        <v>6655</v>
      </c>
      <c r="D113" s="5" t="n">
        <v>8770</v>
      </c>
    </row>
    <row r="114" spans="1:4">
      <c r="A114" s="4" t="s">
        <v>395</v>
      </c>
    </row>
    <row r="115" spans="1:4">
      <c r="A115" s="3" t="s">
        <v>355</v>
      </c>
    </row>
    <row r="116" spans="1:4">
      <c r="A116" s="4" t="s">
        <v>356</v>
      </c>
      <c r="B116" s="6" t="n">
        <v>1517</v>
      </c>
      <c r="C116" s="6" t="n">
        <v>1695</v>
      </c>
      <c r="D116" s="6" t="n">
        <v>358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19</v>
      </c>
      <c r="D2" s="2" t="s">
        <v>20</v>
      </c>
    </row>
    <row r="3" spans="1:4">
      <c r="A3" s="3" t="s">
        <v>313</v>
      </c>
    </row>
    <row r="4" spans="1:4">
      <c r="A4" s="4" t="s">
        <v>356</v>
      </c>
      <c r="B4" s="6" t="n">
        <v>111831</v>
      </c>
      <c r="C4" s="6" t="n">
        <v>111696</v>
      </c>
      <c r="D4" s="6" t="n">
        <v>111780</v>
      </c>
    </row>
    <row r="5" spans="1:4">
      <c r="A5" s="4" t="s">
        <v>82</v>
      </c>
      <c r="B5" s="5" t="n">
        <v>41891</v>
      </c>
      <c r="C5" s="5" t="n">
        <v>35247</v>
      </c>
    </row>
    <row r="6" spans="1:4">
      <c r="A6" s="4" t="s">
        <v>94</v>
      </c>
      <c r="B6" s="5" t="n">
        <v>110769</v>
      </c>
      <c r="C6" s="5" t="n">
        <v>102355</v>
      </c>
      <c r="D6" s="5" t="n">
        <v>97539</v>
      </c>
    </row>
    <row r="7" spans="1:4">
      <c r="A7" s="4" t="s">
        <v>312</v>
      </c>
    </row>
    <row r="8" spans="1:4">
      <c r="A8" s="3" t="s">
        <v>313</v>
      </c>
    </row>
    <row r="9" spans="1:4">
      <c r="A9" s="4" t="s">
        <v>356</v>
      </c>
      <c r="B9" s="6" t="n">
        <v>56908</v>
      </c>
      <c r="C9" s="6" t="n">
        <v>58009</v>
      </c>
      <c r="D9" s="6" t="n">
        <v>59242</v>
      </c>
    </row>
    <row r="10" spans="1:4">
      <c r="A10" s="4" t="s">
        <v>397</v>
      </c>
      <c r="B10" s="4" t="s">
        <v>398</v>
      </c>
      <c r="C10" s="4" t="s">
        <v>399</v>
      </c>
      <c r="D10" s="4" t="s">
        <v>400</v>
      </c>
    </row>
    <row r="11" spans="1:4">
      <c r="A11" s="4" t="s">
        <v>82</v>
      </c>
      <c r="B11" s="6" t="n">
        <v>13040</v>
      </c>
      <c r="C11" s="6" t="n">
        <v>7318</v>
      </c>
      <c r="D11" s="6" t="n">
        <v>4599</v>
      </c>
    </row>
    <row r="12" spans="1:4">
      <c r="A12" s="4" t="s">
        <v>88</v>
      </c>
      <c r="B12" s="5" t="n">
        <v>12902</v>
      </c>
      <c r="C12" s="5" t="n">
        <v>10742</v>
      </c>
      <c r="D12" s="5" t="n">
        <v>10604</v>
      </c>
    </row>
    <row r="13" spans="1:4">
      <c r="A13" s="4" t="s">
        <v>401</v>
      </c>
      <c r="B13" s="5" t="n">
        <v>-12</v>
      </c>
      <c r="C13" s="5" t="n">
        <v>-32</v>
      </c>
      <c r="D13" s="5" t="n">
        <v>-41</v>
      </c>
    </row>
    <row r="14" spans="1:4">
      <c r="A14" s="4" t="s">
        <v>94</v>
      </c>
      <c r="B14" s="5" t="n">
        <v>30349</v>
      </c>
      <c r="C14" s="5" t="n">
        <v>20612</v>
      </c>
      <c r="D14" s="5" t="n">
        <v>18684</v>
      </c>
    </row>
    <row r="15" spans="1:4">
      <c r="A15" s="4" t="s">
        <v>402</v>
      </c>
    </row>
    <row r="16" spans="1:4">
      <c r="A16" s="3" t="s">
        <v>313</v>
      </c>
    </row>
    <row r="17" spans="1:4">
      <c r="A17" s="4" t="s">
        <v>356</v>
      </c>
      <c r="B17" s="5" t="n">
        <v>49570</v>
      </c>
      <c r="C17" s="5" t="n">
        <v>49854</v>
      </c>
      <c r="D17" s="5" t="n">
        <v>47300</v>
      </c>
    </row>
    <row r="18" spans="1:4">
      <c r="A18" s="4" t="s">
        <v>403</v>
      </c>
    </row>
    <row r="19" spans="1:4">
      <c r="A19" s="3" t="s">
        <v>313</v>
      </c>
    </row>
    <row r="20" spans="1:4">
      <c r="A20" s="4" t="s">
        <v>356</v>
      </c>
      <c r="B20" s="5" t="n">
        <v>12902</v>
      </c>
      <c r="C20" s="5" t="n">
        <v>14758</v>
      </c>
      <c r="D20" s="5" t="n">
        <v>14782</v>
      </c>
    </row>
    <row r="21" spans="1:4">
      <c r="A21" s="4" t="s">
        <v>404</v>
      </c>
    </row>
    <row r="22" spans="1:4">
      <c r="A22" s="3" t="s">
        <v>313</v>
      </c>
    </row>
    <row r="23" spans="1:4">
      <c r="A23" s="4" t="s">
        <v>356</v>
      </c>
      <c r="B23" s="5" t="n">
        <v>5271</v>
      </c>
      <c r="C23" s="5" t="n">
        <v>4982</v>
      </c>
      <c r="D23" s="5" t="n">
        <v>2246</v>
      </c>
    </row>
    <row r="24" spans="1:4">
      <c r="A24" s="4" t="s">
        <v>405</v>
      </c>
    </row>
    <row r="25" spans="1:4">
      <c r="A25" s="3" t="s">
        <v>313</v>
      </c>
    </row>
    <row r="26" spans="1:4">
      <c r="A26" s="4" t="s">
        <v>356</v>
      </c>
      <c r="B26" s="5" t="n">
        <v>529</v>
      </c>
      <c r="C26" s="5" t="n">
        <v>162</v>
      </c>
      <c r="D26" s="5" t="n">
        <v>0</v>
      </c>
    </row>
    <row r="27" spans="1:4">
      <c r="A27" s="4" t="s">
        <v>406</v>
      </c>
    </row>
    <row r="28" spans="1:4">
      <c r="A28" s="3" t="s">
        <v>313</v>
      </c>
    </row>
    <row r="29" spans="1:4">
      <c r="A29" s="4" t="s">
        <v>356</v>
      </c>
      <c r="B29" s="5" t="n">
        <v>7102</v>
      </c>
      <c r="C29" s="5" t="n">
        <v>9614</v>
      </c>
      <c r="D29" s="5" t="n">
        <v>12536</v>
      </c>
    </row>
    <row r="30" spans="1:4">
      <c r="A30" s="4" t="s">
        <v>407</v>
      </c>
    </row>
    <row r="31" spans="1:4">
      <c r="A31" s="3" t="s">
        <v>313</v>
      </c>
    </row>
    <row r="32" spans="1:4">
      <c r="A32" s="4" t="s">
        <v>356</v>
      </c>
      <c r="B32" s="5" t="n">
        <v>1332</v>
      </c>
      <c r="C32" s="5" t="n">
        <v>1790</v>
      </c>
      <c r="D32" s="5" t="n">
        <v>2080</v>
      </c>
    </row>
    <row r="33" spans="1:4">
      <c r="A33" s="4" t="s">
        <v>408</v>
      </c>
    </row>
    <row r="34" spans="1:4">
      <c r="A34" s="3" t="s">
        <v>313</v>
      </c>
    </row>
    <row r="35" spans="1:4">
      <c r="A35" s="4" t="s">
        <v>356</v>
      </c>
      <c r="B35" s="5" t="n">
        <v>0</v>
      </c>
      <c r="C35" s="5" t="n">
        <v>0</v>
      </c>
      <c r="D35" s="5" t="n">
        <v>0</v>
      </c>
    </row>
    <row r="36" spans="1:4">
      <c r="A36" s="4" t="s">
        <v>409</v>
      </c>
    </row>
    <row r="37" spans="1:4">
      <c r="A37" s="3" t="s">
        <v>313</v>
      </c>
    </row>
    <row r="38" spans="1:4">
      <c r="A38" s="4" t="s">
        <v>356</v>
      </c>
      <c r="B38" s="5" t="n">
        <v>1332</v>
      </c>
      <c r="C38" s="5" t="n">
        <v>1790</v>
      </c>
      <c r="D38" s="5" t="n">
        <v>2080</v>
      </c>
    </row>
    <row r="39" spans="1:4">
      <c r="A39" s="4" t="s">
        <v>410</v>
      </c>
    </row>
    <row r="40" spans="1:4">
      <c r="A40" s="3" t="s">
        <v>313</v>
      </c>
    </row>
    <row r="41" spans="1:4">
      <c r="A41" s="4" t="s">
        <v>356</v>
      </c>
      <c r="B41" s="5" t="n">
        <v>10021</v>
      </c>
      <c r="C41" s="5" t="n">
        <v>10968</v>
      </c>
      <c r="D41" s="5" t="n">
        <v>11427</v>
      </c>
    </row>
    <row r="42" spans="1:4">
      <c r="A42" s="4" t="s">
        <v>411</v>
      </c>
    </row>
    <row r="43" spans="1:4">
      <c r="A43" s="3" t="s">
        <v>313</v>
      </c>
    </row>
    <row r="44" spans="1:4">
      <c r="A44" s="4" t="s">
        <v>356</v>
      </c>
      <c r="B44" s="5" t="n">
        <v>233</v>
      </c>
      <c r="C44" s="5" t="n">
        <v>8</v>
      </c>
      <c r="D44" s="5" t="n">
        <v>0</v>
      </c>
    </row>
    <row r="45" spans="1:4">
      <c r="A45" s="4" t="s">
        <v>412</v>
      </c>
    </row>
    <row r="46" spans="1:4">
      <c r="A46" s="3" t="s">
        <v>313</v>
      </c>
    </row>
    <row r="47" spans="1:4">
      <c r="A47" s="4" t="s">
        <v>356</v>
      </c>
      <c r="B47" s="5" t="n">
        <v>9788</v>
      </c>
      <c r="C47" s="5" t="n">
        <v>10960</v>
      </c>
      <c r="D47" s="5" t="n">
        <v>11427</v>
      </c>
    </row>
    <row r="48" spans="1:4">
      <c r="A48" s="4" t="s">
        <v>413</v>
      </c>
    </row>
    <row r="49" spans="1:4">
      <c r="A49" s="3" t="s">
        <v>313</v>
      </c>
    </row>
    <row r="50" spans="1:4">
      <c r="A50" s="4" t="s">
        <v>356</v>
      </c>
      <c r="B50" s="5" t="n">
        <v>1917</v>
      </c>
      <c r="C50" s="5" t="n">
        <v>1937</v>
      </c>
      <c r="D50" s="5" t="n">
        <v>2011</v>
      </c>
    </row>
    <row r="51" spans="1:4">
      <c r="A51" s="4" t="s">
        <v>414</v>
      </c>
    </row>
    <row r="52" spans="1:4">
      <c r="A52" s="3" t="s">
        <v>313</v>
      </c>
    </row>
    <row r="53" spans="1:4">
      <c r="A53" s="4" t="s">
        <v>356</v>
      </c>
      <c r="B53" s="5" t="n">
        <v>26172</v>
      </c>
      <c r="C53" s="5" t="n">
        <v>29453</v>
      </c>
      <c r="D53" s="5" t="n">
        <v>30300</v>
      </c>
    </row>
    <row r="54" spans="1:4">
      <c r="A54" s="4" t="s">
        <v>415</v>
      </c>
    </row>
    <row r="55" spans="1:4">
      <c r="A55" s="3" t="s">
        <v>313</v>
      </c>
    </row>
    <row r="56" spans="1:4">
      <c r="A56" s="4" t="s">
        <v>356</v>
      </c>
      <c r="B56" s="5" t="n">
        <v>19850</v>
      </c>
      <c r="C56" s="5" t="n">
        <v>17465</v>
      </c>
      <c r="D56" s="5" t="n">
        <v>14624</v>
      </c>
    </row>
    <row r="57" spans="1:4">
      <c r="A57" s="4" t="s">
        <v>416</v>
      </c>
    </row>
    <row r="58" spans="1:4">
      <c r="A58" s="3" t="s">
        <v>313</v>
      </c>
    </row>
    <row r="59" spans="1:4">
      <c r="A59" s="4" t="s">
        <v>356</v>
      </c>
      <c r="B59" s="5" t="n">
        <v>18093</v>
      </c>
      <c r="C59" s="5" t="n">
        <v>17465</v>
      </c>
      <c r="D59" s="5" t="n">
        <v>14624</v>
      </c>
    </row>
    <row r="60" spans="1:4">
      <c r="A60" s="4" t="s">
        <v>417</v>
      </c>
    </row>
    <row r="61" spans="1:4">
      <c r="A61" s="3" t="s">
        <v>313</v>
      </c>
    </row>
    <row r="62" spans="1:4">
      <c r="A62" s="4" t="s">
        <v>356</v>
      </c>
      <c r="B62" s="5" t="n">
        <v>1757</v>
      </c>
      <c r="C62" s="5" t="n">
        <v>0</v>
      </c>
      <c r="D62" s="5" t="n">
        <v>0</v>
      </c>
    </row>
    <row r="63" spans="1:4">
      <c r="A63" s="4" t="s">
        <v>418</v>
      </c>
    </row>
    <row r="64" spans="1:4">
      <c r="A64" s="3" t="s">
        <v>313</v>
      </c>
    </row>
    <row r="65" spans="1:4">
      <c r="A65" s="4" t="s">
        <v>356</v>
      </c>
      <c r="B65" s="5" t="n">
        <v>890</v>
      </c>
      <c r="C65" s="5" t="n">
        <v>943</v>
      </c>
      <c r="D65" s="5" t="n">
        <v>930</v>
      </c>
    </row>
    <row r="66" spans="1:4">
      <c r="A66" s="4" t="s">
        <v>419</v>
      </c>
    </row>
    <row r="67" spans="1:4">
      <c r="A67" s="3" t="s">
        <v>313</v>
      </c>
    </row>
    <row r="68" spans="1:4">
      <c r="A68" s="4" t="s">
        <v>356</v>
      </c>
      <c r="B68" s="5" t="n">
        <v>46912</v>
      </c>
      <c r="C68" s="5" t="n">
        <v>47861</v>
      </c>
      <c r="D68" s="5" t="n">
        <v>45854</v>
      </c>
    </row>
    <row r="69" spans="1:4">
      <c r="A69" s="4" t="s">
        <v>420</v>
      </c>
    </row>
    <row r="70" spans="1:4">
      <c r="A70" s="3" t="s">
        <v>313</v>
      </c>
    </row>
    <row r="71" spans="1:4">
      <c r="A71" s="4" t="s">
        <v>356</v>
      </c>
      <c r="B71" s="5" t="n">
        <v>2658</v>
      </c>
      <c r="C71" s="5" t="n">
        <v>1993</v>
      </c>
      <c r="D71" s="5" t="n">
        <v>1446</v>
      </c>
    </row>
    <row r="72" spans="1:4">
      <c r="A72" s="4" t="s">
        <v>421</v>
      </c>
    </row>
    <row r="73" spans="1:4">
      <c r="A73" s="3" t="s">
        <v>313</v>
      </c>
    </row>
    <row r="74" spans="1:4">
      <c r="A74" s="4" t="s">
        <v>356</v>
      </c>
      <c r="B74" s="5" t="n">
        <v>7338</v>
      </c>
      <c r="C74" s="5" t="n">
        <v>8155</v>
      </c>
      <c r="D74" s="5" t="n">
        <v>11942</v>
      </c>
    </row>
    <row r="75" spans="1:4">
      <c r="A75" s="4" t="s">
        <v>422</v>
      </c>
    </row>
    <row r="76" spans="1:4">
      <c r="A76" s="3" t="s">
        <v>313</v>
      </c>
    </row>
    <row r="77" spans="1:4">
      <c r="A77" s="4" t="s">
        <v>356</v>
      </c>
      <c r="B77" s="5" t="n">
        <v>4004</v>
      </c>
      <c r="C77" s="5" t="n">
        <v>5023</v>
      </c>
      <c r="D77" s="5" t="n">
        <v>4934</v>
      </c>
    </row>
    <row r="78" spans="1:4">
      <c r="A78" s="4" t="s">
        <v>423</v>
      </c>
    </row>
    <row r="79" spans="1:4">
      <c r="A79" s="3" t="s">
        <v>313</v>
      </c>
    </row>
    <row r="80" spans="1:4">
      <c r="A80" s="4" t="s">
        <v>356</v>
      </c>
      <c r="B80" s="5" t="n">
        <v>3457</v>
      </c>
      <c r="C80" s="5" t="n">
        <v>4609</v>
      </c>
      <c r="D80" s="5" t="n">
        <v>4589</v>
      </c>
    </row>
    <row r="81" spans="1:4">
      <c r="A81" s="4" t="s">
        <v>424</v>
      </c>
    </row>
    <row r="82" spans="1:4">
      <c r="A82" s="3" t="s">
        <v>313</v>
      </c>
    </row>
    <row r="83" spans="1:4">
      <c r="A83" s="4" t="s">
        <v>356</v>
      </c>
      <c r="B83" s="5" t="n">
        <v>308</v>
      </c>
      <c r="C83" s="5" t="n">
        <v>315</v>
      </c>
      <c r="D83" s="5" t="n">
        <v>254</v>
      </c>
    </row>
    <row r="84" spans="1:4">
      <c r="A84" s="4" t="s">
        <v>425</v>
      </c>
    </row>
    <row r="85" spans="1:4">
      <c r="A85" s="3" t="s">
        <v>313</v>
      </c>
    </row>
    <row r="86" spans="1:4">
      <c r="A86" s="4" t="s">
        <v>356</v>
      </c>
      <c r="B86" s="5" t="n">
        <v>2834</v>
      </c>
      <c r="C86" s="5" t="n">
        <v>2550</v>
      </c>
      <c r="D86" s="5" t="n">
        <v>4498</v>
      </c>
    </row>
    <row r="87" spans="1:4">
      <c r="A87" s="4" t="s">
        <v>426</v>
      </c>
    </row>
    <row r="88" spans="1:4">
      <c r="A88" s="3" t="s">
        <v>313</v>
      </c>
    </row>
    <row r="89" spans="1:4">
      <c r="A89" s="4" t="s">
        <v>356</v>
      </c>
      <c r="B89" s="5" t="n">
        <v>500</v>
      </c>
      <c r="C89" s="5" t="n">
        <v>582</v>
      </c>
      <c r="D89" s="5" t="n">
        <v>2510</v>
      </c>
    </row>
    <row r="90" spans="1:4">
      <c r="A90" s="4" t="s">
        <v>427</v>
      </c>
    </row>
    <row r="91" spans="1:4">
      <c r="A91" s="3" t="s">
        <v>313</v>
      </c>
    </row>
    <row r="92" spans="1:4">
      <c r="A92" s="4" t="s">
        <v>356</v>
      </c>
      <c r="B92" s="6" t="n">
        <v>54488</v>
      </c>
      <c r="C92" s="6" t="n">
        <v>55831</v>
      </c>
      <c r="D92" s="6" t="n">
        <v>57194</v>
      </c>
    </row>
    <row r="93" spans="1:4">
      <c r="A93" s="4" t="s">
        <v>397</v>
      </c>
      <c r="B93" s="4" t="s">
        <v>428</v>
      </c>
      <c r="C93" s="4" t="s">
        <v>428</v>
      </c>
      <c r="D93" s="4" t="s">
        <v>429</v>
      </c>
    </row>
    <row r="94" spans="1:4">
      <c r="A94" s="4" t="s">
        <v>82</v>
      </c>
      <c r="B94" s="6" t="n">
        <v>13023</v>
      </c>
      <c r="C94" s="6" t="n">
        <v>7298</v>
      </c>
      <c r="D94" s="6" t="n">
        <v>4599</v>
      </c>
    </row>
    <row r="95" spans="1:4">
      <c r="A95" s="4" t="s">
        <v>88</v>
      </c>
      <c r="B95" s="5" t="n">
        <v>12643</v>
      </c>
      <c r="C95" s="5" t="n">
        <v>10517</v>
      </c>
      <c r="D95" s="5" t="n">
        <v>10426</v>
      </c>
    </row>
    <row r="96" spans="1:4">
      <c r="A96" s="4" t="s">
        <v>401</v>
      </c>
      <c r="B96" s="5" t="n">
        <v>-12</v>
      </c>
      <c r="C96" s="5" t="n">
        <v>-32</v>
      </c>
      <c r="D96" s="5" t="n">
        <v>-41</v>
      </c>
    </row>
    <row r="97" spans="1:4">
      <c r="A97" s="4" t="s">
        <v>94</v>
      </c>
      <c r="B97" s="5" t="n">
        <v>29732</v>
      </c>
      <c r="C97" s="5" t="n">
        <v>20180</v>
      </c>
      <c r="D97" s="5" t="n">
        <v>18349</v>
      </c>
    </row>
    <row r="98" spans="1:4">
      <c r="A98" s="4" t="s">
        <v>430</v>
      </c>
    </row>
    <row r="99" spans="1:4">
      <c r="A99" s="3" t="s">
        <v>313</v>
      </c>
    </row>
    <row r="100" spans="1:4">
      <c r="A100" s="4" t="s">
        <v>356</v>
      </c>
      <c r="B100" s="5" t="n">
        <v>47680</v>
      </c>
      <c r="C100" s="5" t="n">
        <v>48088</v>
      </c>
      <c r="D100" s="5" t="n">
        <v>45698</v>
      </c>
    </row>
    <row r="101" spans="1:4">
      <c r="A101" s="4" t="s">
        <v>431</v>
      </c>
    </row>
    <row r="102" spans="1:4">
      <c r="A102" s="3" t="s">
        <v>313</v>
      </c>
    </row>
    <row r="103" spans="1:4">
      <c r="A103" s="4" t="s">
        <v>356</v>
      </c>
      <c r="B103" s="5" t="n">
        <v>12600</v>
      </c>
      <c r="C103" s="5" t="n">
        <v>14466</v>
      </c>
      <c r="D103" s="5" t="n">
        <v>14493</v>
      </c>
    </row>
    <row r="104" spans="1:4">
      <c r="A104" s="4" t="s">
        <v>432</v>
      </c>
    </row>
    <row r="105" spans="1:4">
      <c r="A105" s="3" t="s">
        <v>313</v>
      </c>
    </row>
    <row r="106" spans="1:4">
      <c r="A106" s="4" t="s">
        <v>356</v>
      </c>
      <c r="B106" s="5" t="n">
        <v>5192</v>
      </c>
      <c r="C106" s="5" t="n">
        <v>4970</v>
      </c>
      <c r="D106" s="5" t="n">
        <v>2246</v>
      </c>
    </row>
    <row r="107" spans="1:4">
      <c r="A107" s="4" t="s">
        <v>433</v>
      </c>
    </row>
    <row r="108" spans="1:4">
      <c r="A108" s="3" t="s">
        <v>313</v>
      </c>
    </row>
    <row r="109" spans="1:4">
      <c r="A109" s="4" t="s">
        <v>356</v>
      </c>
      <c r="B109" s="5" t="n">
        <v>528</v>
      </c>
      <c r="C109" s="5" t="n">
        <v>162</v>
      </c>
      <c r="D109" s="5" t="n">
        <v>0</v>
      </c>
    </row>
    <row r="110" spans="1:4">
      <c r="A110" s="4" t="s">
        <v>434</v>
      </c>
    </row>
    <row r="111" spans="1:4">
      <c r="A111" s="3" t="s">
        <v>313</v>
      </c>
    </row>
    <row r="112" spans="1:4">
      <c r="A112" s="4" t="s">
        <v>356</v>
      </c>
      <c r="B112" s="5" t="n">
        <v>6880</v>
      </c>
      <c r="C112" s="5" t="n">
        <v>9334</v>
      </c>
      <c r="D112" s="5" t="n">
        <v>12247</v>
      </c>
    </row>
    <row r="113" spans="1:4">
      <c r="A113" s="4" t="s">
        <v>435</v>
      </c>
    </row>
    <row r="114" spans="1:4">
      <c r="A114" s="3" t="s">
        <v>313</v>
      </c>
    </row>
    <row r="115" spans="1:4">
      <c r="A115" s="4" t="s">
        <v>356</v>
      </c>
      <c r="B115" s="5" t="n">
        <v>1294</v>
      </c>
      <c r="C115" s="5" t="n">
        <v>1743</v>
      </c>
      <c r="D115" s="5" t="n">
        <v>2032</v>
      </c>
    </row>
    <row r="116" spans="1:4">
      <c r="A116" s="4" t="s">
        <v>436</v>
      </c>
    </row>
    <row r="117" spans="1:4">
      <c r="A117" s="3" t="s">
        <v>313</v>
      </c>
    </row>
    <row r="118" spans="1:4">
      <c r="A118" s="4" t="s">
        <v>356</v>
      </c>
      <c r="B118" s="5" t="n">
        <v>0</v>
      </c>
      <c r="C118" s="5" t="n">
        <v>0</v>
      </c>
      <c r="D118" s="5" t="n">
        <v>0</v>
      </c>
    </row>
    <row r="119" spans="1:4">
      <c r="A119" s="4" t="s">
        <v>437</v>
      </c>
    </row>
    <row r="120" spans="1:4">
      <c r="A120" s="3" t="s">
        <v>313</v>
      </c>
    </row>
    <row r="121" spans="1:4">
      <c r="A121" s="4" t="s">
        <v>356</v>
      </c>
      <c r="B121" s="5" t="n">
        <v>1294</v>
      </c>
      <c r="C121" s="5" t="n">
        <v>1743</v>
      </c>
      <c r="D121" s="5" t="n">
        <v>2032</v>
      </c>
    </row>
    <row r="122" spans="1:4">
      <c r="A122" s="4" t="s">
        <v>438</v>
      </c>
    </row>
    <row r="123" spans="1:4">
      <c r="A123" s="3" t="s">
        <v>313</v>
      </c>
    </row>
    <row r="124" spans="1:4">
      <c r="A124" s="4" t="s">
        <v>356</v>
      </c>
      <c r="B124" s="5" t="n">
        <v>9634</v>
      </c>
      <c r="C124" s="5" t="n">
        <v>10574</v>
      </c>
      <c r="D124" s="5" t="n">
        <v>11058</v>
      </c>
    </row>
    <row r="125" spans="1:4">
      <c r="A125" s="4" t="s">
        <v>439</v>
      </c>
    </row>
    <row r="126" spans="1:4">
      <c r="A126" s="3" t="s">
        <v>313</v>
      </c>
    </row>
    <row r="127" spans="1:4">
      <c r="A127" s="4" t="s">
        <v>356</v>
      </c>
      <c r="B127" s="5" t="n">
        <v>211</v>
      </c>
      <c r="C127" s="5" t="n">
        <v>0</v>
      </c>
      <c r="D127" s="5" t="n">
        <v>0</v>
      </c>
    </row>
    <row r="128" spans="1:4">
      <c r="A128" s="4" t="s">
        <v>440</v>
      </c>
    </row>
    <row r="129" spans="1:4">
      <c r="A129" s="3" t="s">
        <v>313</v>
      </c>
    </row>
    <row r="130" spans="1:4">
      <c r="A130" s="4" t="s">
        <v>356</v>
      </c>
      <c r="B130" s="5" t="n">
        <v>9423</v>
      </c>
      <c r="C130" s="5" t="n">
        <v>10574</v>
      </c>
      <c r="D130" s="5" t="n">
        <v>11058</v>
      </c>
    </row>
    <row r="131" spans="1:4">
      <c r="A131" s="4" t="s">
        <v>441</v>
      </c>
    </row>
    <row r="132" spans="1:4">
      <c r="A132" s="3" t="s">
        <v>313</v>
      </c>
    </row>
    <row r="133" spans="1:4">
      <c r="A133" s="4" t="s">
        <v>356</v>
      </c>
      <c r="B133" s="5" t="n">
        <v>1778</v>
      </c>
      <c r="C133" s="5" t="n">
        <v>1766</v>
      </c>
      <c r="D133" s="5" t="n">
        <v>1827</v>
      </c>
    </row>
    <row r="134" spans="1:4">
      <c r="A134" s="4" t="s">
        <v>442</v>
      </c>
    </row>
    <row r="135" spans="1:4">
      <c r="A135" s="3" t="s">
        <v>313</v>
      </c>
    </row>
    <row r="136" spans="1:4">
      <c r="A136" s="4" t="s">
        <v>356</v>
      </c>
      <c r="B136" s="5" t="n">
        <v>25306</v>
      </c>
      <c r="C136" s="5" t="n">
        <v>28549</v>
      </c>
      <c r="D136" s="5" t="n">
        <v>29410</v>
      </c>
    </row>
    <row r="137" spans="1:4">
      <c r="A137" s="4" t="s">
        <v>443</v>
      </c>
    </row>
    <row r="138" spans="1:4">
      <c r="A138" s="3" t="s">
        <v>313</v>
      </c>
    </row>
    <row r="139" spans="1:4">
      <c r="A139" s="4" t="s">
        <v>356</v>
      </c>
      <c r="B139" s="5" t="n">
        <v>19195</v>
      </c>
      <c r="C139" s="5" t="n">
        <v>16929</v>
      </c>
      <c r="D139" s="5" t="n">
        <v>14146</v>
      </c>
    </row>
    <row r="140" spans="1:4">
      <c r="A140" s="4" t="s">
        <v>444</v>
      </c>
    </row>
    <row r="141" spans="1:4">
      <c r="A141" s="3" t="s">
        <v>313</v>
      </c>
    </row>
    <row r="142" spans="1:4">
      <c r="A142" s="4" t="s">
        <v>356</v>
      </c>
      <c r="B142" s="5" t="n">
        <v>17561</v>
      </c>
      <c r="C142" s="5" t="n">
        <v>16929</v>
      </c>
      <c r="D142" s="5" t="n">
        <v>14146</v>
      </c>
    </row>
    <row r="143" spans="1:4">
      <c r="A143" s="4" t="s">
        <v>445</v>
      </c>
    </row>
    <row r="144" spans="1:4">
      <c r="A144" s="3" t="s">
        <v>313</v>
      </c>
    </row>
    <row r="145" spans="1:4">
      <c r="A145" s="4" t="s">
        <v>356</v>
      </c>
      <c r="B145" s="5" t="n">
        <v>1634</v>
      </c>
      <c r="C145" s="5" t="n">
        <v>0</v>
      </c>
      <c r="D145" s="5" t="n">
        <v>0</v>
      </c>
    </row>
    <row r="146" spans="1:4">
      <c r="A146" s="4" t="s">
        <v>446</v>
      </c>
    </row>
    <row r="147" spans="1:4">
      <c r="A147" s="3" t="s">
        <v>313</v>
      </c>
    </row>
    <row r="148" spans="1:4">
      <c r="A148" s="4" t="s">
        <v>356</v>
      </c>
      <c r="B148" s="5" t="n">
        <v>733</v>
      </c>
      <c r="C148" s="5" t="n">
        <v>782</v>
      </c>
      <c r="D148" s="5" t="n">
        <v>776</v>
      </c>
    </row>
    <row r="149" spans="1:4">
      <c r="A149" s="4" t="s">
        <v>447</v>
      </c>
    </row>
    <row r="150" spans="1:4">
      <c r="A150" s="3" t="s">
        <v>313</v>
      </c>
    </row>
    <row r="151" spans="1:4">
      <c r="A151" s="4" t="s">
        <v>356</v>
      </c>
      <c r="B151" s="5" t="n">
        <v>45234</v>
      </c>
      <c r="C151" s="5" t="n">
        <v>46260</v>
      </c>
      <c r="D151" s="5" t="n">
        <v>44332</v>
      </c>
    </row>
    <row r="152" spans="1:4">
      <c r="A152" s="4" t="s">
        <v>448</v>
      </c>
    </row>
    <row r="153" spans="1:4">
      <c r="A153" s="3" t="s">
        <v>313</v>
      </c>
    </row>
    <row r="154" spans="1:4">
      <c r="A154" s="4" t="s">
        <v>356</v>
      </c>
      <c r="B154" s="5" t="n">
        <v>2446</v>
      </c>
      <c r="C154" s="5" t="n">
        <v>1828</v>
      </c>
      <c r="D154" s="5" t="n">
        <v>1366</v>
      </c>
    </row>
    <row r="155" spans="1:4">
      <c r="A155" s="4" t="s">
        <v>449</v>
      </c>
    </row>
    <row r="156" spans="1:4">
      <c r="A156" s="3" t="s">
        <v>313</v>
      </c>
    </row>
    <row r="157" spans="1:4">
      <c r="A157" s="4" t="s">
        <v>356</v>
      </c>
      <c r="B157" s="5" t="n">
        <v>6808</v>
      </c>
      <c r="C157" s="5" t="n">
        <v>7743</v>
      </c>
      <c r="D157" s="5" t="n">
        <v>11496</v>
      </c>
    </row>
    <row r="158" spans="1:4">
      <c r="A158" s="4" t="s">
        <v>450</v>
      </c>
    </row>
    <row r="159" spans="1:4">
      <c r="A159" s="3" t="s">
        <v>313</v>
      </c>
    </row>
    <row r="160" spans="1:4">
      <c r="A160" s="4" t="s">
        <v>356</v>
      </c>
      <c r="B160" s="5" t="n">
        <v>3723</v>
      </c>
      <c r="C160" s="5" t="n">
        <v>4852</v>
      </c>
      <c r="D160" s="5" t="n">
        <v>4710</v>
      </c>
    </row>
    <row r="161" spans="1:4">
      <c r="A161" s="4" t="s">
        <v>451</v>
      </c>
    </row>
    <row r="162" spans="1:4">
      <c r="A162" s="3" t="s">
        <v>313</v>
      </c>
    </row>
    <row r="163" spans="1:4">
      <c r="A163" s="4" t="s">
        <v>356</v>
      </c>
      <c r="B163" s="5" t="n">
        <v>3278</v>
      </c>
      <c r="C163" s="5" t="n">
        <v>4451</v>
      </c>
      <c r="D163" s="5" t="n">
        <v>4378</v>
      </c>
    </row>
    <row r="164" spans="1:4">
      <c r="A164" s="4" t="s">
        <v>452</v>
      </c>
    </row>
    <row r="165" spans="1:4">
      <c r="A165" s="3" t="s">
        <v>313</v>
      </c>
    </row>
    <row r="166" spans="1:4">
      <c r="A166" s="4" t="s">
        <v>356</v>
      </c>
      <c r="B166" s="5" t="n">
        <v>291</v>
      </c>
      <c r="C166" s="5" t="n">
        <v>315</v>
      </c>
      <c r="D166" s="5" t="n">
        <v>254</v>
      </c>
    </row>
    <row r="167" spans="1:4">
      <c r="A167" s="4" t="s">
        <v>453</v>
      </c>
    </row>
    <row r="168" spans="1:4">
      <c r="A168" s="3" t="s">
        <v>313</v>
      </c>
    </row>
    <row r="169" spans="1:4">
      <c r="A169" s="4" t="s">
        <v>356</v>
      </c>
      <c r="B169" s="5" t="n">
        <v>2823</v>
      </c>
      <c r="C169" s="5" t="n">
        <v>2543</v>
      </c>
      <c r="D169" s="5" t="n">
        <v>4495</v>
      </c>
    </row>
    <row r="170" spans="1:4">
      <c r="A170" s="4" t="s">
        <v>454</v>
      </c>
    </row>
    <row r="171" spans="1:4">
      <c r="A171" s="3" t="s">
        <v>313</v>
      </c>
    </row>
    <row r="172" spans="1:4">
      <c r="A172" s="4" t="s">
        <v>356</v>
      </c>
      <c r="B172" s="5" t="n">
        <v>262</v>
      </c>
      <c r="C172" s="5" t="n">
        <v>348</v>
      </c>
      <c r="D172" s="5" t="n">
        <v>2291</v>
      </c>
    </row>
    <row r="173" spans="1:4">
      <c r="A173" s="4" t="s">
        <v>455</v>
      </c>
    </row>
    <row r="174" spans="1:4">
      <c r="A174" s="3" t="s">
        <v>313</v>
      </c>
    </row>
    <row r="175" spans="1:4">
      <c r="A175" s="4" t="s">
        <v>356</v>
      </c>
      <c r="B175" s="6" t="n">
        <v>54923</v>
      </c>
      <c r="C175" s="6" t="n">
        <v>53687</v>
      </c>
      <c r="D175" s="6" t="n">
        <v>52538</v>
      </c>
    </row>
    <row r="176" spans="1:4">
      <c r="A176" s="4" t="s">
        <v>397</v>
      </c>
      <c r="B176" s="4" t="s">
        <v>456</v>
      </c>
      <c r="C176" s="4" t="s">
        <v>457</v>
      </c>
      <c r="D176" s="4" t="s">
        <v>458</v>
      </c>
    </row>
    <row r="177" spans="1:4">
      <c r="A177" s="4" t="s">
        <v>82</v>
      </c>
      <c r="B177" s="6" t="n">
        <v>28851</v>
      </c>
      <c r="C177" s="6" t="n">
        <v>27929</v>
      </c>
      <c r="D177" s="6" t="n">
        <v>25580</v>
      </c>
    </row>
    <row r="178" spans="1:4">
      <c r="A178" s="4" t="s">
        <v>88</v>
      </c>
      <c r="B178" s="5" t="n">
        <v>9884</v>
      </c>
      <c r="C178" s="5" t="n">
        <v>9423</v>
      </c>
      <c r="D178" s="5" t="n">
        <v>9630</v>
      </c>
    </row>
    <row r="179" spans="1:4">
      <c r="A179" s="4" t="s">
        <v>401</v>
      </c>
      <c r="B179" s="5" t="n">
        <v>-1358</v>
      </c>
      <c r="C179" s="5" t="n">
        <v>-1262</v>
      </c>
      <c r="D179" s="5" t="n">
        <v>-1182</v>
      </c>
    </row>
    <row r="180" spans="1:4">
      <c r="A180" s="4" t="s">
        <v>94</v>
      </c>
      <c r="B180" s="5" t="n">
        <v>80420</v>
      </c>
      <c r="C180" s="5" t="n">
        <v>81743</v>
      </c>
      <c r="D180" s="5" t="n">
        <v>78855</v>
      </c>
    </row>
    <row r="181" spans="1:4">
      <c r="A181" s="4" t="s">
        <v>459</v>
      </c>
    </row>
    <row r="182" spans="1:4">
      <c r="A182" s="3" t="s">
        <v>313</v>
      </c>
    </row>
    <row r="183" spans="1:4">
      <c r="A183" s="4" t="s">
        <v>356</v>
      </c>
      <c r="B183" s="5" t="n">
        <v>44334</v>
      </c>
      <c r="C183" s="5" t="n">
        <v>43023</v>
      </c>
      <c r="D183" s="5" t="n">
        <v>41649</v>
      </c>
    </row>
    <row r="184" spans="1:4">
      <c r="A184" s="4" t="s">
        <v>460</v>
      </c>
    </row>
    <row r="185" spans="1:4">
      <c r="A185" s="3" t="s">
        <v>313</v>
      </c>
    </row>
    <row r="186" spans="1:4">
      <c r="A186" s="4" t="s">
        <v>356</v>
      </c>
      <c r="B186" s="5" t="n">
        <v>7942</v>
      </c>
      <c r="C186" s="5" t="n">
        <v>7416</v>
      </c>
      <c r="D186" s="5" t="n">
        <v>6564</v>
      </c>
    </row>
    <row r="187" spans="1:4">
      <c r="A187" s="4" t="s">
        <v>461</v>
      </c>
    </row>
    <row r="188" spans="1:4">
      <c r="A188" s="3" t="s">
        <v>313</v>
      </c>
    </row>
    <row r="189" spans="1:4">
      <c r="A189" s="4" t="s">
        <v>356</v>
      </c>
      <c r="B189" s="5" t="n">
        <v>2764</v>
      </c>
      <c r="C189" s="5" t="n">
        <v>2345</v>
      </c>
      <c r="D189" s="5" t="n">
        <v>1810</v>
      </c>
    </row>
    <row r="190" spans="1:4">
      <c r="A190" s="4" t="s">
        <v>462</v>
      </c>
    </row>
    <row r="191" spans="1:4">
      <c r="A191" s="3" t="s">
        <v>313</v>
      </c>
    </row>
    <row r="192" spans="1:4">
      <c r="A192" s="4" t="s">
        <v>356</v>
      </c>
      <c r="B192" s="5" t="n">
        <v>1085</v>
      </c>
      <c r="C192" s="5" t="n">
        <v>567</v>
      </c>
      <c r="D192" s="5" t="n">
        <v>207</v>
      </c>
    </row>
    <row r="193" spans="1:4">
      <c r="A193" s="4" t="s">
        <v>463</v>
      </c>
    </row>
    <row r="194" spans="1:4">
      <c r="A194" s="3" t="s">
        <v>313</v>
      </c>
    </row>
    <row r="195" spans="1:4">
      <c r="A195" s="4" t="s">
        <v>356</v>
      </c>
      <c r="B195" s="5" t="n">
        <v>4093</v>
      </c>
      <c r="C195" s="5" t="n">
        <v>4504</v>
      </c>
      <c r="D195" s="5" t="n">
        <v>4547</v>
      </c>
    </row>
    <row r="196" spans="1:4">
      <c r="A196" s="4" t="s">
        <v>464</v>
      </c>
    </row>
    <row r="197" spans="1:4">
      <c r="A197" s="3" t="s">
        <v>313</v>
      </c>
    </row>
    <row r="198" spans="1:4">
      <c r="A198" s="4" t="s">
        <v>356</v>
      </c>
      <c r="B198" s="5" t="n">
        <v>8862</v>
      </c>
      <c r="C198" s="5" t="n">
        <v>8959</v>
      </c>
      <c r="D198" s="5" t="n">
        <v>8598</v>
      </c>
    </row>
    <row r="199" spans="1:4">
      <c r="A199" s="4" t="s">
        <v>465</v>
      </c>
    </row>
    <row r="200" spans="1:4">
      <c r="A200" s="3" t="s">
        <v>313</v>
      </c>
    </row>
    <row r="201" spans="1:4">
      <c r="A201" s="4" t="s">
        <v>356</v>
      </c>
      <c r="B201" s="5" t="n">
        <v>714</v>
      </c>
      <c r="C201" s="5" t="n">
        <v>492</v>
      </c>
      <c r="D201" s="5" t="n">
        <v>196</v>
      </c>
    </row>
    <row r="202" spans="1:4">
      <c r="A202" s="4" t="s">
        <v>466</v>
      </c>
    </row>
    <row r="203" spans="1:4">
      <c r="A203" s="3" t="s">
        <v>313</v>
      </c>
    </row>
    <row r="204" spans="1:4">
      <c r="A204" s="4" t="s">
        <v>356</v>
      </c>
      <c r="B204" s="5" t="n">
        <v>8148</v>
      </c>
      <c r="C204" s="5" t="n">
        <v>8467</v>
      </c>
      <c r="D204" s="5" t="n">
        <v>8402</v>
      </c>
    </row>
    <row r="205" spans="1:4">
      <c r="A205" s="4" t="s">
        <v>467</v>
      </c>
    </row>
    <row r="206" spans="1:4">
      <c r="A206" s="3" t="s">
        <v>313</v>
      </c>
    </row>
    <row r="207" spans="1:4">
      <c r="A207" s="4" t="s">
        <v>356</v>
      </c>
      <c r="B207" s="5" t="n">
        <v>9332</v>
      </c>
      <c r="C207" s="5" t="n">
        <v>9156</v>
      </c>
      <c r="D207" s="5" t="n">
        <v>8518</v>
      </c>
    </row>
    <row r="208" spans="1:4">
      <c r="A208" s="4" t="s">
        <v>468</v>
      </c>
    </row>
    <row r="209" spans="1:4">
      <c r="A209" s="3" t="s">
        <v>313</v>
      </c>
    </row>
    <row r="210" spans="1:4">
      <c r="A210" s="4" t="s">
        <v>356</v>
      </c>
      <c r="B210" s="5" t="n">
        <v>357</v>
      </c>
      <c r="C210" s="5" t="n">
        <v>91</v>
      </c>
      <c r="D210" s="5" t="n">
        <v>0</v>
      </c>
    </row>
    <row r="211" spans="1:4">
      <c r="A211" s="4" t="s">
        <v>469</v>
      </c>
    </row>
    <row r="212" spans="1:4">
      <c r="A212" s="3" t="s">
        <v>313</v>
      </c>
    </row>
    <row r="213" spans="1:4">
      <c r="A213" s="4" t="s">
        <v>356</v>
      </c>
      <c r="B213" s="5" t="n">
        <v>8975</v>
      </c>
      <c r="C213" s="5" t="n">
        <v>9065</v>
      </c>
      <c r="D213" s="5" t="n">
        <v>8518</v>
      </c>
    </row>
    <row r="214" spans="1:4">
      <c r="A214" s="4" t="s">
        <v>470</v>
      </c>
    </row>
    <row r="215" spans="1:4">
      <c r="A215" s="3" t="s">
        <v>313</v>
      </c>
    </row>
    <row r="216" spans="1:4">
      <c r="A216" s="4" t="s">
        <v>356</v>
      </c>
      <c r="B216" s="5" t="n">
        <v>7348</v>
      </c>
      <c r="C216" s="5" t="n">
        <v>7856</v>
      </c>
      <c r="D216" s="5" t="n">
        <v>8734</v>
      </c>
    </row>
    <row r="217" spans="1:4">
      <c r="A217" s="4" t="s">
        <v>471</v>
      </c>
    </row>
    <row r="218" spans="1:4">
      <c r="A218" s="3" t="s">
        <v>313</v>
      </c>
    </row>
    <row r="219" spans="1:4">
      <c r="A219" s="4" t="s">
        <v>356</v>
      </c>
      <c r="B219" s="5" t="n">
        <v>33484</v>
      </c>
      <c r="C219" s="5" t="n">
        <v>33387</v>
      </c>
      <c r="D219" s="5" t="n">
        <v>32414</v>
      </c>
    </row>
    <row r="220" spans="1:4">
      <c r="A220" s="4" t="s">
        <v>472</v>
      </c>
    </row>
    <row r="221" spans="1:4">
      <c r="A221" s="3" t="s">
        <v>313</v>
      </c>
    </row>
    <row r="222" spans="1:4">
      <c r="A222" s="4" t="s">
        <v>356</v>
      </c>
      <c r="B222" s="5" t="n">
        <v>6279</v>
      </c>
      <c r="C222" s="5" t="n">
        <v>5708</v>
      </c>
      <c r="D222" s="5" t="n">
        <v>5422</v>
      </c>
    </row>
    <row r="223" spans="1:4">
      <c r="A223" s="4" t="s">
        <v>473</v>
      </c>
    </row>
    <row r="224" spans="1:4">
      <c r="A224" s="3" t="s">
        <v>313</v>
      </c>
    </row>
    <row r="225" spans="1:4">
      <c r="A225" s="4" t="s">
        <v>356</v>
      </c>
      <c r="B225" s="5" t="n">
        <v>6240</v>
      </c>
      <c r="C225" s="5" t="n">
        <v>5708</v>
      </c>
      <c r="D225" s="5" t="n">
        <v>5422</v>
      </c>
    </row>
    <row r="226" spans="1:4">
      <c r="A226" s="4" t="s">
        <v>474</v>
      </c>
    </row>
    <row r="227" spans="1:4">
      <c r="A227" s="3" t="s">
        <v>313</v>
      </c>
    </row>
    <row r="228" spans="1:4">
      <c r="A228" s="4" t="s">
        <v>356</v>
      </c>
      <c r="B228" s="5" t="n">
        <v>39</v>
      </c>
      <c r="C228" s="5" t="n">
        <v>0</v>
      </c>
      <c r="D228" s="5" t="n">
        <v>0</v>
      </c>
    </row>
    <row r="229" spans="1:4">
      <c r="A229" s="4" t="s">
        <v>475</v>
      </c>
    </row>
    <row r="230" spans="1:4">
      <c r="A230" s="3" t="s">
        <v>313</v>
      </c>
    </row>
    <row r="231" spans="1:4">
      <c r="A231" s="4" t="s">
        <v>356</v>
      </c>
      <c r="B231" s="5" t="n">
        <v>3360</v>
      </c>
      <c r="C231" s="5" t="n">
        <v>3359</v>
      </c>
      <c r="D231" s="5" t="n">
        <v>3682</v>
      </c>
    </row>
    <row r="232" spans="1:4">
      <c r="A232" s="4" t="s">
        <v>476</v>
      </c>
    </row>
    <row r="233" spans="1:4">
      <c r="A233" s="3" t="s">
        <v>313</v>
      </c>
    </row>
    <row r="234" spans="1:4">
      <c r="A234" s="4" t="s">
        <v>356</v>
      </c>
      <c r="B234" s="5" t="n">
        <v>43123</v>
      </c>
      <c r="C234" s="5" t="n">
        <v>42454</v>
      </c>
      <c r="D234" s="5" t="n">
        <v>41518</v>
      </c>
    </row>
    <row r="235" spans="1:4">
      <c r="A235" s="4" t="s">
        <v>477</v>
      </c>
    </row>
    <row r="236" spans="1:4">
      <c r="A236" s="3" t="s">
        <v>313</v>
      </c>
    </row>
    <row r="237" spans="1:4">
      <c r="A237" s="4" t="s">
        <v>356</v>
      </c>
      <c r="B237" s="5" t="n">
        <v>1211</v>
      </c>
      <c r="C237" s="5" t="n">
        <v>569</v>
      </c>
      <c r="D237" s="5" t="n">
        <v>131</v>
      </c>
    </row>
    <row r="238" spans="1:4">
      <c r="A238" s="4" t="s">
        <v>478</v>
      </c>
    </row>
    <row r="239" spans="1:4">
      <c r="A239" s="3" t="s">
        <v>313</v>
      </c>
    </row>
    <row r="240" spans="1:4">
      <c r="A240" s="4" t="s">
        <v>356</v>
      </c>
      <c r="B240" s="5" t="n">
        <v>10589</v>
      </c>
      <c r="C240" s="5" t="n">
        <v>10664</v>
      </c>
      <c r="D240" s="5" t="n">
        <v>10889</v>
      </c>
    </row>
    <row r="241" spans="1:4">
      <c r="A241" s="4" t="s">
        <v>479</v>
      </c>
    </row>
    <row r="242" spans="1:4">
      <c r="A242" s="3" t="s">
        <v>313</v>
      </c>
    </row>
    <row r="243" spans="1:4">
      <c r="A243" s="4" t="s">
        <v>356</v>
      </c>
      <c r="B243" s="5" t="n">
        <v>5572</v>
      </c>
      <c r="C243" s="5" t="n">
        <v>5446</v>
      </c>
      <c r="D243" s="5" t="n">
        <v>5538</v>
      </c>
    </row>
    <row r="244" spans="1:4">
      <c r="A244" s="4" t="s">
        <v>480</v>
      </c>
    </row>
    <row r="245" spans="1:4">
      <c r="A245" s="3" t="s">
        <v>313</v>
      </c>
    </row>
    <row r="246" spans="1:4">
      <c r="A246" s="4" t="s">
        <v>356</v>
      </c>
      <c r="B246" s="5" t="n">
        <v>4424</v>
      </c>
      <c r="C246" s="5" t="n">
        <v>4597</v>
      </c>
      <c r="D246" s="5" t="n">
        <v>4903</v>
      </c>
    </row>
    <row r="247" spans="1:4">
      <c r="A247" s="4" t="s">
        <v>481</v>
      </c>
    </row>
    <row r="248" spans="1:4">
      <c r="A248" s="3" t="s">
        <v>313</v>
      </c>
    </row>
    <row r="249" spans="1:4">
      <c r="A249" s="4" t="s">
        <v>356</v>
      </c>
      <c r="B249" s="5" t="n">
        <v>1046</v>
      </c>
      <c r="C249" s="5" t="n">
        <v>788</v>
      </c>
      <c r="D249" s="5" t="n">
        <v>597</v>
      </c>
    </row>
    <row r="250" spans="1:4">
      <c r="A250" s="4" t="s">
        <v>482</v>
      </c>
    </row>
    <row r="251" spans="1:4">
      <c r="A251" s="3" t="s">
        <v>313</v>
      </c>
    </row>
    <row r="252" spans="1:4">
      <c r="A252" s="4" t="s">
        <v>356</v>
      </c>
      <c r="B252" s="5" t="n">
        <v>4000</v>
      </c>
      <c r="C252" s="5" t="n">
        <v>4105</v>
      </c>
      <c r="D252" s="5" t="n">
        <v>4272</v>
      </c>
    </row>
    <row r="253" spans="1:4">
      <c r="A253" s="4" t="s">
        <v>483</v>
      </c>
    </row>
    <row r="254" spans="1:4">
      <c r="A254" s="3" t="s">
        <v>313</v>
      </c>
    </row>
    <row r="255" spans="1:4">
      <c r="A255" s="4" t="s">
        <v>356</v>
      </c>
      <c r="B255" s="5" t="n">
        <v>1017</v>
      </c>
      <c r="C255" s="5" t="n">
        <v>1113</v>
      </c>
      <c r="D255" s="5" t="n">
        <v>1079</v>
      </c>
    </row>
    <row r="256" spans="1:4">
      <c r="A256" s="4" t="s">
        <v>484</v>
      </c>
    </row>
    <row r="257" spans="1:4">
      <c r="A257" s="3" t="s">
        <v>313</v>
      </c>
    </row>
    <row r="258" spans="1:4">
      <c r="A258" s="4" t="s">
        <v>356</v>
      </c>
      <c r="B258" s="6" t="n">
        <v>21679</v>
      </c>
      <c r="C258" s="6" t="n">
        <v>21189</v>
      </c>
      <c r="D258" s="6" t="n">
        <v>20682</v>
      </c>
    </row>
    <row r="259" spans="1:4">
      <c r="A259" s="4" t="s">
        <v>397</v>
      </c>
      <c r="B259" s="4" t="s">
        <v>456</v>
      </c>
      <c r="C259" s="4" t="s">
        <v>485</v>
      </c>
      <c r="D259" s="4" t="s">
        <v>486</v>
      </c>
    </row>
    <row r="260" spans="1:4">
      <c r="A260" s="4" t="s">
        <v>82</v>
      </c>
      <c r="B260" s="6" t="n">
        <v>25500</v>
      </c>
      <c r="C260" s="6" t="n">
        <v>24665</v>
      </c>
      <c r="D260" s="6" t="n">
        <v>22040</v>
      </c>
    </row>
    <row r="261" spans="1:4">
      <c r="A261" s="4" t="s">
        <v>88</v>
      </c>
      <c r="B261" s="5" t="n">
        <v>3388</v>
      </c>
      <c r="C261" s="5" t="n">
        <v>3273</v>
      </c>
      <c r="D261" s="5" t="n">
        <v>3304</v>
      </c>
    </row>
    <row r="262" spans="1:4">
      <c r="A262" s="4" t="s">
        <v>401</v>
      </c>
      <c r="B262" s="5" t="n">
        <v>-241</v>
      </c>
      <c r="C262" s="5" t="n">
        <v>-223</v>
      </c>
      <c r="D262" s="5" t="n">
        <v>-166</v>
      </c>
    </row>
    <row r="263" spans="1:4">
      <c r="A263" s="4" t="s">
        <v>94</v>
      </c>
      <c r="B263" s="5" t="n">
        <v>64327</v>
      </c>
      <c r="C263" s="5" t="n">
        <v>65600</v>
      </c>
      <c r="D263" s="5" t="n">
        <v>63407</v>
      </c>
    </row>
    <row r="264" spans="1:4">
      <c r="A264" s="4" t="s">
        <v>487</v>
      </c>
    </row>
    <row r="265" spans="1:4">
      <c r="A265" s="3" t="s">
        <v>313</v>
      </c>
    </row>
    <row r="266" spans="1:4">
      <c r="A266" s="4" t="s">
        <v>356</v>
      </c>
      <c r="B266" s="5" t="n">
        <v>16666</v>
      </c>
      <c r="C266" s="5" t="n">
        <v>16067</v>
      </c>
      <c r="D266" s="5" t="n">
        <v>15785</v>
      </c>
    </row>
    <row r="267" spans="1:4">
      <c r="A267" s="4" t="s">
        <v>488</v>
      </c>
    </row>
    <row r="268" spans="1:4">
      <c r="A268" s="3" t="s">
        <v>313</v>
      </c>
    </row>
    <row r="269" spans="1:4">
      <c r="A269" s="4" t="s">
        <v>356</v>
      </c>
      <c r="B269" s="5" t="n">
        <v>4282</v>
      </c>
      <c r="C269" s="5" t="n">
        <v>3895</v>
      </c>
      <c r="D269" s="5" t="n">
        <v>3374</v>
      </c>
    </row>
    <row r="270" spans="1:4">
      <c r="A270" s="4" t="s">
        <v>489</v>
      </c>
    </row>
    <row r="271" spans="1:4">
      <c r="A271" s="3" t="s">
        <v>313</v>
      </c>
    </row>
    <row r="272" spans="1:4">
      <c r="A272" s="4" t="s">
        <v>356</v>
      </c>
      <c r="B272" s="5" t="n">
        <v>1246</v>
      </c>
      <c r="C272" s="5" t="n">
        <v>966</v>
      </c>
      <c r="D272" s="5" t="n">
        <v>665</v>
      </c>
    </row>
    <row r="273" spans="1:4">
      <c r="A273" s="4" t="s">
        <v>490</v>
      </c>
    </row>
    <row r="274" spans="1:4">
      <c r="A274" s="3" t="s">
        <v>313</v>
      </c>
    </row>
    <row r="275" spans="1:4">
      <c r="A275" s="4" t="s">
        <v>356</v>
      </c>
      <c r="B275" s="5" t="n">
        <v>1007</v>
      </c>
      <c r="C275" s="5" t="n">
        <v>560</v>
      </c>
      <c r="D275" s="5" t="n">
        <v>206</v>
      </c>
    </row>
    <row r="276" spans="1:4">
      <c r="A276" s="4" t="s">
        <v>491</v>
      </c>
    </row>
    <row r="277" spans="1:4">
      <c r="A277" s="3" t="s">
        <v>313</v>
      </c>
    </row>
    <row r="278" spans="1:4">
      <c r="A278" s="4" t="s">
        <v>356</v>
      </c>
      <c r="B278" s="5" t="n">
        <v>2029</v>
      </c>
      <c r="C278" s="5" t="n">
        <v>2369</v>
      </c>
      <c r="D278" s="5" t="n">
        <v>2503</v>
      </c>
    </row>
    <row r="279" spans="1:4">
      <c r="A279" s="4" t="s">
        <v>492</v>
      </c>
    </row>
    <row r="280" spans="1:4">
      <c r="A280" s="3" t="s">
        <v>313</v>
      </c>
    </row>
    <row r="281" spans="1:4">
      <c r="A281" s="4" t="s">
        <v>356</v>
      </c>
      <c r="B281" s="5" t="n">
        <v>1701</v>
      </c>
      <c r="C281" s="5" t="n">
        <v>1878</v>
      </c>
      <c r="D281" s="5" t="n">
        <v>2040</v>
      </c>
    </row>
    <row r="282" spans="1:4">
      <c r="A282" s="4" t="s">
        <v>493</v>
      </c>
    </row>
    <row r="283" spans="1:4">
      <c r="A283" s="3" t="s">
        <v>313</v>
      </c>
    </row>
    <row r="284" spans="1:4">
      <c r="A284" s="4" t="s">
        <v>356</v>
      </c>
      <c r="B284" s="5" t="n">
        <v>56</v>
      </c>
      <c r="C284" s="5" t="n">
        <v>26</v>
      </c>
      <c r="D284" s="5" t="n">
        <v>15</v>
      </c>
    </row>
    <row r="285" spans="1:4">
      <c r="A285" s="4" t="s">
        <v>494</v>
      </c>
    </row>
    <row r="286" spans="1:4">
      <c r="A286" s="3" t="s">
        <v>313</v>
      </c>
    </row>
    <row r="287" spans="1:4">
      <c r="A287" s="4" t="s">
        <v>356</v>
      </c>
      <c r="B287" s="5" t="n">
        <v>1645</v>
      </c>
      <c r="C287" s="5" t="n">
        <v>1852</v>
      </c>
      <c r="D287" s="5" t="n">
        <v>2025</v>
      </c>
    </row>
    <row r="288" spans="1:4">
      <c r="A288" s="4" t="s">
        <v>495</v>
      </c>
    </row>
    <row r="289" spans="1:4">
      <c r="A289" s="3" t="s">
        <v>313</v>
      </c>
    </row>
    <row r="290" spans="1:4">
      <c r="A290" s="4" t="s">
        <v>356</v>
      </c>
      <c r="B290" s="5" t="n">
        <v>4558</v>
      </c>
      <c r="C290" s="5" t="n">
        <v>4366</v>
      </c>
      <c r="D290" s="5" t="n">
        <v>4200</v>
      </c>
    </row>
    <row r="291" spans="1:4">
      <c r="A291" s="4" t="s">
        <v>496</v>
      </c>
    </row>
    <row r="292" spans="1:4">
      <c r="A292" s="3" t="s">
        <v>313</v>
      </c>
    </row>
    <row r="293" spans="1:4">
      <c r="A293" s="4" t="s">
        <v>356</v>
      </c>
      <c r="B293" s="5" t="n">
        <v>357</v>
      </c>
      <c r="C293" s="5" t="n">
        <v>91</v>
      </c>
      <c r="D293" s="5" t="n">
        <v>0</v>
      </c>
    </row>
    <row r="294" spans="1:4">
      <c r="A294" s="4" t="s">
        <v>497</v>
      </c>
    </row>
    <row r="295" spans="1:4">
      <c r="A295" s="3" t="s">
        <v>313</v>
      </c>
    </row>
    <row r="296" spans="1:4">
      <c r="A296" s="4" t="s">
        <v>356</v>
      </c>
      <c r="B296" s="5" t="n">
        <v>4201</v>
      </c>
      <c r="C296" s="5" t="n">
        <v>4275</v>
      </c>
      <c r="D296" s="5" t="n">
        <v>4200</v>
      </c>
    </row>
    <row r="297" spans="1:4">
      <c r="A297" s="4" t="s">
        <v>498</v>
      </c>
    </row>
    <row r="298" spans="1:4">
      <c r="A298" s="3" t="s">
        <v>313</v>
      </c>
    </row>
    <row r="299" spans="1:4">
      <c r="A299" s="4" t="s">
        <v>356</v>
      </c>
      <c r="B299" s="5" t="n">
        <v>1580</v>
      </c>
      <c r="C299" s="5" t="n">
        <v>1770</v>
      </c>
      <c r="D299" s="5" t="n">
        <v>2099</v>
      </c>
    </row>
    <row r="300" spans="1:4">
      <c r="A300" s="4" t="s">
        <v>499</v>
      </c>
    </row>
    <row r="301" spans="1:4">
      <c r="A301" s="3" t="s">
        <v>313</v>
      </c>
    </row>
    <row r="302" spans="1:4">
      <c r="A302" s="4" t="s">
        <v>356</v>
      </c>
      <c r="B302" s="5" t="n">
        <v>12121</v>
      </c>
      <c r="C302" s="5" t="n">
        <v>11909</v>
      </c>
      <c r="D302" s="5" t="n">
        <v>11713</v>
      </c>
    </row>
    <row r="303" spans="1:4">
      <c r="A303" s="4" t="s">
        <v>500</v>
      </c>
    </row>
    <row r="304" spans="1:4">
      <c r="A304" s="3" t="s">
        <v>313</v>
      </c>
    </row>
    <row r="305" spans="1:4">
      <c r="A305" s="4" t="s">
        <v>356</v>
      </c>
      <c r="B305" s="5" t="n">
        <v>3759</v>
      </c>
      <c r="C305" s="5" t="n">
        <v>3451</v>
      </c>
      <c r="D305" s="5" t="n">
        <v>3391</v>
      </c>
    </row>
    <row r="306" spans="1:4">
      <c r="A306" s="4" t="s">
        <v>501</v>
      </c>
    </row>
    <row r="307" spans="1:4">
      <c r="A307" s="3" t="s">
        <v>313</v>
      </c>
    </row>
    <row r="308" spans="1:4">
      <c r="A308" s="4" t="s">
        <v>356</v>
      </c>
      <c r="B308" s="5" t="n">
        <v>3720</v>
      </c>
      <c r="C308" s="5" t="n">
        <v>3451</v>
      </c>
      <c r="D308" s="5" t="n">
        <v>3391</v>
      </c>
    </row>
    <row r="309" spans="1:4">
      <c r="A309" s="4" t="s">
        <v>502</v>
      </c>
    </row>
    <row r="310" spans="1:4">
      <c r="A310" s="3" t="s">
        <v>313</v>
      </c>
    </row>
    <row r="311" spans="1:4">
      <c r="A311" s="4" t="s">
        <v>356</v>
      </c>
      <c r="B311" s="5" t="n">
        <v>39</v>
      </c>
      <c r="C311" s="5" t="n">
        <v>0</v>
      </c>
      <c r="D311" s="5" t="n">
        <v>0</v>
      </c>
    </row>
    <row r="312" spans="1:4">
      <c r="A312" s="4" t="s">
        <v>503</v>
      </c>
    </row>
    <row r="313" spans="1:4">
      <c r="A313" s="3" t="s">
        <v>313</v>
      </c>
    </row>
    <row r="314" spans="1:4">
      <c r="A314" s="4" t="s">
        <v>356</v>
      </c>
      <c r="B314" s="5" t="n">
        <v>579</v>
      </c>
      <c r="C314" s="5" t="n">
        <v>605</v>
      </c>
      <c r="D314" s="5" t="n">
        <v>653</v>
      </c>
    </row>
    <row r="315" spans="1:4">
      <c r="A315" s="4" t="s">
        <v>504</v>
      </c>
    </row>
    <row r="316" spans="1:4">
      <c r="A316" s="3" t="s">
        <v>313</v>
      </c>
    </row>
    <row r="317" spans="1:4">
      <c r="A317" s="4" t="s">
        <v>356</v>
      </c>
      <c r="B317" s="5" t="n">
        <v>16459</v>
      </c>
      <c r="C317" s="5" t="n">
        <v>15965</v>
      </c>
      <c r="D317" s="5" t="n">
        <v>15757</v>
      </c>
    </row>
    <row r="318" spans="1:4">
      <c r="A318" s="4" t="s">
        <v>505</v>
      </c>
    </row>
    <row r="319" spans="1:4">
      <c r="A319" s="3" t="s">
        <v>313</v>
      </c>
    </row>
    <row r="320" spans="1:4">
      <c r="A320" s="4" t="s">
        <v>356</v>
      </c>
      <c r="B320" s="5" t="n">
        <v>207</v>
      </c>
      <c r="C320" s="5" t="n">
        <v>102</v>
      </c>
      <c r="D320" s="5" t="n">
        <v>28</v>
      </c>
    </row>
    <row r="321" spans="1:4">
      <c r="A321" s="4" t="s">
        <v>506</v>
      </c>
    </row>
    <row r="322" spans="1:4">
      <c r="A322" s="3" t="s">
        <v>313</v>
      </c>
    </row>
    <row r="323" spans="1:4">
      <c r="A323" s="4" t="s">
        <v>356</v>
      </c>
      <c r="B323" s="5" t="n">
        <v>5013</v>
      </c>
      <c r="C323" s="5" t="n">
        <v>5122</v>
      </c>
      <c r="D323" s="5" t="n">
        <v>4897</v>
      </c>
    </row>
    <row r="324" spans="1:4">
      <c r="A324" s="4" t="s">
        <v>507</v>
      </c>
    </row>
    <row r="325" spans="1:4">
      <c r="A325" s="3" t="s">
        <v>313</v>
      </c>
    </row>
    <row r="326" spans="1:4">
      <c r="A326" s="4" t="s">
        <v>356</v>
      </c>
      <c r="B326" s="5" t="n">
        <v>2781</v>
      </c>
      <c r="C326" s="5" t="n">
        <v>2828</v>
      </c>
      <c r="D326" s="5" t="n">
        <v>2520</v>
      </c>
    </row>
    <row r="327" spans="1:4">
      <c r="A327" s="4" t="s">
        <v>508</v>
      </c>
    </row>
    <row r="328" spans="1:4">
      <c r="A328" s="3" t="s">
        <v>313</v>
      </c>
    </row>
    <row r="329" spans="1:4">
      <c r="A329" s="4" t="s">
        <v>356</v>
      </c>
      <c r="B329" s="5" t="n">
        <v>1944</v>
      </c>
      <c r="C329" s="5" t="n">
        <v>2245</v>
      </c>
      <c r="D329" s="5" t="n">
        <v>2082</v>
      </c>
    </row>
    <row r="330" spans="1:4">
      <c r="A330" s="4" t="s">
        <v>509</v>
      </c>
    </row>
    <row r="331" spans="1:4">
      <c r="A331" s="3" t="s">
        <v>313</v>
      </c>
    </row>
    <row r="332" spans="1:4">
      <c r="A332" s="4" t="s">
        <v>356</v>
      </c>
      <c r="B332" s="5" t="n">
        <v>776</v>
      </c>
      <c r="C332" s="5" t="n">
        <v>551</v>
      </c>
      <c r="D332" s="5" t="n">
        <v>416</v>
      </c>
    </row>
    <row r="333" spans="1:4">
      <c r="A333" s="4" t="s">
        <v>510</v>
      </c>
    </row>
    <row r="334" spans="1:4">
      <c r="A334" s="3" t="s">
        <v>313</v>
      </c>
    </row>
    <row r="335" spans="1:4">
      <c r="A335" s="4" t="s">
        <v>356</v>
      </c>
      <c r="B335" s="5" t="n">
        <v>1511</v>
      </c>
      <c r="C335" s="5" t="n">
        <v>1572</v>
      </c>
      <c r="D335" s="5" t="n">
        <v>1661</v>
      </c>
    </row>
    <row r="336" spans="1:4">
      <c r="A336" s="4" t="s">
        <v>511</v>
      </c>
    </row>
    <row r="337" spans="1:4">
      <c r="A337" s="3" t="s">
        <v>313</v>
      </c>
    </row>
    <row r="338" spans="1:4">
      <c r="A338" s="4" t="s">
        <v>356</v>
      </c>
      <c r="B338" s="5" t="n">
        <v>721</v>
      </c>
      <c r="C338" s="5" t="n">
        <v>722</v>
      </c>
      <c r="D338" s="5" t="n">
        <v>716</v>
      </c>
    </row>
    <row r="339" spans="1:4">
      <c r="A339" s="4" t="s">
        <v>512</v>
      </c>
    </row>
    <row r="340" spans="1:4">
      <c r="A340" s="3" t="s">
        <v>313</v>
      </c>
    </row>
    <row r="341" spans="1:4">
      <c r="A341" s="4" t="s">
        <v>356</v>
      </c>
      <c r="B341" s="6" t="n">
        <v>12153</v>
      </c>
      <c r="C341" s="6" t="n">
        <v>12018</v>
      </c>
      <c r="D341" s="6" t="n">
        <v>11580</v>
      </c>
    </row>
    <row r="342" spans="1:4">
      <c r="A342" s="4" t="s">
        <v>397</v>
      </c>
      <c r="B342" s="4" t="s">
        <v>300</v>
      </c>
      <c r="C342" s="4" t="s">
        <v>513</v>
      </c>
      <c r="D342" s="4" t="s">
        <v>514</v>
      </c>
    </row>
    <row r="343" spans="1:4">
      <c r="A343" s="4" t="s">
        <v>82</v>
      </c>
      <c r="B343" s="6" t="n">
        <v>723</v>
      </c>
      <c r="C343" s="6" t="n">
        <v>566</v>
      </c>
      <c r="D343" s="6" t="n">
        <v>525</v>
      </c>
    </row>
    <row r="344" spans="1:4">
      <c r="A344" s="4" t="s">
        <v>88</v>
      </c>
      <c r="B344" s="5" t="n">
        <v>3237</v>
      </c>
      <c r="C344" s="5" t="n">
        <v>3468</v>
      </c>
      <c r="D344" s="5" t="n">
        <v>3164</v>
      </c>
    </row>
    <row r="345" spans="1:4">
      <c r="A345" s="4" t="s">
        <v>401</v>
      </c>
      <c r="B345" s="5" t="n">
        <v>-866</v>
      </c>
      <c r="C345" s="5" t="n">
        <v>-823</v>
      </c>
      <c r="D345" s="5" t="n">
        <v>-817</v>
      </c>
    </row>
    <row r="346" spans="1:4">
      <c r="A346" s="4" t="s">
        <v>94</v>
      </c>
      <c r="B346" s="5" t="n">
        <v>5635</v>
      </c>
      <c r="C346" s="5" t="n">
        <v>5876</v>
      </c>
      <c r="D346" s="5" t="n">
        <v>4937</v>
      </c>
    </row>
    <row r="347" spans="1:4">
      <c r="A347" s="4" t="s">
        <v>515</v>
      </c>
    </row>
    <row r="348" spans="1:4">
      <c r="A348" s="3" t="s">
        <v>313</v>
      </c>
    </row>
    <row r="349" spans="1:4">
      <c r="A349" s="4" t="s">
        <v>356</v>
      </c>
      <c r="B349" s="5" t="n">
        <v>10080</v>
      </c>
      <c r="C349" s="5" t="n">
        <v>9900</v>
      </c>
      <c r="D349" s="5" t="n">
        <v>9323</v>
      </c>
    </row>
    <row r="350" spans="1:4">
      <c r="A350" s="4" t="s">
        <v>516</v>
      </c>
    </row>
    <row r="351" spans="1:4">
      <c r="A351" s="3" t="s">
        <v>313</v>
      </c>
    </row>
    <row r="352" spans="1:4">
      <c r="A352" s="4" t="s">
        <v>356</v>
      </c>
      <c r="B352" s="5" t="n">
        <v>1281</v>
      </c>
      <c r="C352" s="5" t="n">
        <v>1229</v>
      </c>
      <c r="D352" s="5" t="n">
        <v>1180</v>
      </c>
    </row>
    <row r="353" spans="1:4">
      <c r="A353" s="4" t="s">
        <v>517</v>
      </c>
    </row>
    <row r="354" spans="1:4">
      <c r="A354" s="3" t="s">
        <v>313</v>
      </c>
    </row>
    <row r="355" spans="1:4">
      <c r="A355" s="4" t="s">
        <v>356</v>
      </c>
      <c r="B355" s="5" t="n">
        <v>337</v>
      </c>
      <c r="C355" s="5" t="n">
        <v>261</v>
      </c>
      <c r="D355" s="5" t="n">
        <v>181</v>
      </c>
    </row>
    <row r="356" spans="1:4">
      <c r="A356" s="4" t="s">
        <v>518</v>
      </c>
    </row>
    <row r="357" spans="1:4">
      <c r="A357" s="3" t="s">
        <v>313</v>
      </c>
    </row>
    <row r="358" spans="1:4">
      <c r="A358" s="4" t="s">
        <v>356</v>
      </c>
      <c r="B358" s="5" t="n">
        <v>58</v>
      </c>
      <c r="C358" s="5" t="n">
        <v>7</v>
      </c>
      <c r="D358" s="5" t="n">
        <v>1</v>
      </c>
    </row>
    <row r="359" spans="1:4">
      <c r="A359" s="4" t="s">
        <v>519</v>
      </c>
    </row>
    <row r="360" spans="1:4">
      <c r="A360" s="3" t="s">
        <v>313</v>
      </c>
    </row>
    <row r="361" spans="1:4">
      <c r="A361" s="4" t="s">
        <v>356</v>
      </c>
      <c r="B361" s="5" t="n">
        <v>886</v>
      </c>
      <c r="C361" s="5" t="n">
        <v>961</v>
      </c>
      <c r="D361" s="5" t="n">
        <v>998</v>
      </c>
    </row>
    <row r="362" spans="1:4">
      <c r="A362" s="4" t="s">
        <v>520</v>
      </c>
    </row>
    <row r="363" spans="1:4">
      <c r="A363" s="3" t="s">
        <v>313</v>
      </c>
    </row>
    <row r="364" spans="1:4">
      <c r="A364" s="4" t="s">
        <v>356</v>
      </c>
      <c r="B364" s="5" t="n">
        <v>2606</v>
      </c>
      <c r="C364" s="5" t="n">
        <v>2686</v>
      </c>
      <c r="D364" s="5" t="n">
        <v>2388</v>
      </c>
    </row>
    <row r="365" spans="1:4">
      <c r="A365" s="4" t="s">
        <v>521</v>
      </c>
    </row>
    <row r="366" spans="1:4">
      <c r="A366" s="3" t="s">
        <v>313</v>
      </c>
    </row>
    <row r="367" spans="1:4">
      <c r="A367" s="4" t="s">
        <v>356</v>
      </c>
      <c r="B367" s="5" t="n">
        <v>275</v>
      </c>
      <c r="C367" s="5" t="n">
        <v>183</v>
      </c>
      <c r="D367" s="5" t="n">
        <v>97</v>
      </c>
    </row>
    <row r="368" spans="1:4">
      <c r="A368" s="4" t="s">
        <v>522</v>
      </c>
    </row>
    <row r="369" spans="1:4">
      <c r="A369" s="3" t="s">
        <v>313</v>
      </c>
    </row>
    <row r="370" spans="1:4">
      <c r="A370" s="4" t="s">
        <v>356</v>
      </c>
      <c r="B370" s="5" t="n">
        <v>2331</v>
      </c>
      <c r="C370" s="5" t="n">
        <v>2503</v>
      </c>
      <c r="D370" s="5" t="n">
        <v>2291</v>
      </c>
    </row>
    <row r="371" spans="1:4">
      <c r="A371" s="4" t="s">
        <v>523</v>
      </c>
    </row>
    <row r="372" spans="1:4">
      <c r="A372" s="3" t="s">
        <v>313</v>
      </c>
    </row>
    <row r="373" spans="1:4">
      <c r="A373" s="4" t="s">
        <v>356</v>
      </c>
      <c r="B373" s="5" t="n">
        <v>2194</v>
      </c>
      <c r="C373" s="5" t="n">
        <v>2261</v>
      </c>
      <c r="D373" s="5" t="n">
        <v>1995</v>
      </c>
    </row>
    <row r="374" spans="1:4">
      <c r="A374" s="4" t="s">
        <v>524</v>
      </c>
    </row>
    <row r="375" spans="1:4">
      <c r="A375" s="3" t="s">
        <v>313</v>
      </c>
    </row>
    <row r="376" spans="1:4">
      <c r="A376" s="4" t="s">
        <v>356</v>
      </c>
      <c r="B376" s="5" t="n">
        <v>0</v>
      </c>
      <c r="C376" s="5" t="n">
        <v>0</v>
      </c>
      <c r="D376" s="5" t="n">
        <v>0</v>
      </c>
    </row>
    <row r="377" spans="1:4">
      <c r="A377" s="4" t="s">
        <v>525</v>
      </c>
    </row>
    <row r="378" spans="1:4">
      <c r="A378" s="3" t="s">
        <v>313</v>
      </c>
    </row>
    <row r="379" spans="1:4">
      <c r="A379" s="4" t="s">
        <v>356</v>
      </c>
      <c r="B379" s="5" t="n">
        <v>2194</v>
      </c>
      <c r="C379" s="5" t="n">
        <v>2261</v>
      </c>
      <c r="D379" s="5" t="n">
        <v>1995</v>
      </c>
    </row>
    <row r="380" spans="1:4">
      <c r="A380" s="4" t="s">
        <v>526</v>
      </c>
    </row>
    <row r="381" spans="1:4">
      <c r="A381" s="3" t="s">
        <v>313</v>
      </c>
    </row>
    <row r="382" spans="1:4">
      <c r="A382" s="4" t="s">
        <v>356</v>
      </c>
      <c r="B382" s="5" t="n">
        <v>2065</v>
      </c>
      <c r="C382" s="5" t="n">
        <v>1922</v>
      </c>
      <c r="D382" s="5" t="n">
        <v>2153</v>
      </c>
    </row>
    <row r="383" spans="1:4">
      <c r="A383" s="4" t="s">
        <v>527</v>
      </c>
    </row>
    <row r="384" spans="1:4">
      <c r="A384" s="3" t="s">
        <v>313</v>
      </c>
    </row>
    <row r="385" spans="1:4">
      <c r="A385" s="4" t="s">
        <v>356</v>
      </c>
      <c r="B385" s="5" t="n">
        <v>8146</v>
      </c>
      <c r="C385" s="5" t="n">
        <v>8098</v>
      </c>
      <c r="D385" s="5" t="n">
        <v>7716</v>
      </c>
    </row>
    <row r="386" spans="1:4">
      <c r="A386" s="4" t="s">
        <v>528</v>
      </c>
    </row>
    <row r="387" spans="1:4">
      <c r="A387" s="3" t="s">
        <v>313</v>
      </c>
    </row>
    <row r="388" spans="1:4">
      <c r="A388" s="4" t="s">
        <v>356</v>
      </c>
      <c r="B388" s="5" t="n">
        <v>841</v>
      </c>
      <c r="C388" s="5" t="n">
        <v>858</v>
      </c>
      <c r="D388" s="5" t="n">
        <v>715</v>
      </c>
    </row>
    <row r="389" spans="1:4">
      <c r="A389" s="4" t="s">
        <v>529</v>
      </c>
    </row>
    <row r="390" spans="1:4">
      <c r="A390" s="3" t="s">
        <v>313</v>
      </c>
    </row>
    <row r="391" spans="1:4">
      <c r="A391" s="4" t="s">
        <v>356</v>
      </c>
      <c r="B391" s="5" t="n">
        <v>841</v>
      </c>
      <c r="C391" s="5" t="n">
        <v>858</v>
      </c>
      <c r="D391" s="5" t="n">
        <v>715</v>
      </c>
    </row>
    <row r="392" spans="1:4">
      <c r="A392" s="4" t="s">
        <v>530</v>
      </c>
    </row>
    <row r="393" spans="1:4">
      <c r="A393" s="3" t="s">
        <v>313</v>
      </c>
    </row>
    <row r="394" spans="1:4">
      <c r="A394" s="4" t="s">
        <v>356</v>
      </c>
      <c r="B394" s="5" t="n">
        <v>0</v>
      </c>
      <c r="C394" s="5" t="n">
        <v>0</v>
      </c>
      <c r="D394" s="5" t="n">
        <v>0</v>
      </c>
    </row>
    <row r="395" spans="1:4">
      <c r="A395" s="4" t="s">
        <v>531</v>
      </c>
    </row>
    <row r="396" spans="1:4">
      <c r="A396" s="3" t="s">
        <v>313</v>
      </c>
    </row>
    <row r="397" spans="1:4">
      <c r="A397" s="4" t="s">
        <v>356</v>
      </c>
      <c r="B397" s="5" t="n">
        <v>675</v>
      </c>
      <c r="C397" s="5" t="n">
        <v>754</v>
      </c>
      <c r="D397" s="5" t="n">
        <v>846</v>
      </c>
    </row>
    <row r="398" spans="1:4">
      <c r="A398" s="4" t="s">
        <v>532</v>
      </c>
    </row>
    <row r="399" spans="1:4">
      <c r="A399" s="3" t="s">
        <v>313</v>
      </c>
    </row>
    <row r="400" spans="1:4">
      <c r="A400" s="4" t="s">
        <v>356</v>
      </c>
      <c r="B400" s="5" t="n">
        <v>9662</v>
      </c>
      <c r="C400" s="5" t="n">
        <v>9710</v>
      </c>
      <c r="D400" s="5" t="n">
        <v>9277</v>
      </c>
    </row>
    <row r="401" spans="1:4">
      <c r="A401" s="4" t="s">
        <v>533</v>
      </c>
    </row>
    <row r="402" spans="1:4">
      <c r="A402" s="3" t="s">
        <v>313</v>
      </c>
    </row>
    <row r="403" spans="1:4">
      <c r="A403" s="4" t="s">
        <v>356</v>
      </c>
      <c r="B403" s="5" t="n">
        <v>418</v>
      </c>
      <c r="C403" s="5" t="n">
        <v>190</v>
      </c>
      <c r="D403" s="5" t="n">
        <v>46</v>
      </c>
    </row>
    <row r="404" spans="1:4">
      <c r="A404" s="4" t="s">
        <v>534</v>
      </c>
    </row>
    <row r="405" spans="1:4">
      <c r="A405" s="3" t="s">
        <v>313</v>
      </c>
    </row>
    <row r="406" spans="1:4">
      <c r="A406" s="4" t="s">
        <v>356</v>
      </c>
      <c r="B406" s="5" t="n">
        <v>2073</v>
      </c>
      <c r="C406" s="5" t="n">
        <v>2118</v>
      </c>
      <c r="D406" s="5" t="n">
        <v>2257</v>
      </c>
    </row>
    <row r="407" spans="1:4">
      <c r="A407" s="4" t="s">
        <v>535</v>
      </c>
    </row>
    <row r="408" spans="1:4">
      <c r="A408" s="3" t="s">
        <v>313</v>
      </c>
    </row>
    <row r="409" spans="1:4">
      <c r="A409" s="4" t="s">
        <v>356</v>
      </c>
      <c r="B409" s="5" t="n">
        <v>1177</v>
      </c>
      <c r="C409" s="5" t="n">
        <v>1163</v>
      </c>
      <c r="D409" s="5" t="n">
        <v>1101</v>
      </c>
    </row>
    <row r="410" spans="1:4">
      <c r="A410" s="4" t="s">
        <v>536</v>
      </c>
    </row>
    <row r="411" spans="1:4">
      <c r="A411" s="3" t="s">
        <v>313</v>
      </c>
    </row>
    <row r="412" spans="1:4">
      <c r="A412" s="4" t="s">
        <v>356</v>
      </c>
      <c r="B412" s="5" t="n">
        <v>1049</v>
      </c>
      <c r="C412" s="5" t="n">
        <v>1097</v>
      </c>
      <c r="D412" s="5" t="n">
        <v>1082</v>
      </c>
    </row>
    <row r="413" spans="1:4">
      <c r="A413" s="4" t="s">
        <v>537</v>
      </c>
    </row>
    <row r="414" spans="1:4">
      <c r="A414" s="3" t="s">
        <v>313</v>
      </c>
    </row>
    <row r="415" spans="1:4">
      <c r="A415" s="4" t="s">
        <v>356</v>
      </c>
      <c r="B415" s="5" t="n">
        <v>109</v>
      </c>
      <c r="C415" s="5" t="n">
        <v>52</v>
      </c>
      <c r="D415" s="5" t="n">
        <v>11</v>
      </c>
    </row>
    <row r="416" spans="1:4">
      <c r="A416" s="4" t="s">
        <v>538</v>
      </c>
    </row>
    <row r="417" spans="1:4">
      <c r="A417" s="3" t="s">
        <v>313</v>
      </c>
    </row>
    <row r="418" spans="1:4">
      <c r="A418" s="4" t="s">
        <v>356</v>
      </c>
      <c r="B418" s="5" t="n">
        <v>680</v>
      </c>
      <c r="C418" s="5" t="n">
        <v>676</v>
      </c>
      <c r="D418" s="5" t="n">
        <v>906</v>
      </c>
    </row>
    <row r="419" spans="1:4">
      <c r="A419" s="4" t="s">
        <v>539</v>
      </c>
    </row>
    <row r="420" spans="1:4">
      <c r="A420" s="3" t="s">
        <v>313</v>
      </c>
    </row>
    <row r="421" spans="1:4">
      <c r="A421" s="4" t="s">
        <v>356</v>
      </c>
      <c r="B421" s="5" t="n">
        <v>216</v>
      </c>
      <c r="C421" s="5" t="n">
        <v>279</v>
      </c>
      <c r="D421" s="5" t="n">
        <v>250</v>
      </c>
    </row>
    <row r="422" spans="1:4">
      <c r="A422" s="4" t="s">
        <v>540</v>
      </c>
    </row>
    <row r="423" spans="1:4">
      <c r="A423" s="3" t="s">
        <v>313</v>
      </c>
    </row>
    <row r="424" spans="1:4">
      <c r="A424" s="4" t="s">
        <v>356</v>
      </c>
      <c r="B424" s="6" t="n">
        <v>11285</v>
      </c>
      <c r="C424" s="6" t="n">
        <v>10709</v>
      </c>
      <c r="D424" s="6" t="n">
        <v>10458</v>
      </c>
    </row>
    <row r="425" spans="1:4">
      <c r="A425" s="4" t="s">
        <v>397</v>
      </c>
      <c r="B425" s="4" t="s">
        <v>541</v>
      </c>
      <c r="C425" s="4" t="s">
        <v>542</v>
      </c>
      <c r="D425" s="4" t="s">
        <v>543</v>
      </c>
    </row>
    <row r="426" spans="1:4">
      <c r="A426" s="4" t="s">
        <v>82</v>
      </c>
      <c r="B426" s="6" t="n">
        <v>1812</v>
      </c>
      <c r="C426" s="6" t="n">
        <v>1884</v>
      </c>
      <c r="D426" s="6" t="n">
        <v>2095</v>
      </c>
    </row>
    <row r="427" spans="1:4">
      <c r="A427" s="4" t="s">
        <v>88</v>
      </c>
      <c r="B427" s="5" t="n">
        <v>1841</v>
      </c>
      <c r="C427" s="5" t="n">
        <v>1541</v>
      </c>
      <c r="D427" s="5" t="n">
        <v>1773</v>
      </c>
    </row>
    <row r="428" spans="1:4">
      <c r="A428" s="4" t="s">
        <v>401</v>
      </c>
      <c r="B428" s="5" t="n">
        <v>0</v>
      </c>
      <c r="C428" s="5" t="n">
        <v>0</v>
      </c>
      <c r="D428" s="5" t="n">
        <v>0</v>
      </c>
    </row>
    <row r="429" spans="1:4">
      <c r="A429" s="4" t="s">
        <v>94</v>
      </c>
      <c r="B429" s="5" t="n">
        <v>6003</v>
      </c>
      <c r="C429" s="5" t="n">
        <v>5927</v>
      </c>
      <c r="D429" s="5" t="n">
        <v>5697</v>
      </c>
    </row>
    <row r="430" spans="1:4">
      <c r="A430" s="4" t="s">
        <v>544</v>
      </c>
    </row>
    <row r="431" spans="1:4">
      <c r="A431" s="3" t="s">
        <v>313</v>
      </c>
    </row>
    <row r="432" spans="1:4">
      <c r="A432" s="4" t="s">
        <v>356</v>
      </c>
      <c r="B432" s="5" t="n">
        <v>11062</v>
      </c>
      <c r="C432" s="5" t="n">
        <v>10473</v>
      </c>
      <c r="D432" s="5" t="n">
        <v>10282</v>
      </c>
    </row>
    <row r="433" spans="1:4">
      <c r="A433" s="4" t="s">
        <v>545</v>
      </c>
    </row>
    <row r="434" spans="1:4">
      <c r="A434" s="3" t="s">
        <v>313</v>
      </c>
    </row>
    <row r="435" spans="1:4">
      <c r="A435" s="4" t="s">
        <v>356</v>
      </c>
      <c r="B435" s="5" t="n">
        <v>814</v>
      </c>
      <c r="C435" s="5" t="n">
        <v>694</v>
      </c>
      <c r="D435" s="5" t="n">
        <v>547</v>
      </c>
    </row>
    <row r="436" spans="1:4">
      <c r="A436" s="4" t="s">
        <v>546</v>
      </c>
    </row>
    <row r="437" spans="1:4">
      <c r="A437" s="3" t="s">
        <v>313</v>
      </c>
    </row>
    <row r="438" spans="1:4">
      <c r="A438" s="4" t="s">
        <v>356</v>
      </c>
      <c r="B438" s="5" t="n">
        <v>16</v>
      </c>
      <c r="C438" s="5" t="n">
        <v>2</v>
      </c>
      <c r="D438" s="5" t="n">
        <v>0</v>
      </c>
    </row>
    <row r="439" spans="1:4">
      <c r="A439" s="4" t="s">
        <v>547</v>
      </c>
    </row>
    <row r="440" spans="1:4">
      <c r="A440" s="3" t="s">
        <v>313</v>
      </c>
    </row>
    <row r="441" spans="1:4">
      <c r="A441" s="4" t="s">
        <v>356</v>
      </c>
      <c r="B441" s="5" t="n">
        <v>0</v>
      </c>
      <c r="C441" s="5" t="n">
        <v>0</v>
      </c>
      <c r="D441" s="5" t="n">
        <v>0</v>
      </c>
    </row>
    <row r="442" spans="1:4">
      <c r="A442" s="4" t="s">
        <v>548</v>
      </c>
    </row>
    <row r="443" spans="1:4">
      <c r="A443" s="3" t="s">
        <v>313</v>
      </c>
    </row>
    <row r="444" spans="1:4">
      <c r="A444" s="4" t="s">
        <v>356</v>
      </c>
      <c r="B444" s="5" t="n">
        <v>798</v>
      </c>
      <c r="C444" s="5" t="n">
        <v>692</v>
      </c>
      <c r="D444" s="5" t="n">
        <v>547</v>
      </c>
    </row>
    <row r="445" spans="1:4">
      <c r="A445" s="4" t="s">
        <v>549</v>
      </c>
    </row>
    <row r="446" spans="1:4">
      <c r="A446" s="3" t="s">
        <v>313</v>
      </c>
    </row>
    <row r="447" spans="1:4">
      <c r="A447" s="4" t="s">
        <v>356</v>
      </c>
      <c r="B447" s="5" t="n">
        <v>3783</v>
      </c>
      <c r="C447" s="5" t="n">
        <v>3555</v>
      </c>
      <c r="D447" s="5" t="n">
        <v>3363</v>
      </c>
    </row>
    <row r="448" spans="1:4">
      <c r="A448" s="4" t="s">
        <v>550</v>
      </c>
    </row>
    <row r="449" spans="1:4">
      <c r="A449" s="3" t="s">
        <v>313</v>
      </c>
    </row>
    <row r="450" spans="1:4">
      <c r="A450" s="4" t="s">
        <v>356</v>
      </c>
      <c r="B450" s="5" t="n">
        <v>0</v>
      </c>
      <c r="C450" s="5" t="n">
        <v>0</v>
      </c>
      <c r="D450" s="5" t="n">
        <v>0</v>
      </c>
    </row>
    <row r="451" spans="1:4">
      <c r="A451" s="4" t="s">
        <v>551</v>
      </c>
    </row>
    <row r="452" spans="1:4">
      <c r="A452" s="3" t="s">
        <v>313</v>
      </c>
    </row>
    <row r="453" spans="1:4">
      <c r="A453" s="4" t="s">
        <v>356</v>
      </c>
      <c r="B453" s="5" t="n">
        <v>3783</v>
      </c>
      <c r="C453" s="5" t="n">
        <v>3555</v>
      </c>
      <c r="D453" s="5" t="n">
        <v>3363</v>
      </c>
    </row>
    <row r="454" spans="1:4">
      <c r="A454" s="4" t="s">
        <v>552</v>
      </c>
    </row>
    <row r="455" spans="1:4">
      <c r="A455" s="3" t="s">
        <v>313</v>
      </c>
    </row>
    <row r="456" spans="1:4">
      <c r="A456" s="4" t="s">
        <v>356</v>
      </c>
      <c r="B456" s="5" t="n">
        <v>1450</v>
      </c>
      <c r="C456" s="5" t="n">
        <v>1253</v>
      </c>
      <c r="D456" s="5" t="n">
        <v>1059</v>
      </c>
    </row>
    <row r="457" spans="1:4">
      <c r="A457" s="4" t="s">
        <v>553</v>
      </c>
    </row>
    <row r="458" spans="1:4">
      <c r="A458" s="3" t="s">
        <v>313</v>
      </c>
    </row>
    <row r="459" spans="1:4">
      <c r="A459" s="4" t="s">
        <v>356</v>
      </c>
      <c r="B459" s="5" t="n">
        <v>0</v>
      </c>
      <c r="C459" s="5" t="n">
        <v>0</v>
      </c>
      <c r="D459" s="5" t="n">
        <v>0</v>
      </c>
    </row>
    <row r="460" spans="1:4">
      <c r="A460" s="4" t="s">
        <v>554</v>
      </c>
    </row>
    <row r="461" spans="1:4">
      <c r="A461" s="3" t="s">
        <v>313</v>
      </c>
    </row>
    <row r="462" spans="1:4">
      <c r="A462" s="4" t="s">
        <v>356</v>
      </c>
      <c r="B462" s="5" t="n">
        <v>1450</v>
      </c>
      <c r="C462" s="5" t="n">
        <v>1253</v>
      </c>
      <c r="D462" s="5" t="n">
        <v>1059</v>
      </c>
    </row>
    <row r="463" spans="1:4">
      <c r="A463" s="4" t="s">
        <v>555</v>
      </c>
    </row>
    <row r="464" spans="1:4">
      <c r="A464" s="3" t="s">
        <v>313</v>
      </c>
    </row>
    <row r="465" spans="1:4">
      <c r="A465" s="4" t="s">
        <v>356</v>
      </c>
      <c r="B465" s="5" t="n">
        <v>2821</v>
      </c>
      <c r="C465" s="5" t="n">
        <v>3096</v>
      </c>
      <c r="D465" s="5" t="n">
        <v>3361</v>
      </c>
    </row>
    <row r="466" spans="1:4">
      <c r="A466" s="4" t="s">
        <v>556</v>
      </c>
    </row>
    <row r="467" spans="1:4">
      <c r="A467" s="3" t="s">
        <v>313</v>
      </c>
    </row>
    <row r="468" spans="1:4">
      <c r="A468" s="4" t="s">
        <v>356</v>
      </c>
      <c r="B468" s="5" t="n">
        <v>8868</v>
      </c>
      <c r="C468" s="5" t="n">
        <v>8598</v>
      </c>
      <c r="D468" s="5" t="n">
        <v>8330</v>
      </c>
    </row>
    <row r="469" spans="1:4">
      <c r="A469" s="4" t="s">
        <v>557</v>
      </c>
    </row>
    <row r="470" spans="1:4">
      <c r="A470" s="3" t="s">
        <v>313</v>
      </c>
    </row>
    <row r="471" spans="1:4">
      <c r="A471" s="4" t="s">
        <v>356</v>
      </c>
      <c r="B471" s="5" t="n">
        <v>521</v>
      </c>
      <c r="C471" s="5" t="n">
        <v>309</v>
      </c>
      <c r="D471" s="5" t="n">
        <v>255</v>
      </c>
    </row>
    <row r="472" spans="1:4">
      <c r="A472" s="4" t="s">
        <v>558</v>
      </c>
    </row>
    <row r="473" spans="1:4">
      <c r="A473" s="3" t="s">
        <v>313</v>
      </c>
    </row>
    <row r="474" spans="1:4">
      <c r="A474" s="4" t="s">
        <v>356</v>
      </c>
      <c r="B474" s="5" t="n">
        <v>521</v>
      </c>
      <c r="C474" s="5" t="n">
        <v>309</v>
      </c>
      <c r="D474" s="5" t="n">
        <v>255</v>
      </c>
    </row>
    <row r="475" spans="1:4">
      <c r="A475" s="4" t="s">
        <v>559</v>
      </c>
    </row>
    <row r="476" spans="1:4">
      <c r="A476" s="3" t="s">
        <v>313</v>
      </c>
    </row>
    <row r="477" spans="1:4">
      <c r="A477" s="4" t="s">
        <v>356</v>
      </c>
      <c r="B477" s="5" t="n">
        <v>0</v>
      </c>
      <c r="C477" s="5" t="n">
        <v>0</v>
      </c>
      <c r="D477" s="5" t="n">
        <v>0</v>
      </c>
    </row>
    <row r="478" spans="1:4">
      <c r="A478" s="4" t="s">
        <v>560</v>
      </c>
    </row>
    <row r="479" spans="1:4">
      <c r="A479" s="3" t="s">
        <v>313</v>
      </c>
    </row>
    <row r="480" spans="1:4">
      <c r="A480" s="4" t="s">
        <v>356</v>
      </c>
      <c r="B480" s="5" t="n">
        <v>1672</v>
      </c>
      <c r="C480" s="5" t="n">
        <v>1566</v>
      </c>
      <c r="D480" s="5" t="n">
        <v>1697</v>
      </c>
    </row>
    <row r="481" spans="1:4">
      <c r="A481" s="4" t="s">
        <v>561</v>
      </c>
    </row>
    <row r="482" spans="1:4">
      <c r="A482" s="3" t="s">
        <v>313</v>
      </c>
    </row>
    <row r="483" spans="1:4">
      <c r="A483" s="4" t="s">
        <v>356</v>
      </c>
      <c r="B483" s="5" t="n">
        <v>11061</v>
      </c>
      <c r="C483" s="5" t="n">
        <v>10473</v>
      </c>
      <c r="D483" s="5" t="n">
        <v>10282</v>
      </c>
    </row>
    <row r="484" spans="1:4">
      <c r="A484" s="4" t="s">
        <v>562</v>
      </c>
    </row>
    <row r="485" spans="1:4">
      <c r="A485" s="3" t="s">
        <v>313</v>
      </c>
    </row>
    <row r="486" spans="1:4">
      <c r="A486" s="4" t="s">
        <v>356</v>
      </c>
      <c r="B486" s="5" t="n">
        <v>1</v>
      </c>
      <c r="C486" s="5" t="n">
        <v>0</v>
      </c>
      <c r="D486" s="5" t="n">
        <v>0</v>
      </c>
    </row>
    <row r="487" spans="1:4">
      <c r="A487" s="4" t="s">
        <v>563</v>
      </c>
    </row>
    <row r="488" spans="1:4">
      <c r="A488" s="3" t="s">
        <v>313</v>
      </c>
    </row>
    <row r="489" spans="1:4">
      <c r="A489" s="4" t="s">
        <v>356</v>
      </c>
      <c r="B489" s="5" t="n">
        <v>223</v>
      </c>
      <c r="C489" s="5" t="n">
        <v>236</v>
      </c>
      <c r="D489" s="5" t="n">
        <v>176</v>
      </c>
    </row>
    <row r="490" spans="1:4">
      <c r="A490" s="4" t="s">
        <v>564</v>
      </c>
    </row>
    <row r="491" spans="1:4">
      <c r="A491" s="3" t="s">
        <v>313</v>
      </c>
    </row>
    <row r="492" spans="1:4">
      <c r="A492" s="4" t="s">
        <v>356</v>
      </c>
      <c r="B492" s="5" t="n">
        <v>199</v>
      </c>
      <c r="C492" s="5" t="n">
        <v>216</v>
      </c>
      <c r="D492" s="5" t="n">
        <v>158</v>
      </c>
    </row>
    <row r="493" spans="1:4">
      <c r="A493" s="4" t="s">
        <v>565</v>
      </c>
    </row>
    <row r="494" spans="1:4">
      <c r="A494" s="3" t="s">
        <v>313</v>
      </c>
    </row>
    <row r="495" spans="1:4">
      <c r="A495" s="4" t="s">
        <v>356</v>
      </c>
      <c r="B495" s="5" t="n">
        <v>194</v>
      </c>
      <c r="C495" s="5" t="n">
        <v>215</v>
      </c>
      <c r="D495" s="5" t="n">
        <v>158</v>
      </c>
    </row>
    <row r="496" spans="1:4">
      <c r="A496" s="4" t="s">
        <v>566</v>
      </c>
    </row>
    <row r="497" spans="1:4">
      <c r="A497" s="3" t="s">
        <v>313</v>
      </c>
    </row>
    <row r="498" spans="1:4">
      <c r="A498" s="4" t="s">
        <v>356</v>
      </c>
      <c r="B498" s="5" t="n">
        <v>5</v>
      </c>
      <c r="C498" s="5" t="n">
        <v>1</v>
      </c>
      <c r="D498" s="5" t="n">
        <v>0</v>
      </c>
    </row>
    <row r="499" spans="1:4">
      <c r="A499" s="4" t="s">
        <v>567</v>
      </c>
    </row>
    <row r="500" spans="1:4">
      <c r="A500" s="3" t="s">
        <v>313</v>
      </c>
    </row>
    <row r="501" spans="1:4">
      <c r="A501" s="4" t="s">
        <v>356</v>
      </c>
      <c r="B501" s="5" t="n">
        <v>20</v>
      </c>
      <c r="C501" s="5" t="n">
        <v>15</v>
      </c>
      <c r="D501" s="5" t="n">
        <v>15</v>
      </c>
    </row>
    <row r="502" spans="1:4">
      <c r="A502" s="4" t="s">
        <v>568</v>
      </c>
    </row>
    <row r="503" spans="1:4">
      <c r="A503" s="3" t="s">
        <v>313</v>
      </c>
    </row>
    <row r="504" spans="1:4">
      <c r="A504" s="4" t="s">
        <v>356</v>
      </c>
      <c r="B504" s="5" t="n">
        <v>4</v>
      </c>
      <c r="C504" s="5" t="n">
        <v>5</v>
      </c>
      <c r="D504" s="5" t="n">
        <v>3</v>
      </c>
    </row>
    <row r="505" spans="1:4">
      <c r="A505" s="4" t="s">
        <v>569</v>
      </c>
    </row>
    <row r="506" spans="1:4">
      <c r="A506" s="3" t="s">
        <v>313</v>
      </c>
    </row>
    <row r="507" spans="1:4">
      <c r="A507" s="4" t="s">
        <v>356</v>
      </c>
      <c r="B507" s="6" t="n">
        <v>5797</v>
      </c>
      <c r="C507" s="6" t="n">
        <v>6072</v>
      </c>
      <c r="D507" s="6" t="n">
        <v>6225</v>
      </c>
    </row>
    <row r="508" spans="1:4">
      <c r="A508" s="4" t="s">
        <v>397</v>
      </c>
      <c r="B508" s="4" t="s">
        <v>570</v>
      </c>
      <c r="C508" s="4" t="s">
        <v>571</v>
      </c>
      <c r="D508" s="4" t="s">
        <v>572</v>
      </c>
    </row>
    <row r="509" spans="1:4">
      <c r="A509" s="4" t="s">
        <v>82</v>
      </c>
      <c r="B509" s="6" t="n">
        <v>201</v>
      </c>
      <c r="C509" s="6" t="n">
        <v>146</v>
      </c>
      <c r="D509" s="6" t="n">
        <v>161</v>
      </c>
    </row>
    <row r="510" spans="1:4">
      <c r="A510" s="4" t="s">
        <v>88</v>
      </c>
      <c r="B510" s="5" t="n">
        <v>504</v>
      </c>
      <c r="C510" s="5" t="n">
        <v>279</v>
      </c>
      <c r="D510" s="5" t="n">
        <v>305</v>
      </c>
    </row>
    <row r="511" spans="1:4">
      <c r="A511" s="4" t="s">
        <v>401</v>
      </c>
      <c r="B511" s="5" t="n">
        <v>-5</v>
      </c>
      <c r="C511" s="5" t="n">
        <v>-5</v>
      </c>
      <c r="D511" s="5" t="n">
        <v>-5</v>
      </c>
    </row>
    <row r="512" spans="1:4">
      <c r="A512" s="4" t="s">
        <v>94</v>
      </c>
      <c r="B512" s="5" t="n">
        <v>1503</v>
      </c>
      <c r="C512" s="5" t="n">
        <v>1304</v>
      </c>
      <c r="D512" s="5" t="n">
        <v>1248</v>
      </c>
    </row>
    <row r="513" spans="1:4">
      <c r="A513" s="4" t="s">
        <v>573</v>
      </c>
    </row>
    <row r="514" spans="1:4">
      <c r="A514" s="3" t="s">
        <v>313</v>
      </c>
    </row>
    <row r="515" spans="1:4">
      <c r="A515" s="4" t="s">
        <v>356</v>
      </c>
      <c r="B515" s="5" t="n">
        <v>3630</v>
      </c>
      <c r="C515" s="5" t="n">
        <v>3708</v>
      </c>
      <c r="D515" s="5" t="n">
        <v>3915</v>
      </c>
    </row>
    <row r="516" spans="1:4">
      <c r="A516" s="4" t="s">
        <v>574</v>
      </c>
    </row>
    <row r="517" spans="1:4">
      <c r="A517" s="3" t="s">
        <v>313</v>
      </c>
    </row>
    <row r="518" spans="1:4">
      <c r="A518" s="4" t="s">
        <v>356</v>
      </c>
      <c r="B518" s="5" t="n">
        <v>857</v>
      </c>
      <c r="C518" s="5" t="n">
        <v>872</v>
      </c>
      <c r="D518" s="5" t="n">
        <v>881</v>
      </c>
    </row>
    <row r="519" spans="1:4">
      <c r="A519" s="4" t="s">
        <v>575</v>
      </c>
    </row>
    <row r="520" spans="1:4">
      <c r="A520" s="3" t="s">
        <v>313</v>
      </c>
    </row>
    <row r="521" spans="1:4">
      <c r="A521" s="4" t="s">
        <v>356</v>
      </c>
      <c r="B521" s="5" t="n">
        <v>751</v>
      </c>
      <c r="C521" s="5" t="n">
        <v>739</v>
      </c>
      <c r="D521" s="5" t="n">
        <v>711</v>
      </c>
    </row>
    <row r="522" spans="1:4">
      <c r="A522" s="4" t="s">
        <v>576</v>
      </c>
    </row>
    <row r="523" spans="1:4">
      <c r="A523" s="3" t="s">
        <v>313</v>
      </c>
    </row>
    <row r="524" spans="1:4">
      <c r="A524" s="4" t="s">
        <v>356</v>
      </c>
      <c r="B524" s="5" t="n">
        <v>0</v>
      </c>
      <c r="C524" s="5" t="n">
        <v>0</v>
      </c>
      <c r="D524" s="5" t="n">
        <v>0</v>
      </c>
    </row>
    <row r="525" spans="1:4">
      <c r="A525" s="4" t="s">
        <v>577</v>
      </c>
    </row>
    <row r="526" spans="1:4">
      <c r="A526" s="3" t="s">
        <v>313</v>
      </c>
    </row>
    <row r="527" spans="1:4">
      <c r="A527" s="4" t="s">
        <v>356</v>
      </c>
      <c r="B527" s="5" t="n">
        <v>106</v>
      </c>
      <c r="C527" s="5" t="n">
        <v>133</v>
      </c>
      <c r="D527" s="5" t="n">
        <v>170</v>
      </c>
    </row>
    <row r="528" spans="1:4">
      <c r="A528" s="4" t="s">
        <v>578</v>
      </c>
    </row>
    <row r="529" spans="1:4">
      <c r="A529" s="3" t="s">
        <v>313</v>
      </c>
    </row>
    <row r="530" spans="1:4">
      <c r="A530" s="4" t="s">
        <v>356</v>
      </c>
      <c r="B530" s="5" t="n">
        <v>650</v>
      </c>
      <c r="C530" s="5" t="n">
        <v>697</v>
      </c>
      <c r="D530" s="5" t="n">
        <v>677</v>
      </c>
    </row>
    <row r="531" spans="1:4">
      <c r="A531" s="4" t="s">
        <v>579</v>
      </c>
    </row>
    <row r="532" spans="1:4">
      <c r="A532" s="3" t="s">
        <v>313</v>
      </c>
    </row>
    <row r="533" spans="1:4">
      <c r="A533" s="4" t="s">
        <v>356</v>
      </c>
      <c r="B533" s="5" t="n">
        <v>351</v>
      </c>
      <c r="C533" s="5" t="n">
        <v>253</v>
      </c>
      <c r="D533" s="5" t="n">
        <v>58</v>
      </c>
    </row>
    <row r="534" spans="1:4">
      <c r="A534" s="4" t="s">
        <v>580</v>
      </c>
    </row>
    <row r="535" spans="1:4">
      <c r="A535" s="3" t="s">
        <v>313</v>
      </c>
    </row>
    <row r="536" spans="1:4">
      <c r="A536" s="4" t="s">
        <v>356</v>
      </c>
      <c r="B536" s="5" t="n">
        <v>299</v>
      </c>
      <c r="C536" s="5" t="n">
        <v>444</v>
      </c>
      <c r="D536" s="5" t="n">
        <v>619</v>
      </c>
    </row>
    <row r="537" spans="1:4">
      <c r="A537" s="4" t="s">
        <v>581</v>
      </c>
    </row>
    <row r="538" spans="1:4">
      <c r="A538" s="3" t="s">
        <v>313</v>
      </c>
    </row>
    <row r="539" spans="1:4">
      <c r="A539" s="4" t="s">
        <v>356</v>
      </c>
      <c r="B539" s="5" t="n">
        <v>779</v>
      </c>
      <c r="C539" s="5" t="n">
        <v>941</v>
      </c>
      <c r="D539" s="5" t="n">
        <v>998</v>
      </c>
    </row>
    <row r="540" spans="1:4">
      <c r="A540" s="4" t="s">
        <v>582</v>
      </c>
    </row>
    <row r="541" spans="1:4">
      <c r="A541" s="3" t="s">
        <v>313</v>
      </c>
    </row>
    <row r="542" spans="1:4">
      <c r="A542" s="4" t="s">
        <v>356</v>
      </c>
      <c r="B542" s="5" t="n">
        <v>0</v>
      </c>
      <c r="C542" s="5" t="n">
        <v>0</v>
      </c>
      <c r="D542" s="5" t="n">
        <v>0</v>
      </c>
    </row>
    <row r="543" spans="1:4">
      <c r="A543" s="4" t="s">
        <v>583</v>
      </c>
    </row>
    <row r="544" spans="1:4">
      <c r="A544" s="3" t="s">
        <v>313</v>
      </c>
    </row>
    <row r="545" spans="1:4">
      <c r="A545" s="4" t="s">
        <v>356</v>
      </c>
      <c r="B545" s="5" t="n">
        <v>779</v>
      </c>
      <c r="C545" s="5" t="n">
        <v>941</v>
      </c>
      <c r="D545" s="5" t="n">
        <v>998</v>
      </c>
    </row>
    <row r="546" spans="1:4">
      <c r="A546" s="4" t="s">
        <v>584</v>
      </c>
    </row>
    <row r="547" spans="1:4">
      <c r="A547" s="3" t="s">
        <v>313</v>
      </c>
    </row>
    <row r="548" spans="1:4">
      <c r="A548" s="4" t="s">
        <v>356</v>
      </c>
      <c r="B548" s="5" t="n">
        <v>187</v>
      </c>
      <c r="C548" s="5" t="n">
        <v>232</v>
      </c>
      <c r="D548" s="5" t="n">
        <v>302</v>
      </c>
    </row>
    <row r="549" spans="1:4">
      <c r="A549" s="4" t="s">
        <v>585</v>
      </c>
    </row>
    <row r="550" spans="1:4">
      <c r="A550" s="3" t="s">
        <v>313</v>
      </c>
    </row>
    <row r="551" spans="1:4">
      <c r="A551" s="4" t="s">
        <v>356</v>
      </c>
      <c r="B551" s="5" t="n">
        <v>2473</v>
      </c>
      <c r="C551" s="5" t="n">
        <v>2742</v>
      </c>
      <c r="D551" s="5" t="n">
        <v>2858</v>
      </c>
    </row>
    <row r="552" spans="1:4">
      <c r="A552" s="4" t="s">
        <v>586</v>
      </c>
    </row>
    <row r="553" spans="1:4">
      <c r="A553" s="3" t="s">
        <v>313</v>
      </c>
    </row>
    <row r="554" spans="1:4">
      <c r="A554" s="4" t="s">
        <v>356</v>
      </c>
      <c r="B554" s="5" t="n">
        <v>614</v>
      </c>
      <c r="C554" s="5" t="n">
        <v>590</v>
      </c>
      <c r="D554" s="5" t="n">
        <v>623</v>
      </c>
    </row>
    <row r="555" spans="1:4">
      <c r="A555" s="4" t="s">
        <v>587</v>
      </c>
    </row>
    <row r="556" spans="1:4">
      <c r="A556" s="3" t="s">
        <v>313</v>
      </c>
    </row>
    <row r="557" spans="1:4">
      <c r="A557" s="4" t="s">
        <v>356</v>
      </c>
      <c r="B557" s="5" t="n">
        <v>614</v>
      </c>
      <c r="C557" s="5" t="n">
        <v>590</v>
      </c>
      <c r="D557" s="5" t="n">
        <v>623</v>
      </c>
    </row>
    <row r="558" spans="1:4">
      <c r="A558" s="4" t="s">
        <v>588</v>
      </c>
    </row>
    <row r="559" spans="1:4">
      <c r="A559" s="3" t="s">
        <v>313</v>
      </c>
    </row>
    <row r="560" spans="1:4">
      <c r="A560" s="4" t="s">
        <v>356</v>
      </c>
      <c r="B560" s="5" t="n">
        <v>0</v>
      </c>
      <c r="C560" s="5" t="n">
        <v>0</v>
      </c>
      <c r="D560" s="5" t="n">
        <v>0</v>
      </c>
    </row>
    <row r="561" spans="1:4">
      <c r="A561" s="4" t="s">
        <v>589</v>
      </c>
    </row>
    <row r="562" spans="1:4">
      <c r="A562" s="3" t="s">
        <v>313</v>
      </c>
    </row>
    <row r="563" spans="1:4">
      <c r="A563" s="4" t="s">
        <v>356</v>
      </c>
      <c r="B563" s="5" t="n">
        <v>368</v>
      </c>
      <c r="C563" s="5" t="n">
        <v>376</v>
      </c>
      <c r="D563" s="5" t="n">
        <v>434</v>
      </c>
    </row>
    <row r="564" spans="1:4">
      <c r="A564" s="4" t="s">
        <v>590</v>
      </c>
    </row>
    <row r="565" spans="1:4">
      <c r="A565" s="3" t="s">
        <v>313</v>
      </c>
    </row>
    <row r="566" spans="1:4">
      <c r="A566" s="4" t="s">
        <v>356</v>
      </c>
      <c r="B566" s="5" t="n">
        <v>3455</v>
      </c>
      <c r="C566" s="5" t="n">
        <v>3708</v>
      </c>
      <c r="D566" s="5" t="n">
        <v>3915</v>
      </c>
    </row>
    <row r="567" spans="1:4">
      <c r="A567" s="4" t="s">
        <v>591</v>
      </c>
    </row>
    <row r="568" spans="1:4">
      <c r="A568" s="3" t="s">
        <v>313</v>
      </c>
    </row>
    <row r="569" spans="1:4">
      <c r="A569" s="4" t="s">
        <v>356</v>
      </c>
      <c r="B569" s="5" t="n">
        <v>175</v>
      </c>
      <c r="C569" s="5" t="n">
        <v>0</v>
      </c>
      <c r="D569" s="5" t="n">
        <v>0</v>
      </c>
    </row>
    <row r="570" spans="1:4">
      <c r="A570" s="4" t="s">
        <v>592</v>
      </c>
    </row>
    <row r="571" spans="1:4">
      <c r="A571" s="3" t="s">
        <v>313</v>
      </c>
    </row>
    <row r="572" spans="1:4">
      <c r="A572" s="4" t="s">
        <v>356</v>
      </c>
      <c r="B572" s="5" t="n">
        <v>2167</v>
      </c>
      <c r="C572" s="5" t="n">
        <v>2364</v>
      </c>
      <c r="D572" s="5" t="n">
        <v>2310</v>
      </c>
    </row>
    <row r="573" spans="1:4">
      <c r="A573" s="4" t="s">
        <v>593</v>
      </c>
    </row>
    <row r="574" spans="1:4">
      <c r="A574" s="3" t="s">
        <v>313</v>
      </c>
    </row>
    <row r="575" spans="1:4">
      <c r="A575" s="4" t="s">
        <v>356</v>
      </c>
      <c r="B575" s="5" t="n">
        <v>557</v>
      </c>
      <c r="C575" s="5" t="n">
        <v>681</v>
      </c>
      <c r="D575" s="5" t="n">
        <v>737</v>
      </c>
    </row>
    <row r="576" spans="1:4">
      <c r="A576" s="4" t="s">
        <v>594</v>
      </c>
    </row>
    <row r="577" spans="1:4">
      <c r="A577" s="3" t="s">
        <v>313</v>
      </c>
    </row>
    <row r="578" spans="1:4">
      <c r="A578" s="4" t="s">
        <v>356</v>
      </c>
      <c r="B578" s="5" t="n">
        <v>400</v>
      </c>
      <c r="C578" s="5" t="n">
        <v>497</v>
      </c>
      <c r="D578" s="5" t="n">
        <v>559</v>
      </c>
    </row>
    <row r="579" spans="1:4">
      <c r="A579" s="4" t="s">
        <v>595</v>
      </c>
    </row>
    <row r="580" spans="1:4">
      <c r="A580" s="3" t="s">
        <v>313</v>
      </c>
    </row>
    <row r="581" spans="1:4">
      <c r="A581" s="4" t="s">
        <v>356</v>
      </c>
      <c r="B581" s="5" t="n">
        <v>135</v>
      </c>
      <c r="C581" s="5" t="n">
        <v>169</v>
      </c>
      <c r="D581" s="5" t="n">
        <v>170</v>
      </c>
    </row>
    <row r="582" spans="1:4">
      <c r="A582" s="4" t="s">
        <v>596</v>
      </c>
    </row>
    <row r="583" spans="1:4">
      <c r="A583" s="3" t="s">
        <v>313</v>
      </c>
    </row>
    <row r="584" spans="1:4">
      <c r="A584" s="4" t="s">
        <v>356</v>
      </c>
      <c r="B584" s="5" t="n">
        <v>1538</v>
      </c>
      <c r="C584" s="5" t="n">
        <v>1579</v>
      </c>
      <c r="D584" s="5" t="n">
        <v>1469</v>
      </c>
    </row>
    <row r="585" spans="1:4">
      <c r="A585" s="4" t="s">
        <v>597</v>
      </c>
    </row>
    <row r="586" spans="1:4">
      <c r="A586" s="3" t="s">
        <v>313</v>
      </c>
    </row>
    <row r="587" spans="1:4">
      <c r="A587" s="4" t="s">
        <v>356</v>
      </c>
      <c r="B587" s="5" t="n">
        <v>72</v>
      </c>
      <c r="C587" s="5" t="n">
        <v>104</v>
      </c>
      <c r="D587" s="5" t="n">
        <v>104</v>
      </c>
    </row>
    <row r="588" spans="1:4">
      <c r="A588" s="4" t="s">
        <v>598</v>
      </c>
    </row>
    <row r="589" spans="1:4">
      <c r="A589" s="3" t="s">
        <v>313</v>
      </c>
    </row>
    <row r="590" spans="1:4">
      <c r="A590" s="4" t="s">
        <v>356</v>
      </c>
      <c r="B590" s="6" t="n">
        <v>4009</v>
      </c>
      <c r="C590" s="6" t="n">
        <v>3699</v>
      </c>
      <c r="D590" s="6" t="n">
        <v>3593</v>
      </c>
    </row>
    <row r="591" spans="1:4">
      <c r="A591" s="4" t="s">
        <v>397</v>
      </c>
      <c r="B591" s="4" t="s">
        <v>599</v>
      </c>
      <c r="C591" s="4" t="s">
        <v>294</v>
      </c>
      <c r="D591" s="4" t="s">
        <v>600</v>
      </c>
    </row>
    <row r="592" spans="1:4">
      <c r="A592" s="4" t="s">
        <v>82</v>
      </c>
      <c r="B592" s="6" t="n">
        <v>615</v>
      </c>
      <c r="C592" s="6" t="n">
        <v>668</v>
      </c>
      <c r="D592" s="6" t="n">
        <v>759</v>
      </c>
    </row>
    <row r="593" spans="1:4">
      <c r="A593" s="4" t="s">
        <v>88</v>
      </c>
      <c r="B593" s="5" t="n">
        <v>914</v>
      </c>
      <c r="C593" s="5" t="n">
        <v>862</v>
      </c>
      <c r="D593" s="5" t="n">
        <v>1084</v>
      </c>
    </row>
    <row r="594" spans="1:4">
      <c r="A594" s="4" t="s">
        <v>401</v>
      </c>
      <c r="B594" s="5" t="n">
        <v>-246</v>
      </c>
      <c r="C594" s="5" t="n">
        <v>-211</v>
      </c>
      <c r="D594" s="5" t="n">
        <v>-194</v>
      </c>
    </row>
    <row r="595" spans="1:4">
      <c r="A595" s="4" t="s">
        <v>94</v>
      </c>
      <c r="B595" s="5" t="n">
        <v>2952</v>
      </c>
      <c r="C595" s="5" t="n">
        <v>3036</v>
      </c>
      <c r="D595" s="5" t="n">
        <v>3566</v>
      </c>
    </row>
    <row r="596" spans="1:4">
      <c r="A596" s="4" t="s">
        <v>601</v>
      </c>
    </row>
    <row r="597" spans="1:4">
      <c r="A597" s="3" t="s">
        <v>313</v>
      </c>
    </row>
    <row r="598" spans="1:4">
      <c r="A598" s="4" t="s">
        <v>356</v>
      </c>
      <c r="B598" s="5" t="n">
        <v>2896</v>
      </c>
      <c r="C598" s="5" t="n">
        <v>2875</v>
      </c>
      <c r="D598" s="5" t="n">
        <v>2344</v>
      </c>
    </row>
    <row r="599" spans="1:4">
      <c r="A599" s="4" t="s">
        <v>602</v>
      </c>
    </row>
    <row r="600" spans="1:4">
      <c r="A600" s="3" t="s">
        <v>313</v>
      </c>
    </row>
    <row r="601" spans="1:4">
      <c r="A601" s="4" t="s">
        <v>356</v>
      </c>
      <c r="B601" s="5" t="n">
        <v>708</v>
      </c>
      <c r="C601" s="5" t="n">
        <v>726</v>
      </c>
      <c r="D601" s="5" t="n">
        <v>582</v>
      </c>
    </row>
    <row r="602" spans="1:4">
      <c r="A602" s="4" t="s">
        <v>603</v>
      </c>
    </row>
    <row r="603" spans="1:4">
      <c r="A603" s="3" t="s">
        <v>313</v>
      </c>
    </row>
    <row r="604" spans="1:4">
      <c r="A604" s="4" t="s">
        <v>356</v>
      </c>
      <c r="B604" s="5" t="n">
        <v>414</v>
      </c>
      <c r="C604" s="5" t="n">
        <v>377</v>
      </c>
      <c r="D604" s="5" t="n">
        <v>253</v>
      </c>
    </row>
    <row r="605" spans="1:4">
      <c r="A605" s="4" t="s">
        <v>604</v>
      </c>
    </row>
    <row r="606" spans="1:4">
      <c r="A606" s="3" t="s">
        <v>313</v>
      </c>
    </row>
    <row r="607" spans="1:4">
      <c r="A607" s="4" t="s">
        <v>356</v>
      </c>
      <c r="B607" s="5" t="n">
        <v>20</v>
      </c>
      <c r="C607" s="5" t="n">
        <v>0</v>
      </c>
      <c r="D607" s="5" t="n">
        <v>0</v>
      </c>
    </row>
    <row r="608" spans="1:4">
      <c r="A608" s="4" t="s">
        <v>605</v>
      </c>
    </row>
    <row r="609" spans="1:4">
      <c r="A609" s="3" t="s">
        <v>313</v>
      </c>
    </row>
    <row r="610" spans="1:4">
      <c r="A610" s="4" t="s">
        <v>356</v>
      </c>
      <c r="B610" s="5" t="n">
        <v>274</v>
      </c>
      <c r="C610" s="5" t="n">
        <v>349</v>
      </c>
      <c r="D610" s="5" t="n">
        <v>329</v>
      </c>
    </row>
    <row r="611" spans="1:4">
      <c r="A611" s="4" t="s">
        <v>606</v>
      </c>
    </row>
    <row r="612" spans="1:4">
      <c r="A612" s="3" t="s">
        <v>313</v>
      </c>
    </row>
    <row r="613" spans="1:4">
      <c r="A613" s="4" t="s">
        <v>356</v>
      </c>
      <c r="B613" s="5" t="n">
        <v>122</v>
      </c>
      <c r="C613" s="5" t="n">
        <v>143</v>
      </c>
      <c r="D613" s="5" t="n">
        <v>130</v>
      </c>
    </row>
    <row r="614" spans="1:4">
      <c r="A614" s="4" t="s">
        <v>607</v>
      </c>
    </row>
    <row r="615" spans="1:4">
      <c r="A615" s="3" t="s">
        <v>313</v>
      </c>
    </row>
    <row r="616" spans="1:4">
      <c r="A616" s="4" t="s">
        <v>356</v>
      </c>
      <c r="B616" s="5" t="n">
        <v>32</v>
      </c>
      <c r="C616" s="5" t="n">
        <v>30</v>
      </c>
      <c r="D616" s="5" t="n">
        <v>26</v>
      </c>
    </row>
    <row r="617" spans="1:4">
      <c r="A617" s="4" t="s">
        <v>608</v>
      </c>
    </row>
    <row r="618" spans="1:4">
      <c r="A618" s="3" t="s">
        <v>313</v>
      </c>
    </row>
    <row r="619" spans="1:4">
      <c r="A619" s="4" t="s">
        <v>356</v>
      </c>
      <c r="B619" s="5" t="n">
        <v>90</v>
      </c>
      <c r="C619" s="5" t="n">
        <v>113</v>
      </c>
      <c r="D619" s="5" t="n">
        <v>104</v>
      </c>
    </row>
    <row r="620" spans="1:4">
      <c r="A620" s="4" t="s">
        <v>609</v>
      </c>
    </row>
    <row r="621" spans="1:4">
      <c r="A621" s="3" t="s">
        <v>313</v>
      </c>
    </row>
    <row r="622" spans="1:4">
      <c r="A622" s="4" t="s">
        <v>356</v>
      </c>
      <c r="B622" s="5" t="n">
        <v>351</v>
      </c>
      <c r="C622" s="5" t="n">
        <v>335</v>
      </c>
      <c r="D622" s="5" t="n">
        <v>266</v>
      </c>
    </row>
    <row r="623" spans="1:4">
      <c r="A623" s="4" t="s">
        <v>610</v>
      </c>
    </row>
    <row r="624" spans="1:4">
      <c r="A624" s="3" t="s">
        <v>313</v>
      </c>
    </row>
    <row r="625" spans="1:4">
      <c r="A625" s="4" t="s">
        <v>356</v>
      </c>
      <c r="B625" s="5" t="n">
        <v>0</v>
      </c>
      <c r="C625" s="5" t="n">
        <v>0</v>
      </c>
      <c r="D625" s="5" t="n">
        <v>0</v>
      </c>
    </row>
    <row r="626" spans="1:4">
      <c r="A626" s="4" t="s">
        <v>611</v>
      </c>
    </row>
    <row r="627" spans="1:4">
      <c r="A627" s="3" t="s">
        <v>313</v>
      </c>
    </row>
    <row r="628" spans="1:4">
      <c r="A628" s="4" t="s">
        <v>356</v>
      </c>
      <c r="B628" s="5" t="n">
        <v>351</v>
      </c>
      <c r="C628" s="5" t="n">
        <v>335</v>
      </c>
      <c r="D628" s="5" t="n">
        <v>266</v>
      </c>
    </row>
    <row r="629" spans="1:4">
      <c r="A629" s="4" t="s">
        <v>612</v>
      </c>
    </row>
    <row r="630" spans="1:4">
      <c r="A630" s="3" t="s">
        <v>313</v>
      </c>
    </row>
    <row r="631" spans="1:4">
      <c r="A631" s="4" t="s">
        <v>356</v>
      </c>
      <c r="B631" s="5" t="n">
        <v>695</v>
      </c>
      <c r="C631" s="5" t="n">
        <v>836</v>
      </c>
      <c r="D631" s="5" t="n">
        <v>819</v>
      </c>
    </row>
    <row r="632" spans="1:4">
      <c r="A632" s="4" t="s">
        <v>613</v>
      </c>
    </row>
    <row r="633" spans="1:4">
      <c r="A633" s="3" t="s">
        <v>313</v>
      </c>
    </row>
    <row r="634" spans="1:4">
      <c r="A634" s="4" t="s">
        <v>356</v>
      </c>
      <c r="B634" s="5" t="n">
        <v>1876</v>
      </c>
      <c r="C634" s="5" t="n">
        <v>2040</v>
      </c>
      <c r="D634" s="5" t="n">
        <v>1797</v>
      </c>
    </row>
    <row r="635" spans="1:4">
      <c r="A635" s="4" t="s">
        <v>614</v>
      </c>
    </row>
    <row r="636" spans="1:4">
      <c r="A636" s="3" t="s">
        <v>313</v>
      </c>
    </row>
    <row r="637" spans="1:4">
      <c r="A637" s="4" t="s">
        <v>356</v>
      </c>
      <c r="B637" s="5" t="n">
        <v>544</v>
      </c>
      <c r="C637" s="5" t="n">
        <v>500</v>
      </c>
      <c r="D637" s="5" t="n">
        <v>438</v>
      </c>
    </row>
    <row r="638" spans="1:4">
      <c r="A638" s="4" t="s">
        <v>615</v>
      </c>
    </row>
    <row r="639" spans="1:4">
      <c r="A639" s="3" t="s">
        <v>313</v>
      </c>
    </row>
    <row r="640" spans="1:4">
      <c r="A640" s="4" t="s">
        <v>356</v>
      </c>
      <c r="B640" s="5" t="n">
        <v>544</v>
      </c>
      <c r="C640" s="5" t="n">
        <v>500</v>
      </c>
      <c r="D640" s="5" t="n">
        <v>438</v>
      </c>
    </row>
    <row r="641" spans="1:4">
      <c r="A641" s="4" t="s">
        <v>616</v>
      </c>
    </row>
    <row r="642" spans="1:4">
      <c r="A642" s="3" t="s">
        <v>313</v>
      </c>
    </row>
    <row r="643" spans="1:4">
      <c r="A643" s="4" t="s">
        <v>356</v>
      </c>
      <c r="B643" s="5" t="n">
        <v>0</v>
      </c>
      <c r="C643" s="5" t="n">
        <v>0</v>
      </c>
      <c r="D643" s="5" t="n">
        <v>0</v>
      </c>
    </row>
    <row r="644" spans="1:4">
      <c r="A644" s="4" t="s">
        <v>617</v>
      </c>
    </row>
    <row r="645" spans="1:4">
      <c r="A645" s="3" t="s">
        <v>313</v>
      </c>
    </row>
    <row r="646" spans="1:4">
      <c r="A646" s="4" t="s">
        <v>356</v>
      </c>
      <c r="B646" s="5" t="n">
        <v>66</v>
      </c>
      <c r="C646" s="5" t="n">
        <v>58</v>
      </c>
      <c r="D646" s="5" t="n">
        <v>52</v>
      </c>
    </row>
    <row r="647" spans="1:4">
      <c r="A647" s="4" t="s">
        <v>618</v>
      </c>
    </row>
    <row r="648" spans="1:4">
      <c r="A648" s="3" t="s">
        <v>313</v>
      </c>
    </row>
    <row r="649" spans="1:4">
      <c r="A649" s="4" t="s">
        <v>356</v>
      </c>
      <c r="B649" s="5" t="n">
        <v>2486</v>
      </c>
      <c r="C649" s="5" t="n">
        <v>2598</v>
      </c>
      <c r="D649" s="5" t="n">
        <v>2287</v>
      </c>
    </row>
    <row r="650" spans="1:4">
      <c r="A650" s="4" t="s">
        <v>619</v>
      </c>
    </row>
    <row r="651" spans="1:4">
      <c r="A651" s="3" t="s">
        <v>313</v>
      </c>
    </row>
    <row r="652" spans="1:4">
      <c r="A652" s="4" t="s">
        <v>356</v>
      </c>
      <c r="B652" s="5" t="n">
        <v>410</v>
      </c>
      <c r="C652" s="5" t="n">
        <v>277</v>
      </c>
      <c r="D652" s="5" t="n">
        <v>57</v>
      </c>
    </row>
    <row r="653" spans="1:4">
      <c r="A653" s="4" t="s">
        <v>620</v>
      </c>
    </row>
    <row r="654" spans="1:4">
      <c r="A654" s="3" t="s">
        <v>313</v>
      </c>
    </row>
    <row r="655" spans="1:4">
      <c r="A655" s="4" t="s">
        <v>356</v>
      </c>
      <c r="B655" s="5" t="n">
        <v>1113</v>
      </c>
      <c r="C655" s="5" t="n">
        <v>824</v>
      </c>
      <c r="D655" s="5" t="n">
        <v>1249</v>
      </c>
    </row>
    <row r="656" spans="1:4">
      <c r="A656" s="4" t="s">
        <v>621</v>
      </c>
    </row>
    <row r="657" spans="1:4">
      <c r="A657" s="3" t="s">
        <v>313</v>
      </c>
    </row>
    <row r="658" spans="1:4">
      <c r="A658" s="4" t="s">
        <v>356</v>
      </c>
      <c r="B658" s="5" t="n">
        <v>858</v>
      </c>
      <c r="C658" s="5" t="n">
        <v>558</v>
      </c>
      <c r="D658" s="5" t="n">
        <v>1022</v>
      </c>
    </row>
    <row r="659" spans="1:4">
      <c r="A659" s="4" t="s">
        <v>622</v>
      </c>
    </row>
    <row r="660" spans="1:4">
      <c r="A660" s="3" t="s">
        <v>313</v>
      </c>
    </row>
    <row r="661" spans="1:4">
      <c r="A661" s="4" t="s">
        <v>356</v>
      </c>
      <c r="B661" s="5" t="n">
        <v>837</v>
      </c>
      <c r="C661" s="5" t="n">
        <v>543</v>
      </c>
      <c r="D661" s="5" t="n">
        <v>1022</v>
      </c>
    </row>
    <row r="662" spans="1:4">
      <c r="A662" s="4" t="s">
        <v>623</v>
      </c>
    </row>
    <row r="663" spans="1:4">
      <c r="A663" s="3" t="s">
        <v>313</v>
      </c>
    </row>
    <row r="664" spans="1:4">
      <c r="A664" s="4" t="s">
        <v>356</v>
      </c>
      <c r="B664" s="5" t="n">
        <v>21</v>
      </c>
      <c r="C664" s="5" t="n">
        <v>15</v>
      </c>
      <c r="D664" s="5" t="n">
        <v>0</v>
      </c>
    </row>
    <row r="665" spans="1:4">
      <c r="A665" s="4" t="s">
        <v>624</v>
      </c>
    </row>
    <row r="666" spans="1:4">
      <c r="A666" s="3" t="s">
        <v>313</v>
      </c>
    </row>
    <row r="667" spans="1:4">
      <c r="A667" s="4" t="s">
        <v>356</v>
      </c>
      <c r="B667" s="5" t="n">
        <v>251</v>
      </c>
      <c r="C667" s="5" t="n">
        <v>263</v>
      </c>
      <c r="D667" s="5" t="n">
        <v>221</v>
      </c>
    </row>
    <row r="668" spans="1:4">
      <c r="A668" s="4" t="s">
        <v>625</v>
      </c>
    </row>
    <row r="669" spans="1:4">
      <c r="A669" s="3" t="s">
        <v>313</v>
      </c>
    </row>
    <row r="670" spans="1:4">
      <c r="A670" s="4" t="s">
        <v>356</v>
      </c>
      <c r="B670" s="6" t="n">
        <v>4</v>
      </c>
      <c r="C670" s="6" t="n">
        <v>3</v>
      </c>
      <c r="D670" s="6" t="n">
        <v>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19</v>
      </c>
      <c r="D2" s="2" t="s">
        <v>20</v>
      </c>
    </row>
    <row r="3" spans="1:4">
      <c r="A3" s="3" t="s">
        <v>355</v>
      </c>
    </row>
    <row r="4" spans="1:4">
      <c r="A4" s="4" t="s">
        <v>26</v>
      </c>
      <c r="B4" s="6" t="n">
        <v>14805</v>
      </c>
      <c r="C4" s="6" t="n">
        <v>14014</v>
      </c>
      <c r="D4" s="6" t="n">
        <v>1456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19</v>
      </c>
      <c r="D2" s="2" t="s">
        <v>20</v>
      </c>
    </row>
    <row r="3" spans="1:4">
      <c r="A3" s="3" t="s">
        <v>135</v>
      </c>
    </row>
    <row r="4" spans="1:4">
      <c r="A4" s="4" t="s">
        <v>628</v>
      </c>
      <c r="B4" s="6" t="n">
        <v>7280</v>
      </c>
      <c r="C4" s="6" t="n">
        <v>7430</v>
      </c>
      <c r="D4" s="6" t="n">
        <v>7494</v>
      </c>
    </row>
    <row r="5" spans="1:4">
      <c r="A5" s="4" t="s">
        <v>629</v>
      </c>
      <c r="B5" s="5" t="n">
        <v>6288</v>
      </c>
      <c r="C5" s="5" t="n">
        <v>5848</v>
      </c>
      <c r="D5" s="5" t="n">
        <v>6149</v>
      </c>
    </row>
    <row r="6" spans="1:4">
      <c r="A6" s="4" t="s">
        <v>630</v>
      </c>
      <c r="B6" s="5" t="n">
        <v>769</v>
      </c>
      <c r="C6" s="5" t="n">
        <v>211</v>
      </c>
      <c r="D6" s="5" t="n">
        <v>427</v>
      </c>
    </row>
    <row r="7" spans="1:4">
      <c r="A7" s="4" t="s">
        <v>631</v>
      </c>
      <c r="B7" s="5" t="n">
        <v>468</v>
      </c>
      <c r="C7" s="5" t="n">
        <v>525</v>
      </c>
      <c r="D7" s="5" t="n">
        <v>493</v>
      </c>
    </row>
    <row r="8" spans="1:4">
      <c r="A8" s="4" t="s">
        <v>632</v>
      </c>
      <c r="B8" s="6" t="n">
        <v>14805</v>
      </c>
      <c r="C8" s="6" t="n">
        <v>14014</v>
      </c>
      <c r="D8" s="6" t="n">
        <v>14563</v>
      </c>
    </row>
    <row r="9" spans="1:4">
      <c r="A9" s="4" t="s">
        <v>633</v>
      </c>
      <c r="B9" s="4" t="s">
        <v>634</v>
      </c>
      <c r="C9" s="4" t="s">
        <v>635</v>
      </c>
      <c r="D9" s="4" t="s">
        <v>35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36</v>
      </c>
      <c r="B1" s="2" t="s">
        <v>1</v>
      </c>
    </row>
    <row r="2" spans="1:4">
      <c r="B2" s="2" t="s">
        <v>637</v>
      </c>
      <c r="C2" s="2" t="s">
        <v>638</v>
      </c>
      <c r="D2" s="2" t="s">
        <v>639</v>
      </c>
    </row>
    <row r="3" spans="1:4">
      <c r="A3" s="3" t="s">
        <v>135</v>
      </c>
    </row>
    <row r="4" spans="1:4">
      <c r="A4" s="4" t="s">
        <v>640</v>
      </c>
      <c r="B4" s="6" t="n">
        <v>25259</v>
      </c>
      <c r="C4" s="6" t="n">
        <v>23869</v>
      </c>
      <c r="D4" s="6" t="n">
        <v>24651</v>
      </c>
    </row>
    <row r="5" spans="1:4">
      <c r="A5" s="4" t="s">
        <v>641</v>
      </c>
      <c r="B5" s="5" t="n">
        <v>414</v>
      </c>
      <c r="C5" s="5" t="n">
        <v>292</v>
      </c>
      <c r="D5" s="5" t="n">
        <v>368</v>
      </c>
    </row>
    <row r="6" spans="1:4">
      <c r="A6" s="4" t="s">
        <v>642</v>
      </c>
      <c r="B6" s="5" t="n">
        <v>1791</v>
      </c>
      <c r="C6" s="5" t="n">
        <v>1800</v>
      </c>
      <c r="D6" s="5" t="n">
        <v>1829</v>
      </c>
    </row>
    <row r="7" spans="1:4">
      <c r="A7" s="4" t="s">
        <v>643</v>
      </c>
      <c r="B7" s="5" t="n">
        <v>73</v>
      </c>
      <c r="C7" s="5" t="n">
        <v>165</v>
      </c>
      <c r="D7" s="5" t="n">
        <v>145</v>
      </c>
    </row>
    <row r="8" spans="1:4">
      <c r="A8" s="4" t="s">
        <v>644</v>
      </c>
      <c r="B8" s="5" t="n">
        <v>1901</v>
      </c>
      <c r="C8" s="5" t="n">
        <v>1910</v>
      </c>
      <c r="D8" s="5" t="n">
        <v>1853</v>
      </c>
    </row>
    <row r="9" spans="1:4">
      <c r="A9" s="4" t="s">
        <v>645</v>
      </c>
      <c r="B9" s="5" t="n">
        <v>2087</v>
      </c>
      <c r="C9" s="5" t="n">
        <v>2102</v>
      </c>
      <c r="D9" s="5" t="n">
        <v>2110</v>
      </c>
    </row>
    <row r="10" spans="1:4">
      <c r="A10" s="4" t="s">
        <v>646</v>
      </c>
      <c r="B10" s="5" t="n">
        <v>31525</v>
      </c>
      <c r="C10" s="5" t="n">
        <v>30138</v>
      </c>
      <c r="D10" s="5" t="n">
        <v>30956</v>
      </c>
    </row>
    <row r="11" spans="1:4">
      <c r="A11" s="4" t="s">
        <v>647</v>
      </c>
      <c r="B11" s="5" t="n">
        <v>-1500</v>
      </c>
      <c r="C11" s="5" t="n">
        <v>-1435</v>
      </c>
      <c r="D11" s="5" t="n">
        <v>-1258</v>
      </c>
    </row>
    <row r="12" spans="1:4">
      <c r="A12" s="4" t="s">
        <v>648</v>
      </c>
      <c r="B12" s="5" t="n">
        <v>-105</v>
      </c>
      <c r="C12" s="5" t="n">
        <v>-91</v>
      </c>
      <c r="D12" s="5" t="n">
        <v>-127</v>
      </c>
    </row>
    <row r="13" spans="1:4">
      <c r="A13" s="4" t="s">
        <v>649</v>
      </c>
      <c r="B13" s="5" t="n">
        <v>29920</v>
      </c>
      <c r="C13" s="5" t="n">
        <v>28612</v>
      </c>
      <c r="D13" s="5" t="n">
        <v>29571</v>
      </c>
    </row>
    <row r="14" spans="1:4">
      <c r="A14" s="4" t="s">
        <v>23</v>
      </c>
      <c r="B14" s="5" t="n">
        <v>8164</v>
      </c>
      <c r="C14" s="5" t="n">
        <v>7854</v>
      </c>
      <c r="D14" s="5" t="n">
        <v>7841</v>
      </c>
    </row>
    <row r="15" spans="1:4">
      <c r="A15" s="4" t="s">
        <v>25</v>
      </c>
      <c r="B15" s="5" t="n">
        <v>12214</v>
      </c>
      <c r="C15" s="5" t="n">
        <v>11994</v>
      </c>
      <c r="D15" s="5" t="n">
        <v>12447</v>
      </c>
    </row>
    <row r="16" spans="1:4">
      <c r="A16" s="4" t="s">
        <v>26</v>
      </c>
      <c r="B16" s="5" t="n">
        <v>6288</v>
      </c>
      <c r="C16" s="5" t="n">
        <v>5848</v>
      </c>
      <c r="D16" s="5" t="n">
        <v>6149</v>
      </c>
    </row>
    <row r="17" spans="1:4">
      <c r="A17" s="4" t="s">
        <v>27</v>
      </c>
      <c r="B17" s="5" t="n">
        <v>2755</v>
      </c>
      <c r="C17" s="5" t="n">
        <v>2505</v>
      </c>
      <c r="D17" s="5" t="n">
        <v>2721</v>
      </c>
    </row>
    <row r="18" spans="1:4">
      <c r="A18" s="4" t="s">
        <v>28</v>
      </c>
      <c r="B18" s="6" t="n">
        <v>499</v>
      </c>
      <c r="C18" s="6" t="n">
        <v>411</v>
      </c>
      <c r="D18" s="6" t="n">
        <v>413</v>
      </c>
    </row>
    <row r="19" spans="1:4">
      <c r="A19" s="3" t="s">
        <v>650</v>
      </c>
    </row>
    <row r="20" spans="1:4">
      <c r="A20" s="4" t="s">
        <v>651</v>
      </c>
      <c r="B20" s="5" t="n">
        <v>42881</v>
      </c>
      <c r="C20" s="5" t="n">
        <v>41665</v>
      </c>
      <c r="D20" s="5" t="n">
        <v>41993</v>
      </c>
    </row>
    <row r="21" spans="1:4">
      <c r="A21" s="4" t="s">
        <v>652</v>
      </c>
      <c r="B21" s="5" t="n">
        <v>42672</v>
      </c>
      <c r="C21" s="5" t="n">
        <v>42076</v>
      </c>
      <c r="D21" s="5" t="n">
        <v>41971</v>
      </c>
    </row>
    <row r="22" spans="1:4">
      <c r="A22" s="4" t="s">
        <v>653</v>
      </c>
      <c r="B22" s="5" t="n">
        <v>43202</v>
      </c>
      <c r="C22" s="5" t="n">
        <v>42682</v>
      </c>
      <c r="D22" s="5" t="n">
        <v>4244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19</v>
      </c>
      <c r="D2" s="2" t="s">
        <v>20</v>
      </c>
    </row>
    <row r="3" spans="1:4">
      <c r="A3" s="3" t="s">
        <v>655</v>
      </c>
    </row>
    <row r="4" spans="1:4">
      <c r="A4" s="4" t="s">
        <v>113</v>
      </c>
      <c r="B4" s="6" t="n">
        <v>195</v>
      </c>
      <c r="C4" s="6" t="n">
        <v>121</v>
      </c>
      <c r="D4" s="6" t="n">
        <v>198</v>
      </c>
    </row>
    <row r="5" spans="1:4">
      <c r="A5" s="4" t="s">
        <v>656</v>
      </c>
    </row>
    <row r="6" spans="1:4">
      <c r="A6" s="3" t="s">
        <v>655</v>
      </c>
    </row>
    <row r="7" spans="1:4">
      <c r="A7" s="4" t="s">
        <v>657</v>
      </c>
      <c r="B7" s="9" t="n">
        <v>27.7</v>
      </c>
      <c r="D7" s="9" t="n">
        <v>65.7</v>
      </c>
    </row>
    <row r="8" spans="1:4">
      <c r="A8" s="4" t="s">
        <v>658</v>
      </c>
    </row>
    <row r="9" spans="1:4">
      <c r="A9" s="3" t="s">
        <v>655</v>
      </c>
    </row>
    <row r="10" spans="1:4">
      <c r="A10" s="4" t="s">
        <v>113</v>
      </c>
      <c r="B10" s="5" t="n">
        <v>159</v>
      </c>
      <c r="C10" s="5" t="n">
        <v>90</v>
      </c>
      <c r="D10" s="5" t="n">
        <v>152</v>
      </c>
    </row>
    <row r="11" spans="1:4">
      <c r="A11" s="4" t="s">
        <v>659</v>
      </c>
    </row>
    <row r="12" spans="1:4">
      <c r="A12" s="3" t="s">
        <v>655</v>
      </c>
    </row>
    <row r="13" spans="1:4">
      <c r="A13" s="4" t="s">
        <v>660</v>
      </c>
      <c r="B13" s="5" t="n">
        <v>102</v>
      </c>
      <c r="C13" s="5" t="n">
        <v>74</v>
      </c>
      <c r="D13" s="5" t="n">
        <v>77</v>
      </c>
    </row>
    <row r="14" spans="1:4">
      <c r="A14" s="4" t="s">
        <v>661</v>
      </c>
      <c r="B14" s="5" t="n">
        <v>22</v>
      </c>
      <c r="C14" s="5" t="n">
        <v>18</v>
      </c>
      <c r="D14" s="5" t="n">
        <v>20</v>
      </c>
    </row>
    <row r="15" spans="1:4">
      <c r="A15" s="4" t="s">
        <v>662</v>
      </c>
      <c r="B15" s="5" t="n">
        <v>4</v>
      </c>
      <c r="C15" s="5" t="n">
        <v>6</v>
      </c>
      <c r="D15" s="5" t="n">
        <v>10</v>
      </c>
    </row>
    <row r="16" spans="1:4">
      <c r="A16" s="4" t="s">
        <v>663</v>
      </c>
      <c r="B16" s="5" t="n">
        <v>22</v>
      </c>
      <c r="C16" s="5" t="n">
        <v>7</v>
      </c>
      <c r="D16" s="5" t="n">
        <v>11</v>
      </c>
    </row>
    <row r="17" spans="1:4">
      <c r="A17" s="4" t="s">
        <v>657</v>
      </c>
      <c r="B17" s="5" t="n">
        <v>28</v>
      </c>
      <c r="C17" s="5" t="n">
        <v>0</v>
      </c>
      <c r="D17" s="5" t="n">
        <v>66</v>
      </c>
    </row>
    <row r="18" spans="1:4">
      <c r="A18" s="4" t="s">
        <v>113</v>
      </c>
      <c r="B18" s="6" t="n">
        <v>178</v>
      </c>
      <c r="C18" s="5" t="n">
        <v>105</v>
      </c>
      <c r="D18" s="5" t="n">
        <v>184</v>
      </c>
    </row>
    <row r="19" spans="1:4">
      <c r="A19" s="4" t="s">
        <v>664</v>
      </c>
      <c r="B19" s="4" t="s">
        <v>665</v>
      </c>
    </row>
    <row r="20" spans="1:4">
      <c r="A20" s="4" t="s">
        <v>666</v>
      </c>
    </row>
    <row r="21" spans="1:4">
      <c r="A21" s="3" t="s">
        <v>655</v>
      </c>
    </row>
    <row r="22" spans="1:4">
      <c r="A22" s="4" t="s">
        <v>113</v>
      </c>
      <c r="B22" s="6" t="n">
        <v>17</v>
      </c>
      <c r="C22" s="6" t="n">
        <v>16</v>
      </c>
      <c r="D22" s="6" t="n">
        <v>1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19</v>
      </c>
      <c r="D2" s="2" t="s">
        <v>20</v>
      </c>
    </row>
    <row r="3" spans="1:4">
      <c r="A3" s="3" t="s">
        <v>21</v>
      </c>
    </row>
    <row r="4" spans="1:4">
      <c r="A4" s="4" t="s">
        <v>34</v>
      </c>
      <c r="B4" s="6" t="n">
        <v>38628</v>
      </c>
      <c r="C4" s="6" t="n">
        <v>38130</v>
      </c>
      <c r="D4" s="6" t="n">
        <v>37925</v>
      </c>
    </row>
    <row r="5" spans="1:4">
      <c r="A5" s="3" t="s">
        <v>39</v>
      </c>
    </row>
    <row r="6" spans="1:4">
      <c r="A6" s="4" t="s">
        <v>40</v>
      </c>
      <c r="B6" s="5" t="n">
        <v>87</v>
      </c>
      <c r="C6" s="5" t="n">
        <v>103</v>
      </c>
      <c r="D6" s="5" t="n">
        <v>-205</v>
      </c>
    </row>
    <row r="7" spans="1:4">
      <c r="A7" s="3" t="s">
        <v>41</v>
      </c>
    </row>
    <row r="8" spans="1:4">
      <c r="A8" s="4" t="s">
        <v>42</v>
      </c>
      <c r="B8" s="5" t="n">
        <v>491</v>
      </c>
      <c r="C8" s="5" t="n">
        <v>-632</v>
      </c>
      <c r="D8" s="5" t="n">
        <v>-7</v>
      </c>
    </row>
    <row r="9" spans="1:4">
      <c r="A9" s="4" t="s">
        <v>43</v>
      </c>
      <c r="B9" s="5" t="n">
        <v>-2027</v>
      </c>
      <c r="C9" s="5" t="n">
        <v>1955</v>
      </c>
      <c r="D9" s="5" t="n">
        <v>682</v>
      </c>
    </row>
    <row r="10" spans="1:4">
      <c r="A10" s="4" t="s">
        <v>44</v>
      </c>
      <c r="B10" s="5" t="n">
        <v>-1677</v>
      </c>
      <c r="C10" s="5" t="n">
        <v>1987</v>
      </c>
      <c r="D10" s="5" t="n">
        <v>-1911</v>
      </c>
    </row>
    <row r="11" spans="1:4">
      <c r="A11" s="4" t="s">
        <v>45</v>
      </c>
      <c r="B11" s="5" t="n">
        <v>-27</v>
      </c>
      <c r="C11" s="5" t="n">
        <v>-577</v>
      </c>
      <c r="D11" s="5" t="n">
        <v>-74</v>
      </c>
    </row>
    <row r="12" spans="1:4">
      <c r="A12" s="4" t="s">
        <v>46</v>
      </c>
      <c r="B12" s="5" t="n">
        <v>755</v>
      </c>
      <c r="C12" s="5" t="n">
        <v>-1041</v>
      </c>
      <c r="D12" s="5" t="n">
        <v>324</v>
      </c>
    </row>
    <row r="13" spans="1:4">
      <c r="A13" s="4" t="s">
        <v>47</v>
      </c>
      <c r="B13" s="5" t="n">
        <v>-2398</v>
      </c>
      <c r="C13" s="5" t="n">
        <v>1795</v>
      </c>
      <c r="D13" s="5" t="n">
        <v>-1191</v>
      </c>
    </row>
    <row r="14" spans="1:4">
      <c r="A14" s="4" t="s">
        <v>48</v>
      </c>
      <c r="B14" s="6" t="n">
        <v>36230</v>
      </c>
      <c r="C14" s="6" t="n">
        <v>39925</v>
      </c>
      <c r="D14" s="6" t="n">
        <v>367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668</v>
      </c>
      <c r="C1" s="2" t="s">
        <v>668</v>
      </c>
      <c r="D1" s="2" t="s">
        <v>2</v>
      </c>
      <c r="E1" s="2" t="s">
        <v>19</v>
      </c>
      <c r="F1" s="2" t="s">
        <v>20</v>
      </c>
    </row>
    <row r="2" spans="1:6">
      <c r="A2" s="3" t="s">
        <v>669</v>
      </c>
    </row>
    <row r="3" spans="1:6">
      <c r="A3" s="4" t="s">
        <v>670</v>
      </c>
      <c r="D3" s="6" t="n">
        <v>368</v>
      </c>
      <c r="E3" s="6" t="n">
        <v>0</v>
      </c>
      <c r="F3" s="6" t="n">
        <v>0</v>
      </c>
    </row>
    <row r="4" spans="1:6">
      <c r="A4" s="4" t="s">
        <v>671</v>
      </c>
    </row>
    <row r="5" spans="1:6">
      <c r="A5" s="3" t="s">
        <v>669</v>
      </c>
    </row>
    <row r="6" spans="1:6">
      <c r="A6" s="4" t="s">
        <v>672</v>
      </c>
      <c r="C6" s="4" t="s">
        <v>673</v>
      </c>
    </row>
    <row r="7" spans="1:6">
      <c r="A7" s="4" t="s">
        <v>674</v>
      </c>
      <c r="B7" s="4" t="s">
        <v>675</v>
      </c>
    </row>
    <row r="8" spans="1:6">
      <c r="A8" s="4" t="s">
        <v>676</v>
      </c>
      <c r="B8" s="4" t="s">
        <v>677</v>
      </c>
    </row>
    <row r="9" spans="1:6">
      <c r="A9" s="4" t="s">
        <v>678</v>
      </c>
      <c r="D9" s="5" t="n">
        <v>122</v>
      </c>
    </row>
    <row r="10" spans="1:6">
      <c r="A10" s="4" t="s">
        <v>679</v>
      </c>
      <c r="D10" s="5" t="n">
        <v>246</v>
      </c>
    </row>
    <row r="11" spans="1:6">
      <c r="A11" s="4" t="s">
        <v>670</v>
      </c>
      <c r="D11" s="6" t="n">
        <v>3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19</v>
      </c>
      <c r="C2" s="2" t="s">
        <v>2</v>
      </c>
    </row>
    <row r="3" spans="1:3">
      <c r="A3" s="3" t="s">
        <v>135</v>
      </c>
    </row>
    <row r="4" spans="1:3">
      <c r="A4" s="4" t="s">
        <v>681</v>
      </c>
      <c r="B4" s="6" t="n">
        <v>171</v>
      </c>
    </row>
    <row r="5" spans="1:3">
      <c r="A5" s="4" t="s">
        <v>682</v>
      </c>
      <c r="B5" s="6" t="n">
        <v>343</v>
      </c>
      <c r="C5" s="6" t="n">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19</v>
      </c>
      <c r="D2" s="2" t="s">
        <v>20</v>
      </c>
    </row>
    <row r="3" spans="1:4">
      <c r="A3" s="3" t="s">
        <v>135</v>
      </c>
    </row>
    <row r="4" spans="1:4">
      <c r="A4" s="4" t="s">
        <v>684</v>
      </c>
      <c r="B4" s="6" t="n">
        <v>10469</v>
      </c>
      <c r="C4" s="6" t="n">
        <v>10562</v>
      </c>
      <c r="D4" s="6" t="n">
        <v>8981</v>
      </c>
    </row>
    <row r="5" spans="1:4">
      <c r="A5" s="4" t="s">
        <v>685</v>
      </c>
      <c r="B5" s="5" t="n">
        <v>-1007</v>
      </c>
      <c r="C5" s="5" t="n">
        <v>182</v>
      </c>
      <c r="D5" s="5" t="n">
        <v>3014</v>
      </c>
    </row>
    <row r="6" spans="1:4">
      <c r="A6" s="4" t="s">
        <v>686</v>
      </c>
      <c r="B6" s="5" t="n">
        <v>9462</v>
      </c>
      <c r="C6" s="5" t="n">
        <v>10744</v>
      </c>
      <c r="D6" s="5" t="n">
        <v>11995</v>
      </c>
    </row>
    <row r="7" spans="1:4">
      <c r="A7" s="4" t="s">
        <v>687</v>
      </c>
      <c r="B7" s="5" t="n">
        <v>-522</v>
      </c>
      <c r="C7" s="5" t="n">
        <v>-425</v>
      </c>
      <c r="D7" s="5" t="n">
        <v>-3191</v>
      </c>
    </row>
    <row r="8" spans="1:4">
      <c r="A8" s="4" t="s">
        <v>688</v>
      </c>
      <c r="B8" s="5" t="n">
        <v>47</v>
      </c>
      <c r="C8" s="5" t="n">
        <v>231</v>
      </c>
      <c r="D8" s="5" t="n">
        <v>1069</v>
      </c>
    </row>
    <row r="9" spans="1:4">
      <c r="A9" s="4" t="s">
        <v>52</v>
      </c>
      <c r="B9" s="5" t="n">
        <v>8987</v>
      </c>
      <c r="C9" s="5" t="n">
        <v>10550</v>
      </c>
      <c r="D9" s="5" t="n">
        <v>9873</v>
      </c>
    </row>
    <row r="10" spans="1:4">
      <c r="A10" s="4" t="s">
        <v>689</v>
      </c>
      <c r="B10" s="5" t="n">
        <v>0</v>
      </c>
      <c r="C10" s="5" t="n">
        <v>-2</v>
      </c>
      <c r="D10" s="5" t="n">
        <v>-28</v>
      </c>
    </row>
    <row r="11" spans="1:4">
      <c r="A11" s="4" t="s">
        <v>690</v>
      </c>
      <c r="B11" s="5" t="n">
        <v>-755</v>
      </c>
      <c r="C11" s="5" t="n">
        <v>1043</v>
      </c>
      <c r="D11" s="5" t="n">
        <v>-296</v>
      </c>
    </row>
    <row r="12" spans="1:4">
      <c r="A12" s="4" t="s">
        <v>691</v>
      </c>
      <c r="B12" s="6" t="n">
        <v>-755</v>
      </c>
      <c r="C12" s="6" t="n">
        <v>1041</v>
      </c>
      <c r="D12" s="6" t="n">
        <v>-32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19</v>
      </c>
      <c r="D2" s="2" t="s">
        <v>20</v>
      </c>
    </row>
    <row r="3" spans="1:4">
      <c r="A3" s="3" t="s">
        <v>693</v>
      </c>
    </row>
    <row r="4" spans="1:4">
      <c r="A4" s="4" t="s">
        <v>694</v>
      </c>
      <c r="B4" s="4" t="s">
        <v>695</v>
      </c>
      <c r="C4" s="4" t="s">
        <v>695</v>
      </c>
      <c r="D4" s="4" t="s">
        <v>695</v>
      </c>
    </row>
    <row r="5" spans="1:4">
      <c r="A5" s="4" t="s">
        <v>696</v>
      </c>
      <c r="B5" s="4" t="s">
        <v>398</v>
      </c>
      <c r="C5" s="4" t="s">
        <v>697</v>
      </c>
      <c r="D5" s="4" t="s">
        <v>698</v>
      </c>
    </row>
    <row r="6" spans="1:4">
      <c r="A6" s="4" t="s">
        <v>699</v>
      </c>
      <c r="B6" s="4" t="s">
        <v>700</v>
      </c>
      <c r="C6" s="4" t="s">
        <v>701</v>
      </c>
      <c r="D6" s="4" t="s">
        <v>701</v>
      </c>
    </row>
    <row r="7" spans="1:4">
      <c r="A7" s="4" t="s">
        <v>702</v>
      </c>
      <c r="B7" s="4" t="s">
        <v>703</v>
      </c>
      <c r="C7" s="4" t="s">
        <v>704</v>
      </c>
      <c r="D7" s="4" t="s">
        <v>705</v>
      </c>
    </row>
    <row r="8" spans="1:4">
      <c r="A8" s="4" t="s">
        <v>706</v>
      </c>
      <c r="B8" s="4" t="s">
        <v>707</v>
      </c>
      <c r="C8" s="4" t="s">
        <v>708</v>
      </c>
      <c r="D8" s="4" t="s">
        <v>70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19</v>
      </c>
      <c r="D2" s="2" t="s">
        <v>20</v>
      </c>
    </row>
    <row r="3" spans="1:4">
      <c r="A3" s="3" t="s">
        <v>135</v>
      </c>
    </row>
    <row r="4" spans="1:4">
      <c r="A4" s="4" t="s">
        <v>711</v>
      </c>
      <c r="B4" s="6" t="n">
        <v>6640</v>
      </c>
      <c r="C4" s="6" t="n">
        <v>6798</v>
      </c>
      <c r="D4" s="6" t="n">
        <v>5506</v>
      </c>
    </row>
    <row r="5" spans="1:4">
      <c r="A5" s="4" t="s">
        <v>712</v>
      </c>
      <c r="B5" s="5" t="n">
        <v>2376</v>
      </c>
      <c r="C5" s="5" t="n">
        <v>2639</v>
      </c>
      <c r="D5" s="5" t="n">
        <v>2645</v>
      </c>
    </row>
    <row r="6" spans="1:4">
      <c r="A6" s="4" t="s">
        <v>713</v>
      </c>
      <c r="B6" s="5" t="n">
        <v>598</v>
      </c>
      <c r="C6" s="5" t="n">
        <v>-336</v>
      </c>
      <c r="D6" s="5" t="n">
        <v>-5252</v>
      </c>
    </row>
    <row r="7" spans="1:4">
      <c r="A7" s="4" t="s">
        <v>714</v>
      </c>
      <c r="B7" s="6" t="n">
        <v>9614</v>
      </c>
      <c r="C7" s="6" t="n">
        <v>9101</v>
      </c>
      <c r="D7" s="6" t="n">
        <v>289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19</v>
      </c>
    </row>
    <row r="3" spans="1:3">
      <c r="A3" s="3" t="s">
        <v>716</v>
      </c>
    </row>
    <row r="4" spans="1:3">
      <c r="A4" s="4" t="s">
        <v>717</v>
      </c>
      <c r="B4" s="6" t="n">
        <v>1095</v>
      </c>
      <c r="C4" s="6" t="n">
        <v>2670</v>
      </c>
    </row>
    <row r="5" spans="1:3">
      <c r="A5" s="4" t="s">
        <v>718</v>
      </c>
      <c r="B5" s="5" t="n">
        <v>960</v>
      </c>
      <c r="C5" s="5" t="n">
        <v>-413</v>
      </c>
    </row>
    <row r="6" spans="1:3">
      <c r="A6" s="4" t="s">
        <v>719</v>
      </c>
      <c r="B6" s="5" t="n">
        <v>755</v>
      </c>
      <c r="C6" s="5" t="n">
        <v>-1043</v>
      </c>
    </row>
    <row r="7" spans="1:3">
      <c r="A7" s="4" t="s">
        <v>720</v>
      </c>
      <c r="B7" s="5" t="n">
        <v>-15</v>
      </c>
      <c r="C7" s="5" t="n">
        <v>17</v>
      </c>
    </row>
    <row r="8" spans="1:3">
      <c r="A8" s="4" t="s">
        <v>331</v>
      </c>
      <c r="B8" s="5" t="n">
        <v>-20</v>
      </c>
      <c r="C8" s="5" t="n">
        <v>-136</v>
      </c>
    </row>
    <row r="9" spans="1:3">
      <c r="A9" s="4" t="s">
        <v>721</v>
      </c>
      <c r="B9" s="5" t="n">
        <v>2775</v>
      </c>
      <c r="C9" s="5" t="n">
        <v>1095</v>
      </c>
    </row>
    <row r="10" spans="1:3">
      <c r="A10" s="4" t="s">
        <v>84</v>
      </c>
      <c r="B10" s="5" t="n">
        <v>2893</v>
      </c>
      <c r="C10" s="5" t="n">
        <v>1941</v>
      </c>
    </row>
    <row r="11" spans="1:3">
      <c r="A11" s="4" t="s">
        <v>722</v>
      </c>
      <c r="B11" s="5" t="n">
        <v>-118</v>
      </c>
      <c r="C11" s="5" t="n">
        <v>-846</v>
      </c>
    </row>
    <row r="12" spans="1:3">
      <c r="A12" s="4" t="s">
        <v>723</v>
      </c>
      <c r="B12" s="5" t="n">
        <v>10</v>
      </c>
      <c r="C12" s="5" t="n">
        <v>1</v>
      </c>
    </row>
    <row r="13" spans="1:3">
      <c r="A13" s="4" t="s">
        <v>724</v>
      </c>
      <c r="B13" s="5" t="n">
        <v>5</v>
      </c>
      <c r="C13" s="5" t="n">
        <v>18</v>
      </c>
    </row>
    <row r="14" spans="1:3">
      <c r="A14" s="4" t="s">
        <v>725</v>
      </c>
    </row>
    <row r="15" spans="1:3">
      <c r="A15" s="3" t="s">
        <v>716</v>
      </c>
    </row>
    <row r="16" spans="1:3">
      <c r="A16" s="4" t="s">
        <v>717</v>
      </c>
      <c r="B16" s="5" t="n">
        <v>-868</v>
      </c>
      <c r="C16" s="5" t="n">
        <v>-966</v>
      </c>
    </row>
    <row r="17" spans="1:3">
      <c r="A17" s="4" t="s">
        <v>718</v>
      </c>
      <c r="B17" s="5" t="n">
        <v>199</v>
      </c>
      <c r="C17" s="5" t="n">
        <v>61</v>
      </c>
    </row>
    <row r="18" spans="1:3">
      <c r="A18" s="4" t="s">
        <v>719</v>
      </c>
      <c r="B18" s="5" t="n">
        <v>0</v>
      </c>
      <c r="C18" s="5" t="n">
        <v>0</v>
      </c>
    </row>
    <row r="19" spans="1:3">
      <c r="A19" s="4" t="s">
        <v>720</v>
      </c>
      <c r="B19" s="5" t="n">
        <v>0</v>
      </c>
      <c r="C19" s="5" t="n">
        <v>0</v>
      </c>
    </row>
    <row r="20" spans="1:3">
      <c r="A20" s="4" t="s">
        <v>331</v>
      </c>
      <c r="B20" s="5" t="n">
        <v>-34</v>
      </c>
      <c r="C20" s="5" t="n">
        <v>37</v>
      </c>
    </row>
    <row r="21" spans="1:3">
      <c r="A21" s="4" t="s">
        <v>721</v>
      </c>
      <c r="B21" s="5" t="n">
        <v>-703</v>
      </c>
      <c r="C21" s="5" t="n">
        <v>-868</v>
      </c>
    </row>
    <row r="22" spans="1:3">
      <c r="A22" s="4" t="s">
        <v>84</v>
      </c>
      <c r="B22" s="5" t="n">
        <v>694</v>
      </c>
      <c r="C22" s="5" t="n">
        <v>237</v>
      </c>
    </row>
    <row r="23" spans="1:3">
      <c r="A23" s="4" t="s">
        <v>722</v>
      </c>
      <c r="B23" s="5" t="n">
        <v>-1397</v>
      </c>
      <c r="C23" s="5" t="n">
        <v>-1105</v>
      </c>
    </row>
    <row r="24" spans="1:3">
      <c r="A24" s="4" t="s">
        <v>726</v>
      </c>
    </row>
    <row r="25" spans="1:3">
      <c r="A25" s="3" t="s">
        <v>716</v>
      </c>
    </row>
    <row r="26" spans="1:3">
      <c r="A26" s="4" t="s">
        <v>717</v>
      </c>
      <c r="B26" s="5" t="n">
        <v>-500</v>
      </c>
      <c r="C26" s="5" t="n">
        <v>-359</v>
      </c>
    </row>
    <row r="27" spans="1:3">
      <c r="A27" s="4" t="s">
        <v>718</v>
      </c>
      <c r="B27" s="5" t="n">
        <v>-67</v>
      </c>
      <c r="C27" s="5" t="n">
        <v>-132</v>
      </c>
    </row>
    <row r="28" spans="1:3">
      <c r="A28" s="4" t="s">
        <v>719</v>
      </c>
      <c r="B28" s="5" t="n">
        <v>0</v>
      </c>
      <c r="C28" s="5" t="n">
        <v>0</v>
      </c>
    </row>
    <row r="29" spans="1:3">
      <c r="A29" s="4" t="s">
        <v>720</v>
      </c>
      <c r="B29" s="5" t="n">
        <v>0</v>
      </c>
      <c r="C29" s="5" t="n">
        <v>0</v>
      </c>
    </row>
    <row r="30" spans="1:3">
      <c r="A30" s="4" t="s">
        <v>331</v>
      </c>
      <c r="B30" s="5" t="n">
        <v>3</v>
      </c>
      <c r="C30" s="5" t="n">
        <v>-9</v>
      </c>
    </row>
    <row r="31" spans="1:3">
      <c r="A31" s="4" t="s">
        <v>721</v>
      </c>
      <c r="B31" s="5" t="n">
        <v>-564</v>
      </c>
      <c r="C31" s="5" t="n">
        <v>-500</v>
      </c>
    </row>
    <row r="32" spans="1:3">
      <c r="A32" s="4" t="s">
        <v>84</v>
      </c>
      <c r="B32" s="5" t="n">
        <v>52</v>
      </c>
      <c r="C32" s="5" t="n">
        <v>57</v>
      </c>
    </row>
    <row r="33" spans="1:3">
      <c r="A33" s="4" t="s">
        <v>722</v>
      </c>
      <c r="B33" s="5" t="n">
        <v>-616</v>
      </c>
      <c r="C33" s="5" t="n">
        <v>-557</v>
      </c>
    </row>
    <row r="34" spans="1:3">
      <c r="A34" s="4" t="s">
        <v>727</v>
      </c>
    </row>
    <row r="35" spans="1:3">
      <c r="A35" s="3" t="s">
        <v>716</v>
      </c>
    </row>
    <row r="36" spans="1:3">
      <c r="A36" s="4" t="s">
        <v>717</v>
      </c>
      <c r="B36" s="5" t="n">
        <v>833</v>
      </c>
      <c r="C36" s="5" t="n">
        <v>1176</v>
      </c>
    </row>
    <row r="37" spans="1:3">
      <c r="A37" s="4" t="s">
        <v>718</v>
      </c>
      <c r="B37" s="5" t="n">
        <v>177</v>
      </c>
      <c r="C37" s="5" t="n">
        <v>-192</v>
      </c>
    </row>
    <row r="38" spans="1:3">
      <c r="A38" s="4" t="s">
        <v>719</v>
      </c>
      <c r="B38" s="5" t="n">
        <v>-37</v>
      </c>
      <c r="C38" s="5" t="n">
        <v>-151</v>
      </c>
    </row>
    <row r="39" spans="1:3">
      <c r="A39" s="4" t="s">
        <v>720</v>
      </c>
      <c r="B39" s="5" t="n">
        <v>0</v>
      </c>
      <c r="C39" s="5" t="n">
        <v>0</v>
      </c>
    </row>
    <row r="40" spans="1:3">
      <c r="A40" s="4" t="s">
        <v>331</v>
      </c>
      <c r="B40" s="5" t="n">
        <v>0</v>
      </c>
      <c r="C40" s="5" t="n">
        <v>0</v>
      </c>
    </row>
    <row r="41" spans="1:3">
      <c r="A41" s="4" t="s">
        <v>721</v>
      </c>
      <c r="B41" s="5" t="n">
        <v>973</v>
      </c>
      <c r="C41" s="5" t="n">
        <v>833</v>
      </c>
    </row>
    <row r="42" spans="1:3">
      <c r="A42" s="4" t="s">
        <v>84</v>
      </c>
      <c r="B42" s="5" t="n">
        <v>2490</v>
      </c>
      <c r="C42" s="5" t="n">
        <v>2194</v>
      </c>
    </row>
    <row r="43" spans="1:3">
      <c r="A43" s="4" t="s">
        <v>722</v>
      </c>
      <c r="B43" s="5" t="n">
        <v>-1517</v>
      </c>
      <c r="C43" s="5" t="n">
        <v>-1361</v>
      </c>
    </row>
    <row r="44" spans="1:3">
      <c r="A44" s="4" t="s">
        <v>728</v>
      </c>
    </row>
    <row r="45" spans="1:3">
      <c r="A45" s="3" t="s">
        <v>716</v>
      </c>
    </row>
    <row r="46" spans="1:3">
      <c r="A46" s="4" t="s">
        <v>717</v>
      </c>
      <c r="B46" s="5" t="n">
        <v>1658</v>
      </c>
      <c r="C46" s="5" t="n">
        <v>2005</v>
      </c>
    </row>
    <row r="47" spans="1:3">
      <c r="A47" s="4" t="s">
        <v>718</v>
      </c>
      <c r="B47" s="5" t="n">
        <v>763</v>
      </c>
      <c r="C47" s="5" t="n">
        <v>-182</v>
      </c>
    </row>
    <row r="48" spans="1:3">
      <c r="A48" s="4" t="s">
        <v>719</v>
      </c>
      <c r="B48" s="5" t="n">
        <v>-22</v>
      </c>
      <c r="C48" s="5" t="n">
        <v>-26</v>
      </c>
    </row>
    <row r="49" spans="1:3">
      <c r="A49" s="4" t="s">
        <v>720</v>
      </c>
      <c r="B49" s="5" t="n">
        <v>0</v>
      </c>
      <c r="C49" s="5" t="n">
        <v>0</v>
      </c>
    </row>
    <row r="50" spans="1:3">
      <c r="A50" s="4" t="s">
        <v>331</v>
      </c>
      <c r="B50" s="5" t="n">
        <v>3</v>
      </c>
      <c r="C50" s="5" t="n">
        <v>-139</v>
      </c>
    </row>
    <row r="51" spans="1:3">
      <c r="A51" s="4" t="s">
        <v>721</v>
      </c>
      <c r="B51" s="5" t="n">
        <v>2402</v>
      </c>
      <c r="C51" s="5" t="n">
        <v>1658</v>
      </c>
    </row>
    <row r="52" spans="1:3">
      <c r="A52" s="4" t="s">
        <v>84</v>
      </c>
      <c r="B52" s="5" t="n">
        <v>2403</v>
      </c>
      <c r="C52" s="5" t="n">
        <v>1748</v>
      </c>
    </row>
    <row r="53" spans="1:3">
      <c r="A53" s="4" t="s">
        <v>722</v>
      </c>
      <c r="B53" s="5" t="n">
        <v>-1</v>
      </c>
      <c r="C53" s="5" t="n">
        <v>-90</v>
      </c>
    </row>
    <row r="54" spans="1:3">
      <c r="A54" s="4" t="s">
        <v>729</v>
      </c>
    </row>
    <row r="55" spans="1:3">
      <c r="A55" s="3" t="s">
        <v>716</v>
      </c>
    </row>
    <row r="56" spans="1:3">
      <c r="A56" s="4" t="s">
        <v>717</v>
      </c>
      <c r="B56" s="5" t="n">
        <v>-28</v>
      </c>
      <c r="C56" s="5" t="n">
        <v>814</v>
      </c>
    </row>
    <row r="57" spans="1:3">
      <c r="A57" s="4" t="s">
        <v>718</v>
      </c>
      <c r="B57" s="5" t="n">
        <v>-112</v>
      </c>
      <c r="C57" s="5" t="n">
        <v>32</v>
      </c>
    </row>
    <row r="58" spans="1:3">
      <c r="A58" s="4" t="s">
        <v>719</v>
      </c>
      <c r="B58" s="5" t="n">
        <v>814</v>
      </c>
      <c r="C58" s="5" t="n">
        <v>-866</v>
      </c>
    </row>
    <row r="59" spans="1:3">
      <c r="A59" s="4" t="s">
        <v>720</v>
      </c>
      <c r="B59" s="5" t="n">
        <v>-15</v>
      </c>
      <c r="C59" s="5" t="n">
        <v>17</v>
      </c>
    </row>
    <row r="60" spans="1:3">
      <c r="A60" s="4" t="s">
        <v>331</v>
      </c>
      <c r="B60" s="5" t="n">
        <v>8</v>
      </c>
      <c r="C60" s="5" t="n">
        <v>-25</v>
      </c>
    </row>
    <row r="61" spans="1:3">
      <c r="A61" s="4" t="s">
        <v>721</v>
      </c>
      <c r="B61" s="5" t="n">
        <v>667</v>
      </c>
      <c r="C61" s="5" t="n">
        <v>-28</v>
      </c>
    </row>
    <row r="62" spans="1:3">
      <c r="A62" s="4" t="s">
        <v>84</v>
      </c>
      <c r="B62" s="5" t="n">
        <v>833</v>
      </c>
      <c r="C62" s="5" t="n">
        <v>318</v>
      </c>
    </row>
    <row r="63" spans="1:3">
      <c r="A63" s="4" t="s">
        <v>722</v>
      </c>
      <c r="B63" s="5" t="n">
        <v>-166</v>
      </c>
      <c r="C63" s="5" t="n">
        <v>-346</v>
      </c>
    </row>
    <row r="64" spans="1:3">
      <c r="A64" s="4" t="s">
        <v>730</v>
      </c>
    </row>
    <row r="65" spans="1:3">
      <c r="A65" s="3" t="s">
        <v>716</v>
      </c>
    </row>
    <row r="66" spans="1:3">
      <c r="A66" s="4" t="s">
        <v>717</v>
      </c>
      <c r="B66" s="5" t="n">
        <v>0</v>
      </c>
      <c r="C66" s="5" t="n">
        <v>0</v>
      </c>
    </row>
    <row r="67" spans="1:3">
      <c r="A67" s="4" t="s">
        <v>718</v>
      </c>
      <c r="B67" s="4" t="s">
        <v>731</v>
      </c>
    </row>
    <row r="68" spans="1:3">
      <c r="A68" s="4" t="s">
        <v>719</v>
      </c>
      <c r="B68" s="4" t="s">
        <v>731</v>
      </c>
    </row>
    <row r="69" spans="1:3">
      <c r="A69" s="4" t="s">
        <v>720</v>
      </c>
      <c r="B69" s="4" t="s">
        <v>731</v>
      </c>
    </row>
    <row r="70" spans="1:3">
      <c r="A70" s="4" t="s">
        <v>331</v>
      </c>
      <c r="B70" s="4" t="s">
        <v>731</v>
      </c>
    </row>
    <row r="71" spans="1:3">
      <c r="A71" s="4" t="s">
        <v>721</v>
      </c>
      <c r="B71" s="5" t="n">
        <v>0</v>
      </c>
      <c r="C71" s="5" t="n">
        <v>0</v>
      </c>
    </row>
    <row r="72" spans="1:3">
      <c r="A72" s="4" t="s">
        <v>84</v>
      </c>
      <c r="B72" s="5" t="n">
        <v>3579</v>
      </c>
      <c r="C72" s="5" t="n">
        <v>2613</v>
      </c>
    </row>
    <row r="73" spans="1:3">
      <c r="A73" s="4" t="s">
        <v>722</v>
      </c>
      <c r="B73" s="6" t="n">
        <v>-3579</v>
      </c>
      <c r="C73" s="6" t="n">
        <v>-26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19</v>
      </c>
    </row>
    <row r="2" spans="1:3">
      <c r="A2" s="3" t="s">
        <v>733</v>
      </c>
    </row>
    <row r="3" spans="1:3">
      <c r="A3" s="4" t="s">
        <v>734</v>
      </c>
      <c r="B3" s="6" t="n">
        <v>2893</v>
      </c>
      <c r="C3" s="6" t="n">
        <v>1941</v>
      </c>
    </row>
    <row r="4" spans="1:3">
      <c r="A4" s="4" t="s">
        <v>735</v>
      </c>
      <c r="B4" s="5" t="n">
        <v>90</v>
      </c>
      <c r="C4" s="5" t="n">
        <v>93</v>
      </c>
    </row>
    <row r="5" spans="1:3">
      <c r="A5" s="4" t="s">
        <v>736</v>
      </c>
    </row>
    <row r="6" spans="1:3">
      <c r="A6" s="3" t="s">
        <v>733</v>
      </c>
    </row>
    <row r="7" spans="1:3">
      <c r="A7" s="4" t="s">
        <v>734</v>
      </c>
      <c r="B7" s="5" t="n">
        <v>20</v>
      </c>
      <c r="C7" s="5" t="n">
        <v>24</v>
      </c>
    </row>
    <row r="8" spans="1:3">
      <c r="A8" s="4" t="s">
        <v>737</v>
      </c>
    </row>
    <row r="9" spans="1:3">
      <c r="A9" s="3" t="s">
        <v>733</v>
      </c>
    </row>
    <row r="10" spans="1:3">
      <c r="A10" s="4" t="s">
        <v>735</v>
      </c>
      <c r="B10" s="5" t="n">
        <v>347</v>
      </c>
      <c r="C10" s="5" t="n">
        <v>364</v>
      </c>
    </row>
    <row r="11" spans="1:3">
      <c r="A11" s="4" t="s">
        <v>738</v>
      </c>
    </row>
    <row r="12" spans="1:3">
      <c r="A12" s="3" t="s">
        <v>733</v>
      </c>
    </row>
    <row r="13" spans="1:3">
      <c r="A13" s="4" t="s">
        <v>735</v>
      </c>
      <c r="B13" s="5" t="n">
        <v>0</v>
      </c>
      <c r="C13" s="5" t="n">
        <v>0</v>
      </c>
    </row>
    <row r="14" spans="1:3">
      <c r="A14" s="4" t="s">
        <v>739</v>
      </c>
    </row>
    <row r="15" spans="1:3">
      <c r="A15" s="3" t="s">
        <v>733</v>
      </c>
    </row>
    <row r="16" spans="1:3">
      <c r="A16" s="4" t="s">
        <v>735</v>
      </c>
      <c r="B16" s="5" t="n">
        <v>58</v>
      </c>
      <c r="C16" s="5" t="n">
        <v>16</v>
      </c>
    </row>
    <row r="17" spans="1:3">
      <c r="A17" s="4" t="s">
        <v>740</v>
      </c>
    </row>
    <row r="18" spans="1:3">
      <c r="A18" s="3" t="s">
        <v>733</v>
      </c>
    </row>
    <row r="19" spans="1:3">
      <c r="A19" s="4" t="s">
        <v>735</v>
      </c>
      <c r="B19" s="6" t="n">
        <v>289</v>
      </c>
      <c r="C19" s="6" t="n">
        <v>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19</v>
      </c>
    </row>
    <row r="3" spans="1:3">
      <c r="A3" s="3" t="s">
        <v>742</v>
      </c>
    </row>
    <row r="4" spans="1:3">
      <c r="A4" s="4" t="s">
        <v>743</v>
      </c>
      <c r="B4" s="6" t="n">
        <v>2789</v>
      </c>
    </row>
    <row r="5" spans="1:3">
      <c r="A5" s="4" t="s">
        <v>744</v>
      </c>
      <c r="B5" s="5" t="n">
        <v>127</v>
      </c>
      <c r="C5" s="6" t="n">
        <v>112</v>
      </c>
    </row>
    <row r="6" spans="1:3">
      <c r="A6" s="4" t="s">
        <v>745</v>
      </c>
    </row>
    <row r="7" spans="1:3">
      <c r="A7" s="3" t="s">
        <v>742</v>
      </c>
    </row>
    <row r="8" spans="1:3">
      <c r="A8" s="4" t="s">
        <v>746</v>
      </c>
      <c r="C8" s="5" t="n">
        <v>195</v>
      </c>
    </row>
    <row r="9" spans="1:3">
      <c r="A9" s="4" t="s">
        <v>747</v>
      </c>
      <c r="B9" s="6" t="n">
        <v>2612</v>
      </c>
      <c r="C9" s="5" t="n">
        <v>1715</v>
      </c>
    </row>
    <row r="10" spans="1:3">
      <c r="A10" s="4" t="s">
        <v>748</v>
      </c>
    </row>
    <row r="11" spans="1:3">
      <c r="A11" s="3" t="s">
        <v>742</v>
      </c>
    </row>
    <row r="12" spans="1:3">
      <c r="A12" s="4" t="s">
        <v>749</v>
      </c>
      <c r="B12" s="4" t="s">
        <v>750</v>
      </c>
    </row>
    <row r="13" spans="1:3">
      <c r="A13" s="4" t="s">
        <v>751</v>
      </c>
    </row>
    <row r="14" spans="1:3">
      <c r="A14" s="3" t="s">
        <v>742</v>
      </c>
    </row>
    <row r="15" spans="1:3">
      <c r="A15" s="4" t="s">
        <v>749</v>
      </c>
      <c r="B15" s="4" t="s">
        <v>665</v>
      </c>
    </row>
    <row r="16" spans="1:3">
      <c r="A16" s="4" t="s">
        <v>752</v>
      </c>
    </row>
    <row r="17" spans="1:3">
      <c r="A17" s="3" t="s">
        <v>742</v>
      </c>
    </row>
    <row r="18" spans="1:3">
      <c r="A18" s="4" t="s">
        <v>749</v>
      </c>
      <c r="B18" s="4" t="s">
        <v>750</v>
      </c>
    </row>
    <row r="19" spans="1:3">
      <c r="A19" s="4" t="s">
        <v>753</v>
      </c>
    </row>
    <row r="20" spans="1:3">
      <c r="A20" s="3" t="s">
        <v>742</v>
      </c>
    </row>
    <row r="21" spans="1:3">
      <c r="A21" s="4" t="s">
        <v>743</v>
      </c>
      <c r="B21" s="6" t="n">
        <v>1403</v>
      </c>
      <c r="C21" s="5" t="n">
        <v>389</v>
      </c>
    </row>
    <row r="22" spans="1:3">
      <c r="A22" s="4" t="s">
        <v>754</v>
      </c>
    </row>
    <row r="23" spans="1:3">
      <c r="A23" s="3" t="s">
        <v>742</v>
      </c>
    </row>
    <row r="24" spans="1:3">
      <c r="A24" s="4" t="s">
        <v>743</v>
      </c>
      <c r="B24" s="6" t="n">
        <v>1165</v>
      </c>
      <c r="C24" s="6" t="n">
        <v>7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19</v>
      </c>
    </row>
    <row r="2" spans="1:3">
      <c r="A2" s="3" t="s">
        <v>742</v>
      </c>
    </row>
    <row r="3" spans="1:3">
      <c r="A3" s="4" t="s">
        <v>756</v>
      </c>
      <c r="B3" s="6" t="n">
        <v>5145</v>
      </c>
      <c r="C3" s="6" t="n">
        <v>3325</v>
      </c>
    </row>
    <row r="4" spans="1:3">
      <c r="A4" s="4" t="s">
        <v>745</v>
      </c>
    </row>
    <row r="5" spans="1:3">
      <c r="A5" s="3" t="s">
        <v>742</v>
      </c>
    </row>
    <row r="6" spans="1:3">
      <c r="A6" s="4" t="s">
        <v>756</v>
      </c>
      <c r="B6" s="5" t="n">
        <v>3858</v>
      </c>
      <c r="C6" s="5" t="n">
        <v>2095</v>
      </c>
    </row>
    <row r="7" spans="1:3">
      <c r="A7" s="4" t="s">
        <v>757</v>
      </c>
    </row>
    <row r="8" spans="1:3">
      <c r="A8" s="3" t="s">
        <v>742</v>
      </c>
    </row>
    <row r="9" spans="1:3">
      <c r="A9" s="4" t="s">
        <v>756</v>
      </c>
      <c r="B9" s="5" t="n">
        <v>1375</v>
      </c>
      <c r="C9" s="5" t="n">
        <v>743</v>
      </c>
    </row>
    <row r="10" spans="1:3">
      <c r="A10" s="4" t="s">
        <v>758</v>
      </c>
    </row>
    <row r="11" spans="1:3">
      <c r="A11" s="3" t="s">
        <v>742</v>
      </c>
    </row>
    <row r="12" spans="1:3">
      <c r="A12" s="4" t="s">
        <v>756</v>
      </c>
      <c r="B12" s="5" t="n">
        <v>2483</v>
      </c>
      <c r="C12" s="5" t="n">
        <v>1352</v>
      </c>
    </row>
    <row r="13" spans="1:3">
      <c r="A13" s="4" t="s">
        <v>759</v>
      </c>
    </row>
    <row r="14" spans="1:3">
      <c r="A14" s="3" t="s">
        <v>742</v>
      </c>
    </row>
    <row r="15" spans="1:3">
      <c r="A15" s="4" t="s">
        <v>756</v>
      </c>
      <c r="B15" s="6" t="n">
        <v>1287</v>
      </c>
      <c r="C15" s="6" t="n">
        <v>12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19</v>
      </c>
    </row>
    <row r="3" spans="1:3">
      <c r="A3" s="3" t="s">
        <v>761</v>
      </c>
    </row>
    <row r="4" spans="1:3">
      <c r="A4" s="4" t="s">
        <v>762</v>
      </c>
      <c r="B4" s="6" t="n">
        <v>1000</v>
      </c>
      <c r="C4" s="6" t="n">
        <v>427</v>
      </c>
    </row>
    <row r="5" spans="1:3">
      <c r="A5" s="4" t="s">
        <v>23</v>
      </c>
    </row>
    <row r="6" spans="1:3">
      <c r="A6" s="3" t="s">
        <v>761</v>
      </c>
    </row>
    <row r="7" spans="1:3">
      <c r="A7" s="4" t="s">
        <v>762</v>
      </c>
      <c r="B7" s="5" t="n">
        <v>208</v>
      </c>
      <c r="C7" s="5" t="n">
        <v>193</v>
      </c>
    </row>
    <row r="8" spans="1:3">
      <c r="A8" s="4" t="s">
        <v>25</v>
      </c>
    </row>
    <row r="9" spans="1:3">
      <c r="A9" s="3" t="s">
        <v>761</v>
      </c>
    </row>
    <row r="10" spans="1:3">
      <c r="A10" s="4" t="s">
        <v>762</v>
      </c>
      <c r="B10" s="5" t="n">
        <v>15</v>
      </c>
      <c r="C10" s="5" t="n">
        <v>15</v>
      </c>
    </row>
    <row r="11" spans="1:3">
      <c r="A11" s="4" t="s">
        <v>26</v>
      </c>
    </row>
    <row r="12" spans="1:3">
      <c r="A12" s="3" t="s">
        <v>761</v>
      </c>
    </row>
    <row r="13" spans="1:3">
      <c r="A13" s="4" t="s">
        <v>762</v>
      </c>
      <c r="B13" s="5" t="n">
        <v>769</v>
      </c>
      <c r="C13" s="5" t="n">
        <v>211</v>
      </c>
    </row>
    <row r="14" spans="1:3">
      <c r="A14" s="4" t="s">
        <v>27</v>
      </c>
    </row>
    <row r="15" spans="1:3">
      <c r="A15" s="3" t="s">
        <v>761</v>
      </c>
    </row>
    <row r="16" spans="1:3">
      <c r="A16" s="4" t="s">
        <v>762</v>
      </c>
      <c r="B16" s="5" t="n">
        <v>2</v>
      </c>
      <c r="C16" s="5" t="n">
        <v>3</v>
      </c>
    </row>
    <row r="17" spans="1:3">
      <c r="A17" s="4" t="s">
        <v>28</v>
      </c>
    </row>
    <row r="18" spans="1:3">
      <c r="A18" s="3" t="s">
        <v>761</v>
      </c>
    </row>
    <row r="19" spans="1:3">
      <c r="A19" s="4" t="s">
        <v>762</v>
      </c>
      <c r="B19" s="6" t="n">
        <v>6</v>
      </c>
      <c r="C19" s="6"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v>
      </c>
      <c r="B1" s="2" t="s">
        <v>1</v>
      </c>
    </row>
    <row r="2" spans="1:4">
      <c r="B2" s="2" t="s">
        <v>2</v>
      </c>
      <c r="C2" s="2" t="s">
        <v>19</v>
      </c>
      <c r="D2" s="2" t="s">
        <v>20</v>
      </c>
    </row>
    <row r="3" spans="1:4">
      <c r="A3" s="3" t="s">
        <v>50</v>
      </c>
    </row>
    <row r="4" spans="1:4">
      <c r="A4" s="4" t="s">
        <v>34</v>
      </c>
      <c r="B4" s="6" t="n">
        <v>38628</v>
      </c>
      <c r="C4" s="6" t="n">
        <v>38130</v>
      </c>
      <c r="D4" s="6" t="n">
        <v>37925</v>
      </c>
    </row>
    <row r="5" spans="1:4">
      <c r="A5" s="3" t="s">
        <v>51</v>
      </c>
    </row>
    <row r="6" spans="1:4">
      <c r="A6" s="4" t="s">
        <v>52</v>
      </c>
      <c r="B6" s="5" t="n">
        <v>8987</v>
      </c>
      <c r="C6" s="5" t="n">
        <v>10550</v>
      </c>
      <c r="D6" s="5" t="n">
        <v>9873</v>
      </c>
    </row>
    <row r="7" spans="1:4">
      <c r="A7" s="4" t="s">
        <v>53</v>
      </c>
      <c r="B7" s="5" t="n">
        <v>3925</v>
      </c>
      <c r="C7" s="5" t="n">
        <v>3182</v>
      </c>
      <c r="D7" s="5" t="n">
        <v>3193</v>
      </c>
    </row>
    <row r="8" spans="1:4">
      <c r="A8" s="4" t="s">
        <v>54</v>
      </c>
      <c r="B8" s="5" t="n">
        <v>6098</v>
      </c>
      <c r="C8" s="5" t="n">
        <v>2027</v>
      </c>
      <c r="D8" s="5" t="n">
        <v>3882</v>
      </c>
    </row>
    <row r="9" spans="1:4">
      <c r="A9" s="4" t="s">
        <v>55</v>
      </c>
      <c r="B9" s="5" t="n">
        <v>-3370</v>
      </c>
      <c r="C9" s="5" t="n">
        <v>-3634</v>
      </c>
      <c r="D9" s="5" t="n">
        <v>-3708</v>
      </c>
    </row>
    <row r="10" spans="1:4">
      <c r="A10" s="4" t="s">
        <v>56</v>
      </c>
      <c r="B10" s="5" t="n">
        <v>51</v>
      </c>
      <c r="C10" s="5" t="n">
        <v>101</v>
      </c>
      <c r="D10" s="5" t="n">
        <v>114</v>
      </c>
    </row>
    <row r="11" spans="1:4">
      <c r="A11" s="4" t="s">
        <v>57</v>
      </c>
      <c r="B11" s="5" t="n">
        <v>-89</v>
      </c>
      <c r="C11" s="5" t="n">
        <v>-87</v>
      </c>
      <c r="D11" s="5" t="n">
        <v>-66</v>
      </c>
    </row>
    <row r="12" spans="1:4">
      <c r="A12" s="4" t="s">
        <v>58</v>
      </c>
      <c r="B12" s="5" t="n">
        <v>-9614</v>
      </c>
      <c r="C12" s="5" t="n">
        <v>-9101</v>
      </c>
      <c r="D12" s="5" t="n">
        <v>-2899</v>
      </c>
    </row>
    <row r="13" spans="1:4">
      <c r="A13" s="4" t="s">
        <v>59</v>
      </c>
      <c r="B13" s="5" t="n">
        <v>44616</v>
      </c>
      <c r="C13" s="5" t="n">
        <v>41168</v>
      </c>
      <c r="D13" s="5" t="n">
        <v>48314</v>
      </c>
    </row>
    <row r="14" spans="1:4">
      <c r="A14" s="4" t="s">
        <v>60</v>
      </c>
      <c r="B14" s="5" t="n">
        <v>-2774</v>
      </c>
      <c r="C14" s="5" t="n">
        <v>-1022</v>
      </c>
      <c r="D14" s="5" t="n">
        <v>-1199</v>
      </c>
    </row>
    <row r="15" spans="1:4">
      <c r="A15" s="4" t="s">
        <v>61</v>
      </c>
      <c r="B15" s="5" t="n">
        <v>13</v>
      </c>
      <c r="C15" s="5" t="n">
        <v>9</v>
      </c>
      <c r="D15" s="5" t="n">
        <v>7</v>
      </c>
    </row>
    <row r="16" spans="1:4">
      <c r="A16" s="4" t="s">
        <v>62</v>
      </c>
      <c r="B16" s="5" t="n">
        <v>-9636</v>
      </c>
      <c r="C16" s="5" t="n">
        <v>-7626</v>
      </c>
      <c r="D16" s="5" t="n">
        <v>-7068</v>
      </c>
    </row>
    <row r="17" spans="1:4">
      <c r="A17" s="4" t="s">
        <v>63</v>
      </c>
      <c r="B17" s="5" t="n">
        <v>178</v>
      </c>
      <c r="C17" s="5" t="n">
        <v>73</v>
      </c>
      <c r="D17" s="5" t="n">
        <v>23</v>
      </c>
    </row>
    <row r="18" spans="1:4">
      <c r="A18" s="4" t="s">
        <v>64</v>
      </c>
      <c r="B18" s="5" t="n">
        <v>-248</v>
      </c>
      <c r="C18" s="5" t="n">
        <v>-40</v>
      </c>
      <c r="D18" s="5" t="n">
        <v>-112</v>
      </c>
    </row>
    <row r="19" spans="1:4">
      <c r="A19" s="4" t="s">
        <v>65</v>
      </c>
      <c r="B19" s="5" t="n">
        <v>0</v>
      </c>
      <c r="C19" s="5" t="n">
        <v>2009</v>
      </c>
      <c r="D19" s="5" t="n">
        <v>2064</v>
      </c>
    </row>
    <row r="20" spans="1:4">
      <c r="A20" s="4" t="s">
        <v>66</v>
      </c>
      <c r="B20" s="5" t="n">
        <v>0</v>
      </c>
      <c r="C20" s="5" t="n">
        <v>0</v>
      </c>
      <c r="D20" s="5" t="n">
        <v>-531</v>
      </c>
    </row>
    <row r="21" spans="1:4">
      <c r="A21" s="4" t="s">
        <v>67</v>
      </c>
      <c r="B21" s="5" t="n">
        <v>368</v>
      </c>
      <c r="C21" s="5" t="n">
        <v>0</v>
      </c>
      <c r="D21" s="5" t="n">
        <v>0</v>
      </c>
    </row>
    <row r="22" spans="1:4">
      <c r="A22" s="4" t="s">
        <v>68</v>
      </c>
      <c r="B22" s="5" t="n">
        <v>19</v>
      </c>
      <c r="C22" s="5" t="n">
        <v>26</v>
      </c>
      <c r="D22" s="5" t="n">
        <v>26</v>
      </c>
    </row>
    <row r="23" spans="1:4">
      <c r="A23" s="4" t="s">
        <v>69</v>
      </c>
      <c r="B23" s="5" t="n">
        <v>-12080</v>
      </c>
      <c r="C23" s="5" t="n">
        <v>-6571</v>
      </c>
      <c r="D23" s="5" t="n">
        <v>-6790</v>
      </c>
    </row>
    <row r="24" spans="1:4">
      <c r="A24" s="4" t="s">
        <v>70</v>
      </c>
      <c r="B24" s="5" t="n">
        <v>-15567</v>
      </c>
      <c r="C24" s="5" t="n">
        <v>-16845</v>
      </c>
      <c r="D24" s="5" t="n">
        <v>-15057</v>
      </c>
    </row>
    <row r="25" spans="1:4">
      <c r="A25" s="4" t="s">
        <v>71</v>
      </c>
      <c r="B25" s="5" t="n">
        <v>-19048</v>
      </c>
      <c r="C25" s="5" t="n">
        <v>-18844</v>
      </c>
      <c r="D25" s="5" t="n">
        <v>-23830</v>
      </c>
    </row>
    <row r="26" spans="1:4">
      <c r="A26" s="4" t="s">
        <v>72</v>
      </c>
      <c r="B26" s="5" t="n">
        <v>94</v>
      </c>
      <c r="C26" s="5" t="n">
        <v>0</v>
      </c>
      <c r="D26" s="5" t="n">
        <v>0</v>
      </c>
    </row>
    <row r="27" spans="1:4">
      <c r="A27" s="4" t="s">
        <v>73</v>
      </c>
      <c r="B27" s="5" t="n">
        <v>-34521</v>
      </c>
      <c r="C27" s="5" t="n">
        <v>-35689</v>
      </c>
      <c r="D27" s="5" t="n">
        <v>-38887</v>
      </c>
    </row>
    <row r="28" spans="1:4">
      <c r="A28" s="4" t="s">
        <v>74</v>
      </c>
      <c r="B28" s="5" t="n">
        <v>-1985</v>
      </c>
      <c r="C28" s="5" t="n">
        <v>-1092</v>
      </c>
      <c r="D28" s="5" t="n">
        <v>2637</v>
      </c>
    </row>
    <row r="29" spans="1:4">
      <c r="A29" s="4" t="s">
        <v>75</v>
      </c>
      <c r="B29" s="5" t="n">
        <v>17158</v>
      </c>
      <c r="C29" s="5" t="n">
        <v>18461</v>
      </c>
      <c r="D29" s="5" t="n">
        <v>15850</v>
      </c>
    </row>
    <row r="30" spans="1:4">
      <c r="A30" s="4" t="s">
        <v>76</v>
      </c>
      <c r="B30" s="5" t="n">
        <v>412</v>
      </c>
      <c r="C30" s="5" t="n">
        <v>0</v>
      </c>
      <c r="D30" s="5" t="n">
        <v>0</v>
      </c>
    </row>
    <row r="31" spans="1:4">
      <c r="A31" s="4" t="s">
        <v>77</v>
      </c>
      <c r="B31" s="5" t="n">
        <v>44</v>
      </c>
      <c r="C31" s="5" t="n">
        <v>-211</v>
      </c>
      <c r="D31" s="5" t="n">
        <v>-26</v>
      </c>
    </row>
    <row r="32" spans="1:4">
      <c r="A32" s="4" t="s">
        <v>78</v>
      </c>
      <c r="B32" s="6" t="n">
        <v>15629</v>
      </c>
      <c r="C32" s="6" t="n">
        <v>17158</v>
      </c>
      <c r="D32" s="6" t="n">
        <v>18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63</v>
      </c>
      <c r="B1" s="2" t="s">
        <v>1</v>
      </c>
    </row>
    <row r="2" spans="1:2">
      <c r="B2" s="2" t="s">
        <v>2</v>
      </c>
    </row>
    <row r="3" spans="1:2">
      <c r="A3" s="4" t="s">
        <v>764</v>
      </c>
    </row>
    <row r="4" spans="1:2">
      <c r="A4" s="3" t="s">
        <v>765</v>
      </c>
    </row>
    <row r="5" spans="1:2">
      <c r="A5" s="4" t="s">
        <v>749</v>
      </c>
      <c r="B5" s="4" t="s">
        <v>766</v>
      </c>
    </row>
    <row r="6" spans="1:2">
      <c r="A6" s="4" t="s">
        <v>767</v>
      </c>
    </row>
    <row r="7" spans="1:2">
      <c r="A7" s="3" t="s">
        <v>765</v>
      </c>
    </row>
    <row r="8" spans="1:2">
      <c r="A8" s="4" t="s">
        <v>749</v>
      </c>
      <c r="B8" s="4" t="s">
        <v>768</v>
      </c>
    </row>
    <row r="9" spans="1:2">
      <c r="A9" s="4" t="s">
        <v>769</v>
      </c>
    </row>
    <row r="10" spans="1:2">
      <c r="A10" s="3" t="s">
        <v>765</v>
      </c>
    </row>
    <row r="11" spans="1:2">
      <c r="A11" s="4" t="s">
        <v>749</v>
      </c>
      <c r="B11" s="4" t="s">
        <v>770</v>
      </c>
    </row>
    <row r="12" spans="1:2">
      <c r="A12" s="4" t="s">
        <v>771</v>
      </c>
    </row>
    <row r="13" spans="1:2">
      <c r="A13" s="3" t="s">
        <v>765</v>
      </c>
    </row>
    <row r="14" spans="1:2">
      <c r="A14" s="4" t="s">
        <v>749</v>
      </c>
      <c r="B14" s="4" t="s">
        <v>772</v>
      </c>
    </row>
    <row r="15" spans="1:2">
      <c r="A15" s="4" t="s">
        <v>773</v>
      </c>
    </row>
    <row r="16" spans="1:2">
      <c r="A16" s="3" t="s">
        <v>765</v>
      </c>
    </row>
    <row r="17" spans="1:2">
      <c r="A17" s="4" t="s">
        <v>749</v>
      </c>
      <c r="B17" s="4" t="s">
        <v>665</v>
      </c>
    </row>
    <row r="18" spans="1:2">
      <c r="A18" s="4" t="s">
        <v>774</v>
      </c>
    </row>
    <row r="19" spans="1:2">
      <c r="A19" s="3" t="s">
        <v>765</v>
      </c>
    </row>
    <row r="20" spans="1:2">
      <c r="A20" s="4" t="s">
        <v>749</v>
      </c>
      <c r="B20" s="4" t="s">
        <v>7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19</v>
      </c>
    </row>
    <row r="3" spans="1:3">
      <c r="A3" s="3" t="s">
        <v>765</v>
      </c>
    </row>
    <row r="4" spans="1:3">
      <c r="A4" s="4" t="s">
        <v>777</v>
      </c>
      <c r="B4" s="6" t="n">
        <v>2925</v>
      </c>
      <c r="C4" s="6" t="n">
        <v>2755</v>
      </c>
    </row>
    <row r="5" spans="1:3">
      <c r="A5" s="4" t="s">
        <v>23</v>
      </c>
    </row>
    <row r="6" spans="1:3">
      <c r="A6" s="3" t="s">
        <v>765</v>
      </c>
    </row>
    <row r="7" spans="1:3">
      <c r="A7" s="4" t="s">
        <v>777</v>
      </c>
      <c r="B7" s="5" t="n">
        <v>2312</v>
      </c>
      <c r="C7" s="5" t="n">
        <v>2091</v>
      </c>
    </row>
    <row r="8" spans="1:3">
      <c r="A8" s="4" t="s">
        <v>25</v>
      </c>
    </row>
    <row r="9" spans="1:3">
      <c r="A9" s="3" t="s">
        <v>765</v>
      </c>
    </row>
    <row r="10" spans="1:3">
      <c r="A10" s="4" t="s">
        <v>777</v>
      </c>
      <c r="B10" s="5" t="n">
        <v>69</v>
      </c>
      <c r="C10" s="5" t="n">
        <v>76</v>
      </c>
    </row>
    <row r="11" spans="1:3">
      <c r="A11" s="4" t="s">
        <v>26</v>
      </c>
    </row>
    <row r="12" spans="1:3">
      <c r="A12" s="3" t="s">
        <v>765</v>
      </c>
    </row>
    <row r="13" spans="1:3">
      <c r="A13" s="4" t="s">
        <v>777</v>
      </c>
      <c r="B13" s="5" t="n">
        <v>468</v>
      </c>
      <c r="C13" s="5" t="n">
        <v>525</v>
      </c>
    </row>
    <row r="14" spans="1:3">
      <c r="A14" s="4" t="s">
        <v>27</v>
      </c>
    </row>
    <row r="15" spans="1:3">
      <c r="A15" s="3" t="s">
        <v>765</v>
      </c>
    </row>
    <row r="16" spans="1:3">
      <c r="A16" s="4" t="s">
        <v>777</v>
      </c>
      <c r="B16" s="5" t="n">
        <v>70</v>
      </c>
      <c r="C16" s="5" t="n">
        <v>57</v>
      </c>
    </row>
    <row r="17" spans="1:3">
      <c r="A17" s="4" t="s">
        <v>28</v>
      </c>
    </row>
    <row r="18" spans="1:3">
      <c r="A18" s="3" t="s">
        <v>765</v>
      </c>
    </row>
    <row r="19" spans="1:3">
      <c r="A19" s="4" t="s">
        <v>777</v>
      </c>
      <c r="B19" s="6" t="n">
        <v>6</v>
      </c>
      <c r="C19" s="6"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19</v>
      </c>
    </row>
    <row r="3" spans="1:3">
      <c r="A3" s="3" t="s">
        <v>779</v>
      </c>
    </row>
    <row r="4" spans="1:3">
      <c r="A4" s="4" t="s">
        <v>780</v>
      </c>
      <c r="B4" s="6" t="n">
        <v>35247</v>
      </c>
    </row>
    <row r="5" spans="1:3">
      <c r="A5" s="4" t="s">
        <v>781</v>
      </c>
      <c r="B5" s="5" t="n">
        <v>41891</v>
      </c>
      <c r="C5" s="6" t="n">
        <v>35247</v>
      </c>
    </row>
    <row r="6" spans="1:3">
      <c r="A6" s="4" t="s">
        <v>782</v>
      </c>
      <c r="B6" s="5" t="n">
        <v>1893</v>
      </c>
      <c r="C6" s="5" t="n">
        <v>1992</v>
      </c>
    </row>
    <row r="7" spans="1:3">
      <c r="A7" s="4" t="s">
        <v>783</v>
      </c>
    </row>
    <row r="8" spans="1:3">
      <c r="A8" s="3" t="s">
        <v>779</v>
      </c>
    </row>
    <row r="9" spans="1:3">
      <c r="A9" s="4" t="s">
        <v>780</v>
      </c>
      <c r="B9" s="5" t="n">
        <v>13098</v>
      </c>
    </row>
    <row r="10" spans="1:3">
      <c r="A10" s="4" t="s">
        <v>781</v>
      </c>
      <c r="B10" s="5" t="n">
        <v>15631</v>
      </c>
      <c r="C10" s="5" t="n">
        <v>13098</v>
      </c>
    </row>
    <row r="11" spans="1:3">
      <c r="A11" s="4" t="s">
        <v>784</v>
      </c>
    </row>
    <row r="12" spans="1:3">
      <c r="A12" s="3" t="s">
        <v>779</v>
      </c>
    </row>
    <row r="13" spans="1:3">
      <c r="A13" s="4" t="s">
        <v>780</v>
      </c>
      <c r="B13" s="5" t="n">
        <v>5991</v>
      </c>
    </row>
    <row r="14" spans="1:3">
      <c r="A14" s="4" t="s">
        <v>781</v>
      </c>
      <c r="B14" s="5" t="n">
        <v>7541</v>
      </c>
      <c r="C14" s="5" t="n">
        <v>5991</v>
      </c>
    </row>
    <row r="15" spans="1:3">
      <c r="A15" s="4" t="s">
        <v>785</v>
      </c>
    </row>
    <row r="16" spans="1:3">
      <c r="A16" s="3" t="s">
        <v>779</v>
      </c>
    </row>
    <row r="17" spans="1:3">
      <c r="A17" s="4" t="s">
        <v>780</v>
      </c>
      <c r="B17" s="5" t="n">
        <v>1797</v>
      </c>
    </row>
    <row r="18" spans="1:3">
      <c r="A18" s="4" t="s">
        <v>781</v>
      </c>
      <c r="B18" s="5" t="n">
        <v>1873</v>
      </c>
      <c r="C18" s="5" t="n">
        <v>1797</v>
      </c>
    </row>
    <row r="19" spans="1:3">
      <c r="A19" s="4" t="s">
        <v>786</v>
      </c>
    </row>
    <row r="20" spans="1:3">
      <c r="A20" s="3" t="s">
        <v>779</v>
      </c>
    </row>
    <row r="21" spans="1:3">
      <c r="A21" s="4" t="s">
        <v>780</v>
      </c>
      <c r="B21" s="5" t="n">
        <v>14361</v>
      </c>
    </row>
    <row r="22" spans="1:3">
      <c r="A22" s="4" t="s">
        <v>781</v>
      </c>
      <c r="B22" s="5" t="n">
        <v>16846</v>
      </c>
      <c r="C22" s="5" t="n">
        <v>14361</v>
      </c>
    </row>
    <row r="23" spans="1:3">
      <c r="A23" s="4" t="s">
        <v>787</v>
      </c>
    </row>
    <row r="24" spans="1:3">
      <c r="A24" s="3" t="s">
        <v>779</v>
      </c>
    </row>
    <row r="25" spans="1:3">
      <c r="A25" s="4" t="s">
        <v>780</v>
      </c>
      <c r="B25" s="5" t="n">
        <v>64661</v>
      </c>
      <c r="C25" s="5" t="n">
        <v>58024</v>
      </c>
    </row>
    <row r="26" spans="1:3">
      <c r="A26" s="4" t="s">
        <v>788</v>
      </c>
      <c r="B26" s="5" t="n">
        <v>9537</v>
      </c>
      <c r="C26" s="5" t="n">
        <v>8688</v>
      </c>
    </row>
    <row r="27" spans="1:3">
      <c r="A27" s="4" t="s">
        <v>789</v>
      </c>
      <c r="B27" s="5" t="n">
        <v>-1867</v>
      </c>
      <c r="C27" s="5" t="n">
        <v>-686</v>
      </c>
    </row>
    <row r="28" spans="1:3">
      <c r="A28" s="4" t="s">
        <v>790</v>
      </c>
      <c r="B28" s="5" t="n">
        <v>0</v>
      </c>
      <c r="C28" s="5" t="n">
        <v>0</v>
      </c>
    </row>
    <row r="29" spans="1:3">
      <c r="A29" s="4" t="s">
        <v>331</v>
      </c>
      <c r="B29" s="5" t="n">
        <v>107</v>
      </c>
      <c r="C29" s="5" t="n">
        <v>-1365</v>
      </c>
    </row>
    <row r="30" spans="1:3">
      <c r="A30" s="4" t="s">
        <v>781</v>
      </c>
      <c r="B30" s="5" t="n">
        <v>72438</v>
      </c>
      <c r="C30" s="5" t="n">
        <v>64661</v>
      </c>
    </row>
    <row r="31" spans="1:3">
      <c r="A31" s="4" t="s">
        <v>791</v>
      </c>
    </row>
    <row r="32" spans="1:3">
      <c r="A32" s="3" t="s">
        <v>779</v>
      </c>
    </row>
    <row r="33" spans="1:3">
      <c r="A33" s="4" t="s">
        <v>780</v>
      </c>
      <c r="B33" s="5" t="n">
        <v>22032</v>
      </c>
      <c r="C33" s="5" t="n">
        <v>20190</v>
      </c>
    </row>
    <row r="34" spans="1:3">
      <c r="A34" s="4" t="s">
        <v>788</v>
      </c>
      <c r="B34" s="5" t="n">
        <v>222</v>
      </c>
      <c r="C34" s="5" t="n">
        <v>895</v>
      </c>
    </row>
    <row r="35" spans="1:3">
      <c r="A35" s="4" t="s">
        <v>789</v>
      </c>
      <c r="B35" s="5" t="n">
        <v>-267</v>
      </c>
      <c r="C35" s="5" t="n">
        <v>-133</v>
      </c>
    </row>
    <row r="36" spans="1:3">
      <c r="A36" s="4" t="s">
        <v>790</v>
      </c>
      <c r="B36" s="5" t="n">
        <v>3448</v>
      </c>
      <c r="C36" s="5" t="n">
        <v>1516</v>
      </c>
    </row>
    <row r="37" spans="1:3">
      <c r="A37" s="4" t="s">
        <v>331</v>
      </c>
      <c r="B37" s="5" t="n">
        <v>-34</v>
      </c>
      <c r="C37" s="5" t="n">
        <v>-436</v>
      </c>
    </row>
    <row r="38" spans="1:3">
      <c r="A38" s="4" t="s">
        <v>781</v>
      </c>
      <c r="B38" s="5" t="n">
        <v>25401</v>
      </c>
      <c r="C38" s="5" t="n">
        <v>22032</v>
      </c>
    </row>
    <row r="39" spans="1:3">
      <c r="A39" s="4" t="s">
        <v>792</v>
      </c>
    </row>
    <row r="40" spans="1:3">
      <c r="A40" s="3" t="s">
        <v>779</v>
      </c>
    </row>
    <row r="41" spans="1:3">
      <c r="A41" s="4" t="s">
        <v>780</v>
      </c>
      <c r="B41" s="5" t="n">
        <v>23799</v>
      </c>
      <c r="C41" s="5" t="n">
        <v>23165</v>
      </c>
    </row>
    <row r="42" spans="1:3">
      <c r="A42" s="4" t="s">
        <v>788</v>
      </c>
      <c r="B42" s="5" t="n">
        <v>365</v>
      </c>
      <c r="C42" s="5" t="n">
        <v>502</v>
      </c>
    </row>
    <row r="43" spans="1:3">
      <c r="A43" s="4" t="s">
        <v>789</v>
      </c>
      <c r="B43" s="5" t="n">
        <v>-1422</v>
      </c>
      <c r="C43" s="5" t="n">
        <v>-367</v>
      </c>
    </row>
    <row r="44" spans="1:3">
      <c r="A44" s="4" t="s">
        <v>790</v>
      </c>
      <c r="B44" s="5" t="n">
        <v>2667</v>
      </c>
      <c r="C44" s="5" t="n">
        <v>964</v>
      </c>
    </row>
    <row r="45" spans="1:3">
      <c r="A45" s="4" t="s">
        <v>331</v>
      </c>
      <c r="B45" s="5" t="n">
        <v>3</v>
      </c>
      <c r="C45" s="5" t="n">
        <v>-465</v>
      </c>
    </row>
    <row r="46" spans="1:3">
      <c r="A46" s="4" t="s">
        <v>781</v>
      </c>
      <c r="B46" s="5" t="n">
        <v>25412</v>
      </c>
      <c r="C46" s="5" t="n">
        <v>23799</v>
      </c>
    </row>
    <row r="47" spans="1:3">
      <c r="A47" s="4" t="s">
        <v>793</v>
      </c>
    </row>
    <row r="48" spans="1:3">
      <c r="A48" s="3" t="s">
        <v>779</v>
      </c>
    </row>
    <row r="49" spans="1:3">
      <c r="A49" s="4" t="s">
        <v>780</v>
      </c>
      <c r="B49" s="5" t="n">
        <v>4469</v>
      </c>
      <c r="C49" s="5" t="n">
        <v>4130</v>
      </c>
    </row>
    <row r="50" spans="1:3">
      <c r="A50" s="4" t="s">
        <v>788</v>
      </c>
      <c r="B50" s="5" t="n">
        <v>175</v>
      </c>
      <c r="C50" s="5" t="n">
        <v>263</v>
      </c>
    </row>
    <row r="51" spans="1:3">
      <c r="A51" s="4" t="s">
        <v>789</v>
      </c>
      <c r="B51" s="5" t="n">
        <v>-178</v>
      </c>
      <c r="C51" s="5" t="n">
        <v>-186</v>
      </c>
    </row>
    <row r="52" spans="1:3">
      <c r="A52" s="4" t="s">
        <v>790</v>
      </c>
      <c r="B52" s="5" t="n">
        <v>295</v>
      </c>
      <c r="C52" s="5" t="n">
        <v>401</v>
      </c>
    </row>
    <row r="53" spans="1:3">
      <c r="A53" s="4" t="s">
        <v>331</v>
      </c>
      <c r="B53" s="5" t="n">
        <v>18</v>
      </c>
      <c r="C53" s="5" t="n">
        <v>-139</v>
      </c>
    </row>
    <row r="54" spans="1:3">
      <c r="A54" s="4" t="s">
        <v>781</v>
      </c>
      <c r="B54" s="5" t="n">
        <v>4779</v>
      </c>
      <c r="C54" s="5" t="n">
        <v>4469</v>
      </c>
    </row>
    <row r="55" spans="1:3">
      <c r="A55" s="4" t="s">
        <v>794</v>
      </c>
    </row>
    <row r="56" spans="1:3">
      <c r="A56" s="3" t="s">
        <v>779</v>
      </c>
    </row>
    <row r="57" spans="1:3">
      <c r="A57" s="4" t="s">
        <v>780</v>
      </c>
      <c r="B57" s="5" t="n">
        <v>14361</v>
      </c>
      <c r="C57" s="5" t="n">
        <v>10539</v>
      </c>
    </row>
    <row r="58" spans="1:3">
      <c r="A58" s="4" t="s">
        <v>788</v>
      </c>
      <c r="B58" s="5" t="n">
        <v>8775</v>
      </c>
      <c r="C58" s="5" t="n">
        <v>7028</v>
      </c>
    </row>
    <row r="59" spans="1:3">
      <c r="A59" s="4" t="s">
        <v>789</v>
      </c>
      <c r="B59" s="5" t="n">
        <v>0</v>
      </c>
      <c r="C59" s="5" t="n">
        <v>0</v>
      </c>
    </row>
    <row r="60" spans="1:3">
      <c r="A60" s="4" t="s">
        <v>790</v>
      </c>
      <c r="B60" s="5" t="n">
        <v>-6410</v>
      </c>
      <c r="C60" s="5" t="n">
        <v>-2881</v>
      </c>
    </row>
    <row r="61" spans="1:3">
      <c r="A61" s="4" t="s">
        <v>331</v>
      </c>
      <c r="B61" s="5" t="n">
        <v>120</v>
      </c>
      <c r="C61" s="5" t="n">
        <v>-325</v>
      </c>
    </row>
    <row r="62" spans="1:3">
      <c r="A62" s="4" t="s">
        <v>781</v>
      </c>
      <c r="B62" s="5" t="n">
        <v>16846</v>
      </c>
      <c r="C62" s="5" t="n">
        <v>14361</v>
      </c>
    </row>
    <row r="63" spans="1:3">
      <c r="A63" s="4" t="s">
        <v>795</v>
      </c>
    </row>
    <row r="64" spans="1:3">
      <c r="A64" s="3" t="s">
        <v>779</v>
      </c>
    </row>
    <row r="65" spans="1:3">
      <c r="A65" s="4" t="s">
        <v>780</v>
      </c>
      <c r="B65" s="5" t="n">
        <v>-29414</v>
      </c>
      <c r="C65" s="5" t="n">
        <v>-27845</v>
      </c>
    </row>
    <row r="66" spans="1:3">
      <c r="A66" s="4" t="s">
        <v>796</v>
      </c>
      <c r="B66" s="5" t="n">
        <v>2809</v>
      </c>
      <c r="C66" s="5" t="n">
        <v>2638</v>
      </c>
    </row>
    <row r="67" spans="1:3">
      <c r="A67" s="4" t="s">
        <v>797</v>
      </c>
      <c r="B67" s="5" t="n">
        <v>116</v>
      </c>
      <c r="C67" s="5" t="n">
        <v>117</v>
      </c>
    </row>
    <row r="68" spans="1:3">
      <c r="A68" s="4" t="s">
        <v>798</v>
      </c>
      <c r="B68" s="5" t="n">
        <v>-1744</v>
      </c>
      <c r="C68" s="5" t="n">
        <v>-621</v>
      </c>
    </row>
    <row r="69" spans="1:3">
      <c r="A69" s="4" t="s">
        <v>331</v>
      </c>
      <c r="B69" s="5" t="n">
        <v>48</v>
      </c>
      <c r="C69" s="5" t="n">
        <v>565</v>
      </c>
    </row>
    <row r="70" spans="1:3">
      <c r="A70" s="4" t="s">
        <v>781</v>
      </c>
      <c r="B70" s="5" t="n">
        <v>-30547</v>
      </c>
      <c r="C70" s="5" t="n">
        <v>-29414</v>
      </c>
    </row>
    <row r="71" spans="1:3">
      <c r="A71" s="4" t="s">
        <v>799</v>
      </c>
    </row>
    <row r="72" spans="1:3">
      <c r="A72" s="3" t="s">
        <v>779</v>
      </c>
    </row>
    <row r="73" spans="1:3">
      <c r="A73" s="4" t="s">
        <v>780</v>
      </c>
      <c r="B73" s="5" t="n">
        <v>-8934</v>
      </c>
      <c r="C73" s="5" t="n">
        <v>-8182</v>
      </c>
    </row>
    <row r="74" spans="1:3">
      <c r="A74" s="4" t="s">
        <v>796</v>
      </c>
      <c r="B74" s="5" t="n">
        <v>1047</v>
      </c>
      <c r="C74" s="5" t="n">
        <v>964</v>
      </c>
    </row>
    <row r="75" spans="1:3">
      <c r="A75" s="4" t="s">
        <v>797</v>
      </c>
      <c r="B75" s="5" t="n">
        <v>49</v>
      </c>
      <c r="C75" s="5" t="n">
        <v>54</v>
      </c>
    </row>
    <row r="76" spans="1:3">
      <c r="A76" s="4" t="s">
        <v>798</v>
      </c>
      <c r="B76" s="5" t="n">
        <v>-235</v>
      </c>
      <c r="C76" s="5" t="n">
        <v>-100</v>
      </c>
    </row>
    <row r="77" spans="1:3">
      <c r="A77" s="4" t="s">
        <v>331</v>
      </c>
      <c r="B77" s="5" t="n">
        <v>25</v>
      </c>
      <c r="C77" s="5" t="n">
        <v>166</v>
      </c>
    </row>
    <row r="78" spans="1:3">
      <c r="A78" s="4" t="s">
        <v>781</v>
      </c>
      <c r="B78" s="5" t="n">
        <v>-9770</v>
      </c>
      <c r="C78" s="5" t="n">
        <v>-8934</v>
      </c>
    </row>
    <row r="79" spans="1:3">
      <c r="A79" s="4" t="s">
        <v>800</v>
      </c>
    </row>
    <row r="80" spans="1:3">
      <c r="A80" s="3" t="s">
        <v>779</v>
      </c>
    </row>
    <row r="81" spans="1:3">
      <c r="A81" s="4" t="s">
        <v>780</v>
      </c>
      <c r="B81" s="5" t="n">
        <v>-17808</v>
      </c>
      <c r="C81" s="5" t="n">
        <v>-17079</v>
      </c>
    </row>
    <row r="82" spans="1:3">
      <c r="A82" s="4" t="s">
        <v>796</v>
      </c>
      <c r="B82" s="5" t="n">
        <v>1377</v>
      </c>
      <c r="C82" s="5" t="n">
        <v>1340</v>
      </c>
    </row>
    <row r="83" spans="1:3">
      <c r="A83" s="4" t="s">
        <v>797</v>
      </c>
      <c r="B83" s="5" t="n">
        <v>63</v>
      </c>
      <c r="C83" s="5" t="n">
        <v>47</v>
      </c>
    </row>
    <row r="84" spans="1:3">
      <c r="A84" s="4" t="s">
        <v>798</v>
      </c>
      <c r="B84" s="5" t="n">
        <v>-1346</v>
      </c>
      <c r="C84" s="5" t="n">
        <v>-343</v>
      </c>
    </row>
    <row r="85" spans="1:3">
      <c r="A85" s="4" t="s">
        <v>331</v>
      </c>
      <c r="B85" s="5" t="n">
        <v>31</v>
      </c>
      <c r="C85" s="5" t="n">
        <v>315</v>
      </c>
    </row>
    <row r="86" spans="1:3">
      <c r="A86" s="4" t="s">
        <v>781</v>
      </c>
      <c r="B86" s="5" t="n">
        <v>-17871</v>
      </c>
      <c r="C86" s="5" t="n">
        <v>-17808</v>
      </c>
    </row>
    <row r="87" spans="1:3">
      <c r="A87" s="4" t="s">
        <v>801</v>
      </c>
    </row>
    <row r="88" spans="1:3">
      <c r="A88" s="3" t="s">
        <v>779</v>
      </c>
    </row>
    <row r="89" spans="1:3">
      <c r="A89" s="4" t="s">
        <v>780</v>
      </c>
      <c r="B89" s="5" t="n">
        <v>-2672</v>
      </c>
      <c r="C89" s="5" t="n">
        <v>-2584</v>
      </c>
    </row>
    <row r="90" spans="1:3">
      <c r="A90" s="4" t="s">
        <v>796</v>
      </c>
      <c r="B90" s="5" t="n">
        <v>385</v>
      </c>
      <c r="C90" s="5" t="n">
        <v>334</v>
      </c>
    </row>
    <row r="91" spans="1:3">
      <c r="A91" s="4" t="s">
        <v>797</v>
      </c>
      <c r="B91" s="5" t="n">
        <v>4</v>
      </c>
      <c r="C91" s="5" t="n">
        <v>16</v>
      </c>
    </row>
    <row r="92" spans="1:3">
      <c r="A92" s="4" t="s">
        <v>798</v>
      </c>
      <c r="B92" s="5" t="n">
        <v>-163</v>
      </c>
      <c r="C92" s="5" t="n">
        <v>-178</v>
      </c>
    </row>
    <row r="93" spans="1:3">
      <c r="A93" s="4" t="s">
        <v>331</v>
      </c>
      <c r="B93" s="5" t="n">
        <v>-8</v>
      </c>
      <c r="C93" s="5" t="n">
        <v>84</v>
      </c>
    </row>
    <row r="94" spans="1:3">
      <c r="A94" s="4" t="s">
        <v>781</v>
      </c>
      <c r="B94" s="5" t="n">
        <v>-2906</v>
      </c>
      <c r="C94" s="5" t="n">
        <v>-2672</v>
      </c>
    </row>
    <row r="95" spans="1:3">
      <c r="A95" s="4" t="s">
        <v>802</v>
      </c>
    </row>
    <row r="96" spans="1:3">
      <c r="A96" s="3" t="s">
        <v>779</v>
      </c>
    </row>
    <row r="97" spans="1:3">
      <c r="A97" s="4" t="s">
        <v>780</v>
      </c>
      <c r="B97" s="5" t="n">
        <v>0</v>
      </c>
      <c r="C97" s="5" t="n">
        <v>0</v>
      </c>
    </row>
    <row r="98" spans="1:3">
      <c r="A98" s="4" t="s">
        <v>796</v>
      </c>
      <c r="B98" s="5" t="n">
        <v>0</v>
      </c>
      <c r="C98" s="5" t="n">
        <v>0</v>
      </c>
    </row>
    <row r="99" spans="1:3">
      <c r="A99" s="4" t="s">
        <v>797</v>
      </c>
      <c r="B99" s="5" t="n">
        <v>0</v>
      </c>
      <c r="C99" s="5" t="n">
        <v>0</v>
      </c>
    </row>
    <row r="100" spans="1:3">
      <c r="A100" s="4" t="s">
        <v>798</v>
      </c>
      <c r="B100" s="5" t="n">
        <v>0</v>
      </c>
      <c r="C100" s="5" t="n">
        <v>0</v>
      </c>
    </row>
    <row r="101" spans="1:3">
      <c r="A101" s="4" t="s">
        <v>331</v>
      </c>
      <c r="B101" s="5" t="n">
        <v>0</v>
      </c>
      <c r="C101" s="5" t="n">
        <v>0</v>
      </c>
    </row>
    <row r="102" spans="1:3">
      <c r="A102" s="4" t="s">
        <v>781</v>
      </c>
      <c r="B102" s="6" t="n">
        <v>0</v>
      </c>
      <c r="C10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803</v>
      </c>
      <c r="B1" s="2" t="s">
        <v>2</v>
      </c>
    </row>
    <row r="2" spans="1:2">
      <c r="A2" s="3" t="s">
        <v>138</v>
      </c>
    </row>
    <row r="3" spans="1:2">
      <c r="A3" s="4" t="s">
        <v>804</v>
      </c>
      <c r="B3" s="4" t="s">
        <v>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v>
      </c>
      <c r="C2" s="2" t="s">
        <v>19</v>
      </c>
      <c r="D2" s="2" t="s">
        <v>2</v>
      </c>
      <c r="E2" s="2" t="s">
        <v>19</v>
      </c>
    </row>
    <row r="3" spans="1:5">
      <c r="A3" s="3" t="s">
        <v>807</v>
      </c>
    </row>
    <row r="4" spans="1:5">
      <c r="A4" s="4" t="s">
        <v>808</v>
      </c>
      <c r="B4" s="6" t="n">
        <v>15373</v>
      </c>
      <c r="C4" s="6" t="n">
        <v>15373</v>
      </c>
      <c r="D4" s="6" t="n">
        <v>16336</v>
      </c>
      <c r="E4" s="6" t="n">
        <v>15373</v>
      </c>
    </row>
    <row r="5" spans="1:5">
      <c r="A5" s="4" t="s">
        <v>809</v>
      </c>
      <c r="D5" s="6" t="n">
        <v>8533</v>
      </c>
      <c r="E5" s="6" t="n">
        <v>7768</v>
      </c>
    </row>
    <row r="6" spans="1:5">
      <c r="A6" s="4" t="s">
        <v>810</v>
      </c>
      <c r="D6" s="4" t="s">
        <v>811</v>
      </c>
      <c r="E6" s="4" t="s">
        <v>812</v>
      </c>
    </row>
    <row r="7" spans="1:5">
      <c r="A7" s="3" t="s">
        <v>813</v>
      </c>
    </row>
    <row r="8" spans="1:5">
      <c r="A8" s="4" t="s">
        <v>814</v>
      </c>
      <c r="B8" s="5" t="n">
        <v>-15373</v>
      </c>
    </row>
    <row r="9" spans="1:5">
      <c r="A9" s="4" t="s">
        <v>815</v>
      </c>
      <c r="B9" s="5" t="n">
        <v>509</v>
      </c>
      <c r="C9" s="5" t="n">
        <v>1556</v>
      </c>
    </row>
    <row r="10" spans="1:5">
      <c r="A10" s="4" t="s">
        <v>816</v>
      </c>
      <c r="B10" s="5" t="n">
        <v>-409</v>
      </c>
      <c r="C10" s="5" t="n">
        <v>-438</v>
      </c>
    </row>
    <row r="11" spans="1:5">
      <c r="A11" s="4" t="s">
        <v>817</v>
      </c>
      <c r="B11" s="5" t="n">
        <v>-360</v>
      </c>
      <c r="C11" s="5" t="n">
        <v>-257</v>
      </c>
    </row>
    <row r="12" spans="1:5">
      <c r="A12" s="4" t="s">
        <v>818</v>
      </c>
      <c r="B12" s="5" t="n">
        <v>-16336</v>
      </c>
      <c r="C12" s="5" t="n">
        <v>-15373</v>
      </c>
    </row>
    <row r="13" spans="1:5">
      <c r="A13" s="4" t="s">
        <v>819</v>
      </c>
    </row>
    <row r="14" spans="1:5">
      <c r="A14" s="3" t="s">
        <v>807</v>
      </c>
    </row>
    <row r="15" spans="1:5">
      <c r="A15" s="4" t="s">
        <v>820</v>
      </c>
      <c r="D15" s="6" t="n">
        <v>2464</v>
      </c>
      <c r="E15" s="6" t="n">
        <v>2420</v>
      </c>
    </row>
    <row r="16" spans="1:5">
      <c r="A16" s="4" t="s">
        <v>821</v>
      </c>
      <c r="D16" s="5" t="n">
        <v>11753</v>
      </c>
      <c r="E16" s="5" t="n">
        <v>10992</v>
      </c>
    </row>
    <row r="17" spans="1:5">
      <c r="A17" s="4" t="s">
        <v>822</v>
      </c>
      <c r="D17" s="5" t="n">
        <v>4078</v>
      </c>
      <c r="E17" s="5" t="n">
        <v>4180</v>
      </c>
    </row>
    <row r="18" spans="1:5">
      <c r="A18" s="4" t="s">
        <v>808</v>
      </c>
      <c r="B18" s="5" t="n">
        <v>17592</v>
      </c>
      <c r="C18" s="5" t="n">
        <v>17592</v>
      </c>
      <c r="D18" s="5" t="n">
        <v>18295</v>
      </c>
      <c r="E18" s="5" t="n">
        <v>17592</v>
      </c>
    </row>
    <row r="19" spans="1:5">
      <c r="A19" s="3" t="s">
        <v>813</v>
      </c>
    </row>
    <row r="20" spans="1:5">
      <c r="A20" s="4" t="s">
        <v>814</v>
      </c>
      <c r="B20" s="5" t="n">
        <v>-17592</v>
      </c>
    </row>
    <row r="21" spans="1:5">
      <c r="A21" s="4" t="s">
        <v>818</v>
      </c>
      <c r="B21" s="5" t="n">
        <v>-18295</v>
      </c>
      <c r="C21" s="5" t="n">
        <v>-17592</v>
      </c>
    </row>
    <row r="22" spans="1:5">
      <c r="A22" s="4" t="s">
        <v>823</v>
      </c>
    </row>
    <row r="23" spans="1:5">
      <c r="A23" s="3" t="s">
        <v>807</v>
      </c>
    </row>
    <row r="24" spans="1:5">
      <c r="A24" s="4" t="s">
        <v>808</v>
      </c>
      <c r="B24" s="5" t="n">
        <v>2219</v>
      </c>
      <c r="C24" s="5" t="n">
        <v>1358</v>
      </c>
      <c r="D24" s="6" t="n">
        <v>1959</v>
      </c>
      <c r="E24" s="6" t="n">
        <v>2219</v>
      </c>
    </row>
    <row r="25" spans="1:5">
      <c r="A25" s="3" t="s">
        <v>813</v>
      </c>
    </row>
    <row r="26" spans="1:5">
      <c r="A26" s="4" t="s">
        <v>814</v>
      </c>
      <c r="B26" s="5" t="n">
        <v>-2219</v>
      </c>
      <c r="C26" s="5" t="n">
        <v>-1358</v>
      </c>
    </row>
    <row r="27" spans="1:5">
      <c r="A27" s="4" t="s">
        <v>818</v>
      </c>
      <c r="B27" s="6" t="n">
        <v>-1959</v>
      </c>
      <c r="C27" s="6" t="n">
        <v>-22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19</v>
      </c>
      <c r="D2" s="2" t="s">
        <v>2</v>
      </c>
      <c r="E2" s="2" t="s">
        <v>19</v>
      </c>
    </row>
    <row r="3" spans="1:5">
      <c r="A3" s="3" t="s">
        <v>825</v>
      </c>
    </row>
    <row r="4" spans="1:5">
      <c r="A4" s="4" t="s">
        <v>826</v>
      </c>
      <c r="B4" s="6" t="n">
        <v>25</v>
      </c>
      <c r="C4" s="6" t="n">
        <v>27</v>
      </c>
    </row>
    <row r="5" spans="1:5">
      <c r="A5" s="4" t="s">
        <v>88</v>
      </c>
    </row>
    <row r="6" spans="1:5">
      <c r="A6" s="3" t="s">
        <v>827</v>
      </c>
    </row>
    <row r="7" spans="1:5">
      <c r="A7" s="4" t="s">
        <v>828</v>
      </c>
      <c r="D7" s="6" t="n">
        <v>24156</v>
      </c>
      <c r="E7" s="6" t="n">
        <v>21459</v>
      </c>
    </row>
    <row r="8" spans="1:5">
      <c r="A8" s="4" t="s">
        <v>829</v>
      </c>
      <c r="B8" s="5" t="n">
        <v>-1294</v>
      </c>
      <c r="C8" s="5" t="n">
        <v>-1223</v>
      </c>
      <c r="D8" s="5" t="n">
        <v>-1370</v>
      </c>
      <c r="E8" s="5" t="n">
        <v>-1294</v>
      </c>
    </row>
    <row r="9" spans="1:5">
      <c r="A9" s="4" t="s">
        <v>830</v>
      </c>
      <c r="D9" s="5" t="n">
        <v>22786</v>
      </c>
      <c r="E9" s="5" t="n">
        <v>20165</v>
      </c>
    </row>
    <row r="10" spans="1:5">
      <c r="A10" s="3" t="s">
        <v>825</v>
      </c>
    </row>
    <row r="11" spans="1:5">
      <c r="A11" s="4" t="s">
        <v>831</v>
      </c>
      <c r="B11" s="5" t="n">
        <v>-1294</v>
      </c>
      <c r="C11" s="5" t="n">
        <v>-1223</v>
      </c>
    </row>
    <row r="12" spans="1:5">
      <c r="A12" s="4" t="s">
        <v>832</v>
      </c>
      <c r="B12" s="5" t="n">
        <v>-25</v>
      </c>
      <c r="C12" s="5" t="n">
        <v>-27</v>
      </c>
    </row>
    <row r="13" spans="1:5">
      <c r="A13" s="4" t="s">
        <v>833</v>
      </c>
      <c r="B13" s="5" t="n">
        <v>164</v>
      </c>
      <c r="C13" s="5" t="n">
        <v>196</v>
      </c>
    </row>
    <row r="14" spans="1:5">
      <c r="A14" s="4" t="s">
        <v>331</v>
      </c>
      <c r="B14" s="5" t="n">
        <v>-63</v>
      </c>
      <c r="C14" s="5" t="n">
        <v>-98</v>
      </c>
    </row>
    <row r="15" spans="1:5">
      <c r="A15" s="4" t="s">
        <v>834</v>
      </c>
      <c r="B15" s="5" t="n">
        <v>-1370</v>
      </c>
      <c r="C15" s="5" t="n">
        <v>-1294</v>
      </c>
    </row>
    <row r="16" spans="1:5">
      <c r="A16" s="4" t="s">
        <v>835</v>
      </c>
    </row>
    <row r="17" spans="1:5">
      <c r="A17" s="3" t="s">
        <v>827</v>
      </c>
    </row>
    <row r="18" spans="1:5">
      <c r="A18" s="4" t="s">
        <v>828</v>
      </c>
      <c r="D18" s="5" t="n">
        <v>22359</v>
      </c>
      <c r="E18" s="5" t="n">
        <v>19592</v>
      </c>
    </row>
    <row r="19" spans="1:5">
      <c r="A19" s="4" t="s">
        <v>829</v>
      </c>
      <c r="B19" s="5" t="n">
        <v>-558</v>
      </c>
      <c r="C19" s="5" t="n">
        <v>-558</v>
      </c>
      <c r="D19" s="5" t="n">
        <v>-692</v>
      </c>
      <c r="E19" s="5" t="n">
        <v>-558</v>
      </c>
    </row>
    <row r="20" spans="1:5">
      <c r="A20" s="4" t="s">
        <v>830</v>
      </c>
      <c r="D20" s="5" t="n">
        <v>21667</v>
      </c>
      <c r="E20" s="5" t="n">
        <v>19034</v>
      </c>
    </row>
    <row r="21" spans="1:5">
      <c r="A21" s="3" t="s">
        <v>825</v>
      </c>
    </row>
    <row r="22" spans="1:5">
      <c r="A22" s="4" t="s">
        <v>831</v>
      </c>
      <c r="B22" s="5" t="n">
        <v>-558</v>
      </c>
    </row>
    <row r="23" spans="1:5">
      <c r="A23" s="4" t="s">
        <v>834</v>
      </c>
      <c r="B23" s="5" t="n">
        <v>-692</v>
      </c>
      <c r="C23" s="5" t="n">
        <v>-558</v>
      </c>
    </row>
    <row r="24" spans="1:5">
      <c r="A24" s="4" t="s">
        <v>836</v>
      </c>
    </row>
    <row r="25" spans="1:5">
      <c r="A25" s="3" t="s">
        <v>827</v>
      </c>
    </row>
    <row r="26" spans="1:5">
      <c r="A26" s="4" t="s">
        <v>828</v>
      </c>
      <c r="D26" s="5" t="n">
        <v>1055</v>
      </c>
      <c r="E26" s="5" t="n">
        <v>1065</v>
      </c>
    </row>
    <row r="27" spans="1:5">
      <c r="A27" s="4" t="s">
        <v>829</v>
      </c>
      <c r="B27" s="5" t="n">
        <v>-155</v>
      </c>
      <c r="C27" s="5" t="n">
        <v>-155</v>
      </c>
      <c r="D27" s="5" t="n">
        <v>-111</v>
      </c>
      <c r="E27" s="5" t="n">
        <v>-155</v>
      </c>
    </row>
    <row r="28" spans="1:5">
      <c r="A28" s="4" t="s">
        <v>830</v>
      </c>
      <c r="D28" s="5" t="n">
        <v>944</v>
      </c>
      <c r="E28" s="5" t="n">
        <v>910</v>
      </c>
    </row>
    <row r="29" spans="1:5">
      <c r="A29" s="3" t="s">
        <v>825</v>
      </c>
    </row>
    <row r="30" spans="1:5">
      <c r="A30" s="4" t="s">
        <v>831</v>
      </c>
      <c r="B30" s="5" t="n">
        <v>-155</v>
      </c>
    </row>
    <row r="31" spans="1:5">
      <c r="A31" s="4" t="s">
        <v>834</v>
      </c>
      <c r="B31" s="5" t="n">
        <v>-111</v>
      </c>
      <c r="C31" s="5" t="n">
        <v>-155</v>
      </c>
    </row>
    <row r="32" spans="1:5">
      <c r="A32" s="4" t="s">
        <v>837</v>
      </c>
    </row>
    <row r="33" spans="1:5">
      <c r="A33" s="3" t="s">
        <v>827</v>
      </c>
    </row>
    <row r="34" spans="1:5">
      <c r="A34" s="4" t="s">
        <v>828</v>
      </c>
      <c r="D34" s="5" t="n">
        <v>235</v>
      </c>
      <c r="E34" s="5" t="n">
        <v>298</v>
      </c>
    </row>
    <row r="35" spans="1:5">
      <c r="A35" s="4" t="s">
        <v>829</v>
      </c>
      <c r="B35" s="5" t="n">
        <v>-113</v>
      </c>
      <c r="C35" s="5" t="n">
        <v>-113</v>
      </c>
      <c r="D35" s="5" t="n">
        <v>-79</v>
      </c>
      <c r="E35" s="5" t="n">
        <v>-113</v>
      </c>
    </row>
    <row r="36" spans="1:5">
      <c r="A36" s="4" t="s">
        <v>830</v>
      </c>
      <c r="D36" s="5" t="n">
        <v>156</v>
      </c>
      <c r="E36" s="5" t="n">
        <v>185</v>
      </c>
    </row>
    <row r="37" spans="1:5">
      <c r="A37" s="3" t="s">
        <v>825</v>
      </c>
    </row>
    <row r="38" spans="1:5">
      <c r="A38" s="4" t="s">
        <v>831</v>
      </c>
      <c r="B38" s="5" t="n">
        <v>-113</v>
      </c>
    </row>
    <row r="39" spans="1:5">
      <c r="A39" s="4" t="s">
        <v>834</v>
      </c>
      <c r="B39" s="5" t="n">
        <v>-79</v>
      </c>
      <c r="C39" s="5" t="n">
        <v>-113</v>
      </c>
    </row>
    <row r="40" spans="1:5">
      <c r="A40" s="4" t="s">
        <v>838</v>
      </c>
    </row>
    <row r="41" spans="1:5">
      <c r="A41" s="3" t="s">
        <v>827</v>
      </c>
    </row>
    <row r="42" spans="1:5">
      <c r="A42" s="4" t="s">
        <v>828</v>
      </c>
      <c r="D42" s="5" t="n">
        <v>60</v>
      </c>
      <c r="E42" s="5" t="n">
        <v>111</v>
      </c>
    </row>
    <row r="43" spans="1:5">
      <c r="A43" s="4" t="s">
        <v>829</v>
      </c>
      <c r="B43" s="5" t="n">
        <v>-75</v>
      </c>
      <c r="C43" s="5" t="n">
        <v>-75</v>
      </c>
      <c r="D43" s="5" t="n">
        <v>-41</v>
      </c>
      <c r="E43" s="5" t="n">
        <v>-75</v>
      </c>
    </row>
    <row r="44" spans="1:5">
      <c r="A44" s="4" t="s">
        <v>830</v>
      </c>
      <c r="D44" s="5" t="n">
        <v>19</v>
      </c>
      <c r="E44" s="5" t="n">
        <v>36</v>
      </c>
    </row>
    <row r="45" spans="1:5">
      <c r="A45" s="3" t="s">
        <v>825</v>
      </c>
    </row>
    <row r="46" spans="1:5">
      <c r="A46" s="4" t="s">
        <v>831</v>
      </c>
      <c r="B46" s="5" t="n">
        <v>-75</v>
      </c>
    </row>
    <row r="47" spans="1:5">
      <c r="A47" s="4" t="s">
        <v>834</v>
      </c>
      <c r="B47" s="5" t="n">
        <v>-41</v>
      </c>
      <c r="C47" s="5" t="n">
        <v>-75</v>
      </c>
    </row>
    <row r="48" spans="1:5">
      <c r="A48" s="4" t="s">
        <v>839</v>
      </c>
    </row>
    <row r="49" spans="1:5">
      <c r="A49" s="3" t="s">
        <v>827</v>
      </c>
    </row>
    <row r="50" spans="1:5">
      <c r="A50" s="4" t="s">
        <v>828</v>
      </c>
      <c r="D50" s="5" t="n">
        <v>76</v>
      </c>
      <c r="E50" s="5" t="n">
        <v>95</v>
      </c>
    </row>
    <row r="51" spans="1:5">
      <c r="A51" s="4" t="s">
        <v>829</v>
      </c>
      <c r="B51" s="5" t="n">
        <v>-95</v>
      </c>
      <c r="C51" s="5" t="n">
        <v>-95</v>
      </c>
      <c r="D51" s="5" t="n">
        <v>-76</v>
      </c>
      <c r="E51" s="5" t="n">
        <v>-95</v>
      </c>
    </row>
    <row r="52" spans="1:5">
      <c r="A52" s="4" t="s">
        <v>830</v>
      </c>
      <c r="D52" s="5" t="n">
        <v>0</v>
      </c>
      <c r="E52" s="5" t="n">
        <v>0</v>
      </c>
    </row>
    <row r="53" spans="1:5">
      <c r="A53" s="3" t="s">
        <v>825</v>
      </c>
    </row>
    <row r="54" spans="1:5">
      <c r="A54" s="4" t="s">
        <v>831</v>
      </c>
      <c r="B54" s="5" t="n">
        <v>-95</v>
      </c>
    </row>
    <row r="55" spans="1:5">
      <c r="A55" s="4" t="s">
        <v>834</v>
      </c>
      <c r="B55" s="5" t="n">
        <v>-76</v>
      </c>
      <c r="C55" s="5" t="n">
        <v>-95</v>
      </c>
    </row>
    <row r="56" spans="1:5">
      <c r="A56" s="4" t="s">
        <v>840</v>
      </c>
    </row>
    <row r="57" spans="1:5">
      <c r="A57" s="3" t="s">
        <v>827</v>
      </c>
    </row>
    <row r="58" spans="1:5">
      <c r="A58" s="4" t="s">
        <v>828</v>
      </c>
      <c r="D58" s="5" t="n">
        <v>371</v>
      </c>
      <c r="E58" s="5" t="n">
        <v>298</v>
      </c>
    </row>
    <row r="59" spans="1:5">
      <c r="A59" s="4" t="s">
        <v>829</v>
      </c>
      <c r="B59" s="5" t="n">
        <v>-298</v>
      </c>
      <c r="C59" s="5" t="n">
        <v>-298</v>
      </c>
      <c r="D59" s="5" t="n">
        <v>-371</v>
      </c>
      <c r="E59" s="5" t="n">
        <v>-298</v>
      </c>
    </row>
    <row r="60" spans="1:5">
      <c r="A60" s="4" t="s">
        <v>830</v>
      </c>
      <c r="D60" s="6" t="n">
        <v>0</v>
      </c>
      <c r="E60" s="6" t="n">
        <v>0</v>
      </c>
    </row>
    <row r="61" spans="1:5">
      <c r="A61" s="3" t="s">
        <v>825</v>
      </c>
    </row>
    <row r="62" spans="1:5">
      <c r="A62" s="4" t="s">
        <v>831</v>
      </c>
      <c r="B62" s="5" t="n">
        <v>-298</v>
      </c>
    </row>
    <row r="63" spans="1:5">
      <c r="A63" s="4" t="s">
        <v>834</v>
      </c>
      <c r="B63" s="6" t="n">
        <v>-371</v>
      </c>
      <c r="C63" s="6" t="n">
        <v>-2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19</v>
      </c>
    </row>
    <row r="3" spans="1:3">
      <c r="A3" s="3" t="s">
        <v>842</v>
      </c>
    </row>
    <row r="4" spans="1:3">
      <c r="A4" s="4" t="s">
        <v>327</v>
      </c>
      <c r="B4" s="6" t="n">
        <v>1336</v>
      </c>
    </row>
    <row r="5" spans="1:3">
      <c r="A5" s="4" t="s">
        <v>332</v>
      </c>
      <c r="B5" s="5" t="n">
        <v>1256</v>
      </c>
      <c r="C5" s="6" t="n">
        <v>1336</v>
      </c>
    </row>
    <row r="6" spans="1:3">
      <c r="A6" s="4" t="s">
        <v>347</v>
      </c>
    </row>
    <row r="7" spans="1:3">
      <c r="A7" s="3" t="s">
        <v>842</v>
      </c>
    </row>
    <row r="8" spans="1:3">
      <c r="A8" s="4" t="s">
        <v>332</v>
      </c>
      <c r="B8" s="5" t="n">
        <v>386</v>
      </c>
    </row>
    <row r="9" spans="1:3">
      <c r="A9" s="4" t="s">
        <v>843</v>
      </c>
    </row>
    <row r="10" spans="1:3">
      <c r="A10" s="3" t="s">
        <v>842</v>
      </c>
    </row>
    <row r="11" spans="1:3">
      <c r="A11" s="4" t="s">
        <v>332</v>
      </c>
      <c r="B11" s="5" t="n">
        <v>376</v>
      </c>
    </row>
    <row r="12" spans="1:3">
      <c r="A12" s="4" t="s">
        <v>844</v>
      </c>
    </row>
    <row r="13" spans="1:3">
      <c r="A13" s="3" t="s">
        <v>842</v>
      </c>
    </row>
    <row r="14" spans="1:3">
      <c r="A14" s="4" t="s">
        <v>332</v>
      </c>
      <c r="B14" s="5" t="n">
        <v>86</v>
      </c>
    </row>
    <row r="15" spans="1:3">
      <c r="A15" s="4" t="s">
        <v>845</v>
      </c>
    </row>
    <row r="16" spans="1:3">
      <c r="A16" s="3" t="s">
        <v>842</v>
      </c>
    </row>
    <row r="17" spans="1:3">
      <c r="A17" s="4" t="s">
        <v>332</v>
      </c>
      <c r="B17" s="5" t="n">
        <v>69</v>
      </c>
    </row>
    <row r="18" spans="1:3">
      <c r="A18" s="4" t="s">
        <v>846</v>
      </c>
    </row>
    <row r="19" spans="1:3">
      <c r="A19" s="3" t="s">
        <v>842</v>
      </c>
    </row>
    <row r="20" spans="1:3">
      <c r="A20" s="4" t="s">
        <v>332</v>
      </c>
      <c r="B20" s="5" t="n">
        <v>339</v>
      </c>
    </row>
    <row r="21" spans="1:3">
      <c r="A21" s="4" t="s">
        <v>102</v>
      </c>
    </row>
    <row r="22" spans="1:3">
      <c r="A22" s="3" t="s">
        <v>842</v>
      </c>
    </row>
    <row r="23" spans="1:3">
      <c r="A23" s="4" t="s">
        <v>327</v>
      </c>
      <c r="B23" s="5" t="n">
        <v>2478</v>
      </c>
      <c r="C23" s="5" t="n">
        <v>2611</v>
      </c>
    </row>
    <row r="24" spans="1:3">
      <c r="A24" s="4" t="s">
        <v>847</v>
      </c>
      <c r="B24" s="5" t="n">
        <v>139</v>
      </c>
      <c r="C24" s="5" t="n">
        <v>141</v>
      </c>
    </row>
    <row r="25" spans="1:3">
      <c r="A25" s="4" t="s">
        <v>848</v>
      </c>
      <c r="B25" s="5" t="n">
        <v>-90</v>
      </c>
      <c r="C25" s="5" t="n">
        <v>-45</v>
      </c>
    </row>
    <row r="26" spans="1:3">
      <c r="A26" s="4" t="s">
        <v>849</v>
      </c>
      <c r="B26" s="5" t="n">
        <v>43</v>
      </c>
      <c r="C26" s="5" t="n">
        <v>40</v>
      </c>
    </row>
    <row r="27" spans="1:3">
      <c r="A27" s="4" t="s">
        <v>850</v>
      </c>
      <c r="B27" s="5" t="n">
        <v>-76</v>
      </c>
      <c r="C27" s="5" t="n">
        <v>-79</v>
      </c>
    </row>
    <row r="28" spans="1:3">
      <c r="A28" s="4" t="s">
        <v>851</v>
      </c>
      <c r="B28" s="5" t="n">
        <v>13</v>
      </c>
      <c r="C28" s="5" t="n">
        <v>12</v>
      </c>
    </row>
    <row r="29" spans="1:3">
      <c r="A29" s="4" t="s">
        <v>852</v>
      </c>
      <c r="B29" s="5" t="n">
        <v>-88</v>
      </c>
      <c r="C29" s="5" t="n">
        <v>-66</v>
      </c>
    </row>
    <row r="30" spans="1:3">
      <c r="A30" s="4" t="s">
        <v>331</v>
      </c>
      <c r="B30" s="5" t="n">
        <v>69</v>
      </c>
      <c r="C30" s="5" t="n">
        <v>-136</v>
      </c>
    </row>
    <row r="31" spans="1:3">
      <c r="A31" s="4" t="s">
        <v>332</v>
      </c>
      <c r="B31" s="5" t="n">
        <v>2488</v>
      </c>
      <c r="C31" s="5" t="n">
        <v>2478</v>
      </c>
    </row>
    <row r="32" spans="1:3">
      <c r="A32" s="4" t="s">
        <v>853</v>
      </c>
    </row>
    <row r="33" spans="1:3">
      <c r="A33" s="3" t="s">
        <v>842</v>
      </c>
    </row>
    <row r="34" spans="1:3">
      <c r="A34" s="4" t="s">
        <v>327</v>
      </c>
      <c r="B34" s="5" t="n">
        <v>448</v>
      </c>
    </row>
    <row r="35" spans="1:3">
      <c r="A35" s="4" t="s">
        <v>847</v>
      </c>
      <c r="B35" s="5" t="n">
        <v>17</v>
      </c>
    </row>
    <row r="36" spans="1:3">
      <c r="A36" s="4" t="s">
        <v>848</v>
      </c>
      <c r="B36" s="5" t="n">
        <v>-67</v>
      </c>
    </row>
    <row r="37" spans="1:3">
      <c r="A37" s="4" t="s">
        <v>849</v>
      </c>
      <c r="B37" s="5" t="n">
        <v>14</v>
      </c>
    </row>
    <row r="38" spans="1:3">
      <c r="A38" s="4" t="s">
        <v>850</v>
      </c>
      <c r="B38" s="5" t="n">
        <v>-32</v>
      </c>
    </row>
    <row r="39" spans="1:3">
      <c r="A39" s="4" t="s">
        <v>851</v>
      </c>
      <c r="B39" s="5" t="n">
        <v>0</v>
      </c>
    </row>
    <row r="40" spans="1:3">
      <c r="A40" s="4" t="s">
        <v>852</v>
      </c>
      <c r="B40" s="5" t="n">
        <v>-17</v>
      </c>
    </row>
    <row r="41" spans="1:3">
      <c r="A41" s="4" t="s">
        <v>331</v>
      </c>
      <c r="B41" s="5" t="n">
        <v>23</v>
      </c>
    </row>
    <row r="42" spans="1:3">
      <c r="A42" s="4" t="s">
        <v>332</v>
      </c>
      <c r="B42" s="5" t="n">
        <v>386</v>
      </c>
      <c r="C42" s="5" t="n">
        <v>448</v>
      </c>
    </row>
    <row r="43" spans="1:3">
      <c r="A43" s="4" t="s">
        <v>854</v>
      </c>
    </row>
    <row r="44" spans="1:3">
      <c r="A44" s="3" t="s">
        <v>842</v>
      </c>
    </row>
    <row r="45" spans="1:3">
      <c r="A45" s="4" t="s">
        <v>327</v>
      </c>
      <c r="B45" s="5" t="n">
        <v>926</v>
      </c>
    </row>
    <row r="46" spans="1:3">
      <c r="A46" s="4" t="s">
        <v>847</v>
      </c>
      <c r="B46" s="5" t="n">
        <v>30</v>
      </c>
    </row>
    <row r="47" spans="1:3">
      <c r="A47" s="4" t="s">
        <v>848</v>
      </c>
      <c r="B47" s="5" t="n">
        <v>0</v>
      </c>
    </row>
    <row r="48" spans="1:3">
      <c r="A48" s="4" t="s">
        <v>849</v>
      </c>
      <c r="B48" s="5" t="n">
        <v>17</v>
      </c>
    </row>
    <row r="49" spans="1:3">
      <c r="A49" s="4" t="s">
        <v>850</v>
      </c>
      <c r="B49" s="5" t="n">
        <v>-34</v>
      </c>
    </row>
    <row r="50" spans="1:3">
      <c r="A50" s="4" t="s">
        <v>851</v>
      </c>
      <c r="B50" s="5" t="n">
        <v>0</v>
      </c>
    </row>
    <row r="51" spans="1:3">
      <c r="A51" s="4" t="s">
        <v>852</v>
      </c>
      <c r="B51" s="5" t="n">
        <v>-7</v>
      </c>
    </row>
    <row r="52" spans="1:3">
      <c r="A52" s="4" t="s">
        <v>331</v>
      </c>
      <c r="B52" s="5" t="n">
        <v>3</v>
      </c>
    </row>
    <row r="53" spans="1:3">
      <c r="A53" s="4" t="s">
        <v>332</v>
      </c>
      <c r="B53" s="5" t="n">
        <v>935</v>
      </c>
      <c r="C53" s="5" t="n">
        <v>926</v>
      </c>
    </row>
    <row r="54" spans="1:3">
      <c r="A54" s="4" t="s">
        <v>855</v>
      </c>
    </row>
    <row r="55" spans="1:3">
      <c r="A55" s="3" t="s">
        <v>842</v>
      </c>
    </row>
    <row r="56" spans="1:3">
      <c r="A56" s="4" t="s">
        <v>327</v>
      </c>
      <c r="B56" s="5" t="n">
        <v>283</v>
      </c>
    </row>
    <row r="57" spans="1:3">
      <c r="A57" s="4" t="s">
        <v>847</v>
      </c>
      <c r="B57" s="5" t="n">
        <v>22</v>
      </c>
    </row>
    <row r="58" spans="1:3">
      <c r="A58" s="4" t="s">
        <v>848</v>
      </c>
      <c r="B58" s="5" t="n">
        <v>-2</v>
      </c>
    </row>
    <row r="59" spans="1:3">
      <c r="A59" s="4" t="s">
        <v>849</v>
      </c>
      <c r="B59" s="5" t="n">
        <v>2</v>
      </c>
    </row>
    <row r="60" spans="1:3">
      <c r="A60" s="4" t="s">
        <v>850</v>
      </c>
      <c r="B60" s="5" t="n">
        <v>-7</v>
      </c>
    </row>
    <row r="61" spans="1:3">
      <c r="A61" s="4" t="s">
        <v>851</v>
      </c>
      <c r="B61" s="5" t="n">
        <v>8</v>
      </c>
    </row>
    <row r="62" spans="1:3">
      <c r="A62" s="4" t="s">
        <v>852</v>
      </c>
      <c r="B62" s="5" t="n">
        <v>-26</v>
      </c>
    </row>
    <row r="63" spans="1:3">
      <c r="A63" s="4" t="s">
        <v>331</v>
      </c>
      <c r="B63" s="5" t="n">
        <v>12</v>
      </c>
    </row>
    <row r="64" spans="1:3">
      <c r="A64" s="4" t="s">
        <v>332</v>
      </c>
      <c r="B64" s="5" t="n">
        <v>292</v>
      </c>
      <c r="C64" s="5" t="n">
        <v>283</v>
      </c>
    </row>
    <row r="65" spans="1:3">
      <c r="A65" s="4" t="s">
        <v>856</v>
      </c>
    </row>
    <row r="66" spans="1:3">
      <c r="A66" s="3" t="s">
        <v>842</v>
      </c>
    </row>
    <row r="67" spans="1:3">
      <c r="A67" s="4" t="s">
        <v>327</v>
      </c>
      <c r="B67" s="5" t="n">
        <v>393</v>
      </c>
    </row>
    <row r="68" spans="1:3">
      <c r="A68" s="4" t="s">
        <v>847</v>
      </c>
      <c r="B68" s="5" t="n">
        <v>28</v>
      </c>
    </row>
    <row r="69" spans="1:3">
      <c r="A69" s="4" t="s">
        <v>848</v>
      </c>
      <c r="B69" s="5" t="n">
        <v>-13</v>
      </c>
    </row>
    <row r="70" spans="1:3">
      <c r="A70" s="4" t="s">
        <v>849</v>
      </c>
      <c r="B70" s="5" t="n">
        <v>2</v>
      </c>
    </row>
    <row r="71" spans="1:3">
      <c r="A71" s="4" t="s">
        <v>850</v>
      </c>
      <c r="B71" s="5" t="n">
        <v>-10</v>
      </c>
    </row>
    <row r="72" spans="1:3">
      <c r="A72" s="4" t="s">
        <v>851</v>
      </c>
      <c r="B72" s="5" t="n">
        <v>0</v>
      </c>
    </row>
    <row r="73" spans="1:3">
      <c r="A73" s="4" t="s">
        <v>852</v>
      </c>
      <c r="B73" s="5" t="n">
        <v>-29</v>
      </c>
    </row>
    <row r="74" spans="1:3">
      <c r="A74" s="4" t="s">
        <v>331</v>
      </c>
      <c r="B74" s="5" t="n">
        <v>28</v>
      </c>
    </row>
    <row r="75" spans="1:3">
      <c r="A75" s="4" t="s">
        <v>332</v>
      </c>
      <c r="B75" s="5" t="n">
        <v>399</v>
      </c>
      <c r="C75" s="5" t="n">
        <v>393</v>
      </c>
    </row>
    <row r="76" spans="1:3">
      <c r="A76" s="4" t="s">
        <v>857</v>
      </c>
    </row>
    <row r="77" spans="1:3">
      <c r="A77" s="3" t="s">
        <v>842</v>
      </c>
    </row>
    <row r="78" spans="1:3">
      <c r="A78" s="4" t="s">
        <v>327</v>
      </c>
      <c r="B78" s="5" t="n">
        <v>428</v>
      </c>
    </row>
    <row r="79" spans="1:3">
      <c r="A79" s="4" t="s">
        <v>847</v>
      </c>
      <c r="B79" s="5" t="n">
        <v>42</v>
      </c>
    </row>
    <row r="80" spans="1:3">
      <c r="A80" s="4" t="s">
        <v>848</v>
      </c>
      <c r="B80" s="5" t="n">
        <v>-8</v>
      </c>
    </row>
    <row r="81" spans="1:3">
      <c r="A81" s="4" t="s">
        <v>849</v>
      </c>
      <c r="B81" s="5" t="n">
        <v>8</v>
      </c>
    </row>
    <row r="82" spans="1:3">
      <c r="A82" s="4" t="s">
        <v>850</v>
      </c>
      <c r="B82" s="5" t="n">
        <v>7</v>
      </c>
    </row>
    <row r="83" spans="1:3">
      <c r="A83" s="4" t="s">
        <v>851</v>
      </c>
      <c r="B83" s="5" t="n">
        <v>5</v>
      </c>
    </row>
    <row r="84" spans="1:3">
      <c r="A84" s="4" t="s">
        <v>852</v>
      </c>
      <c r="B84" s="5" t="n">
        <v>-9</v>
      </c>
    </row>
    <row r="85" spans="1:3">
      <c r="A85" s="4" t="s">
        <v>331</v>
      </c>
      <c r="B85" s="5" t="n">
        <v>3</v>
      </c>
    </row>
    <row r="86" spans="1:3">
      <c r="A86" s="4" t="s">
        <v>332</v>
      </c>
      <c r="B86" s="6" t="n">
        <v>476</v>
      </c>
      <c r="C86" s="6" t="n">
        <v>4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19</v>
      </c>
    </row>
    <row r="3" spans="1:3">
      <c r="A3" s="3" t="s">
        <v>859</v>
      </c>
    </row>
    <row r="4" spans="1:3">
      <c r="A4" s="4" t="s">
        <v>327</v>
      </c>
      <c r="B4" s="6" t="n">
        <v>-1336</v>
      </c>
    </row>
    <row r="5" spans="1:3">
      <c r="A5" s="4" t="s">
        <v>332</v>
      </c>
      <c r="B5" s="5" t="n">
        <v>-1256</v>
      </c>
      <c r="C5" s="6" t="n">
        <v>-1336</v>
      </c>
    </row>
    <row r="6" spans="1:3">
      <c r="A6" s="4" t="s">
        <v>860</v>
      </c>
      <c r="B6" s="5" t="n">
        <v>87</v>
      </c>
      <c r="C6" s="5" t="n">
        <v>103</v>
      </c>
    </row>
    <row r="7" spans="1:3">
      <c r="A7" s="4" t="s">
        <v>861</v>
      </c>
    </row>
    <row r="8" spans="1:3">
      <c r="A8" s="3" t="s">
        <v>859</v>
      </c>
    </row>
    <row r="9" spans="1:3">
      <c r="A9" s="4" t="s">
        <v>862</v>
      </c>
      <c r="B9" s="5" t="n">
        <v>1841</v>
      </c>
      <c r="C9" s="5" t="n">
        <v>1778</v>
      </c>
    </row>
    <row r="10" spans="1:3">
      <c r="A10" s="4" t="s">
        <v>863</v>
      </c>
    </row>
    <row r="11" spans="1:3">
      <c r="A11" s="3" t="s">
        <v>859</v>
      </c>
    </row>
    <row r="12" spans="1:3">
      <c r="A12" s="4" t="s">
        <v>862</v>
      </c>
      <c r="B12" s="5" t="n">
        <v>647</v>
      </c>
      <c r="C12" s="5" t="n">
        <v>700</v>
      </c>
    </row>
    <row r="13" spans="1:3">
      <c r="A13" s="4" t="s">
        <v>843</v>
      </c>
    </row>
    <row r="14" spans="1:3">
      <c r="A14" s="3" t="s">
        <v>859</v>
      </c>
    </row>
    <row r="15" spans="1:3">
      <c r="A15" s="4" t="s">
        <v>332</v>
      </c>
      <c r="B15" s="5" t="n">
        <v>-376</v>
      </c>
    </row>
    <row r="16" spans="1:3">
      <c r="A16" s="4" t="s">
        <v>844</v>
      </c>
    </row>
    <row r="17" spans="1:3">
      <c r="A17" s="3" t="s">
        <v>859</v>
      </c>
    </row>
    <row r="18" spans="1:3">
      <c r="A18" s="4" t="s">
        <v>332</v>
      </c>
      <c r="B18" s="5" t="n">
        <v>-86</v>
      </c>
    </row>
    <row r="19" spans="1:3">
      <c r="A19" s="4" t="s">
        <v>845</v>
      </c>
    </row>
    <row r="20" spans="1:3">
      <c r="A20" s="3" t="s">
        <v>859</v>
      </c>
    </row>
    <row r="21" spans="1:3">
      <c r="A21" s="4" t="s">
        <v>332</v>
      </c>
      <c r="B21" s="5" t="n">
        <v>-69</v>
      </c>
    </row>
    <row r="22" spans="1:3">
      <c r="A22" s="4" t="s">
        <v>347</v>
      </c>
    </row>
    <row r="23" spans="1:3">
      <c r="A23" s="3" t="s">
        <v>859</v>
      </c>
    </row>
    <row r="24" spans="1:3">
      <c r="A24" s="4" t="s">
        <v>332</v>
      </c>
      <c r="B24" s="5" t="n">
        <v>-386</v>
      </c>
    </row>
    <row r="25" spans="1:3">
      <c r="A25" s="4" t="s">
        <v>846</v>
      </c>
    </row>
    <row r="26" spans="1:3">
      <c r="A26" s="3" t="s">
        <v>859</v>
      </c>
    </row>
    <row r="27" spans="1:3">
      <c r="A27" s="4" t="s">
        <v>332</v>
      </c>
      <c r="B27" s="5" t="n">
        <v>-339</v>
      </c>
    </row>
    <row r="28" spans="1:3">
      <c r="A28" s="4" t="s">
        <v>864</v>
      </c>
    </row>
    <row r="29" spans="1:3">
      <c r="A29" s="3" t="s">
        <v>859</v>
      </c>
    </row>
    <row r="30" spans="1:3">
      <c r="A30" s="4" t="s">
        <v>327</v>
      </c>
      <c r="B30" s="5" t="n">
        <v>1142</v>
      </c>
      <c r="C30" s="5" t="n">
        <v>1160</v>
      </c>
    </row>
    <row r="31" spans="1:3">
      <c r="A31" s="4" t="s">
        <v>865</v>
      </c>
      <c r="B31" s="5" t="n">
        <v>17</v>
      </c>
      <c r="C31" s="5" t="n">
        <v>12</v>
      </c>
    </row>
    <row r="32" spans="1:3">
      <c r="A32" s="4" t="s">
        <v>866</v>
      </c>
      <c r="B32" s="5" t="n">
        <v>0</v>
      </c>
      <c r="C32" s="5" t="n">
        <v>-43</v>
      </c>
    </row>
    <row r="33" spans="1:3">
      <c r="A33" s="4" t="s">
        <v>867</v>
      </c>
      <c r="B33" s="5" t="n">
        <v>11</v>
      </c>
      <c r="C33" s="5" t="n">
        <v>24</v>
      </c>
    </row>
    <row r="34" spans="1:3">
      <c r="A34" s="4" t="s">
        <v>868</v>
      </c>
      <c r="B34" s="5" t="n">
        <v>101</v>
      </c>
      <c r="C34" s="5" t="n">
        <v>96</v>
      </c>
    </row>
    <row r="35" spans="1:3">
      <c r="A35" s="4" t="s">
        <v>851</v>
      </c>
      <c r="B35" s="5" t="n">
        <v>15</v>
      </c>
      <c r="C35" s="5" t="n">
        <v>14</v>
      </c>
    </row>
    <row r="36" spans="1:3">
      <c r="A36" s="4" t="s">
        <v>852</v>
      </c>
      <c r="B36" s="5" t="n">
        <v>-88</v>
      </c>
      <c r="C36" s="5" t="n">
        <v>-66</v>
      </c>
    </row>
    <row r="37" spans="1:3">
      <c r="A37" s="4" t="s">
        <v>331</v>
      </c>
      <c r="B37" s="5" t="n">
        <v>34</v>
      </c>
      <c r="C37" s="5" t="n">
        <v>-55</v>
      </c>
    </row>
    <row r="38" spans="1:3">
      <c r="A38" s="4" t="s">
        <v>332</v>
      </c>
      <c r="B38" s="5" t="n">
        <v>1232</v>
      </c>
      <c r="C38" s="5" t="n">
        <v>1142</v>
      </c>
    </row>
    <row r="39" spans="1:3">
      <c r="A39" s="4" t="s">
        <v>869</v>
      </c>
    </row>
    <row r="40" spans="1:3">
      <c r="A40" s="3" t="s">
        <v>859</v>
      </c>
    </row>
    <row r="41" spans="1:3">
      <c r="A41" s="4" t="s">
        <v>327</v>
      </c>
      <c r="B41" s="5" t="n">
        <v>525</v>
      </c>
    </row>
    <row r="42" spans="1:3">
      <c r="A42" s="4" t="s">
        <v>865</v>
      </c>
      <c r="B42" s="5" t="n">
        <v>10</v>
      </c>
    </row>
    <row r="43" spans="1:3">
      <c r="A43" s="4" t="s">
        <v>866</v>
      </c>
      <c r="B43" s="5" t="n">
        <v>0</v>
      </c>
    </row>
    <row r="44" spans="1:3">
      <c r="A44" s="4" t="s">
        <v>867</v>
      </c>
      <c r="B44" s="5" t="n">
        <v>13</v>
      </c>
    </row>
    <row r="45" spans="1:3">
      <c r="A45" s="4" t="s">
        <v>868</v>
      </c>
      <c r="B45" s="5" t="n">
        <v>16</v>
      </c>
    </row>
    <row r="46" spans="1:3">
      <c r="A46" s="4" t="s">
        <v>851</v>
      </c>
      <c r="B46" s="5" t="n">
        <v>0</v>
      </c>
    </row>
    <row r="47" spans="1:3">
      <c r="A47" s="4" t="s">
        <v>852</v>
      </c>
      <c r="B47" s="5" t="n">
        <v>-7</v>
      </c>
    </row>
    <row r="48" spans="1:3">
      <c r="A48" s="4" t="s">
        <v>331</v>
      </c>
      <c r="B48" s="5" t="n">
        <v>2</v>
      </c>
    </row>
    <row r="49" spans="1:3">
      <c r="A49" s="4" t="s">
        <v>332</v>
      </c>
      <c r="B49" s="5" t="n">
        <v>559</v>
      </c>
      <c r="C49" s="5" t="n">
        <v>525</v>
      </c>
    </row>
    <row r="50" spans="1:3">
      <c r="A50" s="4" t="s">
        <v>870</v>
      </c>
    </row>
    <row r="51" spans="1:3">
      <c r="A51" s="3" t="s">
        <v>859</v>
      </c>
    </row>
    <row r="52" spans="1:3">
      <c r="A52" s="4" t="s">
        <v>327</v>
      </c>
      <c r="B52" s="5" t="n">
        <v>197</v>
      </c>
    </row>
    <row r="53" spans="1:3">
      <c r="A53" s="4" t="s">
        <v>865</v>
      </c>
      <c r="B53" s="5" t="n">
        <v>2</v>
      </c>
    </row>
    <row r="54" spans="1:3">
      <c r="A54" s="4" t="s">
        <v>866</v>
      </c>
      <c r="B54" s="5" t="n">
        <v>0</v>
      </c>
    </row>
    <row r="55" spans="1:3">
      <c r="A55" s="4" t="s">
        <v>867</v>
      </c>
      <c r="B55" s="5" t="n">
        <v>-1</v>
      </c>
    </row>
    <row r="56" spans="1:3">
      <c r="A56" s="4" t="s">
        <v>868</v>
      </c>
      <c r="B56" s="5" t="n">
        <v>19</v>
      </c>
    </row>
    <row r="57" spans="1:3">
      <c r="A57" s="4" t="s">
        <v>851</v>
      </c>
      <c r="B57" s="5" t="n">
        <v>7</v>
      </c>
    </row>
    <row r="58" spans="1:3">
      <c r="A58" s="4" t="s">
        <v>852</v>
      </c>
      <c r="B58" s="5" t="n">
        <v>-26</v>
      </c>
    </row>
    <row r="59" spans="1:3">
      <c r="A59" s="4" t="s">
        <v>331</v>
      </c>
      <c r="B59" s="5" t="n">
        <v>8</v>
      </c>
    </row>
    <row r="60" spans="1:3">
      <c r="A60" s="4" t="s">
        <v>332</v>
      </c>
      <c r="B60" s="5" t="n">
        <v>206</v>
      </c>
      <c r="C60" s="5" t="n">
        <v>197</v>
      </c>
    </row>
    <row r="61" spans="1:3">
      <c r="A61" s="4" t="s">
        <v>871</v>
      </c>
    </row>
    <row r="62" spans="1:3">
      <c r="A62" s="3" t="s">
        <v>859</v>
      </c>
    </row>
    <row r="63" spans="1:3">
      <c r="A63" s="4" t="s">
        <v>327</v>
      </c>
      <c r="B63" s="5" t="n">
        <v>316</v>
      </c>
    </row>
    <row r="64" spans="1:3">
      <c r="A64" s="4" t="s">
        <v>865</v>
      </c>
      <c r="B64" s="5" t="n">
        <v>1</v>
      </c>
    </row>
    <row r="65" spans="1:3">
      <c r="A65" s="4" t="s">
        <v>866</v>
      </c>
      <c r="B65" s="5" t="n">
        <v>0</v>
      </c>
    </row>
    <row r="66" spans="1:3">
      <c r="A66" s="4" t="s">
        <v>867</v>
      </c>
      <c r="B66" s="5" t="n">
        <v>-6</v>
      </c>
    </row>
    <row r="67" spans="1:3">
      <c r="A67" s="4" t="s">
        <v>868</v>
      </c>
      <c r="B67" s="5" t="n">
        <v>25</v>
      </c>
    </row>
    <row r="68" spans="1:3">
      <c r="A68" s="4" t="s">
        <v>851</v>
      </c>
      <c r="B68" s="5" t="n">
        <v>0</v>
      </c>
    </row>
    <row r="69" spans="1:3">
      <c r="A69" s="4" t="s">
        <v>852</v>
      </c>
      <c r="B69" s="5" t="n">
        <v>-29</v>
      </c>
    </row>
    <row r="70" spans="1:3">
      <c r="A70" s="4" t="s">
        <v>331</v>
      </c>
      <c r="B70" s="5" t="n">
        <v>23</v>
      </c>
    </row>
    <row r="71" spans="1:3">
      <c r="A71" s="4" t="s">
        <v>332</v>
      </c>
      <c r="B71" s="5" t="n">
        <v>330</v>
      </c>
      <c r="C71" s="5" t="n">
        <v>316</v>
      </c>
    </row>
    <row r="72" spans="1:3">
      <c r="A72" s="4" t="s">
        <v>872</v>
      </c>
    </row>
    <row r="73" spans="1:3">
      <c r="A73" s="3" t="s">
        <v>859</v>
      </c>
    </row>
    <row r="74" spans="1:3">
      <c r="A74" s="4" t="s">
        <v>327</v>
      </c>
      <c r="B74" s="5" t="n">
        <v>0</v>
      </c>
    </row>
    <row r="75" spans="1:3">
      <c r="A75" s="4" t="s">
        <v>865</v>
      </c>
      <c r="B75" s="5" t="n">
        <v>0</v>
      </c>
    </row>
    <row r="76" spans="1:3">
      <c r="A76" s="4" t="s">
        <v>866</v>
      </c>
      <c r="B76" s="5" t="n">
        <v>0</v>
      </c>
    </row>
    <row r="77" spans="1:3">
      <c r="A77" s="4" t="s">
        <v>867</v>
      </c>
      <c r="B77" s="5" t="n">
        <v>0</v>
      </c>
    </row>
    <row r="78" spans="1:3">
      <c r="A78" s="4" t="s">
        <v>868</v>
      </c>
      <c r="B78" s="5" t="n">
        <v>17</v>
      </c>
    </row>
    <row r="79" spans="1:3">
      <c r="A79" s="4" t="s">
        <v>851</v>
      </c>
      <c r="B79" s="5" t="n">
        <v>0</v>
      </c>
    </row>
    <row r="80" spans="1:3">
      <c r="A80" s="4" t="s">
        <v>852</v>
      </c>
      <c r="B80" s="5" t="n">
        <v>-17</v>
      </c>
    </row>
    <row r="81" spans="1:3">
      <c r="A81" s="4" t="s">
        <v>331</v>
      </c>
      <c r="B81" s="5" t="n">
        <v>0</v>
      </c>
    </row>
    <row r="82" spans="1:3">
      <c r="A82" s="4" t="s">
        <v>332</v>
      </c>
      <c r="B82" s="5" t="n">
        <v>0</v>
      </c>
      <c r="C82" s="5" t="n">
        <v>0</v>
      </c>
    </row>
    <row r="83" spans="1:3">
      <c r="A83" s="4" t="s">
        <v>873</v>
      </c>
    </row>
    <row r="84" spans="1:3">
      <c r="A84" s="3" t="s">
        <v>859</v>
      </c>
    </row>
    <row r="85" spans="1:3">
      <c r="A85" s="4" t="s">
        <v>327</v>
      </c>
      <c r="B85" s="5" t="n">
        <v>104</v>
      </c>
    </row>
    <row r="86" spans="1:3">
      <c r="A86" s="4" t="s">
        <v>865</v>
      </c>
      <c r="B86" s="5" t="n">
        <v>4</v>
      </c>
    </row>
    <row r="87" spans="1:3">
      <c r="A87" s="4" t="s">
        <v>866</v>
      </c>
      <c r="B87" s="5" t="n">
        <v>0</v>
      </c>
    </row>
    <row r="88" spans="1:3">
      <c r="A88" s="4" t="s">
        <v>867</v>
      </c>
      <c r="B88" s="5" t="n">
        <v>5</v>
      </c>
    </row>
    <row r="89" spans="1:3">
      <c r="A89" s="4" t="s">
        <v>868</v>
      </c>
      <c r="B89" s="5" t="n">
        <v>24</v>
      </c>
    </row>
    <row r="90" spans="1:3">
      <c r="A90" s="4" t="s">
        <v>851</v>
      </c>
      <c r="B90" s="5" t="n">
        <v>8</v>
      </c>
    </row>
    <row r="91" spans="1:3">
      <c r="A91" s="4" t="s">
        <v>852</v>
      </c>
      <c r="B91" s="5" t="n">
        <v>-9</v>
      </c>
    </row>
    <row r="92" spans="1:3">
      <c r="A92" s="4" t="s">
        <v>331</v>
      </c>
      <c r="B92" s="5" t="n">
        <v>1</v>
      </c>
    </row>
    <row r="93" spans="1:3">
      <c r="A93" s="4" t="s">
        <v>332</v>
      </c>
      <c r="B93" s="6" t="n">
        <v>137</v>
      </c>
      <c r="C93" s="6" t="n">
        <v>1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19</v>
      </c>
    </row>
    <row r="2" spans="1:3">
      <c r="A2" s="3" t="s">
        <v>842</v>
      </c>
    </row>
    <row r="3" spans="1:3">
      <c r="A3" s="4" t="s">
        <v>875</v>
      </c>
      <c r="B3" s="4" t="s">
        <v>876</v>
      </c>
      <c r="C3" s="4" t="s">
        <v>877</v>
      </c>
    </row>
    <row r="4" spans="1:3">
      <c r="A4" s="4" t="s">
        <v>878</v>
      </c>
      <c r="B4" s="4" t="s">
        <v>485</v>
      </c>
      <c r="C4" s="4" t="s">
        <v>456</v>
      </c>
    </row>
    <row r="5" spans="1:3">
      <c r="A5" s="4" t="s">
        <v>347</v>
      </c>
    </row>
    <row r="6" spans="1:3">
      <c r="A6" s="3" t="s">
        <v>842</v>
      </c>
    </row>
    <row r="7" spans="1:3">
      <c r="A7" s="4" t="s">
        <v>875</v>
      </c>
      <c r="B7" s="4" t="s">
        <v>879</v>
      </c>
    </row>
    <row r="8" spans="1:3">
      <c r="A8" s="4" t="s">
        <v>843</v>
      </c>
    </row>
    <row r="9" spans="1:3">
      <c r="A9" s="3" t="s">
        <v>842</v>
      </c>
    </row>
    <row r="10" spans="1:3">
      <c r="A10" s="4" t="s">
        <v>875</v>
      </c>
      <c r="B10" s="4" t="s">
        <v>880</v>
      </c>
    </row>
    <row r="11" spans="1:3">
      <c r="A11" s="4" t="s">
        <v>878</v>
      </c>
      <c r="B11" s="4" t="s">
        <v>456</v>
      </c>
    </row>
    <row r="12" spans="1:3">
      <c r="A12" s="4" t="s">
        <v>844</v>
      </c>
    </row>
    <row r="13" spans="1:3">
      <c r="A13" s="3" t="s">
        <v>842</v>
      </c>
    </row>
    <row r="14" spans="1:3">
      <c r="A14" s="4" t="s">
        <v>875</v>
      </c>
      <c r="B14" s="4" t="s">
        <v>881</v>
      </c>
    </row>
    <row r="15" spans="1:3">
      <c r="A15" s="4" t="s">
        <v>878</v>
      </c>
      <c r="B15" s="4" t="s">
        <v>877</v>
      </c>
    </row>
    <row r="16" spans="1:3">
      <c r="A16" s="4" t="s">
        <v>845</v>
      </c>
    </row>
    <row r="17" spans="1:3">
      <c r="A17" s="3" t="s">
        <v>842</v>
      </c>
    </row>
    <row r="18" spans="1:3">
      <c r="A18" s="4" t="s">
        <v>875</v>
      </c>
      <c r="B18" s="4" t="s">
        <v>882</v>
      </c>
    </row>
    <row r="19" spans="1:3">
      <c r="A19" s="4" t="s">
        <v>878</v>
      </c>
      <c r="B19" s="4" t="s">
        <v>294</v>
      </c>
    </row>
    <row r="20" spans="1:3">
      <c r="A20" s="4" t="s">
        <v>846</v>
      </c>
    </row>
    <row r="21" spans="1:3">
      <c r="A21" s="3" t="s">
        <v>842</v>
      </c>
    </row>
    <row r="22" spans="1:3">
      <c r="A22" s="4" t="s">
        <v>875</v>
      </c>
      <c r="B22" s="4" t="s">
        <v>542</v>
      </c>
    </row>
    <row r="23" spans="1:3">
      <c r="A23" s="4" t="s">
        <v>878</v>
      </c>
      <c r="B23" s="4" t="s">
        <v>4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19</v>
      </c>
    </row>
    <row r="2" spans="1:3">
      <c r="A2" s="4" t="s">
        <v>884</v>
      </c>
    </row>
    <row r="3" spans="1:3">
      <c r="A3" s="3" t="s">
        <v>885</v>
      </c>
    </row>
    <row r="4" spans="1:3">
      <c r="A4" s="4" t="s">
        <v>886</v>
      </c>
      <c r="B4" s="4" t="s">
        <v>881</v>
      </c>
    </row>
    <row r="5" spans="1:3">
      <c r="A5" s="4" t="s">
        <v>887</v>
      </c>
      <c r="B5" s="4" t="s">
        <v>881</v>
      </c>
    </row>
    <row r="6" spans="1:3">
      <c r="A6" s="4" t="s">
        <v>888</v>
      </c>
      <c r="B6" s="6" t="n">
        <v>-369</v>
      </c>
      <c r="C6" s="6" t="n">
        <v>-375</v>
      </c>
    </row>
    <row r="7" spans="1:3">
      <c r="A7" s="4" t="s">
        <v>889</v>
      </c>
      <c r="B7" s="6" t="n">
        <v>458</v>
      </c>
      <c r="C7" s="5" t="n">
        <v>463</v>
      </c>
    </row>
    <row r="8" spans="1:3">
      <c r="A8" s="4" t="s">
        <v>890</v>
      </c>
    </row>
    <row r="9" spans="1:3">
      <c r="A9" s="3" t="s">
        <v>885</v>
      </c>
    </row>
    <row r="10" spans="1:3">
      <c r="A10" s="4" t="s">
        <v>886</v>
      </c>
      <c r="B10" s="4" t="s">
        <v>881</v>
      </c>
    </row>
    <row r="11" spans="1:3">
      <c r="A11" s="4" t="s">
        <v>887</v>
      </c>
      <c r="B11" s="4" t="s">
        <v>881</v>
      </c>
    </row>
    <row r="12" spans="1:3">
      <c r="A12" s="4" t="s">
        <v>888</v>
      </c>
      <c r="B12" s="6" t="n">
        <v>99</v>
      </c>
      <c r="C12" s="5" t="n">
        <v>105</v>
      </c>
    </row>
    <row r="13" spans="1:3">
      <c r="A13" s="4" t="s">
        <v>889</v>
      </c>
      <c r="B13" s="6" t="n">
        <v>-89</v>
      </c>
      <c r="C13" s="6" t="n">
        <v>-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9</v>
      </c>
      <c r="B1" s="2" t="s">
        <v>2</v>
      </c>
      <c r="C1" s="2" t="s">
        <v>19</v>
      </c>
    </row>
    <row r="2" spans="1:3">
      <c r="A2" s="3" t="s">
        <v>80</v>
      </c>
    </row>
    <row r="3" spans="1:3">
      <c r="A3" s="4" t="s">
        <v>81</v>
      </c>
      <c r="B3" s="6" t="n">
        <v>5145</v>
      </c>
      <c r="C3" s="6" t="n">
        <v>3325</v>
      </c>
    </row>
    <row r="4" spans="1:3">
      <c r="A4" s="4" t="s">
        <v>82</v>
      </c>
      <c r="B4" s="5" t="n">
        <v>41891</v>
      </c>
      <c r="C4" s="5" t="n">
        <v>35247</v>
      </c>
    </row>
    <row r="5" spans="1:3">
      <c r="A5" s="4" t="s">
        <v>83</v>
      </c>
      <c r="B5" s="5" t="n">
        <v>531</v>
      </c>
      <c r="C5" s="5" t="n">
        <v>784</v>
      </c>
    </row>
    <row r="6" spans="1:3">
      <c r="A6" s="4" t="s">
        <v>84</v>
      </c>
      <c r="B6" s="5" t="n">
        <v>2893</v>
      </c>
      <c r="C6" s="5" t="n">
        <v>1941</v>
      </c>
    </row>
    <row r="7" spans="1:3">
      <c r="A7" s="4" t="s">
        <v>85</v>
      </c>
      <c r="B7" s="5" t="n">
        <v>1242</v>
      </c>
      <c r="C7" s="5" t="n">
        <v>978</v>
      </c>
    </row>
    <row r="8" spans="1:3">
      <c r="A8" s="4" t="s">
        <v>86</v>
      </c>
      <c r="B8" s="5" t="n">
        <v>51702</v>
      </c>
      <c r="C8" s="5" t="n">
        <v>42275</v>
      </c>
    </row>
    <row r="9" spans="1:3">
      <c r="A9" s="4" t="s">
        <v>87</v>
      </c>
      <c r="B9" s="5" t="n">
        <v>16336</v>
      </c>
      <c r="C9" s="5" t="n">
        <v>15373</v>
      </c>
    </row>
    <row r="10" spans="1:3">
      <c r="A10" s="4" t="s">
        <v>88</v>
      </c>
      <c r="B10" s="5" t="n">
        <v>22786</v>
      </c>
      <c r="C10" s="5" t="n">
        <v>20165</v>
      </c>
    </row>
    <row r="11" spans="1:3">
      <c r="A11" s="4" t="s">
        <v>89</v>
      </c>
      <c r="B11" s="5" t="n">
        <v>1013</v>
      </c>
      <c r="C11" s="5" t="n">
        <v>958</v>
      </c>
    </row>
    <row r="12" spans="1:3">
      <c r="A12" s="4" t="s">
        <v>90</v>
      </c>
      <c r="B12" s="5" t="n">
        <v>3090</v>
      </c>
      <c r="C12" s="5" t="n">
        <v>2428</v>
      </c>
    </row>
    <row r="13" spans="1:3">
      <c r="A13" s="4" t="s">
        <v>91</v>
      </c>
      <c r="B13" s="5" t="n">
        <v>204</v>
      </c>
      <c r="C13" s="5" t="n">
        <v>2304</v>
      </c>
    </row>
    <row r="14" spans="1:3">
      <c r="A14" s="4" t="s">
        <v>92</v>
      </c>
      <c r="B14" s="5" t="n">
        <v>15638</v>
      </c>
      <c r="C14" s="5" t="n">
        <v>18852</v>
      </c>
    </row>
    <row r="15" spans="1:3">
      <c r="A15" s="4" t="s">
        <v>93</v>
      </c>
      <c r="B15" s="5" t="n">
        <v>59067</v>
      </c>
      <c r="C15" s="5" t="n">
        <v>60080</v>
      </c>
    </row>
    <row r="16" spans="1:3">
      <c r="A16" s="4" t="s">
        <v>94</v>
      </c>
      <c r="B16" s="5" t="n">
        <v>110769</v>
      </c>
      <c r="C16" s="5" t="n">
        <v>102355</v>
      </c>
    </row>
    <row r="17" spans="1:3">
      <c r="A17" s="3" t="s">
        <v>95</v>
      </c>
    </row>
    <row r="18" spans="1:3">
      <c r="A18" s="4" t="s">
        <v>96</v>
      </c>
      <c r="B18" s="5" t="n">
        <v>490</v>
      </c>
      <c r="C18" s="5" t="n">
        <v>500</v>
      </c>
    </row>
    <row r="19" spans="1:3">
      <c r="A19" s="4" t="s">
        <v>97</v>
      </c>
      <c r="B19" s="5" t="n">
        <v>-11</v>
      </c>
      <c r="C19" s="5" t="n">
        <v>-11</v>
      </c>
    </row>
    <row r="20" spans="1:3">
      <c r="A20" s="4" t="s">
        <v>98</v>
      </c>
      <c r="B20" s="5" t="n">
        <v>53406</v>
      </c>
      <c r="C20" s="5" t="n">
        <v>48977</v>
      </c>
    </row>
    <row r="21" spans="1:3">
      <c r="A21" s="4" t="s">
        <v>99</v>
      </c>
      <c r="B21" s="5" t="n">
        <v>-2046</v>
      </c>
      <c r="C21" s="5" t="n">
        <v>349</v>
      </c>
    </row>
    <row r="22" spans="1:3">
      <c r="A22" s="4" t="s">
        <v>100</v>
      </c>
      <c r="B22" s="5" t="n">
        <v>51839</v>
      </c>
      <c r="C22" s="5" t="n">
        <v>49815</v>
      </c>
    </row>
    <row r="23" spans="1:3">
      <c r="A23" s="4" t="s">
        <v>101</v>
      </c>
      <c r="B23" s="5" t="n">
        <v>118</v>
      </c>
      <c r="C23" s="5" t="n">
        <v>846</v>
      </c>
    </row>
    <row r="24" spans="1:3">
      <c r="A24" s="4" t="s">
        <v>102</v>
      </c>
      <c r="B24" s="5" t="n">
        <v>1256</v>
      </c>
      <c r="C24" s="5" t="n">
        <v>1336</v>
      </c>
    </row>
    <row r="25" spans="1:3">
      <c r="A25" s="4" t="s">
        <v>103</v>
      </c>
      <c r="B25" s="5" t="n">
        <v>3392</v>
      </c>
      <c r="C25" s="5" t="n">
        <v>3302</v>
      </c>
    </row>
    <row r="26" spans="1:3">
      <c r="A26" s="4" t="s">
        <v>104</v>
      </c>
      <c r="B26" s="5" t="n">
        <v>4766</v>
      </c>
      <c r="C26" s="5" t="n">
        <v>5484</v>
      </c>
    </row>
    <row r="27" spans="1:3">
      <c r="A27" s="4" t="s">
        <v>105</v>
      </c>
      <c r="B27" s="5" t="n">
        <v>515</v>
      </c>
      <c r="C27" s="5" t="n">
        <v>1694</v>
      </c>
    </row>
    <row r="28" spans="1:3">
      <c r="A28" s="4" t="s">
        <v>106</v>
      </c>
      <c r="B28" s="5" t="n">
        <v>6756</v>
      </c>
      <c r="C28" s="5" t="n">
        <v>5610</v>
      </c>
    </row>
    <row r="29" spans="1:3">
      <c r="A29" s="4" t="s">
        <v>107</v>
      </c>
      <c r="B29" s="5" t="n">
        <v>4610</v>
      </c>
      <c r="C29" s="5" t="n">
        <v>4242</v>
      </c>
    </row>
    <row r="30" spans="1:3">
      <c r="A30" s="4" t="s">
        <v>108</v>
      </c>
      <c r="B30" s="5" t="n">
        <v>14098</v>
      </c>
      <c r="C30" s="5" t="n">
        <v>14446</v>
      </c>
    </row>
    <row r="31" spans="1:3">
      <c r="A31" s="4" t="s">
        <v>91</v>
      </c>
      <c r="B31" s="5" t="n">
        <v>2024</v>
      </c>
      <c r="C31" s="5" t="n">
        <v>309</v>
      </c>
    </row>
    <row r="32" spans="1:3">
      <c r="A32" s="4" t="s">
        <v>103</v>
      </c>
      <c r="B32" s="5" t="n">
        <v>26161</v>
      </c>
      <c r="C32" s="5" t="n">
        <v>20755</v>
      </c>
    </row>
    <row r="33" spans="1:3">
      <c r="A33" s="4" t="s">
        <v>109</v>
      </c>
      <c r="B33" s="5" t="n">
        <v>54164</v>
      </c>
      <c r="C33" s="5" t="n">
        <v>47056</v>
      </c>
    </row>
    <row r="34" spans="1:3">
      <c r="A34" s="4" t="s">
        <v>110</v>
      </c>
      <c r="B34" s="5" t="n">
        <v>58930</v>
      </c>
      <c r="C34" s="5" t="n">
        <v>52540</v>
      </c>
    </row>
    <row r="35" spans="1:3">
      <c r="A35" s="4" t="s">
        <v>111</v>
      </c>
      <c r="B35" s="6" t="n">
        <v>110769</v>
      </c>
      <c r="C35" s="6" t="n">
        <v>102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19</v>
      </c>
      <c r="D2" s="2" t="s">
        <v>20</v>
      </c>
    </row>
    <row r="3" spans="1:4">
      <c r="A3" s="3" t="s">
        <v>326</v>
      </c>
    </row>
    <row r="4" spans="1:4">
      <c r="A4" s="4" t="s">
        <v>327</v>
      </c>
      <c r="B4" s="6" t="n">
        <v>24057</v>
      </c>
      <c r="C4" s="6" t="n">
        <v>23831</v>
      </c>
    </row>
    <row r="5" spans="1:4">
      <c r="A5" s="4" t="s">
        <v>328</v>
      </c>
      <c r="B5" s="5" t="n">
        <v>83337</v>
      </c>
      <c r="C5" s="5" t="n">
        <v>65213</v>
      </c>
    </row>
    <row r="6" spans="1:4">
      <c r="A6" s="4" t="s">
        <v>892</v>
      </c>
      <c r="B6" s="5" t="n">
        <v>-79243</v>
      </c>
      <c r="C6" s="5" t="n">
        <v>-61976</v>
      </c>
    </row>
    <row r="7" spans="1:4">
      <c r="A7" s="4" t="s">
        <v>330</v>
      </c>
      <c r="B7" s="5" t="n">
        <v>314</v>
      </c>
      <c r="C7" s="5" t="n">
        <v>-406</v>
      </c>
    </row>
    <row r="8" spans="1:4">
      <c r="A8" s="4" t="s">
        <v>331</v>
      </c>
      <c r="B8" s="5" t="n">
        <v>1088</v>
      </c>
      <c r="C8" s="5" t="n">
        <v>-2605</v>
      </c>
    </row>
    <row r="9" spans="1:4">
      <c r="A9" s="4" t="s">
        <v>332</v>
      </c>
      <c r="B9" s="5" t="n">
        <v>29553</v>
      </c>
      <c r="C9" s="5" t="n">
        <v>24057</v>
      </c>
      <c r="D9" s="6" t="n">
        <v>23831</v>
      </c>
    </row>
    <row r="10" spans="1:4">
      <c r="A10" s="4" t="s">
        <v>893</v>
      </c>
      <c r="B10" s="5" t="n">
        <v>3392</v>
      </c>
      <c r="C10" s="5" t="n">
        <v>3302</v>
      </c>
    </row>
    <row r="11" spans="1:4">
      <c r="A11" s="4" t="s">
        <v>894</v>
      </c>
      <c r="B11" s="5" t="n">
        <v>26161</v>
      </c>
      <c r="C11" s="5" t="n">
        <v>20755</v>
      </c>
    </row>
    <row r="12" spans="1:4">
      <c r="A12" s="4" t="s">
        <v>333</v>
      </c>
    </row>
    <row r="13" spans="1:4">
      <c r="A13" s="3" t="s">
        <v>326</v>
      </c>
    </row>
    <row r="14" spans="1:4">
      <c r="A14" s="4" t="s">
        <v>327</v>
      </c>
      <c r="B14" s="5" t="n">
        <v>20216</v>
      </c>
      <c r="C14" s="5" t="n">
        <v>19971</v>
      </c>
      <c r="D14" s="5" t="n">
        <v>16508</v>
      </c>
    </row>
    <row r="15" spans="1:4">
      <c r="A15" s="4" t="s">
        <v>328</v>
      </c>
      <c r="B15" s="5" t="n">
        <v>82315</v>
      </c>
      <c r="C15" s="5" t="n">
        <v>63772</v>
      </c>
      <c r="D15" s="5" t="n">
        <v>56954</v>
      </c>
    </row>
    <row r="16" spans="1:4">
      <c r="A16" s="4" t="s">
        <v>892</v>
      </c>
      <c r="B16" s="5" t="n">
        <v>-78539</v>
      </c>
      <c r="C16" s="5" t="n">
        <v>-61017</v>
      </c>
      <c r="D16" s="5" t="n">
        <v>-53217</v>
      </c>
    </row>
    <row r="17" spans="1:4">
      <c r="A17" s="4" t="s">
        <v>330</v>
      </c>
      <c r="B17" s="5" t="n">
        <v>386</v>
      </c>
      <c r="C17" s="5" t="n">
        <v>-117</v>
      </c>
      <c r="D17" s="5" t="n">
        <v>-822</v>
      </c>
    </row>
    <row r="18" spans="1:4">
      <c r="A18" s="4" t="s">
        <v>331</v>
      </c>
      <c r="B18" s="5" t="n">
        <v>1016</v>
      </c>
      <c r="C18" s="5" t="n">
        <v>-2393</v>
      </c>
      <c r="D18" s="5" t="n">
        <v>548</v>
      </c>
    </row>
    <row r="19" spans="1:4">
      <c r="A19" s="4" t="s">
        <v>332</v>
      </c>
      <c r="B19" s="5" t="n">
        <v>25394</v>
      </c>
      <c r="C19" s="5" t="n">
        <v>20216</v>
      </c>
      <c r="D19" s="6" t="n">
        <v>19971</v>
      </c>
    </row>
    <row r="20" spans="1:4">
      <c r="A20" s="4" t="s">
        <v>893</v>
      </c>
      <c r="B20" s="5" t="n">
        <v>0</v>
      </c>
    </row>
    <row r="21" spans="1:4">
      <c r="A21" s="4" t="s">
        <v>894</v>
      </c>
      <c r="B21" s="5" t="n">
        <v>25394</v>
      </c>
    </row>
    <row r="22" spans="1:4">
      <c r="A22" s="4" t="s">
        <v>895</v>
      </c>
    </row>
    <row r="23" spans="1:4">
      <c r="A23" s="3" t="s">
        <v>326</v>
      </c>
    </row>
    <row r="24" spans="1:4">
      <c r="A24" s="4" t="s">
        <v>327</v>
      </c>
      <c r="B24" s="5" t="n">
        <v>1781</v>
      </c>
    </row>
    <row r="25" spans="1:4">
      <c r="A25" s="4" t="s">
        <v>328</v>
      </c>
      <c r="B25" s="5" t="n">
        <v>73</v>
      </c>
    </row>
    <row r="26" spans="1:4">
      <c r="A26" s="4" t="s">
        <v>892</v>
      </c>
      <c r="B26" s="5" t="n">
        <v>-8</v>
      </c>
    </row>
    <row r="27" spans="1:4">
      <c r="A27" s="4" t="s">
        <v>330</v>
      </c>
      <c r="B27" s="5" t="n">
        <v>-24</v>
      </c>
    </row>
    <row r="28" spans="1:4">
      <c r="A28" s="4" t="s">
        <v>331</v>
      </c>
      <c r="B28" s="5" t="n">
        <v>38</v>
      </c>
    </row>
    <row r="29" spans="1:4">
      <c r="A29" s="4" t="s">
        <v>332</v>
      </c>
      <c r="B29" s="5" t="n">
        <v>1860</v>
      </c>
      <c r="C29" s="5" t="n">
        <v>1781</v>
      </c>
    </row>
    <row r="30" spans="1:4">
      <c r="A30" s="4" t="s">
        <v>893</v>
      </c>
      <c r="B30" s="5" t="n">
        <v>1860</v>
      </c>
    </row>
    <row r="31" spans="1:4">
      <c r="A31" s="4" t="s">
        <v>894</v>
      </c>
      <c r="B31" s="5" t="n">
        <v>0</v>
      </c>
    </row>
    <row r="32" spans="1:4">
      <c r="A32" s="4" t="s">
        <v>896</v>
      </c>
    </row>
    <row r="33" spans="1:4">
      <c r="A33" s="3" t="s">
        <v>326</v>
      </c>
    </row>
    <row r="34" spans="1:4">
      <c r="A34" s="4" t="s">
        <v>327</v>
      </c>
      <c r="B34" s="5" t="n">
        <v>847</v>
      </c>
    </row>
    <row r="35" spans="1:4">
      <c r="A35" s="4" t="s">
        <v>328</v>
      </c>
      <c r="B35" s="5" t="n">
        <v>439</v>
      </c>
    </row>
    <row r="36" spans="1:4">
      <c r="A36" s="4" t="s">
        <v>892</v>
      </c>
      <c r="B36" s="5" t="n">
        <v>-388</v>
      </c>
    </row>
    <row r="37" spans="1:4">
      <c r="A37" s="4" t="s">
        <v>330</v>
      </c>
      <c r="B37" s="5" t="n">
        <v>-38</v>
      </c>
    </row>
    <row r="38" spans="1:4">
      <c r="A38" s="4" t="s">
        <v>331</v>
      </c>
      <c r="B38" s="5" t="n">
        <v>9</v>
      </c>
    </row>
    <row r="39" spans="1:4">
      <c r="A39" s="4" t="s">
        <v>332</v>
      </c>
      <c r="B39" s="5" t="n">
        <v>869</v>
      </c>
      <c r="C39" s="5" t="n">
        <v>847</v>
      </c>
    </row>
    <row r="40" spans="1:4">
      <c r="A40" s="4" t="s">
        <v>893</v>
      </c>
      <c r="B40" s="5" t="n">
        <v>320</v>
      </c>
    </row>
    <row r="41" spans="1:4">
      <c r="A41" s="4" t="s">
        <v>894</v>
      </c>
      <c r="B41" s="5" t="n">
        <v>549</v>
      </c>
    </row>
    <row r="42" spans="1:4">
      <c r="A42" s="4" t="s">
        <v>897</v>
      </c>
    </row>
    <row r="43" spans="1:4">
      <c r="A43" s="3" t="s">
        <v>326</v>
      </c>
    </row>
    <row r="44" spans="1:4">
      <c r="A44" s="4" t="s">
        <v>327</v>
      </c>
      <c r="B44" s="5" t="n">
        <v>1213</v>
      </c>
    </row>
    <row r="45" spans="1:4">
      <c r="A45" s="4" t="s">
        <v>328</v>
      </c>
      <c r="B45" s="5" t="n">
        <v>510</v>
      </c>
    </row>
    <row r="46" spans="1:4">
      <c r="A46" s="4" t="s">
        <v>892</v>
      </c>
      <c r="B46" s="5" t="n">
        <v>-308</v>
      </c>
    </row>
    <row r="47" spans="1:4">
      <c r="A47" s="4" t="s">
        <v>330</v>
      </c>
      <c r="B47" s="5" t="n">
        <v>-10</v>
      </c>
    </row>
    <row r="48" spans="1:4">
      <c r="A48" s="4" t="s">
        <v>331</v>
      </c>
      <c r="B48" s="5" t="n">
        <v>25</v>
      </c>
    </row>
    <row r="49" spans="1:4">
      <c r="A49" s="4" t="s">
        <v>332</v>
      </c>
      <c r="B49" s="5" t="n">
        <v>1430</v>
      </c>
      <c r="C49" s="6" t="n">
        <v>1213</v>
      </c>
    </row>
    <row r="50" spans="1:4">
      <c r="A50" s="4" t="s">
        <v>893</v>
      </c>
      <c r="B50" s="5" t="n">
        <v>1212</v>
      </c>
    </row>
    <row r="51" spans="1:4">
      <c r="A51" s="4" t="s">
        <v>894</v>
      </c>
      <c r="B51" s="6" t="n">
        <v>2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898</v>
      </c>
      <c r="B1" s="2" t="s">
        <v>899</v>
      </c>
    </row>
    <row r="2" spans="1:2">
      <c r="A2" s="3" t="s">
        <v>900</v>
      </c>
    </row>
    <row r="3" spans="1:2">
      <c r="A3" s="4" t="s">
        <v>901</v>
      </c>
      <c r="B3" s="5" t="n">
        <v>290</v>
      </c>
    </row>
    <row r="4" spans="1:2">
      <c r="A4" s="4" t="s">
        <v>902</v>
      </c>
      <c r="B4" s="5" t="n">
        <v>1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19</v>
      </c>
    </row>
    <row r="2" spans="1:3">
      <c r="A2" s="3" t="s">
        <v>138</v>
      </c>
    </row>
    <row r="3" spans="1:3">
      <c r="A3" s="4" t="s">
        <v>904</v>
      </c>
      <c r="B3" s="6" t="n">
        <v>6582</v>
      </c>
      <c r="C3" s="6" t="n">
        <v>5617</v>
      </c>
    </row>
    <row r="4" spans="1:3">
      <c r="A4" s="4" t="s">
        <v>905</v>
      </c>
      <c r="B4" s="5" t="n">
        <v>1660</v>
      </c>
      <c r="C4" s="5" t="n">
        <v>1528</v>
      </c>
    </row>
    <row r="5" spans="1:3">
      <c r="A5" s="4" t="s">
        <v>906</v>
      </c>
      <c r="B5" s="5" t="n">
        <v>473</v>
      </c>
      <c r="C5" s="5" t="n">
        <v>990</v>
      </c>
    </row>
    <row r="6" spans="1:3">
      <c r="A6" s="4" t="s">
        <v>907</v>
      </c>
      <c r="B6" s="5" t="n">
        <v>433</v>
      </c>
      <c r="C6" s="5" t="n">
        <v>1182</v>
      </c>
    </row>
    <row r="7" spans="1:3">
      <c r="A7" s="4" t="s">
        <v>908</v>
      </c>
      <c r="B7" s="5" t="n">
        <v>458</v>
      </c>
      <c r="C7" s="5" t="n">
        <v>402</v>
      </c>
    </row>
    <row r="8" spans="1:3">
      <c r="A8" s="4" t="s">
        <v>909</v>
      </c>
      <c r="B8" s="5" t="n">
        <v>404</v>
      </c>
      <c r="C8" s="5" t="n">
        <v>325</v>
      </c>
    </row>
    <row r="9" spans="1:3">
      <c r="A9" s="4" t="s">
        <v>910</v>
      </c>
      <c r="B9" s="5" t="n">
        <v>321</v>
      </c>
      <c r="C9" s="5" t="n">
        <v>300</v>
      </c>
    </row>
    <row r="10" spans="1:3">
      <c r="A10" s="4" t="s">
        <v>911</v>
      </c>
      <c r="B10" s="5" t="n">
        <v>208</v>
      </c>
      <c r="C10" s="5" t="n">
        <v>164</v>
      </c>
    </row>
    <row r="11" spans="1:3">
      <c r="A11" s="4" t="s">
        <v>912</v>
      </c>
      <c r="B11" s="5" t="n">
        <v>150</v>
      </c>
      <c r="C11" s="5" t="n">
        <v>223</v>
      </c>
    </row>
    <row r="12" spans="1:3">
      <c r="A12" s="4" t="s">
        <v>913</v>
      </c>
      <c r="B12" s="5" t="n">
        <v>2020</v>
      </c>
      <c r="C12" s="5" t="n">
        <v>2104</v>
      </c>
    </row>
    <row r="13" spans="1:3">
      <c r="A13" s="4" t="s">
        <v>914</v>
      </c>
      <c r="B13" s="5" t="n">
        <v>1389</v>
      </c>
      <c r="C13" s="5" t="n">
        <v>1611</v>
      </c>
    </row>
    <row r="14" spans="1:3">
      <c r="A14" s="4" t="s">
        <v>915</v>
      </c>
      <c r="B14" s="6" t="n">
        <v>14098</v>
      </c>
      <c r="C14" s="6" t="n">
        <v>144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6</v>
      </c>
      <c r="B1" s="2" t="s">
        <v>1</v>
      </c>
    </row>
    <row r="2" spans="1:5">
      <c r="B2" s="2" t="s">
        <v>2</v>
      </c>
      <c r="C2" s="2" t="s">
        <v>19</v>
      </c>
      <c r="D2" s="2" t="s">
        <v>20</v>
      </c>
      <c r="E2" s="2" t="s">
        <v>917</v>
      </c>
    </row>
    <row r="3" spans="1:5">
      <c r="A3" s="3" t="s">
        <v>918</v>
      </c>
    </row>
    <row r="4" spans="1:5">
      <c r="A4" s="4" t="s">
        <v>780</v>
      </c>
      <c r="B4" s="6" t="n">
        <v>49815</v>
      </c>
      <c r="C4" s="6" t="n">
        <v>45269</v>
      </c>
      <c r="D4" s="6" t="n">
        <v>46969</v>
      </c>
    </row>
    <row r="5" spans="1:5">
      <c r="A5" s="4" t="s">
        <v>120</v>
      </c>
      <c r="B5" s="5" t="n">
        <v>0</v>
      </c>
      <c r="C5" s="5" t="n">
        <v>0</v>
      </c>
      <c r="D5" s="5" t="n">
        <v>0</v>
      </c>
    </row>
    <row r="6" spans="1:5">
      <c r="A6" s="4" t="s">
        <v>919</v>
      </c>
      <c r="B6" s="5" t="n">
        <v>51839</v>
      </c>
      <c r="C6" s="5" t="n">
        <v>49815</v>
      </c>
      <c r="D6" s="5" t="n">
        <v>45269</v>
      </c>
      <c r="E6" s="6" t="n">
        <v>46969</v>
      </c>
    </row>
    <row r="7" spans="1:5">
      <c r="A7" s="4" t="s">
        <v>96</v>
      </c>
    </row>
    <row r="8" spans="1:5">
      <c r="A8" s="3" t="s">
        <v>918</v>
      </c>
    </row>
    <row r="9" spans="1:5">
      <c r="A9" s="4" t="s">
        <v>780</v>
      </c>
      <c r="B9" s="5" t="n">
        <v>500</v>
      </c>
      <c r="C9" s="5" t="n">
        <v>510</v>
      </c>
      <c r="D9" s="5" t="n">
        <v>520</v>
      </c>
      <c r="E9" s="5" t="n">
        <v>530</v>
      </c>
    </row>
    <row r="10" spans="1:5">
      <c r="A10" s="4" t="s">
        <v>120</v>
      </c>
      <c r="B10" s="5" t="n">
        <v>-10</v>
      </c>
      <c r="C10" s="5" t="n">
        <v>-10</v>
      </c>
      <c r="D10" s="5" t="n">
        <v>-10</v>
      </c>
      <c r="E10" s="5" t="n">
        <v>-10</v>
      </c>
    </row>
    <row r="11" spans="1:5">
      <c r="A11" s="4" t="s">
        <v>919</v>
      </c>
      <c r="B11" s="5" t="n">
        <v>490</v>
      </c>
      <c r="C11" s="5" t="n">
        <v>500</v>
      </c>
      <c r="D11" s="5" t="n">
        <v>510</v>
      </c>
      <c r="E11" s="5" t="n">
        <v>520</v>
      </c>
    </row>
    <row r="12" spans="1:5">
      <c r="A12" s="4" t="s">
        <v>920</v>
      </c>
    </row>
    <row r="13" spans="1:5">
      <c r="A13" s="3" t="s">
        <v>918</v>
      </c>
    </row>
    <row r="14" spans="1:5">
      <c r="A14" s="4" t="s">
        <v>780</v>
      </c>
      <c r="B14" s="5" t="n">
        <v>107</v>
      </c>
      <c r="E14" s="5" t="n">
        <v>107</v>
      </c>
    </row>
    <row r="15" spans="1:5">
      <c r="A15" s="4" t="s">
        <v>120</v>
      </c>
      <c r="B15" s="5" t="n">
        <v>0</v>
      </c>
      <c r="C15" s="5" t="n">
        <v>0</v>
      </c>
      <c r="D15" s="5" t="n">
        <v>0</v>
      </c>
      <c r="E15" s="5" t="n">
        <v>0</v>
      </c>
    </row>
    <row r="16" spans="1:5">
      <c r="A16" s="4" t="s">
        <v>919</v>
      </c>
      <c r="B16" s="5" t="n">
        <v>107</v>
      </c>
      <c r="C16" s="5" t="n">
        <v>107</v>
      </c>
    </row>
    <row r="17" spans="1:5">
      <c r="A17" s="4" t="s">
        <v>921</v>
      </c>
    </row>
    <row r="18" spans="1:5">
      <c r="A18" s="3" t="s">
        <v>918</v>
      </c>
    </row>
    <row r="19" spans="1:5">
      <c r="A19" s="4" t="s">
        <v>780</v>
      </c>
      <c r="B19" s="5" t="n">
        <v>393</v>
      </c>
      <c r="E19" s="5" t="n">
        <v>423</v>
      </c>
    </row>
    <row r="20" spans="1:5">
      <c r="A20" s="4" t="s">
        <v>120</v>
      </c>
      <c r="B20" s="5" t="n">
        <v>-10</v>
      </c>
      <c r="C20" s="5" t="n">
        <v>-10</v>
      </c>
      <c r="D20" s="6" t="n">
        <v>-10</v>
      </c>
      <c r="E20" s="6" t="n">
        <v>-10</v>
      </c>
    </row>
    <row r="21" spans="1:5">
      <c r="A21" s="4" t="s">
        <v>919</v>
      </c>
      <c r="B21" s="6" t="n">
        <v>383</v>
      </c>
      <c r="C21" s="6" t="n">
        <v>39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43"/>
    <col customWidth="1" max="5" min="5" width="33"/>
    <col customWidth="1" max="6" min="6" width="22"/>
    <col customWidth="1" max="7" min="7" width="22"/>
    <col customWidth="1" max="8" min="8" width="22"/>
  </cols>
  <sheetData>
    <row r="1" spans="1:8">
      <c r="A1" s="1" t="s">
        <v>922</v>
      </c>
      <c r="B1" s="2" t="s">
        <v>923</v>
      </c>
      <c r="D1" s="2" t="s">
        <v>1</v>
      </c>
    </row>
    <row r="2" spans="1:8">
      <c r="B2" s="2" t="s">
        <v>924</v>
      </c>
      <c r="C2" s="2" t="s">
        <v>925</v>
      </c>
      <c r="D2" s="2" t="s">
        <v>926</v>
      </c>
      <c r="E2" s="2" t="s">
        <v>927</v>
      </c>
      <c r="F2" s="2" t="s">
        <v>337</v>
      </c>
      <c r="G2" s="2" t="s">
        <v>928</v>
      </c>
      <c r="H2" s="2" t="s">
        <v>929</v>
      </c>
    </row>
    <row r="3" spans="1:8">
      <c r="A3" s="3" t="s">
        <v>918</v>
      </c>
    </row>
    <row r="4" spans="1:8">
      <c r="A4" s="4" t="s">
        <v>96</v>
      </c>
      <c r="D4" s="6" t="n">
        <v>51839000000</v>
      </c>
      <c r="E4" s="6" t="n">
        <v>49815000000</v>
      </c>
      <c r="F4" s="6" t="n">
        <v>45269000000</v>
      </c>
      <c r="G4" s="6" t="n">
        <v>46969000000</v>
      </c>
    </row>
    <row r="5" spans="1:8">
      <c r="A5" s="4" t="s">
        <v>930</v>
      </c>
      <c r="B5" s="6" t="n">
        <v>3</v>
      </c>
      <c r="C5" s="7" t="n">
        <v>4.85</v>
      </c>
      <c r="D5" s="7" t="n">
        <v>8.15</v>
      </c>
      <c r="E5" s="7" t="n">
        <v>7.85</v>
      </c>
    </row>
    <row r="6" spans="1:8">
      <c r="A6" s="4" t="s">
        <v>931</v>
      </c>
      <c r="D6" s="6" t="n">
        <v>19547000000</v>
      </c>
      <c r="E6" s="6" t="n">
        <v>19206000000</v>
      </c>
    </row>
    <row r="7" spans="1:8">
      <c r="A7" s="4" t="s">
        <v>932</v>
      </c>
      <c r="B7" s="6" t="n">
        <v>34600000000</v>
      </c>
      <c r="D7" s="5" t="n">
        <v>34615000000</v>
      </c>
      <c r="E7" s="5" t="n">
        <v>35689000000</v>
      </c>
      <c r="F7" s="5" t="n">
        <v>38887000000</v>
      </c>
    </row>
    <row r="8" spans="1:8">
      <c r="A8" s="4" t="s">
        <v>933</v>
      </c>
      <c r="B8" s="5" t="n">
        <v>32500000000</v>
      </c>
      <c r="D8" s="5" t="n">
        <v>32536000000</v>
      </c>
      <c r="E8" s="5" t="n">
        <v>32588000000</v>
      </c>
      <c r="F8" s="5" t="n">
        <v>39991000000</v>
      </c>
    </row>
    <row r="9" spans="1:8">
      <c r="A9" s="4" t="s">
        <v>934</v>
      </c>
      <c r="B9" s="6" t="n">
        <v>7238000000</v>
      </c>
      <c r="C9" s="6" t="n">
        <v>11810000000</v>
      </c>
      <c r="D9" s="5" t="n">
        <v>19048000000</v>
      </c>
      <c r="E9" s="5" t="n">
        <v>18844000000</v>
      </c>
      <c r="F9" s="5" t="n">
        <v>23830000000</v>
      </c>
    </row>
    <row r="10" spans="1:8">
      <c r="A10" s="4" t="s">
        <v>935</v>
      </c>
      <c r="D10" s="5" t="n">
        <v>38816000000</v>
      </c>
      <c r="E10" s="5" t="n">
        <v>33127000000</v>
      </c>
    </row>
    <row r="11" spans="1:8">
      <c r="A11" s="4" t="s">
        <v>96</v>
      </c>
    </row>
    <row r="12" spans="1:8">
      <c r="A12" s="3" t="s">
        <v>918</v>
      </c>
    </row>
    <row r="13" spans="1:8">
      <c r="A13" s="4" t="s">
        <v>96</v>
      </c>
      <c r="D13" s="5" t="n">
        <v>490000000</v>
      </c>
      <c r="E13" s="5" t="n">
        <v>500000000</v>
      </c>
      <c r="F13" s="5" t="n">
        <v>510000000</v>
      </c>
      <c r="G13" s="5" t="n">
        <v>520000000</v>
      </c>
      <c r="H13" s="6" t="n">
        <v>530000000</v>
      </c>
    </row>
    <row r="14" spans="1:8">
      <c r="A14" s="4" t="s">
        <v>98</v>
      </c>
    </row>
    <row r="15" spans="1:8">
      <c r="A15" s="3" t="s">
        <v>918</v>
      </c>
    </row>
    <row r="16" spans="1:8">
      <c r="A16" s="4" t="s">
        <v>96</v>
      </c>
      <c r="D16" s="6" t="n">
        <v>53406000000</v>
      </c>
      <c r="E16" s="5" t="n">
        <v>48977000000</v>
      </c>
      <c r="F16" s="5" t="n">
        <v>46111000000</v>
      </c>
      <c r="G16" s="6" t="n">
        <v>46816000000</v>
      </c>
    </row>
    <row r="17" spans="1:8">
      <c r="A17" s="4" t="s">
        <v>930</v>
      </c>
      <c r="D17" s="7" t="n">
        <v>5.15</v>
      </c>
    </row>
    <row r="18" spans="1:8">
      <c r="A18" s="4" t="s">
        <v>936</v>
      </c>
      <c r="D18" s="6" t="n">
        <v>12309000000</v>
      </c>
    </row>
    <row r="19" spans="1:8">
      <c r="A19" s="4" t="s">
        <v>934</v>
      </c>
      <c r="D19" s="5" t="n">
        <v>19048000000</v>
      </c>
      <c r="E19" s="5" t="n">
        <v>18844000000</v>
      </c>
      <c r="F19" s="6" t="n">
        <v>23830000000</v>
      </c>
    </row>
    <row r="20" spans="1:8">
      <c r="A20" s="4" t="s">
        <v>937</v>
      </c>
    </row>
    <row r="21" spans="1:8">
      <c r="A21" s="3" t="s">
        <v>918</v>
      </c>
    </row>
    <row r="22" spans="1:8">
      <c r="A22" s="4" t="s">
        <v>96</v>
      </c>
      <c r="D22" s="6" t="n">
        <v>107000000</v>
      </c>
      <c r="E22" s="5" t="n">
        <v>107000000</v>
      </c>
      <c r="H22" s="5" t="n">
        <v>107000000</v>
      </c>
    </row>
    <row r="23" spans="1:8">
      <c r="A23" s="4" t="s">
        <v>938</v>
      </c>
      <c r="D23" s="5" t="n">
        <v>537</v>
      </c>
    </row>
    <row r="24" spans="1:8">
      <c r="A24" s="4" t="s">
        <v>939</v>
      </c>
      <c r="D24" s="7" t="n">
        <v>0.2</v>
      </c>
    </row>
    <row r="25" spans="1:8">
      <c r="A25" s="4" t="s">
        <v>940</v>
      </c>
      <c r="D25" s="5" t="n">
        <v>200</v>
      </c>
    </row>
    <row r="26" spans="1:8">
      <c r="A26" s="4" t="s">
        <v>941</v>
      </c>
    </row>
    <row r="27" spans="1:8">
      <c r="A27" s="3" t="s">
        <v>918</v>
      </c>
    </row>
    <row r="28" spans="1:8">
      <c r="A28" s="4" t="s">
        <v>96</v>
      </c>
      <c r="D28" s="6" t="n">
        <v>383000000</v>
      </c>
      <c r="E28" s="5" t="n">
        <v>393000000</v>
      </c>
      <c r="H28" s="6" t="n">
        <v>423000000</v>
      </c>
    </row>
    <row r="29" spans="1:8">
      <c r="A29" s="4" t="s">
        <v>938</v>
      </c>
      <c r="D29" s="5" t="n">
        <v>1913</v>
      </c>
    </row>
    <row r="30" spans="1:8">
      <c r="A30" s="4" t="s">
        <v>939</v>
      </c>
      <c r="D30" s="7" t="n">
        <v>0.2</v>
      </c>
    </row>
    <row r="31" spans="1:8">
      <c r="A31" s="4" t="s">
        <v>940</v>
      </c>
      <c r="D31" s="5" t="n">
        <v>20</v>
      </c>
    </row>
    <row r="32" spans="1:8">
      <c r="A32" s="4" t="s">
        <v>97</v>
      </c>
    </row>
    <row r="33" spans="1:8">
      <c r="A33" s="3" t="s">
        <v>918</v>
      </c>
    </row>
    <row r="34" spans="1:8">
      <c r="A34" s="4" t="s">
        <v>939</v>
      </c>
      <c r="D34" s="7" t="n">
        <v>0.2</v>
      </c>
    </row>
    <row r="35" spans="1:8">
      <c r="A35" s="4" t="s">
        <v>942</v>
      </c>
    </row>
    <row r="36" spans="1:8">
      <c r="A36" s="3" t="s">
        <v>918</v>
      </c>
    </row>
    <row r="37" spans="1:8">
      <c r="A37" s="4" t="s">
        <v>943</v>
      </c>
      <c r="D37" s="6" t="n">
        <v>15000000000</v>
      </c>
      <c r="E37" s="6" t="n">
        <v>1700000000</v>
      </c>
    </row>
    <row r="38" spans="1:8">
      <c r="A38" s="4" t="s">
        <v>944</v>
      </c>
      <c r="D38" s="6" t="n">
        <v>12000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5</v>
      </c>
      <c r="B1" s="2" t="s">
        <v>923</v>
      </c>
      <c r="C1" s="2" t="s">
        <v>1</v>
      </c>
    </row>
    <row r="2" spans="1:5">
      <c r="B2" s="2" t="s">
        <v>946</v>
      </c>
      <c r="C2" s="2" t="s">
        <v>2</v>
      </c>
      <c r="D2" s="2" t="s">
        <v>19</v>
      </c>
      <c r="E2" s="2" t="s">
        <v>20</v>
      </c>
    </row>
    <row r="3" spans="1:5">
      <c r="A3" s="3" t="s">
        <v>141</v>
      </c>
    </row>
    <row r="4" spans="1:5">
      <c r="A4" s="4" t="s">
        <v>947</v>
      </c>
      <c r="C4" s="6" t="n">
        <v>7238</v>
      </c>
      <c r="D4" s="6" t="n">
        <v>7396</v>
      </c>
      <c r="E4" s="6" t="n">
        <v>7600</v>
      </c>
    </row>
    <row r="5" spans="1:5">
      <c r="A5" s="4" t="s">
        <v>948</v>
      </c>
      <c r="C5" s="5" t="n">
        <v>11810</v>
      </c>
      <c r="D5" s="5" t="n">
        <v>11448</v>
      </c>
      <c r="E5" s="5" t="n">
        <v>16230</v>
      </c>
    </row>
    <row r="6" spans="1:5">
      <c r="A6" s="4" t="s">
        <v>949</v>
      </c>
      <c r="C6" s="5" t="n">
        <v>15567</v>
      </c>
      <c r="D6" s="5" t="n">
        <v>16845</v>
      </c>
      <c r="E6" s="5" t="n">
        <v>15057</v>
      </c>
    </row>
    <row r="7" spans="1:5">
      <c r="A7" s="4" t="s">
        <v>113</v>
      </c>
      <c r="B7" s="6" t="n">
        <v>34600</v>
      </c>
      <c r="C7" s="6" t="n">
        <v>34615</v>
      </c>
      <c r="D7" s="6" t="n">
        <v>35689</v>
      </c>
      <c r="E7" s="6" t="n">
        <v>3888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19</v>
      </c>
      <c r="D2" s="2" t="s">
        <v>20</v>
      </c>
    </row>
    <row r="3" spans="1:4">
      <c r="A3" s="3" t="s">
        <v>918</v>
      </c>
    </row>
    <row r="4" spans="1:4">
      <c r="A4" s="4" t="s">
        <v>97</v>
      </c>
      <c r="B4" s="6" t="n">
        <v>11</v>
      </c>
      <c r="C4" s="6" t="n">
        <v>11</v>
      </c>
    </row>
    <row r="5" spans="1:4">
      <c r="A5" s="3" t="s">
        <v>951</v>
      </c>
    </row>
    <row r="6" spans="1:4">
      <c r="A6" s="4" t="s">
        <v>780</v>
      </c>
      <c r="B6" s="5" t="n">
        <v>49815</v>
      </c>
      <c r="C6" s="5" t="n">
        <v>45269</v>
      </c>
      <c r="D6" s="6" t="n">
        <v>46969</v>
      </c>
    </row>
    <row r="7" spans="1:4">
      <c r="A7" s="4" t="s">
        <v>952</v>
      </c>
      <c r="B7" s="5" t="n">
        <v>15567</v>
      </c>
      <c r="C7" s="5" t="n">
        <v>16845</v>
      </c>
      <c r="D7" s="5" t="n">
        <v>15057</v>
      </c>
    </row>
    <row r="8" spans="1:4">
      <c r="A8" s="4" t="s">
        <v>919</v>
      </c>
      <c r="B8" s="5" t="n">
        <v>51839</v>
      </c>
      <c r="C8" s="5" t="n">
        <v>49815</v>
      </c>
      <c r="D8" s="6" t="n">
        <v>45269</v>
      </c>
    </row>
    <row r="9" spans="1:4">
      <c r="A9" s="4" t="s">
        <v>97</v>
      </c>
    </row>
    <row r="10" spans="1:4">
      <c r="A10" s="3" t="s">
        <v>951</v>
      </c>
    </row>
    <row r="11" spans="1:4">
      <c r="A11" s="4" t="s">
        <v>780</v>
      </c>
      <c r="B11" s="5" t="n">
        <v>18579</v>
      </c>
    </row>
    <row r="12" spans="1:4">
      <c r="A12" s="4" t="s">
        <v>953</v>
      </c>
      <c r="B12" s="5" t="n">
        <v>-16725</v>
      </c>
    </row>
    <row r="13" spans="1:4">
      <c r="A13" s="4" t="s">
        <v>954</v>
      </c>
      <c r="B13" s="5" t="n">
        <v>-200</v>
      </c>
    </row>
    <row r="14" spans="1:4">
      <c r="A14" s="4" t="s">
        <v>952</v>
      </c>
      <c r="B14" s="5" t="n">
        <v>15567</v>
      </c>
    </row>
    <row r="15" spans="1:4">
      <c r="A15" s="4" t="s">
        <v>955</v>
      </c>
      <c r="B15" s="5" t="n">
        <v>-611</v>
      </c>
    </row>
    <row r="16" spans="1:4">
      <c r="A16" s="4" t="s">
        <v>919</v>
      </c>
      <c r="B16" s="6" t="n">
        <v>16610</v>
      </c>
      <c r="C16" s="6" t="n">
        <v>18579</v>
      </c>
    </row>
    <row r="17" spans="1:4">
      <c r="A17" s="3" t="s">
        <v>956</v>
      </c>
    </row>
    <row r="18" spans="1:4">
      <c r="A18" s="4" t="s">
        <v>957</v>
      </c>
      <c r="C18" s="4" t="s">
        <v>457</v>
      </c>
    </row>
    <row r="19" spans="1:4">
      <c r="A19" s="4" t="s">
        <v>953</v>
      </c>
      <c r="B19" s="4" t="s">
        <v>958</v>
      </c>
    </row>
    <row r="20" spans="1:4">
      <c r="A20" s="4" t="s">
        <v>954</v>
      </c>
      <c r="B20" s="4" t="s">
        <v>731</v>
      </c>
    </row>
    <row r="21" spans="1:4">
      <c r="A21" s="4" t="s">
        <v>952</v>
      </c>
      <c r="B21" s="4" t="s">
        <v>731</v>
      </c>
    </row>
    <row r="22" spans="1:4">
      <c r="A22" s="4" t="s">
        <v>955</v>
      </c>
      <c r="B22" s="4" t="s">
        <v>731</v>
      </c>
    </row>
    <row r="23" spans="1:4">
      <c r="A23" s="4" t="s">
        <v>959</v>
      </c>
      <c r="B23" s="4" t="s">
        <v>456</v>
      </c>
    </row>
    <row r="24" spans="1:4">
      <c r="A24" s="4" t="s">
        <v>960</v>
      </c>
    </row>
    <row r="25" spans="1:4">
      <c r="A25" s="3" t="s">
        <v>918</v>
      </c>
    </row>
    <row r="26" spans="1:4">
      <c r="A26" s="4" t="s">
        <v>97</v>
      </c>
      <c r="B26" s="10" t="n">
        <v>0.2</v>
      </c>
      <c r="C26" s="10" t="n">
        <v>0.2</v>
      </c>
    </row>
    <row r="27" spans="1:4">
      <c r="A27" s="4" t="s">
        <v>961</v>
      </c>
    </row>
    <row r="28" spans="1:4">
      <c r="A28" s="3" t="s">
        <v>962</v>
      </c>
    </row>
    <row r="29" spans="1:4">
      <c r="A29" s="4" t="s">
        <v>963</v>
      </c>
      <c r="B29" s="5" t="n">
        <v>56</v>
      </c>
      <c r="C29" s="5" t="n">
        <v>46</v>
      </c>
    </row>
    <row r="30" spans="1:4">
      <c r="A30" s="4" t="s">
        <v>964</v>
      </c>
      <c r="B30" s="5" t="n">
        <v>-50</v>
      </c>
      <c r="C30" s="5" t="n">
        <v>-50</v>
      </c>
    </row>
    <row r="31" spans="1:4">
      <c r="A31" s="4" t="s">
        <v>965</v>
      </c>
      <c r="B31" s="5" t="n">
        <v>-1</v>
      </c>
      <c r="C31" s="5" t="n">
        <v>0</v>
      </c>
    </row>
    <row r="32" spans="1:4">
      <c r="A32" s="4" t="s">
        <v>966</v>
      </c>
      <c r="B32" s="5" t="n">
        <v>51</v>
      </c>
      <c r="C32" s="5" t="n">
        <v>60</v>
      </c>
    </row>
    <row r="33" spans="1:4">
      <c r="A33" s="4" t="s">
        <v>967</v>
      </c>
      <c r="B33" s="5" t="n">
        <v>0</v>
      </c>
      <c r="C33" s="5" t="n">
        <v>0</v>
      </c>
    </row>
    <row r="34" spans="1:4">
      <c r="A34" s="4" t="s">
        <v>968</v>
      </c>
      <c r="B34" s="5" t="n">
        <v>56</v>
      </c>
      <c r="C34" s="5" t="n">
        <v>56</v>
      </c>
      <c r="D34" s="5" t="n">
        <v>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19</v>
      </c>
      <c r="D2" s="2" t="s">
        <v>20</v>
      </c>
    </row>
    <row r="3" spans="1:4">
      <c r="A3" s="3" t="s">
        <v>141</v>
      </c>
    </row>
    <row r="4" spans="1:4">
      <c r="A4" s="4" t="s">
        <v>34</v>
      </c>
      <c r="B4" s="6" t="n">
        <v>38628</v>
      </c>
      <c r="C4" s="6" t="n">
        <v>38130</v>
      </c>
      <c r="D4" s="6" t="n">
        <v>37925</v>
      </c>
    </row>
    <row r="5" spans="1:4">
      <c r="A5" s="4" t="s">
        <v>970</v>
      </c>
      <c r="B5" s="5" t="n">
        <v>2419603</v>
      </c>
      <c r="C5" s="5" t="n">
        <v>2473218</v>
      </c>
      <c r="D5" s="5" t="n">
        <v>2529945</v>
      </c>
    </row>
    <row r="6" spans="1:4">
      <c r="A6" s="4" t="s">
        <v>971</v>
      </c>
      <c r="B6" s="5" t="n">
        <v>4814</v>
      </c>
      <c r="C6" s="5" t="n">
        <v>4875</v>
      </c>
      <c r="D6" s="5" t="n">
        <v>4784</v>
      </c>
    </row>
    <row r="7" spans="1:4">
      <c r="A7" s="4" t="s">
        <v>972</v>
      </c>
      <c r="B7" s="5" t="n">
        <v>2424417</v>
      </c>
      <c r="C7" s="5" t="n">
        <v>2478093</v>
      </c>
      <c r="D7" s="5" t="n">
        <v>2534729</v>
      </c>
    </row>
    <row r="8" spans="1:4">
      <c r="A8" s="4" t="s">
        <v>36</v>
      </c>
      <c r="B8" s="7" t="n">
        <v>15.96</v>
      </c>
      <c r="C8" s="7" t="n">
        <v>15.42</v>
      </c>
      <c r="D8" s="7" t="n">
        <v>14.99</v>
      </c>
    </row>
    <row r="9" spans="1:4">
      <c r="A9" s="4" t="s">
        <v>37</v>
      </c>
      <c r="B9" s="7" t="n">
        <v>15.93</v>
      </c>
      <c r="C9" s="7" t="n">
        <v>15.39</v>
      </c>
      <c r="D9" s="7" t="n">
        <v>14.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19</v>
      </c>
    </row>
    <row r="3" spans="1:3">
      <c r="A3" s="4" t="s">
        <v>974</v>
      </c>
    </row>
    <row r="4" spans="1:3">
      <c r="A4" s="3" t="s">
        <v>975</v>
      </c>
    </row>
    <row r="5" spans="1:3">
      <c r="A5" s="4" t="s">
        <v>976</v>
      </c>
      <c r="B5" s="4" t="s">
        <v>977</v>
      </c>
    </row>
    <row r="6" spans="1:3">
      <c r="A6" s="4" t="s">
        <v>978</v>
      </c>
    </row>
    <row r="7" spans="1:3">
      <c r="A7" s="3" t="s">
        <v>975</v>
      </c>
    </row>
    <row r="8" spans="1:3">
      <c r="A8" s="4" t="s">
        <v>976</v>
      </c>
      <c r="B8" s="4" t="s">
        <v>979</v>
      </c>
      <c r="C8" s="4" t="s">
        <v>980</v>
      </c>
    </row>
    <row r="9" spans="1:3">
      <c r="A9" s="4" t="s">
        <v>981</v>
      </c>
    </row>
    <row r="10" spans="1:3">
      <c r="A10" s="3" t="s">
        <v>975</v>
      </c>
    </row>
    <row r="11" spans="1:3">
      <c r="A11" s="4" t="s">
        <v>976</v>
      </c>
      <c r="B11" s="4" t="s">
        <v>982</v>
      </c>
    </row>
    <row r="12" spans="1:3">
      <c r="A12" s="4" t="s">
        <v>983</v>
      </c>
    </row>
    <row r="13" spans="1:3">
      <c r="A13" s="3" t="s">
        <v>975</v>
      </c>
    </row>
    <row r="14" spans="1:3">
      <c r="A14" s="4" t="s">
        <v>976</v>
      </c>
      <c r="B14" s="4" t="s">
        <v>984</v>
      </c>
    </row>
    <row r="15" spans="1:3">
      <c r="A15" s="4" t="s">
        <v>985</v>
      </c>
    </row>
    <row r="16" spans="1:3">
      <c r="A16" s="3" t="s">
        <v>975</v>
      </c>
    </row>
    <row r="17" spans="1:3">
      <c r="A17" s="4" t="s">
        <v>986</v>
      </c>
      <c r="B17" s="4" t="s">
        <v>987</v>
      </c>
    </row>
    <row r="18" spans="1:3">
      <c r="A18" s="4" t="s">
        <v>988</v>
      </c>
    </row>
    <row r="19" spans="1:3">
      <c r="A19" s="3" t="s">
        <v>975</v>
      </c>
    </row>
    <row r="20" spans="1:3">
      <c r="A20" s="4" t="s">
        <v>989</v>
      </c>
      <c r="B20" s="6" t="n">
        <v>15842</v>
      </c>
      <c r="C20" s="6" t="n">
        <v>21156</v>
      </c>
    </row>
    <row r="21" spans="1:3">
      <c r="A21" s="4" t="s">
        <v>990</v>
      </c>
    </row>
    <row r="22" spans="1:3">
      <c r="A22" s="3" t="s">
        <v>975</v>
      </c>
    </row>
    <row r="23" spans="1:3">
      <c r="A23" s="4" t="s">
        <v>989</v>
      </c>
      <c r="B23" s="5" t="n">
        <v>26018</v>
      </c>
      <c r="C23" s="5" t="n">
        <v>22602</v>
      </c>
    </row>
    <row r="24" spans="1:3">
      <c r="A24" s="4" t="s">
        <v>991</v>
      </c>
    </row>
    <row r="25" spans="1:3">
      <c r="A25" s="3" t="s">
        <v>975</v>
      </c>
    </row>
    <row r="26" spans="1:3">
      <c r="A26" s="4" t="s">
        <v>992</v>
      </c>
      <c r="B26" s="5" t="n">
        <v>115</v>
      </c>
      <c r="C26" s="5" t="n">
        <v>210</v>
      </c>
    </row>
    <row r="27" spans="1:3">
      <c r="A27" s="4" t="s">
        <v>993</v>
      </c>
    </row>
    <row r="28" spans="1:3">
      <c r="A28" s="3" t="s">
        <v>975</v>
      </c>
    </row>
    <row r="29" spans="1:3">
      <c r="A29" s="4" t="s">
        <v>994</v>
      </c>
      <c r="B29" s="5" t="n">
        <v>1604</v>
      </c>
      <c r="C29" s="5" t="n">
        <v>1707</v>
      </c>
    </row>
    <row r="30" spans="1:3">
      <c r="A30" s="4" t="s">
        <v>992</v>
      </c>
      <c r="B30" s="6" t="n">
        <v>157</v>
      </c>
      <c r="C30" s="6" t="n">
        <v>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19</v>
      </c>
    </row>
    <row r="3" spans="1:3">
      <c r="A3" s="4" t="s">
        <v>978</v>
      </c>
    </row>
    <row r="4" spans="1:3">
      <c r="A4" s="3" t="s">
        <v>996</v>
      </c>
    </row>
    <row r="5" spans="1:3">
      <c r="A5" s="4" t="s">
        <v>976</v>
      </c>
      <c r="B5" s="4" t="s">
        <v>979</v>
      </c>
      <c r="C5" s="4" t="s">
        <v>980</v>
      </c>
    </row>
    <row r="6" spans="1:3">
      <c r="A6" s="4" t="s">
        <v>997</v>
      </c>
    </row>
    <row r="7" spans="1:3">
      <c r="A7" s="3" t="s">
        <v>996</v>
      </c>
    </row>
    <row r="8" spans="1:3">
      <c r="A8" s="4" t="s">
        <v>976</v>
      </c>
      <c r="B8" s="4" t="s">
        <v>982</v>
      </c>
      <c r="C8" s="4" t="s">
        <v>982</v>
      </c>
    </row>
    <row r="9" spans="1:3">
      <c r="A9" s="4" t="s">
        <v>998</v>
      </c>
    </row>
    <row r="10" spans="1:3">
      <c r="A10" s="3" t="s">
        <v>996</v>
      </c>
    </row>
    <row r="11" spans="1:3">
      <c r="A11" s="4" t="s">
        <v>976</v>
      </c>
      <c r="B11" s="4" t="s">
        <v>980</v>
      </c>
      <c r="C11" s="4" t="s">
        <v>980</v>
      </c>
    </row>
    <row r="12" spans="1:3">
      <c r="A12" s="4" t="s">
        <v>999</v>
      </c>
    </row>
    <row r="13" spans="1:3">
      <c r="A13" s="3" t="s">
        <v>996</v>
      </c>
    </row>
    <row r="14" spans="1:3">
      <c r="A14" s="4" t="s">
        <v>976</v>
      </c>
      <c r="B14" s="4" t="s">
        <v>979</v>
      </c>
      <c r="C14" s="4" t="s">
        <v>984</v>
      </c>
    </row>
    <row r="15" spans="1:3">
      <c r="A15" s="4" t="s">
        <v>1000</v>
      </c>
    </row>
    <row r="16" spans="1:3">
      <c r="A16" s="3" t="s">
        <v>996</v>
      </c>
    </row>
    <row r="17" spans="1:3">
      <c r="A17" s="4" t="s">
        <v>976</v>
      </c>
      <c r="B17" s="4" t="s">
        <v>1001</v>
      </c>
      <c r="C17" s="4" t="s">
        <v>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0"/>
    <col customWidth="1" max="2" min="2" width="11"/>
    <col customWidth="1" max="3" min="3" width="14"/>
    <col customWidth="1" max="4" min="4" width="16"/>
    <col customWidth="1" max="5" min="5" width="18"/>
    <col customWidth="1" max="6" min="6" width="28"/>
    <col customWidth="1" max="7" min="7" width="17"/>
    <col customWidth="1" max="8" min="8" width="20"/>
    <col customWidth="1" max="9" min="9" width="21"/>
  </cols>
  <sheetData>
    <row r="1" spans="1:9">
      <c r="A1" s="1" t="s">
        <v>112</v>
      </c>
      <c r="B1" s="2" t="s">
        <v>113</v>
      </c>
      <c r="C1" s="2" t="s">
        <v>96</v>
      </c>
      <c r="D1" s="2" t="s">
        <v>97</v>
      </c>
      <c r="E1" s="2" t="s">
        <v>98</v>
      </c>
      <c r="F1" s="2" t="s">
        <v>114</v>
      </c>
      <c r="G1" s="2" t="s">
        <v>115</v>
      </c>
      <c r="H1" s="2" t="s">
        <v>116</v>
      </c>
      <c r="I1" s="2" t="s">
        <v>117</v>
      </c>
    </row>
    <row r="2" spans="1:9">
      <c r="A2" s="4" t="s">
        <v>118</v>
      </c>
      <c r="C2" s="6" t="n">
        <v>530</v>
      </c>
    </row>
    <row r="3" spans="1:9">
      <c r="A3" s="3" t="s">
        <v>119</v>
      </c>
    </row>
    <row r="4" spans="1:9">
      <c r="A4" s="4" t="s">
        <v>120</v>
      </c>
      <c r="C4" s="5" t="n">
        <v>-10</v>
      </c>
    </row>
    <row r="5" spans="1:9">
      <c r="A5" s="4" t="s">
        <v>121</v>
      </c>
      <c r="B5" s="6" t="n">
        <v>46969</v>
      </c>
      <c r="C5" s="5" t="n">
        <v>520</v>
      </c>
      <c r="D5" s="6" t="n">
        <v>-10</v>
      </c>
      <c r="E5" s="6" t="n">
        <v>46816</v>
      </c>
      <c r="F5" s="6" t="n">
        <v>-917</v>
      </c>
      <c r="G5" s="6" t="n">
        <v>-686</v>
      </c>
      <c r="H5" s="6" t="n">
        <v>1246</v>
      </c>
      <c r="I5" s="6" t="n">
        <v>-357</v>
      </c>
    </row>
    <row r="6" spans="1:9">
      <c r="A6" s="4" t="s">
        <v>34</v>
      </c>
      <c r="B6" s="5" t="n">
        <v>37925</v>
      </c>
      <c r="E6" s="5" t="n">
        <v>37925</v>
      </c>
    </row>
    <row r="7" spans="1:9">
      <c r="A7" s="4" t="s">
        <v>122</v>
      </c>
      <c r="B7" s="5" t="n">
        <v>-1191</v>
      </c>
      <c r="E7" s="5" t="n">
        <v>-205</v>
      </c>
      <c r="F7" s="5" t="n">
        <v>-7</v>
      </c>
      <c r="G7" s="5" t="n">
        <v>-1229</v>
      </c>
      <c r="H7" s="5" t="n">
        <v>250</v>
      </c>
      <c r="I7" s="5" t="n">
        <v>-986</v>
      </c>
    </row>
    <row r="8" spans="1:9">
      <c r="A8" s="4" t="s">
        <v>48</v>
      </c>
      <c r="B8" s="5" t="n">
        <v>36734</v>
      </c>
      <c r="E8" s="5" t="n">
        <v>37720</v>
      </c>
      <c r="F8" s="5" t="n">
        <v>-7</v>
      </c>
      <c r="G8" s="5" t="n">
        <v>-1229</v>
      </c>
      <c r="H8" s="5" t="n">
        <v>250</v>
      </c>
      <c r="I8" s="5" t="n">
        <v>-986</v>
      </c>
    </row>
    <row r="9" spans="1:9">
      <c r="A9" s="3" t="s">
        <v>119</v>
      </c>
    </row>
    <row r="10" spans="1:9">
      <c r="A10" s="4" t="s">
        <v>123</v>
      </c>
      <c r="B10" s="5" t="n">
        <v>-23830</v>
      </c>
      <c r="E10" s="5" t="n">
        <v>-23830</v>
      </c>
    </row>
    <row r="11" spans="1:9">
      <c r="A11" s="4" t="s">
        <v>124</v>
      </c>
      <c r="B11" s="5" t="n">
        <v>368</v>
      </c>
      <c r="E11" s="5" t="n">
        <v>368</v>
      </c>
    </row>
    <row r="12" spans="1:9">
      <c r="A12" s="4" t="s">
        <v>125</v>
      </c>
      <c r="B12" s="5" t="n">
        <v>85</v>
      </c>
      <c r="E12" s="5" t="n">
        <v>85</v>
      </c>
    </row>
    <row r="13" spans="1:9">
      <c r="A13" s="4" t="s">
        <v>126</v>
      </c>
      <c r="B13" s="5" t="n">
        <v>-15057</v>
      </c>
      <c r="D13" s="5" t="n">
        <v>-9</v>
      </c>
      <c r="E13" s="5" t="n">
        <v>-15048</v>
      </c>
    </row>
    <row r="14" spans="1:9">
      <c r="A14" s="4" t="s">
        <v>120</v>
      </c>
      <c r="B14" s="5" t="n">
        <v>0</v>
      </c>
      <c r="C14" s="5" t="n">
        <v>-10</v>
      </c>
      <c r="D14" s="5" t="n">
        <v>10</v>
      </c>
    </row>
    <row r="15" spans="1:9">
      <c r="A15" s="4" t="s">
        <v>127</v>
      </c>
      <c r="B15" s="5" t="n">
        <v>45269</v>
      </c>
      <c r="C15" s="5" t="n">
        <v>510</v>
      </c>
      <c r="D15" s="5" t="n">
        <v>-9</v>
      </c>
      <c r="E15" s="5" t="n">
        <v>46111</v>
      </c>
      <c r="F15" s="5" t="n">
        <v>-924</v>
      </c>
      <c r="G15" s="5" t="n">
        <v>-1915</v>
      </c>
      <c r="H15" s="5" t="n">
        <v>1496</v>
      </c>
      <c r="I15" s="5" t="n">
        <v>-1343</v>
      </c>
    </row>
    <row r="16" spans="1:9">
      <c r="A16" s="4" t="s">
        <v>34</v>
      </c>
      <c r="B16" s="5" t="n">
        <v>38130</v>
      </c>
      <c r="E16" s="5" t="n">
        <v>38130</v>
      </c>
    </row>
    <row r="17" spans="1:9">
      <c r="A17" s="4" t="s">
        <v>122</v>
      </c>
      <c r="B17" s="5" t="n">
        <v>1795</v>
      </c>
      <c r="E17" s="5" t="n">
        <v>103</v>
      </c>
      <c r="F17" s="5" t="n">
        <v>-632</v>
      </c>
      <c r="G17" s="5" t="n">
        <v>3942</v>
      </c>
      <c r="H17" s="5" t="n">
        <v>-1618</v>
      </c>
      <c r="I17" s="5" t="n">
        <v>1692</v>
      </c>
    </row>
    <row r="18" spans="1:9">
      <c r="A18" s="4" t="s">
        <v>48</v>
      </c>
      <c r="B18" s="5" t="n">
        <v>39925</v>
      </c>
      <c r="E18" s="5" t="n">
        <v>38233</v>
      </c>
      <c r="F18" s="5" t="n">
        <v>-632</v>
      </c>
      <c r="G18" s="5" t="n">
        <v>3942</v>
      </c>
      <c r="H18" s="5" t="n">
        <v>-1618</v>
      </c>
      <c r="I18" s="5" t="n">
        <v>1692</v>
      </c>
    </row>
    <row r="19" spans="1:9">
      <c r="A19" s="3" t="s">
        <v>119</v>
      </c>
    </row>
    <row r="20" spans="1:9">
      <c r="A20" s="4" t="s">
        <v>123</v>
      </c>
      <c r="B20" s="5" t="n">
        <v>-18844</v>
      </c>
      <c r="E20" s="5" t="n">
        <v>-18844</v>
      </c>
    </row>
    <row r="21" spans="1:9">
      <c r="A21" s="4" t="s">
        <v>124</v>
      </c>
      <c r="B21" s="5" t="n">
        <v>292</v>
      </c>
      <c r="E21" s="5" t="n">
        <v>292</v>
      </c>
    </row>
    <row r="22" spans="1:9">
      <c r="A22" s="4" t="s">
        <v>125</v>
      </c>
      <c r="B22" s="5" t="n">
        <v>18</v>
      </c>
      <c r="E22" s="5" t="n">
        <v>18</v>
      </c>
    </row>
    <row r="23" spans="1:9">
      <c r="A23" s="4" t="s">
        <v>126</v>
      </c>
      <c r="B23" s="5" t="n">
        <v>-16845</v>
      </c>
      <c r="D23" s="5" t="n">
        <v>-12</v>
      </c>
      <c r="E23" s="5" t="n">
        <v>-16833</v>
      </c>
    </row>
    <row r="24" spans="1:9">
      <c r="A24" s="4" t="s">
        <v>120</v>
      </c>
      <c r="B24" s="5" t="n">
        <v>0</v>
      </c>
      <c r="C24" s="5" t="n">
        <v>-10</v>
      </c>
      <c r="D24" s="5" t="n">
        <v>10</v>
      </c>
    </row>
    <row r="25" spans="1:9">
      <c r="A25" s="4" t="s">
        <v>128</v>
      </c>
      <c r="B25" s="5" t="n">
        <v>49815</v>
      </c>
      <c r="C25" s="5" t="n">
        <v>500</v>
      </c>
      <c r="D25" s="5" t="n">
        <v>-11</v>
      </c>
      <c r="E25" s="5" t="n">
        <v>48977</v>
      </c>
      <c r="F25" s="5" t="n">
        <v>-1556</v>
      </c>
      <c r="G25" s="5" t="n">
        <v>2027</v>
      </c>
      <c r="H25" s="5" t="n">
        <v>-122</v>
      </c>
      <c r="I25" s="5" t="n">
        <v>349</v>
      </c>
    </row>
    <row r="26" spans="1:9">
      <c r="A26" s="4" t="s">
        <v>129</v>
      </c>
      <c r="B26" s="5" t="n">
        <v>0</v>
      </c>
      <c r="E26" s="5" t="n">
        <v>-90</v>
      </c>
      <c r="H26" s="5" t="n">
        <v>90</v>
      </c>
      <c r="I26" s="5" t="n">
        <v>90</v>
      </c>
    </row>
    <row r="27" spans="1:9">
      <c r="A27" s="4" t="s">
        <v>34</v>
      </c>
      <c r="B27" s="5" t="n">
        <v>38628</v>
      </c>
      <c r="E27" s="5" t="n">
        <v>38628</v>
      </c>
    </row>
    <row r="28" spans="1:9">
      <c r="A28" s="4" t="s">
        <v>122</v>
      </c>
      <c r="B28" s="5" t="n">
        <v>-2398</v>
      </c>
      <c r="E28" s="5" t="n">
        <v>87</v>
      </c>
      <c r="F28" s="5" t="n">
        <v>491</v>
      </c>
      <c r="G28" s="5" t="n">
        <v>-3704</v>
      </c>
      <c r="H28" s="5" t="n">
        <v>728</v>
      </c>
      <c r="I28" s="5" t="n">
        <v>-2485</v>
      </c>
    </row>
    <row r="29" spans="1:9">
      <c r="A29" s="4" t="s">
        <v>48</v>
      </c>
      <c r="B29" s="5" t="n">
        <v>36230</v>
      </c>
      <c r="E29" s="5" t="n">
        <v>38625</v>
      </c>
      <c r="F29" s="5" t="n">
        <v>491</v>
      </c>
      <c r="G29" s="5" t="n">
        <v>-3704</v>
      </c>
      <c r="H29" s="5" t="n">
        <v>818</v>
      </c>
      <c r="I29" s="5" t="n">
        <v>-2395</v>
      </c>
    </row>
    <row r="30" spans="1:9">
      <c r="A30" s="3" t="s">
        <v>119</v>
      </c>
    </row>
    <row r="31" spans="1:9">
      <c r="A31" s="4" t="s">
        <v>123</v>
      </c>
      <c r="B31" s="5" t="n">
        <v>-19048</v>
      </c>
      <c r="E31" s="5" t="n">
        <v>-19048</v>
      </c>
    </row>
    <row r="32" spans="1:9">
      <c r="A32" s="4" t="s">
        <v>124</v>
      </c>
      <c r="B32" s="5" t="n">
        <v>414</v>
      </c>
      <c r="E32" s="5" t="n">
        <v>414</v>
      </c>
    </row>
    <row r="33" spans="1:9">
      <c r="A33" s="4" t="s">
        <v>125</v>
      </c>
      <c r="B33" s="5" t="n">
        <v>-5</v>
      </c>
      <c r="E33" s="5" t="n">
        <v>-5</v>
      </c>
    </row>
    <row r="34" spans="1:9">
      <c r="A34" s="4" t="s">
        <v>126</v>
      </c>
      <c r="B34" s="5" t="n">
        <v>-15567</v>
      </c>
      <c r="D34" s="5" t="n">
        <v>-10</v>
      </c>
      <c r="E34" s="5" t="n">
        <v>-15557</v>
      </c>
    </row>
    <row r="35" spans="1:9">
      <c r="A35" s="4" t="s">
        <v>120</v>
      </c>
      <c r="B35" s="5" t="n">
        <v>0</v>
      </c>
      <c r="C35" s="5" t="n">
        <v>-10</v>
      </c>
      <c r="D35" s="5" t="n">
        <v>10</v>
      </c>
    </row>
    <row r="36" spans="1:9">
      <c r="A36" s="4" t="s">
        <v>130</v>
      </c>
      <c r="B36" s="6" t="n">
        <v>51839</v>
      </c>
      <c r="C36" s="6" t="n">
        <v>490</v>
      </c>
      <c r="D36" s="6" t="n">
        <v>-11</v>
      </c>
      <c r="E36" s="6" t="n">
        <v>53406</v>
      </c>
      <c r="F36" s="6" t="n">
        <v>-1065</v>
      </c>
      <c r="G36" s="6" t="n">
        <v>-1677</v>
      </c>
      <c r="H36" s="6" t="n">
        <v>696</v>
      </c>
      <c r="I36" s="6" t="n">
        <v>-20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002</v>
      </c>
      <c r="B1" s="2" t="s">
        <v>1</v>
      </c>
    </row>
    <row r="2" spans="1:4">
      <c r="B2" s="2" t="s">
        <v>1003</v>
      </c>
      <c r="C2" s="2" t="s">
        <v>1004</v>
      </c>
      <c r="D2" s="2" t="s">
        <v>1005</v>
      </c>
    </row>
    <row r="3" spans="1:4">
      <c r="A3" s="4" t="s">
        <v>978</v>
      </c>
    </row>
    <row r="4" spans="1:4">
      <c r="A4" s="3" t="s">
        <v>996</v>
      </c>
    </row>
    <row r="5" spans="1:4">
      <c r="A5" s="4" t="s">
        <v>1006</v>
      </c>
      <c r="B5" s="5" t="n">
        <v>631</v>
      </c>
      <c r="C5" s="5" t="n">
        <v>660</v>
      </c>
      <c r="D5" s="5" t="n">
        <v>673</v>
      </c>
    </row>
    <row r="6" spans="1:4">
      <c r="A6" s="4" t="s">
        <v>1007</v>
      </c>
      <c r="B6" s="5" t="n">
        <v>652</v>
      </c>
      <c r="C6" s="5" t="n">
        <v>621</v>
      </c>
      <c r="D6" s="5" t="n">
        <v>706</v>
      </c>
    </row>
    <row r="7" spans="1:4">
      <c r="A7" s="4" t="s">
        <v>1008</v>
      </c>
      <c r="B7" s="4" t="s">
        <v>1009</v>
      </c>
      <c r="C7" s="4" t="s">
        <v>1010</v>
      </c>
      <c r="D7" s="4" t="s">
        <v>1011</v>
      </c>
    </row>
    <row r="8" spans="1:4">
      <c r="A8" s="4" t="s">
        <v>997</v>
      </c>
    </row>
    <row r="9" spans="1:4">
      <c r="A9" s="3" t="s">
        <v>996</v>
      </c>
    </row>
    <row r="10" spans="1:4">
      <c r="A10" s="4" t="s">
        <v>1012</v>
      </c>
      <c r="B10" s="5" t="n">
        <v>95</v>
      </c>
      <c r="C10" s="5" t="n">
        <v>98</v>
      </c>
      <c r="D10" s="5" t="n">
        <v>101</v>
      </c>
    </row>
    <row r="11" spans="1:4">
      <c r="A11" s="4" t="s">
        <v>1013</v>
      </c>
      <c r="B11" s="5" t="n">
        <v>95</v>
      </c>
      <c r="C11" s="5" t="n">
        <v>95</v>
      </c>
      <c r="D11" s="5" t="n">
        <v>102</v>
      </c>
    </row>
    <row r="12" spans="1:4">
      <c r="A12" s="4" t="s">
        <v>1008</v>
      </c>
      <c r="B12" s="4" t="s">
        <v>1014</v>
      </c>
      <c r="C12" s="4" t="s">
        <v>1015</v>
      </c>
      <c r="D12" s="4" t="s">
        <v>1016</v>
      </c>
    </row>
    <row r="13" spans="1:4">
      <c r="A13" s="4" t="s">
        <v>998</v>
      </c>
    </row>
    <row r="14" spans="1:4">
      <c r="A14" s="3" t="s">
        <v>996</v>
      </c>
    </row>
    <row r="15" spans="1:4">
      <c r="A15" s="4" t="s">
        <v>1012</v>
      </c>
      <c r="B15" s="11" t="n">
        <v>5.72</v>
      </c>
      <c r="C15" s="11" t="n">
        <v>5.88</v>
      </c>
      <c r="D15" s="11" t="n">
        <v>6.21</v>
      </c>
    </row>
    <row r="16" spans="1:4">
      <c r="A16" s="4" t="s">
        <v>1013</v>
      </c>
      <c r="B16" s="11" t="n">
        <v>5.91</v>
      </c>
      <c r="C16" s="11" t="n">
        <v>5.51</v>
      </c>
      <c r="D16" s="11" t="n">
        <v>6.03</v>
      </c>
    </row>
    <row r="17" spans="1:4">
      <c r="A17" s="4" t="s">
        <v>1008</v>
      </c>
      <c r="B17" s="4" t="s">
        <v>1017</v>
      </c>
      <c r="C17" s="4" t="s">
        <v>1018</v>
      </c>
      <c r="D17" s="4" t="s">
        <v>1019</v>
      </c>
    </row>
    <row r="18" spans="1:4">
      <c r="A18" s="4" t="s">
        <v>999</v>
      </c>
    </row>
    <row r="19" spans="1:4">
      <c r="A19" s="3" t="s">
        <v>996</v>
      </c>
    </row>
    <row r="20" spans="1:4">
      <c r="A20" s="4" t="s">
        <v>1020</v>
      </c>
      <c r="B20" s="5" t="n">
        <v>842</v>
      </c>
      <c r="C20" s="5" t="n">
        <v>849</v>
      </c>
      <c r="D20" s="5" t="n">
        <v>911</v>
      </c>
    </row>
    <row r="21" spans="1:4">
      <c r="A21" s="4" t="s">
        <v>1021</v>
      </c>
      <c r="B21" s="5" t="n">
        <v>827</v>
      </c>
      <c r="C21" s="5" t="n">
        <v>839</v>
      </c>
      <c r="D21" s="5" t="n">
        <v>869</v>
      </c>
    </row>
    <row r="22" spans="1:4">
      <c r="A22" s="4" t="s">
        <v>1008</v>
      </c>
      <c r="B22" s="4" t="s">
        <v>1022</v>
      </c>
      <c r="C22" s="4" t="s">
        <v>299</v>
      </c>
      <c r="D22" s="4" t="s">
        <v>1023</v>
      </c>
    </row>
    <row r="23" spans="1:4">
      <c r="A23" s="4" t="s">
        <v>1000</v>
      </c>
    </row>
    <row r="24" spans="1:4">
      <c r="A24" s="3" t="s">
        <v>996</v>
      </c>
    </row>
    <row r="25" spans="1:4">
      <c r="A25" s="4" t="s">
        <v>1006</v>
      </c>
      <c r="B25" s="5" t="n">
        <v>487</v>
      </c>
      <c r="C25" s="5" t="n">
        <v>508</v>
      </c>
      <c r="D25" s="5" t="n">
        <v>508</v>
      </c>
    </row>
    <row r="26" spans="1:4">
      <c r="A26" s="4" t="s">
        <v>1007</v>
      </c>
      <c r="B26" s="5" t="n">
        <v>479</v>
      </c>
      <c r="C26" s="5" t="n">
        <v>495</v>
      </c>
      <c r="D26" s="5" t="n">
        <v>524</v>
      </c>
    </row>
    <row r="27" spans="1:4">
      <c r="A27" s="4" t="s">
        <v>1008</v>
      </c>
      <c r="B27" s="4" t="s">
        <v>1024</v>
      </c>
      <c r="C27" s="4" t="s">
        <v>1025</v>
      </c>
      <c r="D27" s="4" t="s">
        <v>10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19</v>
      </c>
    </row>
    <row r="3" spans="1:3">
      <c r="A3" s="3" t="s">
        <v>1028</v>
      </c>
    </row>
    <row r="4" spans="1:3">
      <c r="A4" s="4" t="s">
        <v>1029</v>
      </c>
      <c r="B4" s="4" t="s">
        <v>987</v>
      </c>
    </row>
    <row r="5" spans="1:3">
      <c r="A5" s="4" t="s">
        <v>978</v>
      </c>
    </row>
    <row r="6" spans="1:3">
      <c r="A6" s="3" t="s">
        <v>1028</v>
      </c>
    </row>
    <row r="7" spans="1:3">
      <c r="A7" s="4" t="s">
        <v>1030</v>
      </c>
      <c r="B7" s="6" t="n">
        <v>2000</v>
      </c>
      <c r="C7" s="6" t="n">
        <v>1900</v>
      </c>
    </row>
    <row r="8" spans="1:3">
      <c r="A8" s="4" t="s">
        <v>997</v>
      </c>
    </row>
    <row r="9" spans="1:3">
      <c r="A9" s="3" t="s">
        <v>1028</v>
      </c>
    </row>
    <row r="10" spans="1:3">
      <c r="A10" s="4" t="s">
        <v>1030</v>
      </c>
      <c r="B10" s="5" t="n">
        <v>350</v>
      </c>
      <c r="C10" s="5" t="n">
        <v>325</v>
      </c>
    </row>
    <row r="11" spans="1:3">
      <c r="A11" s="4" t="s">
        <v>998</v>
      </c>
    </row>
    <row r="12" spans="1:3">
      <c r="A12" s="3" t="s">
        <v>1028</v>
      </c>
    </row>
    <row r="13" spans="1:3">
      <c r="A13" s="4" t="s">
        <v>1030</v>
      </c>
      <c r="B13" s="5" t="n">
        <v>160</v>
      </c>
      <c r="C13" s="5" t="n">
        <v>170</v>
      </c>
    </row>
    <row r="14" spans="1:3">
      <c r="A14" s="4" t="s">
        <v>999</v>
      </c>
    </row>
    <row r="15" spans="1:3">
      <c r="A15" s="3" t="s">
        <v>1028</v>
      </c>
    </row>
    <row r="16" spans="1:3">
      <c r="A16" s="4" t="s">
        <v>1030</v>
      </c>
      <c r="B16" s="5" t="n">
        <v>85</v>
      </c>
      <c r="C16" s="5" t="n">
        <v>90</v>
      </c>
    </row>
    <row r="17" spans="1:3">
      <c r="A17" s="4" t="s">
        <v>1000</v>
      </c>
    </row>
    <row r="18" spans="1:3">
      <c r="A18" s="3" t="s">
        <v>1028</v>
      </c>
    </row>
    <row r="19" spans="1:3">
      <c r="A19" s="4" t="s">
        <v>1030</v>
      </c>
      <c r="B19" s="5" t="n">
        <v>90</v>
      </c>
      <c r="C19" s="5" t="n">
        <v>80</v>
      </c>
    </row>
    <row r="20" spans="1:3">
      <c r="A20" s="4" t="s">
        <v>1031</v>
      </c>
    </row>
    <row r="21" spans="1:3">
      <c r="A21" s="3" t="s">
        <v>1028</v>
      </c>
    </row>
    <row r="22" spans="1:3">
      <c r="A22" s="4" t="s">
        <v>1032</v>
      </c>
      <c r="B22" s="5" t="n">
        <v>-1988</v>
      </c>
      <c r="C22" s="5" t="n">
        <v>-1994</v>
      </c>
    </row>
    <row r="23" spans="1:3">
      <c r="A23" s="4" t="s">
        <v>1033</v>
      </c>
      <c r="B23" s="5" t="n">
        <v>115</v>
      </c>
      <c r="C23" s="5" t="n">
        <v>210</v>
      </c>
    </row>
    <row r="24" spans="1:3">
      <c r="A24" s="4" t="s">
        <v>113</v>
      </c>
      <c r="B24" s="5" t="n">
        <v>-1873</v>
      </c>
      <c r="C24" s="5" t="n">
        <v>-1784</v>
      </c>
    </row>
    <row r="25" spans="1:3">
      <c r="A25" s="4" t="s">
        <v>1034</v>
      </c>
    </row>
    <row r="26" spans="1:3">
      <c r="A26" s="3" t="s">
        <v>1028</v>
      </c>
    </row>
    <row r="27" spans="1:3">
      <c r="A27" s="4" t="s">
        <v>1033</v>
      </c>
      <c r="B27" s="5" t="n">
        <v>157</v>
      </c>
      <c r="C27" s="5" t="n">
        <v>52</v>
      </c>
    </row>
    <row r="28" spans="1:3">
      <c r="A28" s="4" t="s">
        <v>1035</v>
      </c>
    </row>
    <row r="29" spans="1:3">
      <c r="A29" s="3" t="s">
        <v>1028</v>
      </c>
    </row>
    <row r="30" spans="1:3">
      <c r="A30" s="4" t="s">
        <v>1032</v>
      </c>
      <c r="B30" s="5" t="n">
        <v>1988</v>
      </c>
      <c r="C30" s="5" t="n">
        <v>2098</v>
      </c>
    </row>
    <row r="31" spans="1:3">
      <c r="A31" s="4" t="s">
        <v>1033</v>
      </c>
      <c r="B31" s="5" t="n">
        <v>-115</v>
      </c>
      <c r="C31" s="5" t="n">
        <v>-255</v>
      </c>
    </row>
    <row r="32" spans="1:3">
      <c r="A32" s="4" t="s">
        <v>113</v>
      </c>
      <c r="B32" s="6" t="n">
        <v>1873</v>
      </c>
      <c r="C32" s="6" t="n">
        <v>18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19</v>
      </c>
    </row>
    <row r="2" spans="1:3">
      <c r="A2" s="3" t="s">
        <v>1037</v>
      </c>
    </row>
    <row r="3" spans="1:3">
      <c r="A3" s="4" t="s">
        <v>1038</v>
      </c>
      <c r="B3" s="6" t="n">
        <v>15842</v>
      </c>
      <c r="C3" s="6" t="n">
        <v>21156</v>
      </c>
    </row>
    <row r="4" spans="1:3">
      <c r="A4" s="4" t="s">
        <v>1039</v>
      </c>
    </row>
    <row r="5" spans="1:3">
      <c r="A5" s="3" t="s">
        <v>1037</v>
      </c>
    </row>
    <row r="6" spans="1:3">
      <c r="A6" s="4" t="s">
        <v>1038</v>
      </c>
      <c r="B6" s="5" t="n">
        <v>8079</v>
      </c>
      <c r="C6" s="5" t="n">
        <v>13304</v>
      </c>
    </row>
    <row r="7" spans="1:3">
      <c r="A7" s="4" t="s">
        <v>1040</v>
      </c>
    </row>
    <row r="8" spans="1:3">
      <c r="A8" s="3" t="s">
        <v>1037</v>
      </c>
    </row>
    <row r="9" spans="1:3">
      <c r="A9" s="4" t="s">
        <v>1038</v>
      </c>
      <c r="B9" s="5" t="n">
        <v>7326</v>
      </c>
      <c r="C9" s="5" t="n">
        <v>7336</v>
      </c>
    </row>
    <row r="10" spans="1:3">
      <c r="A10" s="4" t="s">
        <v>1041</v>
      </c>
    </row>
    <row r="11" spans="1:3">
      <c r="A11" s="3" t="s">
        <v>1037</v>
      </c>
    </row>
    <row r="12" spans="1:3">
      <c r="A12" s="4" t="s">
        <v>1038</v>
      </c>
      <c r="B12" s="5" t="n">
        <v>246</v>
      </c>
      <c r="C12" s="5" t="n">
        <v>438</v>
      </c>
    </row>
    <row r="13" spans="1:3">
      <c r="A13" s="4" t="s">
        <v>1042</v>
      </c>
    </row>
    <row r="14" spans="1:3">
      <c r="A14" s="3" t="s">
        <v>1037</v>
      </c>
    </row>
    <row r="15" spans="1:3">
      <c r="A15" s="4" t="s">
        <v>1038</v>
      </c>
      <c r="B15" s="5" t="n">
        <v>191</v>
      </c>
      <c r="C15" s="5" t="n">
        <v>78</v>
      </c>
    </row>
    <row r="16" spans="1:3">
      <c r="A16" s="4" t="s">
        <v>92</v>
      </c>
    </row>
    <row r="17" spans="1:3">
      <c r="A17" s="3" t="s">
        <v>1037</v>
      </c>
    </row>
    <row r="18" spans="1:3">
      <c r="A18" s="4" t="s">
        <v>1038</v>
      </c>
      <c r="B18" s="5" t="n">
        <v>15638</v>
      </c>
      <c r="C18" s="5" t="n">
        <v>18852</v>
      </c>
    </row>
    <row r="19" spans="1:3">
      <c r="A19" s="4" t="s">
        <v>1043</v>
      </c>
    </row>
    <row r="20" spans="1:3">
      <c r="A20" s="3" t="s">
        <v>1037</v>
      </c>
    </row>
    <row r="21" spans="1:3">
      <c r="A21" s="4" t="s">
        <v>1038</v>
      </c>
      <c r="B21" s="5" t="n">
        <v>7989</v>
      </c>
      <c r="C21" s="5" t="n">
        <v>12369</v>
      </c>
    </row>
    <row r="22" spans="1:3">
      <c r="A22" s="4" t="s">
        <v>1044</v>
      </c>
    </row>
    <row r="23" spans="1:3">
      <c r="A23" s="3" t="s">
        <v>1037</v>
      </c>
    </row>
    <row r="24" spans="1:3">
      <c r="A24" s="4" t="s">
        <v>1038</v>
      </c>
      <c r="B24" s="5" t="n">
        <v>7212</v>
      </c>
      <c r="C24" s="5" t="n">
        <v>5967</v>
      </c>
    </row>
    <row r="25" spans="1:3">
      <c r="A25" s="4" t="s">
        <v>1045</v>
      </c>
    </row>
    <row r="26" spans="1:3">
      <c r="A26" s="3" t="s">
        <v>1037</v>
      </c>
    </row>
    <row r="27" spans="1:3">
      <c r="A27" s="4" t="s">
        <v>1038</v>
      </c>
      <c r="B27" s="5" t="n">
        <v>246</v>
      </c>
      <c r="C27" s="5" t="n">
        <v>438</v>
      </c>
    </row>
    <row r="28" spans="1:3">
      <c r="A28" s="4" t="s">
        <v>1046</v>
      </c>
    </row>
    <row r="29" spans="1:3">
      <c r="A29" s="3" t="s">
        <v>1037</v>
      </c>
    </row>
    <row r="30" spans="1:3">
      <c r="A30" s="4" t="s">
        <v>1038</v>
      </c>
      <c r="B30" s="5" t="n">
        <v>191</v>
      </c>
      <c r="C30" s="5" t="n">
        <v>78</v>
      </c>
    </row>
    <row r="31" spans="1:3">
      <c r="A31" s="4" t="s">
        <v>91</v>
      </c>
    </row>
    <row r="32" spans="1:3">
      <c r="A32" s="3" t="s">
        <v>1037</v>
      </c>
    </row>
    <row r="33" spans="1:3">
      <c r="A33" s="4" t="s">
        <v>1038</v>
      </c>
      <c r="B33" s="5" t="n">
        <v>204</v>
      </c>
      <c r="C33" s="5" t="n">
        <v>2304</v>
      </c>
    </row>
    <row r="34" spans="1:3">
      <c r="A34" s="4" t="s">
        <v>1047</v>
      </c>
    </row>
    <row r="35" spans="1:3">
      <c r="A35" s="3" t="s">
        <v>1037</v>
      </c>
    </row>
    <row r="36" spans="1:3">
      <c r="A36" s="4" t="s">
        <v>1038</v>
      </c>
      <c r="B36" s="5" t="n">
        <v>90</v>
      </c>
      <c r="C36" s="5" t="n">
        <v>935</v>
      </c>
    </row>
    <row r="37" spans="1:3">
      <c r="A37" s="4" t="s">
        <v>1048</v>
      </c>
    </row>
    <row r="38" spans="1:3">
      <c r="A38" s="3" t="s">
        <v>1037</v>
      </c>
    </row>
    <row r="39" spans="1:3">
      <c r="A39" s="4" t="s">
        <v>1038</v>
      </c>
      <c r="B39" s="6" t="n">
        <v>114</v>
      </c>
      <c r="C39" s="6" t="n">
        <v>13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2</v>
      </c>
      <c r="C1" s="2" t="s">
        <v>19</v>
      </c>
      <c r="D1" s="2" t="s">
        <v>20</v>
      </c>
    </row>
    <row r="2" spans="1:4">
      <c r="A2" s="4" t="s">
        <v>845</v>
      </c>
    </row>
    <row r="3" spans="1:4">
      <c r="A3" s="3" t="s">
        <v>1050</v>
      </c>
    </row>
    <row r="4" spans="1:4">
      <c r="A4" s="4" t="s">
        <v>1051</v>
      </c>
      <c r="B4" s="6" t="n">
        <v>1937</v>
      </c>
      <c r="C4" s="6" t="n">
        <v>2024</v>
      </c>
      <c r="D4" s="6" t="n">
        <v>2259</v>
      </c>
    </row>
    <row r="5" spans="1:4">
      <c r="A5" s="4" t="s">
        <v>347</v>
      </c>
    </row>
    <row r="6" spans="1:4">
      <c r="A6" s="3" t="s">
        <v>1050</v>
      </c>
    </row>
    <row r="7" spans="1:4">
      <c r="A7" s="4" t="s">
        <v>1051</v>
      </c>
      <c r="B7" s="6" t="n">
        <v>3587</v>
      </c>
      <c r="C7" s="6" t="n">
        <v>3328</v>
      </c>
      <c r="D7" s="6" t="n">
        <v>27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52</v>
      </c>
      <c r="B1" s="2" t="s">
        <v>1</v>
      </c>
    </row>
    <row r="2" spans="1:4">
      <c r="B2" s="2" t="s">
        <v>289</v>
      </c>
      <c r="C2" s="2" t="s">
        <v>336</v>
      </c>
      <c r="D2" s="2" t="s">
        <v>337</v>
      </c>
    </row>
    <row r="3" spans="1:4">
      <c r="A3" s="3" t="s">
        <v>1053</v>
      </c>
    </row>
    <row r="4" spans="1:4">
      <c r="A4" s="4" t="s">
        <v>1054</v>
      </c>
      <c r="B4" s="6" t="n">
        <v>49826</v>
      </c>
      <c r="C4" s="6" t="n">
        <v>57538</v>
      </c>
    </row>
    <row r="5" spans="1:4">
      <c r="A5" s="4" t="s">
        <v>1055</v>
      </c>
      <c r="B5" s="5" t="n">
        <v>204</v>
      </c>
      <c r="C5" s="5" t="n">
        <v>2487</v>
      </c>
    </row>
    <row r="6" spans="1:4">
      <c r="A6" s="4" t="s">
        <v>1056</v>
      </c>
      <c r="B6" s="5" t="n">
        <v>2024</v>
      </c>
      <c r="C6" s="5" t="n">
        <v>309</v>
      </c>
    </row>
    <row r="7" spans="1:4">
      <c r="A7" s="4" t="s">
        <v>1057</v>
      </c>
      <c r="B7" s="5" t="n">
        <v>0</v>
      </c>
      <c r="C7" s="5" t="n">
        <v>34</v>
      </c>
    </row>
    <row r="8" spans="1:4">
      <c r="A8" s="4" t="s">
        <v>1058</v>
      </c>
      <c r="B8" s="5" t="n">
        <v>204</v>
      </c>
      <c r="C8" s="5" t="n">
        <v>2304</v>
      </c>
    </row>
    <row r="9" spans="1:4">
      <c r="A9" s="4" t="s">
        <v>1059</v>
      </c>
      <c r="B9" s="5" t="n">
        <v>2024</v>
      </c>
      <c r="C9" s="5" t="n">
        <v>309</v>
      </c>
    </row>
    <row r="10" spans="1:4">
      <c r="A10" s="4" t="s">
        <v>92</v>
      </c>
      <c r="B10" s="5" t="n">
        <v>0</v>
      </c>
      <c r="C10" s="5" t="n">
        <v>183</v>
      </c>
    </row>
    <row r="11" spans="1:4">
      <c r="A11" s="4" t="s">
        <v>1060</v>
      </c>
      <c r="B11" s="5" t="n">
        <v>2027</v>
      </c>
      <c r="C11" s="5" t="n">
        <v>-1955</v>
      </c>
      <c r="D11" s="6" t="n">
        <v>-682</v>
      </c>
    </row>
    <row r="12" spans="1:4">
      <c r="A12" s="4" t="s">
        <v>44</v>
      </c>
      <c r="B12" s="5" t="n">
        <v>-1677</v>
      </c>
      <c r="C12" s="5" t="n">
        <v>1987</v>
      </c>
      <c r="D12" s="6" t="n">
        <v>-1911</v>
      </c>
    </row>
    <row r="13" spans="1:4">
      <c r="A13" s="4" t="s">
        <v>1061</v>
      </c>
    </row>
    <row r="14" spans="1:4">
      <c r="A14" s="3" t="s">
        <v>1053</v>
      </c>
    </row>
    <row r="15" spans="1:4">
      <c r="A15" s="4" t="s">
        <v>1054</v>
      </c>
      <c r="B15" s="5" t="n">
        <v>0</v>
      </c>
      <c r="C15" s="5" t="n">
        <v>125</v>
      </c>
    </row>
    <row r="16" spans="1:4">
      <c r="A16" s="4" t="s">
        <v>1055</v>
      </c>
      <c r="B16" s="5" t="n">
        <v>0</v>
      </c>
      <c r="C16" s="5" t="n">
        <v>1</v>
      </c>
    </row>
    <row r="17" spans="1:4">
      <c r="A17" s="4" t="s">
        <v>1062</v>
      </c>
    </row>
    <row r="18" spans="1:4">
      <c r="A18" s="3" t="s">
        <v>1053</v>
      </c>
    </row>
    <row r="19" spans="1:4">
      <c r="A19" s="4" t="s">
        <v>1054</v>
      </c>
      <c r="B19" s="5" t="n">
        <v>37413</v>
      </c>
      <c r="C19" s="5" t="n">
        <v>40950</v>
      </c>
    </row>
    <row r="20" spans="1:4">
      <c r="A20" s="4" t="s">
        <v>1055</v>
      </c>
      <c r="B20" s="5" t="n">
        <v>44</v>
      </c>
      <c r="C20" s="5" t="n">
        <v>1886</v>
      </c>
    </row>
    <row r="21" spans="1:4">
      <c r="A21" s="4" t="s">
        <v>1056</v>
      </c>
      <c r="B21" s="5" t="n">
        <v>1721</v>
      </c>
      <c r="C21" s="5" t="n">
        <v>45</v>
      </c>
    </row>
    <row r="22" spans="1:4">
      <c r="A22" s="4" t="s">
        <v>1063</v>
      </c>
    </row>
    <row r="23" spans="1:4">
      <c r="A23" s="3" t="s">
        <v>1053</v>
      </c>
    </row>
    <row r="24" spans="1:4">
      <c r="A24" s="4" t="s">
        <v>1054</v>
      </c>
      <c r="B24" s="5" t="n">
        <v>29951</v>
      </c>
      <c r="C24" s="5" t="n">
        <v>33273</v>
      </c>
    </row>
    <row r="25" spans="1:4">
      <c r="A25" s="4" t="s">
        <v>1055</v>
      </c>
      <c r="B25" s="5" t="n">
        <v>21</v>
      </c>
      <c r="C25" s="5" t="n">
        <v>1664</v>
      </c>
    </row>
    <row r="26" spans="1:4">
      <c r="A26" s="4" t="s">
        <v>1056</v>
      </c>
      <c r="B26" s="6" t="n">
        <v>1555</v>
      </c>
      <c r="C26" s="6" t="n">
        <v>8</v>
      </c>
    </row>
    <row r="27" spans="1:4">
      <c r="A27" s="4" t="s">
        <v>1064</v>
      </c>
      <c r="B27" s="5" t="n">
        <v>610</v>
      </c>
      <c r="C27" s="5" t="n">
        <v>644</v>
      </c>
    </row>
    <row r="28" spans="1:4">
      <c r="A28" s="4" t="s">
        <v>1065</v>
      </c>
    </row>
    <row r="29" spans="1:4">
      <c r="A29" s="3" t="s">
        <v>1053</v>
      </c>
    </row>
    <row r="30" spans="1:4">
      <c r="A30" s="4" t="s">
        <v>1054</v>
      </c>
      <c r="B30" s="6" t="n">
        <v>7462</v>
      </c>
      <c r="C30" s="6" t="n">
        <v>7677</v>
      </c>
    </row>
    <row r="31" spans="1:4">
      <c r="A31" s="4" t="s">
        <v>1055</v>
      </c>
      <c r="B31" s="5" t="n">
        <v>23</v>
      </c>
      <c r="C31" s="5" t="n">
        <v>222</v>
      </c>
    </row>
    <row r="32" spans="1:4">
      <c r="A32" s="4" t="s">
        <v>1056</v>
      </c>
      <c r="B32" s="5" t="n">
        <v>166</v>
      </c>
      <c r="C32" s="5" t="n">
        <v>37</v>
      </c>
    </row>
    <row r="33" spans="1:4">
      <c r="A33" s="4" t="s">
        <v>1066</v>
      </c>
    </row>
    <row r="34" spans="1:4">
      <c r="A34" s="3" t="s">
        <v>1053</v>
      </c>
    </row>
    <row r="35" spans="1:4">
      <c r="A35" s="4" t="s">
        <v>1054</v>
      </c>
      <c r="B35" s="5" t="n">
        <v>0</v>
      </c>
      <c r="C35" s="5" t="n">
        <v>2264</v>
      </c>
    </row>
    <row r="36" spans="1:4">
      <c r="A36" s="4" t="s">
        <v>1055</v>
      </c>
      <c r="B36" s="5" t="n">
        <v>0</v>
      </c>
      <c r="C36" s="5" t="n">
        <v>186</v>
      </c>
    </row>
    <row r="37" spans="1:4">
      <c r="A37" s="4" t="s">
        <v>1056</v>
      </c>
      <c r="B37" s="5" t="n">
        <v>0</v>
      </c>
      <c r="C37" s="5" t="n">
        <v>0</v>
      </c>
    </row>
    <row r="38" spans="1:4">
      <c r="A38" s="4" t="s">
        <v>1067</v>
      </c>
    </row>
    <row r="39" spans="1:4">
      <c r="A39" s="3" t="s">
        <v>1053</v>
      </c>
    </row>
    <row r="40" spans="1:4">
      <c r="A40" s="4" t="s">
        <v>1054</v>
      </c>
      <c r="B40" s="5" t="n">
        <v>0</v>
      </c>
      <c r="C40" s="5" t="n">
        <v>2152</v>
      </c>
    </row>
    <row r="41" spans="1:4">
      <c r="A41" s="4" t="s">
        <v>1055</v>
      </c>
      <c r="B41" s="5" t="n">
        <v>0</v>
      </c>
      <c r="C41" s="5" t="n">
        <v>180</v>
      </c>
    </row>
    <row r="42" spans="1:4">
      <c r="A42" s="4" t="s">
        <v>1056</v>
      </c>
      <c r="B42" s="5" t="n">
        <v>0</v>
      </c>
      <c r="C42" s="5" t="n">
        <v>0</v>
      </c>
    </row>
    <row r="43" spans="1:4">
      <c r="A43" s="4" t="s">
        <v>1068</v>
      </c>
    </row>
    <row r="44" spans="1:4">
      <c r="A44" s="3" t="s">
        <v>1053</v>
      </c>
    </row>
    <row r="45" spans="1:4">
      <c r="A45" s="4" t="s">
        <v>1054</v>
      </c>
      <c r="B45" s="5" t="n">
        <v>0</v>
      </c>
      <c r="C45" s="5" t="n">
        <v>112</v>
      </c>
    </row>
    <row r="46" spans="1:4">
      <c r="A46" s="4" t="s">
        <v>1055</v>
      </c>
      <c r="B46" s="5" t="n">
        <v>0</v>
      </c>
      <c r="C46" s="5" t="n">
        <v>6</v>
      </c>
    </row>
    <row r="47" spans="1:4">
      <c r="A47" s="4" t="s">
        <v>1056</v>
      </c>
      <c r="B47" s="5" t="n">
        <v>0</v>
      </c>
      <c r="C47" s="5" t="n">
        <v>0</v>
      </c>
    </row>
    <row r="48" spans="1:4">
      <c r="A48" s="4" t="s">
        <v>1069</v>
      </c>
    </row>
    <row r="49" spans="1:4">
      <c r="A49" s="3" t="s">
        <v>1053</v>
      </c>
    </row>
    <row r="50" spans="1:4">
      <c r="A50" s="4" t="s">
        <v>1054</v>
      </c>
      <c r="B50" s="5" t="n">
        <v>12413</v>
      </c>
      <c r="C50" s="5" t="n">
        <v>14199</v>
      </c>
    </row>
    <row r="51" spans="1:4">
      <c r="A51" s="4" t="s">
        <v>1055</v>
      </c>
      <c r="B51" s="5" t="n">
        <v>160</v>
      </c>
      <c r="C51" s="5" t="n">
        <v>380</v>
      </c>
    </row>
    <row r="52" spans="1:4">
      <c r="A52" s="4" t="s">
        <v>1056</v>
      </c>
      <c r="B52" s="5" t="n">
        <v>303</v>
      </c>
      <c r="C52" s="5" t="n">
        <v>264</v>
      </c>
    </row>
    <row r="53" spans="1:4">
      <c r="A53" s="4" t="s">
        <v>1070</v>
      </c>
    </row>
    <row r="54" spans="1:4">
      <c r="A54" s="3" t="s">
        <v>1053</v>
      </c>
    </row>
    <row r="55" spans="1:4">
      <c r="A55" s="4" t="s">
        <v>1054</v>
      </c>
      <c r="B55" s="5" t="n">
        <v>9145</v>
      </c>
      <c r="C55" s="5" t="n">
        <v>11519</v>
      </c>
    </row>
    <row r="56" spans="1:4">
      <c r="A56" s="4" t="s">
        <v>1055</v>
      </c>
      <c r="B56" s="5" t="n">
        <v>123</v>
      </c>
      <c r="C56" s="5" t="n">
        <v>260</v>
      </c>
    </row>
    <row r="57" spans="1:4">
      <c r="A57" s="4" t="s">
        <v>1056</v>
      </c>
      <c r="B57" s="5" t="n">
        <v>256</v>
      </c>
      <c r="C57" s="5" t="n">
        <v>239</v>
      </c>
    </row>
    <row r="58" spans="1:4">
      <c r="A58" s="4" t="s">
        <v>1071</v>
      </c>
    </row>
    <row r="59" spans="1:4">
      <c r="A59" s="3" t="s">
        <v>1053</v>
      </c>
    </row>
    <row r="60" spans="1:4">
      <c r="A60" s="4" t="s">
        <v>1054</v>
      </c>
      <c r="B60" s="5" t="n">
        <v>3268</v>
      </c>
      <c r="C60" s="5" t="n">
        <v>2680</v>
      </c>
    </row>
    <row r="61" spans="1:4">
      <c r="A61" s="4" t="s">
        <v>1055</v>
      </c>
      <c r="B61" s="5" t="n">
        <v>37</v>
      </c>
      <c r="C61" s="5" t="n">
        <v>120</v>
      </c>
    </row>
    <row r="62" spans="1:4">
      <c r="A62" s="4" t="s">
        <v>1056</v>
      </c>
      <c r="B62" s="5" t="n">
        <v>47</v>
      </c>
      <c r="C62" s="5" t="n">
        <v>25</v>
      </c>
    </row>
    <row r="63" spans="1:4">
      <c r="A63" s="4" t="s">
        <v>91</v>
      </c>
    </row>
    <row r="64" spans="1:4">
      <c r="A64" s="3" t="s">
        <v>1053</v>
      </c>
    </row>
    <row r="65" spans="1:4">
      <c r="A65" s="4" t="s">
        <v>1072</v>
      </c>
      <c r="B65" s="5" t="n">
        <v>303</v>
      </c>
      <c r="C65" s="5" t="n">
        <v>264</v>
      </c>
    </row>
    <row r="66" spans="1:4">
      <c r="A66" s="4" t="s">
        <v>1073</v>
      </c>
      <c r="B66" s="5" t="n">
        <v>1721</v>
      </c>
      <c r="C66" s="5" t="n">
        <v>45</v>
      </c>
    </row>
    <row r="67" spans="1:4">
      <c r="A67" s="4" t="s">
        <v>1074</v>
      </c>
    </row>
    <row r="68" spans="1:4">
      <c r="A68" s="3" t="s">
        <v>1053</v>
      </c>
    </row>
    <row r="69" spans="1:4">
      <c r="A69" s="4" t="s">
        <v>1073</v>
      </c>
      <c r="B69" s="5" t="n">
        <v>1721</v>
      </c>
      <c r="C69" s="5" t="n">
        <v>45</v>
      </c>
    </row>
    <row r="70" spans="1:4">
      <c r="A70" s="4" t="s">
        <v>91</v>
      </c>
    </row>
    <row r="71" spans="1:4">
      <c r="A71" s="3" t="s">
        <v>1053</v>
      </c>
    </row>
    <row r="72" spans="1:4">
      <c r="A72" s="4" t="s">
        <v>1075</v>
      </c>
      <c r="B72" s="5" t="n">
        <v>160</v>
      </c>
      <c r="C72" s="5" t="n">
        <v>415</v>
      </c>
    </row>
    <row r="73" spans="1:4">
      <c r="A73" s="4" t="s">
        <v>1076</v>
      </c>
      <c r="B73" s="5" t="n">
        <v>44</v>
      </c>
      <c r="C73" s="5" t="n">
        <v>2072</v>
      </c>
    </row>
    <row r="74" spans="1:4">
      <c r="A74" s="4" t="s">
        <v>1074</v>
      </c>
    </row>
    <row r="75" spans="1:4">
      <c r="A75" s="3" t="s">
        <v>1053</v>
      </c>
    </row>
    <row r="76" spans="1:4">
      <c r="A76" s="4" t="s">
        <v>1076</v>
      </c>
      <c r="B76" s="6" t="n">
        <v>44</v>
      </c>
      <c r="C76" s="6" t="n">
        <v>20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19</v>
      </c>
    </row>
    <row r="3" spans="1:3">
      <c r="A3" s="4" t="s">
        <v>91</v>
      </c>
    </row>
    <row r="4" spans="1:3">
      <c r="A4" s="3" t="s">
        <v>1078</v>
      </c>
    </row>
    <row r="5" spans="1:3">
      <c r="A5" s="4" t="s">
        <v>1076</v>
      </c>
      <c r="B5" s="6" t="n">
        <v>44</v>
      </c>
      <c r="C5" s="6" t="n">
        <v>2072</v>
      </c>
    </row>
    <row r="6" spans="1:3">
      <c r="A6" s="4" t="s">
        <v>1074</v>
      </c>
    </row>
    <row r="7" spans="1:3">
      <c r="A7" s="3" t="s">
        <v>1078</v>
      </c>
    </row>
    <row r="8" spans="1:3">
      <c r="A8" s="4" t="s">
        <v>1076</v>
      </c>
      <c r="B8" s="5" t="n">
        <v>44</v>
      </c>
      <c r="C8" s="5" t="n">
        <v>2072</v>
      </c>
    </row>
    <row r="9" spans="1:3">
      <c r="A9" s="4" t="s">
        <v>1079</v>
      </c>
    </row>
    <row r="10" spans="1:3">
      <c r="A10" s="3" t="s">
        <v>1078</v>
      </c>
    </row>
    <row r="11" spans="1:3">
      <c r="A11" s="4" t="s">
        <v>1076</v>
      </c>
      <c r="B11" s="5" t="n">
        <v>44</v>
      </c>
      <c r="C11" s="5" t="n">
        <v>2072</v>
      </c>
    </row>
    <row r="12" spans="1:3">
      <c r="A12" s="4" t="s">
        <v>1080</v>
      </c>
    </row>
    <row r="13" spans="1:3">
      <c r="A13" s="3" t="s">
        <v>1078</v>
      </c>
    </row>
    <row r="14" spans="1:3">
      <c r="A14" s="4" t="s">
        <v>1076</v>
      </c>
      <c r="B14" s="5" t="n">
        <v>0</v>
      </c>
      <c r="C14" s="5" t="n">
        <v>0</v>
      </c>
    </row>
    <row r="15" spans="1:3">
      <c r="A15" s="4" t="s">
        <v>91</v>
      </c>
    </row>
    <row r="16" spans="1:3">
      <c r="A16" s="3" t="s">
        <v>1078</v>
      </c>
    </row>
    <row r="17" spans="1:3">
      <c r="A17" s="4" t="s">
        <v>1073</v>
      </c>
      <c r="B17" s="5" t="n">
        <v>1721</v>
      </c>
      <c r="C17" s="5" t="n">
        <v>45</v>
      </c>
    </row>
    <row r="18" spans="1:3">
      <c r="A18" s="4" t="s">
        <v>1074</v>
      </c>
    </row>
    <row r="19" spans="1:3">
      <c r="A19" s="3" t="s">
        <v>1078</v>
      </c>
    </row>
    <row r="20" spans="1:3">
      <c r="A20" s="4" t="s">
        <v>1073</v>
      </c>
      <c r="B20" s="5" t="n">
        <v>1721</v>
      </c>
      <c r="C20" s="5" t="n">
        <v>45</v>
      </c>
    </row>
    <row r="21" spans="1:3">
      <c r="A21" s="4" t="s">
        <v>1079</v>
      </c>
    </row>
    <row r="22" spans="1:3">
      <c r="A22" s="3" t="s">
        <v>1078</v>
      </c>
    </row>
    <row r="23" spans="1:3">
      <c r="A23" s="4" t="s">
        <v>1073</v>
      </c>
      <c r="B23" s="5" t="n">
        <v>1721</v>
      </c>
      <c r="C23" s="5" t="n">
        <v>45</v>
      </c>
    </row>
    <row r="24" spans="1:3">
      <c r="A24" s="4" t="s">
        <v>1080</v>
      </c>
    </row>
    <row r="25" spans="1:3">
      <c r="A25" s="3" t="s">
        <v>1078</v>
      </c>
    </row>
    <row r="26" spans="1:3">
      <c r="A26" s="4" t="s">
        <v>1073</v>
      </c>
      <c r="B26" s="6" t="n">
        <v>0</v>
      </c>
      <c r="C2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081</v>
      </c>
      <c r="B1" s="2" t="s">
        <v>289</v>
      </c>
    </row>
    <row r="2" spans="1:2">
      <c r="A2" s="3" t="s">
        <v>141</v>
      </c>
    </row>
    <row r="3" spans="1:2">
      <c r="A3" s="4" t="s">
        <v>1082</v>
      </c>
      <c r="B3" s="6" t="n">
        <v>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 customWidth="1" max="8" min="8" width="22"/>
  </cols>
  <sheetData>
    <row r="1" spans="1:8">
      <c r="A1" s="1" t="s">
        <v>1083</v>
      </c>
      <c r="B1" s="2" t="s">
        <v>289</v>
      </c>
      <c r="C1" s="2" t="s">
        <v>1084</v>
      </c>
      <c r="D1" s="2" t="s">
        <v>336</v>
      </c>
      <c r="E1" s="2" t="s">
        <v>1085</v>
      </c>
      <c r="F1" s="2" t="s">
        <v>337</v>
      </c>
      <c r="G1" s="2" t="s">
        <v>1086</v>
      </c>
      <c r="H1" s="2" t="s">
        <v>928</v>
      </c>
    </row>
    <row r="2" spans="1:8">
      <c r="A2" s="3" t="s">
        <v>1087</v>
      </c>
    </row>
    <row r="3" spans="1:8">
      <c r="A3" s="4" t="s">
        <v>92</v>
      </c>
      <c r="B3" s="6" t="n">
        <v>15638</v>
      </c>
      <c r="D3" s="6" t="n">
        <v>18852</v>
      </c>
      <c r="F3" s="6" t="n">
        <v>18690</v>
      </c>
    </row>
    <row r="4" spans="1:8">
      <c r="A4" s="4" t="s">
        <v>1088</v>
      </c>
      <c r="B4" s="5" t="n">
        <v>-9</v>
      </c>
      <c r="D4" s="5" t="n">
        <v>-1694</v>
      </c>
      <c r="F4" s="5" t="n">
        <v>-229</v>
      </c>
    </row>
    <row r="5" spans="1:8">
      <c r="A5" s="4" t="s">
        <v>1087</v>
      </c>
      <c r="B5" s="5" t="n">
        <v>15629</v>
      </c>
      <c r="D5" s="5" t="n">
        <v>17158</v>
      </c>
      <c r="F5" s="5" t="n">
        <v>18461</v>
      </c>
      <c r="H5" s="6" t="n">
        <v>15850</v>
      </c>
    </row>
    <row r="6" spans="1:8">
      <c r="A6" s="3" t="s">
        <v>1089</v>
      </c>
    </row>
    <row r="7" spans="1:8">
      <c r="A7" s="4" t="s">
        <v>1087</v>
      </c>
      <c r="B7" s="5" t="n">
        <v>15629</v>
      </c>
      <c r="D7" s="5" t="n">
        <v>17158</v>
      </c>
      <c r="F7" s="5" t="n">
        <v>18461</v>
      </c>
      <c r="H7" s="6" t="n">
        <v>15850</v>
      </c>
    </row>
    <row r="8" spans="1:8">
      <c r="A8" s="4" t="s">
        <v>1090</v>
      </c>
      <c r="B8" s="5" t="n">
        <v>0</v>
      </c>
      <c r="D8" s="5" t="n">
        <v>0</v>
      </c>
      <c r="F8" s="5" t="n">
        <v>2009</v>
      </c>
    </row>
    <row r="9" spans="1:8">
      <c r="A9" s="4" t="s">
        <v>1091</v>
      </c>
      <c r="B9" s="5" t="n">
        <v>11574</v>
      </c>
      <c r="D9" s="5" t="n">
        <v>8190</v>
      </c>
      <c r="F9" s="5" t="n">
        <v>8178</v>
      </c>
    </row>
    <row r="10" spans="1:8">
      <c r="A10" s="4" t="s">
        <v>1088</v>
      </c>
      <c r="B10" s="5" t="n">
        <v>-506</v>
      </c>
      <c r="D10" s="5" t="n">
        <v>0</v>
      </c>
      <c r="F10" s="5" t="n">
        <v>0</v>
      </c>
    </row>
    <row r="11" spans="1:8">
      <c r="A11" s="4" t="s">
        <v>1092</v>
      </c>
      <c r="B11" s="5" t="n">
        <v>26697</v>
      </c>
      <c r="D11" s="5" t="n">
        <v>25348</v>
      </c>
      <c r="F11" s="6" t="n">
        <v>28648</v>
      </c>
    </row>
    <row r="12" spans="1:8">
      <c r="A12" s="3" t="s">
        <v>1093</v>
      </c>
    </row>
    <row r="13" spans="1:8">
      <c r="A13" s="4" t="s">
        <v>76</v>
      </c>
      <c r="B13" s="6" t="n">
        <v>506</v>
      </c>
      <c r="D13" s="6" t="n">
        <v>412</v>
      </c>
    </row>
    <row r="14" spans="1:8">
      <c r="A14" s="4" t="s">
        <v>1094</v>
      </c>
    </row>
    <row r="15" spans="1:8">
      <c r="A15" s="3" t="s">
        <v>1093</v>
      </c>
    </row>
    <row r="16" spans="1:8">
      <c r="A16" s="4" t="s">
        <v>1095</v>
      </c>
      <c r="C16" s="12" t="n">
        <v>1550000000</v>
      </c>
      <c r="E16" s="12" t="n">
        <v>1100000000</v>
      </c>
      <c r="G16" s="12" t="n">
        <v>1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6</v>
      </c>
      <c r="B1" s="2" t="s">
        <v>923</v>
      </c>
      <c r="C1" s="2" t="s">
        <v>1</v>
      </c>
    </row>
    <row r="2" spans="1:5">
      <c r="B2" s="2" t="s">
        <v>946</v>
      </c>
      <c r="C2" s="2" t="s">
        <v>2</v>
      </c>
      <c r="D2" s="2" t="s">
        <v>19</v>
      </c>
      <c r="E2" s="2" t="s">
        <v>20</v>
      </c>
    </row>
    <row r="3" spans="1:5">
      <c r="A3" s="3" t="s">
        <v>141</v>
      </c>
    </row>
    <row r="4" spans="1:5">
      <c r="A4" s="4" t="s">
        <v>59</v>
      </c>
      <c r="C4" s="6" t="n">
        <v>44616</v>
      </c>
      <c r="D4" s="6" t="n">
        <v>41168</v>
      </c>
      <c r="E4" s="6" t="n">
        <v>48314</v>
      </c>
    </row>
    <row r="5" spans="1:5">
      <c r="A5" s="4" t="s">
        <v>69</v>
      </c>
      <c r="C5" s="5" t="n">
        <v>-12080</v>
      </c>
      <c r="D5" s="5" t="n">
        <v>-6571</v>
      </c>
      <c r="E5" s="5" t="n">
        <v>-6790</v>
      </c>
    </row>
    <row r="6" spans="1:5">
      <c r="A6" s="4" t="s">
        <v>1097</v>
      </c>
      <c r="C6" s="5" t="n">
        <v>0</v>
      </c>
      <c r="D6" s="5" t="n">
        <v>-2009</v>
      </c>
      <c r="E6" s="5" t="n">
        <v>-1533</v>
      </c>
    </row>
    <row r="7" spans="1:5">
      <c r="A7" s="4" t="s">
        <v>933</v>
      </c>
      <c r="B7" s="6" t="n">
        <v>32500</v>
      </c>
      <c r="C7" s="6" t="n">
        <v>32536</v>
      </c>
      <c r="D7" s="6" t="n">
        <v>32588</v>
      </c>
      <c r="E7" s="6" t="n">
        <v>3999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19</v>
      </c>
      <c r="D2" s="2" t="s">
        <v>20</v>
      </c>
    </row>
    <row r="3" spans="1:4">
      <c r="A3" s="3" t="s">
        <v>141</v>
      </c>
    </row>
    <row r="4" spans="1:4">
      <c r="A4" s="4" t="s">
        <v>87</v>
      </c>
      <c r="B4" s="6" t="n">
        <v>-963</v>
      </c>
      <c r="C4" s="6" t="n">
        <v>-1032</v>
      </c>
      <c r="D4" s="6" t="n">
        <v>-1583</v>
      </c>
    </row>
    <row r="5" spans="1:4">
      <c r="A5" s="4" t="s">
        <v>88</v>
      </c>
      <c r="B5" s="5" t="n">
        <v>-2621</v>
      </c>
      <c r="C5" s="5" t="n">
        <v>69</v>
      </c>
      <c r="D5" s="5" t="n">
        <v>-4749</v>
      </c>
    </row>
    <row r="6" spans="1:4">
      <c r="A6" s="4" t="s">
        <v>90</v>
      </c>
      <c r="B6" s="5" t="n">
        <v>-662</v>
      </c>
      <c r="C6" s="5" t="n">
        <v>-17</v>
      </c>
      <c r="D6" s="5" t="n">
        <v>-154</v>
      </c>
    </row>
    <row r="7" spans="1:4">
      <c r="A7" s="4" t="s">
        <v>106</v>
      </c>
      <c r="B7" s="5" t="n">
        <v>1146</v>
      </c>
      <c r="C7" s="5" t="n">
        <v>-401</v>
      </c>
      <c r="D7" s="5" t="n">
        <v>1084</v>
      </c>
    </row>
    <row r="8" spans="1:4">
      <c r="A8" s="4" t="s">
        <v>108</v>
      </c>
      <c r="B8" s="5" t="n">
        <v>-348</v>
      </c>
      <c r="C8" s="5" t="n">
        <v>265</v>
      </c>
      <c r="D8" s="5" t="n">
        <v>1526</v>
      </c>
    </row>
    <row r="9" spans="1:4">
      <c r="A9" s="4" t="s">
        <v>1099</v>
      </c>
      <c r="B9" s="5" t="n">
        <v>84</v>
      </c>
      <c r="C9" s="5" t="n">
        <v>-1143</v>
      </c>
      <c r="D9" s="5" t="n">
        <v>0</v>
      </c>
    </row>
    <row r="10" spans="1:4">
      <c r="A10" s="4" t="s">
        <v>1100</v>
      </c>
      <c r="B10" s="5" t="n">
        <v>-3364</v>
      </c>
      <c r="C10" s="5" t="n">
        <v>-2259</v>
      </c>
      <c r="D10" s="5" t="n">
        <v>-3876</v>
      </c>
    </row>
    <row r="11" spans="1:4">
      <c r="A11" s="4" t="s">
        <v>1101</v>
      </c>
      <c r="B11" s="5" t="n">
        <v>-6</v>
      </c>
      <c r="C11" s="5" t="n">
        <v>-1375</v>
      </c>
      <c r="D11" s="5" t="n">
        <v>168</v>
      </c>
    </row>
    <row r="12" spans="1:4">
      <c r="A12" s="4" t="s">
        <v>1102</v>
      </c>
      <c r="B12" s="6" t="n">
        <v>-3370</v>
      </c>
      <c r="C12" s="6" t="n">
        <v>-3634</v>
      </c>
      <c r="D12" s="6" t="n">
        <v>-37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19</v>
      </c>
      <c r="D2" s="2" t="s">
        <v>20</v>
      </c>
    </row>
    <row r="3" spans="1:4">
      <c r="A3" s="3" t="s">
        <v>1104</v>
      </c>
    </row>
    <row r="4" spans="1:4">
      <c r="A4" s="4" t="s">
        <v>1105</v>
      </c>
      <c r="B4" s="6" t="n">
        <v>34</v>
      </c>
      <c r="C4" s="6" t="n">
        <v>21</v>
      </c>
      <c r="D4" s="6" t="n">
        <v>13</v>
      </c>
    </row>
    <row r="5" spans="1:4">
      <c r="A5" s="4" t="s">
        <v>1106</v>
      </c>
      <c r="B5" s="5" t="n">
        <v>-163</v>
      </c>
      <c r="C5" s="5" t="n">
        <v>25</v>
      </c>
      <c r="D5" s="5" t="n">
        <v>-16</v>
      </c>
    </row>
    <row r="6" spans="1:4">
      <c r="A6" s="4" t="s">
        <v>1107</v>
      </c>
      <c r="B6" s="5" t="n">
        <v>-12</v>
      </c>
      <c r="C6" s="5" t="n">
        <v>-14</v>
      </c>
      <c r="D6" s="5" t="n">
        <v>-24</v>
      </c>
    </row>
    <row r="7" spans="1:4">
      <c r="A7" s="4" t="s">
        <v>641</v>
      </c>
      <c r="B7" s="5" t="n">
        <v>414</v>
      </c>
      <c r="C7" s="5" t="n">
        <v>292</v>
      </c>
      <c r="D7" s="5" t="n">
        <v>368</v>
      </c>
    </row>
    <row r="8" spans="1:4">
      <c r="A8" s="4" t="s">
        <v>1108</v>
      </c>
      <c r="B8" s="5" t="n">
        <v>-122</v>
      </c>
      <c r="C8" s="5" t="n">
        <v>0</v>
      </c>
      <c r="D8" s="5" t="n">
        <v>0</v>
      </c>
    </row>
    <row r="9" spans="1:4">
      <c r="A9" s="3" t="s">
        <v>1109</v>
      </c>
    </row>
    <row r="10" spans="1:4">
      <c r="A10" s="4" t="s">
        <v>1110</v>
      </c>
      <c r="B10" s="5" t="n">
        <v>5496</v>
      </c>
      <c r="C10" s="5" t="n">
        <v>226</v>
      </c>
      <c r="D10" s="5" t="n">
        <v>4007</v>
      </c>
    </row>
    <row r="11" spans="1:4">
      <c r="A11" s="4" t="s">
        <v>1111</v>
      </c>
      <c r="B11" s="5" t="n">
        <v>-80</v>
      </c>
      <c r="C11" s="5" t="n">
        <v>-115</v>
      </c>
      <c r="D11" s="5" t="n">
        <v>265</v>
      </c>
    </row>
    <row r="12" spans="1:4">
      <c r="A12" s="4" t="s">
        <v>1112</v>
      </c>
      <c r="B12" s="5" t="n">
        <v>87</v>
      </c>
      <c r="C12" s="5" t="n">
        <v>103</v>
      </c>
      <c r="D12" s="5" t="n">
        <v>-205</v>
      </c>
    </row>
    <row r="13" spans="1:4">
      <c r="A13" s="3" t="s">
        <v>1113</v>
      </c>
    </row>
    <row r="14" spans="1:4">
      <c r="A14" s="4" t="s">
        <v>1114</v>
      </c>
      <c r="B14" s="5" t="n">
        <v>-6</v>
      </c>
      <c r="C14" s="5" t="n">
        <v>-1375</v>
      </c>
      <c r="D14" s="5" t="n">
        <v>168</v>
      </c>
    </row>
    <row r="15" spans="1:4">
      <c r="A15" s="4" t="s">
        <v>1115</v>
      </c>
      <c r="B15" s="5" t="n">
        <v>438</v>
      </c>
      <c r="C15" s="5" t="n">
        <v>114</v>
      </c>
      <c r="D15" s="5" t="n">
        <v>-358</v>
      </c>
    </row>
    <row r="16" spans="1:4">
      <c r="A16" s="4" t="s">
        <v>1116</v>
      </c>
      <c r="B16" s="6" t="n">
        <v>6098</v>
      </c>
      <c r="C16" s="6" t="n">
        <v>2027</v>
      </c>
      <c r="D16" s="6" t="n">
        <v>38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7</v>
      </c>
      <c r="B1" s="2" t="s">
        <v>2</v>
      </c>
      <c r="C1" s="2" t="s">
        <v>1118</v>
      </c>
      <c r="D1" s="2" t="s">
        <v>19</v>
      </c>
    </row>
    <row r="2" spans="1:4">
      <c r="A2" s="3" t="s">
        <v>1119</v>
      </c>
    </row>
    <row r="3" spans="1:4">
      <c r="A3" s="4" t="s">
        <v>1120</v>
      </c>
      <c r="B3" s="6" t="n">
        <v>40907</v>
      </c>
      <c r="D3" s="6" t="n">
        <v>43114</v>
      </c>
    </row>
    <row r="4" spans="1:4">
      <c r="A4" s="4" t="s">
        <v>1121</v>
      </c>
    </row>
    <row r="5" spans="1:4">
      <c r="A5" s="3" t="s">
        <v>1119</v>
      </c>
    </row>
    <row r="6" spans="1:4">
      <c r="A6" s="4" t="s">
        <v>1120</v>
      </c>
      <c r="B6" s="5" t="n">
        <v>969</v>
      </c>
      <c r="D6" s="5" t="n">
        <v>2304</v>
      </c>
    </row>
    <row r="7" spans="1:4">
      <c r="A7" s="4" t="s">
        <v>1122</v>
      </c>
    </row>
    <row r="8" spans="1:4">
      <c r="A8" s="3" t="s">
        <v>1119</v>
      </c>
    </row>
    <row r="9" spans="1:4">
      <c r="A9" s="4" t="s">
        <v>1120</v>
      </c>
      <c r="B9" s="5" t="n">
        <v>765</v>
      </c>
      <c r="D9" s="5" t="n">
        <v>0</v>
      </c>
    </row>
    <row r="10" spans="1:4">
      <c r="A10" s="4" t="s">
        <v>1123</v>
      </c>
    </row>
    <row r="11" spans="1:4">
      <c r="A11" s="3" t="s">
        <v>1119</v>
      </c>
    </row>
    <row r="12" spans="1:4">
      <c r="A12" s="4" t="s">
        <v>1120</v>
      </c>
      <c r="B12" s="5" t="n">
        <v>204</v>
      </c>
      <c r="D12" s="5" t="n">
        <v>2304</v>
      </c>
    </row>
    <row r="13" spans="1:4">
      <c r="A13" s="4" t="s">
        <v>1124</v>
      </c>
    </row>
    <row r="14" spans="1:4">
      <c r="A14" s="3" t="s">
        <v>1119</v>
      </c>
    </row>
    <row r="15" spans="1:4">
      <c r="A15" s="4" t="s">
        <v>1120</v>
      </c>
      <c r="B15" s="5" t="n">
        <v>28340</v>
      </c>
      <c r="D15" s="5" t="n">
        <v>40399</v>
      </c>
    </row>
    <row r="16" spans="1:4">
      <c r="A16" s="4" t="s">
        <v>1125</v>
      </c>
      <c r="B16" s="5" t="n">
        <v>377</v>
      </c>
      <c r="D16" s="5" t="n">
        <v>473</v>
      </c>
    </row>
    <row r="17" spans="1:4">
      <c r="A17" s="4" t="s">
        <v>1126</v>
      </c>
    </row>
    <row r="18" spans="1:4">
      <c r="A18" s="3" t="s">
        <v>1119</v>
      </c>
    </row>
    <row r="19" spans="1:4">
      <c r="A19" s="4" t="s">
        <v>1120</v>
      </c>
      <c r="B19" s="5" t="n">
        <v>477</v>
      </c>
      <c r="D19" s="5" t="n">
        <v>567</v>
      </c>
    </row>
    <row r="20" spans="1:4">
      <c r="A20" s="4" t="s">
        <v>1127</v>
      </c>
    </row>
    <row r="21" spans="1:4">
      <c r="A21" s="3" t="s">
        <v>1119</v>
      </c>
    </row>
    <row r="22" spans="1:4">
      <c r="A22" s="4" t="s">
        <v>1120</v>
      </c>
      <c r="B22" s="5" t="n">
        <v>11188</v>
      </c>
      <c r="D22" s="5" t="n">
        <v>20165</v>
      </c>
    </row>
    <row r="23" spans="1:4">
      <c r="A23" s="4" t="s">
        <v>1128</v>
      </c>
    </row>
    <row r="24" spans="1:4">
      <c r="A24" s="3" t="s">
        <v>1119</v>
      </c>
    </row>
    <row r="25" spans="1:4">
      <c r="A25" s="4" t="s">
        <v>1120</v>
      </c>
      <c r="B25" s="5" t="n">
        <v>3090</v>
      </c>
      <c r="D25" s="5" t="n">
        <v>2428</v>
      </c>
    </row>
    <row r="26" spans="1:4">
      <c r="A26" s="4" t="s">
        <v>1129</v>
      </c>
    </row>
    <row r="27" spans="1:4">
      <c r="A27" s="3" t="s">
        <v>1119</v>
      </c>
    </row>
    <row r="28" spans="1:4">
      <c r="A28" s="4" t="s">
        <v>1120</v>
      </c>
      <c r="B28" s="5" t="n">
        <v>-2053</v>
      </c>
      <c r="D28" s="5" t="n">
        <v>-1613</v>
      </c>
    </row>
    <row r="29" spans="1:4">
      <c r="A29" s="4" t="s">
        <v>1130</v>
      </c>
    </row>
    <row r="30" spans="1:4">
      <c r="A30" s="3" t="s">
        <v>1119</v>
      </c>
    </row>
    <row r="31" spans="1:4">
      <c r="A31" s="4" t="s">
        <v>1120</v>
      </c>
      <c r="B31" s="5" t="n">
        <v>15638</v>
      </c>
      <c r="D31" s="5" t="n">
        <v>18852</v>
      </c>
    </row>
    <row r="32" spans="1:4">
      <c r="A32" s="4" t="s">
        <v>1131</v>
      </c>
    </row>
    <row r="33" spans="1:4">
      <c r="A33" s="3" t="s">
        <v>1119</v>
      </c>
    </row>
    <row r="34" spans="1:4">
      <c r="A34" s="4" t="s">
        <v>1120</v>
      </c>
      <c r="B34" s="5" t="n">
        <v>11598</v>
      </c>
      <c r="D34" s="5" t="n">
        <v>411</v>
      </c>
    </row>
    <row r="35" spans="1:4">
      <c r="A35" s="4" t="s">
        <v>1132</v>
      </c>
    </row>
    <row r="36" spans="1:4">
      <c r="A36" s="3" t="s">
        <v>1119</v>
      </c>
    </row>
    <row r="37" spans="1:4">
      <c r="A37" s="4" t="s">
        <v>1120</v>
      </c>
      <c r="B37" s="5" t="n">
        <v>0</v>
      </c>
      <c r="D37" s="5" t="n">
        <v>411</v>
      </c>
    </row>
    <row r="38" spans="1:4">
      <c r="A38" s="4" t="s">
        <v>1133</v>
      </c>
    </row>
    <row r="39" spans="1:4">
      <c r="A39" s="3" t="s">
        <v>1119</v>
      </c>
    </row>
    <row r="40" spans="1:4">
      <c r="A40" s="4" t="s">
        <v>1120</v>
      </c>
      <c r="B40" s="6" t="n">
        <v>11598</v>
      </c>
      <c r="C40" s="6" t="n">
        <v>0</v>
      </c>
      <c r="D40" s="6" t="n">
        <v>0</v>
      </c>
    </row>
    <row r="41" spans="1:4">
      <c r="A41" s="4" t="s">
        <v>1134</v>
      </c>
      <c r="C41" s="6" t="n">
        <v>91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19</v>
      </c>
    </row>
    <row r="2" spans="1:3">
      <c r="A2" s="3" t="s">
        <v>1136</v>
      </c>
    </row>
    <row r="3" spans="1:3">
      <c r="A3" s="4" t="s">
        <v>1137</v>
      </c>
      <c r="B3" s="6" t="n">
        <v>22960</v>
      </c>
      <c r="C3" s="6" t="n">
        <v>20877</v>
      </c>
    </row>
    <row r="4" spans="1:3">
      <c r="A4" s="4" t="s">
        <v>1138</v>
      </c>
    </row>
    <row r="5" spans="1:3">
      <c r="A5" s="3" t="s">
        <v>1136</v>
      </c>
    </row>
    <row r="6" spans="1:3">
      <c r="A6" s="4" t="s">
        <v>1137</v>
      </c>
      <c r="B6" s="5" t="n">
        <v>2024</v>
      </c>
      <c r="C6" s="5" t="n">
        <v>309</v>
      </c>
    </row>
    <row r="7" spans="1:3">
      <c r="A7" s="4" t="s">
        <v>1139</v>
      </c>
    </row>
    <row r="8" spans="1:3">
      <c r="A8" s="3" t="s">
        <v>1136</v>
      </c>
    </row>
    <row r="9" spans="1:3">
      <c r="A9" s="4" t="s">
        <v>1137</v>
      </c>
      <c r="B9" s="5" t="n">
        <v>2024</v>
      </c>
      <c r="C9" s="5" t="n">
        <v>309</v>
      </c>
    </row>
    <row r="10" spans="1:3">
      <c r="A10" s="4" t="s">
        <v>1140</v>
      </c>
    </row>
    <row r="11" spans="1:3">
      <c r="A11" s="3" t="s">
        <v>1136</v>
      </c>
    </row>
    <row r="12" spans="1:3">
      <c r="A12" s="4" t="s">
        <v>1137</v>
      </c>
      <c r="B12" s="5" t="n">
        <v>20936</v>
      </c>
      <c r="C12" s="5" t="n">
        <v>20568</v>
      </c>
    </row>
    <row r="13" spans="1:3">
      <c r="A13" s="4" t="s">
        <v>1141</v>
      </c>
    </row>
    <row r="14" spans="1:3">
      <c r="A14" s="3" t="s">
        <v>1136</v>
      </c>
    </row>
    <row r="15" spans="1:3">
      <c r="A15" s="4" t="s">
        <v>1137</v>
      </c>
      <c r="B15" s="5" t="n">
        <v>515</v>
      </c>
      <c r="C15" s="5" t="n">
        <v>1694</v>
      </c>
    </row>
    <row r="16" spans="1:3">
      <c r="A16" s="4" t="s">
        <v>1142</v>
      </c>
    </row>
    <row r="17" spans="1:3">
      <c r="A17" s="3" t="s">
        <v>1136</v>
      </c>
    </row>
    <row r="18" spans="1:3">
      <c r="A18" s="4" t="s">
        <v>1137</v>
      </c>
      <c r="B18" s="5" t="n">
        <v>6756</v>
      </c>
      <c r="C18" s="5" t="n">
        <v>5610</v>
      </c>
    </row>
    <row r="19" spans="1:3">
      <c r="A19" s="4" t="s">
        <v>1143</v>
      </c>
    </row>
    <row r="20" spans="1:3">
      <c r="A20" s="3" t="s">
        <v>1136</v>
      </c>
    </row>
    <row r="21" spans="1:3">
      <c r="A21" s="4" t="s">
        <v>1137</v>
      </c>
      <c r="B21" s="5" t="n">
        <v>14098</v>
      </c>
      <c r="C21" s="5" t="n">
        <v>14446</v>
      </c>
    </row>
    <row r="22" spans="1:3">
      <c r="A22" s="4" t="s">
        <v>1144</v>
      </c>
    </row>
    <row r="23" spans="1:3">
      <c r="A23" s="3" t="s">
        <v>1136</v>
      </c>
    </row>
    <row r="24" spans="1:3">
      <c r="A24" s="4" t="s">
        <v>1137</v>
      </c>
      <c r="B24" s="6" t="n">
        <v>-433</v>
      </c>
      <c r="C24" s="6" t="n">
        <v>-11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19</v>
      </c>
    </row>
    <row r="2" spans="1:3">
      <c r="A2" s="3" t="s">
        <v>1146</v>
      </c>
    </row>
    <row r="3" spans="1:3">
      <c r="A3" s="4" t="s">
        <v>1147</v>
      </c>
      <c r="B3" s="6" t="n">
        <v>12567</v>
      </c>
      <c r="C3" s="6" t="n">
        <v>2715</v>
      </c>
    </row>
    <row r="4" spans="1:3">
      <c r="A4" s="4" t="s">
        <v>1148</v>
      </c>
      <c r="B4" s="5" t="n">
        <v>2024</v>
      </c>
      <c r="C4" s="5" t="n">
        <v>309</v>
      </c>
    </row>
    <row r="5" spans="1:3">
      <c r="A5" s="4" t="s">
        <v>1149</v>
      </c>
    </row>
    <row r="6" spans="1:3">
      <c r="A6" s="3" t="s">
        <v>1146</v>
      </c>
    </row>
    <row r="7" spans="1:3">
      <c r="A7" s="4" t="s">
        <v>1147</v>
      </c>
      <c r="B7" s="5" t="n">
        <v>649</v>
      </c>
      <c r="C7" s="5" t="n">
        <v>338</v>
      </c>
    </row>
    <row r="8" spans="1:3">
      <c r="A8" s="4" t="s">
        <v>1148</v>
      </c>
      <c r="B8" s="5" t="n">
        <v>0</v>
      </c>
      <c r="C8" s="5" t="n">
        <v>0</v>
      </c>
    </row>
    <row r="9" spans="1:3">
      <c r="A9" s="4" t="s">
        <v>1150</v>
      </c>
    </row>
    <row r="10" spans="1:3">
      <c r="A10" s="3" t="s">
        <v>1146</v>
      </c>
    </row>
    <row r="11" spans="1:3">
      <c r="A11" s="4" t="s">
        <v>1147</v>
      </c>
      <c r="B11" s="5" t="n">
        <v>204</v>
      </c>
      <c r="C11" s="5" t="n">
        <v>2304</v>
      </c>
    </row>
    <row r="12" spans="1:3">
      <c r="A12" s="4" t="s">
        <v>1148</v>
      </c>
      <c r="B12" s="5" t="n">
        <v>2024</v>
      </c>
      <c r="C12" s="5" t="n">
        <v>309</v>
      </c>
    </row>
    <row r="13" spans="1:3">
      <c r="A13" s="4" t="s">
        <v>1151</v>
      </c>
    </row>
    <row r="14" spans="1:3">
      <c r="A14" s="3" t="s">
        <v>1146</v>
      </c>
    </row>
    <row r="15" spans="1:3">
      <c r="A15" s="4" t="s">
        <v>1147</v>
      </c>
      <c r="B15" s="5" t="n">
        <v>11714</v>
      </c>
      <c r="C15" s="5" t="n">
        <v>73</v>
      </c>
    </row>
    <row r="16" spans="1:3">
      <c r="A16" s="4" t="s">
        <v>1148</v>
      </c>
      <c r="B16" s="6" t="n">
        <v>0</v>
      </c>
      <c r="C1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19</v>
      </c>
      <c r="D2" s="2" t="s">
        <v>20</v>
      </c>
    </row>
    <row r="3" spans="1:4">
      <c r="A3" s="3" t="s">
        <v>141</v>
      </c>
    </row>
    <row r="4" spans="1:4">
      <c r="A4" s="4" t="s">
        <v>865</v>
      </c>
      <c r="B4" s="6" t="n">
        <v>51</v>
      </c>
      <c r="C4" s="6" t="n">
        <v>69</v>
      </c>
      <c r="D4" s="6" t="n">
        <v>52</v>
      </c>
    </row>
    <row r="5" spans="1:4">
      <c r="A5" s="4" t="s">
        <v>1153</v>
      </c>
      <c r="B5" s="5" t="n">
        <v>0</v>
      </c>
      <c r="C5" s="5" t="n">
        <v>1163</v>
      </c>
      <c r="D5" s="5" t="n">
        <v>0</v>
      </c>
    </row>
    <row r="6" spans="1:4">
      <c r="A6" s="4" t="s">
        <v>1154</v>
      </c>
      <c r="B6" s="5" t="n">
        <v>1656</v>
      </c>
      <c r="C6" s="5" t="n">
        <v>0</v>
      </c>
      <c r="D6" s="5" t="n">
        <v>0</v>
      </c>
    </row>
    <row r="7" spans="1:4">
      <c r="A7" s="4" t="s">
        <v>1155</v>
      </c>
      <c r="B7" s="5" t="n">
        <v>152</v>
      </c>
      <c r="C7" s="5" t="n">
        <v>0</v>
      </c>
      <c r="D7" s="5" t="n">
        <v>0</v>
      </c>
    </row>
    <row r="8" spans="1:4">
      <c r="A8" s="4" t="s">
        <v>1156</v>
      </c>
      <c r="B8" s="5" t="n">
        <v>251</v>
      </c>
      <c r="C8" s="5" t="n">
        <v>0</v>
      </c>
      <c r="D8" s="5" t="n">
        <v>16</v>
      </c>
    </row>
    <row r="9" spans="1:4">
      <c r="A9" s="4" t="s">
        <v>1157</v>
      </c>
      <c r="B9" s="5" t="n">
        <v>12</v>
      </c>
      <c r="C9" s="5" t="n">
        <v>14</v>
      </c>
      <c r="D9" s="5" t="n">
        <v>24</v>
      </c>
    </row>
    <row r="10" spans="1:4">
      <c r="A10" s="4" t="s">
        <v>1158</v>
      </c>
      <c r="B10" s="6" t="n">
        <v>2122</v>
      </c>
      <c r="C10" s="6" t="n">
        <v>1246</v>
      </c>
      <c r="D10" s="6" t="n">
        <v>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19</v>
      </c>
      <c r="D2" s="2" t="s">
        <v>20</v>
      </c>
    </row>
    <row r="3" spans="1:4">
      <c r="A3" s="3" t="s">
        <v>918</v>
      </c>
    </row>
    <row r="4" spans="1:4">
      <c r="A4" s="4" t="s">
        <v>1160</v>
      </c>
      <c r="B4" s="6" t="n">
        <v>85</v>
      </c>
      <c r="C4" s="6" t="n">
        <v>90</v>
      </c>
      <c r="D4" s="6" t="n">
        <v>65</v>
      </c>
    </row>
    <row r="5" spans="1:4">
      <c r="A5" s="4" t="s">
        <v>1161</v>
      </c>
      <c r="B5" s="5" t="n">
        <v>1510</v>
      </c>
      <c r="C5" s="5" t="n">
        <v>0</v>
      </c>
      <c r="D5" s="5" t="n">
        <v>335</v>
      </c>
    </row>
    <row r="6" spans="1:4">
      <c r="A6" s="4" t="s">
        <v>1162</v>
      </c>
      <c r="B6" s="5" t="n">
        <v>0</v>
      </c>
      <c r="C6" s="5" t="n">
        <v>1346</v>
      </c>
      <c r="D6" s="5" t="n">
        <v>158</v>
      </c>
    </row>
    <row r="7" spans="1:4">
      <c r="A7" s="4" t="s">
        <v>1163</v>
      </c>
      <c r="B7" s="5" t="n">
        <v>0</v>
      </c>
      <c r="C7" s="5" t="n">
        <v>4</v>
      </c>
      <c r="D7" s="5" t="n">
        <v>83</v>
      </c>
    </row>
    <row r="8" spans="1:4">
      <c r="A8" s="4" t="s">
        <v>1164</v>
      </c>
      <c r="B8" s="5" t="n">
        <v>88</v>
      </c>
      <c r="C8" s="5" t="n">
        <v>25</v>
      </c>
      <c r="D8" s="5" t="n">
        <v>0</v>
      </c>
    </row>
    <row r="9" spans="1:4">
      <c r="A9" s="4" t="s">
        <v>1165</v>
      </c>
      <c r="B9" s="5" t="n">
        <v>72</v>
      </c>
      <c r="C9" s="5" t="n">
        <v>68</v>
      </c>
      <c r="D9" s="5" t="n">
        <v>85</v>
      </c>
    </row>
    <row r="10" spans="1:4">
      <c r="A10" s="4" t="s">
        <v>1166</v>
      </c>
      <c r="B10" s="6" t="n">
        <v>1755</v>
      </c>
      <c r="C10" s="6" t="n">
        <v>1533</v>
      </c>
      <c r="D10" s="6" t="n">
        <v>7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19</v>
      </c>
      <c r="D2" s="2" t="s">
        <v>20</v>
      </c>
    </row>
    <row r="3" spans="1:4">
      <c r="A3" s="3" t="s">
        <v>1168</v>
      </c>
    </row>
    <row r="4" spans="1:4">
      <c r="A4" s="4" t="s">
        <v>1169</v>
      </c>
      <c r="B4" s="6" t="n">
        <v>1841</v>
      </c>
      <c r="C4" s="6" t="n">
        <v>-2016</v>
      </c>
      <c r="D4" s="6" t="n">
        <v>-705</v>
      </c>
    </row>
    <row r="5" spans="1:4">
      <c r="A5" s="4" t="s">
        <v>1170</v>
      </c>
      <c r="B5" s="5" t="n">
        <v>-1299</v>
      </c>
      <c r="C5" s="5" t="n">
        <v>2477</v>
      </c>
      <c r="D5" s="5" t="n">
        <v>62</v>
      </c>
    </row>
    <row r="6" spans="1:4">
      <c r="A6" s="4" t="s">
        <v>1171</v>
      </c>
      <c r="B6" s="5" t="n">
        <v>-143</v>
      </c>
      <c r="C6" s="5" t="n">
        <v>116</v>
      </c>
      <c r="D6" s="5" t="n">
        <v>-85</v>
      </c>
    </row>
    <row r="7" spans="1:4">
      <c r="A7" s="4" t="s">
        <v>1172</v>
      </c>
      <c r="B7" s="5" t="n">
        <v>1257</v>
      </c>
      <c r="C7" s="5" t="n">
        <v>-1923</v>
      </c>
      <c r="D7" s="5" t="n">
        <v>570</v>
      </c>
    </row>
    <row r="8" spans="1:4">
      <c r="A8" s="4" t="s">
        <v>1173</v>
      </c>
      <c r="B8" s="5" t="n">
        <v>1656</v>
      </c>
      <c r="C8" s="5" t="n">
        <v>-1346</v>
      </c>
      <c r="D8" s="5" t="n">
        <v>-158</v>
      </c>
    </row>
    <row r="9" spans="1:4">
      <c r="A9" s="3" t="s">
        <v>1174</v>
      </c>
    </row>
    <row r="10" spans="1:4">
      <c r="A10" s="4" t="s">
        <v>1175</v>
      </c>
      <c r="B10" s="5" t="n">
        <v>186</v>
      </c>
      <c r="C10" s="5" t="n">
        <v>61</v>
      </c>
      <c r="D10" s="5" t="n">
        <v>23</v>
      </c>
    </row>
    <row r="11" spans="1:4">
      <c r="A11" s="4" t="s">
        <v>1176</v>
      </c>
      <c r="B11" s="5" t="n">
        <v>-3</v>
      </c>
      <c r="C11" s="5" t="n">
        <v>-9</v>
      </c>
      <c r="D11" s="5" t="n">
        <v>0</v>
      </c>
    </row>
    <row r="12" spans="1:4">
      <c r="A12" s="4" t="s">
        <v>1177</v>
      </c>
      <c r="B12" s="5" t="n">
        <v>-31</v>
      </c>
      <c r="C12" s="5" t="n">
        <v>-56</v>
      </c>
      <c r="D12" s="5" t="n">
        <v>-106</v>
      </c>
    </row>
    <row r="13" spans="1:4">
      <c r="A13" s="4" t="s">
        <v>1178</v>
      </c>
      <c r="B13" s="6" t="n">
        <v>152</v>
      </c>
      <c r="C13" s="6" t="n">
        <v>-4</v>
      </c>
      <c r="D13" s="6" t="n">
        <v>-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2"/>
  </cols>
  <sheetData>
    <row r="1" spans="1:4">
      <c r="A1" s="1" t="s">
        <v>1179</v>
      </c>
      <c r="B1" s="2" t="s">
        <v>1</v>
      </c>
    </row>
    <row r="2" spans="1:4">
      <c r="B2" s="2" t="s">
        <v>1180</v>
      </c>
      <c r="C2" s="2" t="s">
        <v>336</v>
      </c>
      <c r="D2" s="2" t="s">
        <v>337</v>
      </c>
    </row>
    <row r="3" spans="1:4">
      <c r="A3" s="3" t="s">
        <v>1181</v>
      </c>
    </row>
    <row r="4" spans="1:4">
      <c r="A4" s="4" t="s">
        <v>272</v>
      </c>
      <c r="B4" s="6" t="n">
        <v>414</v>
      </c>
      <c r="C4" s="6" t="n">
        <v>292</v>
      </c>
      <c r="D4" s="6" t="n">
        <v>368</v>
      </c>
    </row>
    <row r="5" spans="1:4">
      <c r="A5" s="4" t="s">
        <v>1182</v>
      </c>
    </row>
    <row r="6" spans="1:4">
      <c r="A6" s="3" t="s">
        <v>1181</v>
      </c>
    </row>
    <row r="7" spans="1:4">
      <c r="A7" s="4" t="s">
        <v>272</v>
      </c>
      <c r="B7" s="5" t="n">
        <v>204</v>
      </c>
      <c r="C7" s="5" t="n">
        <v>169</v>
      </c>
      <c r="D7" s="5" t="n">
        <v>245</v>
      </c>
    </row>
    <row r="8" spans="1:4">
      <c r="A8" s="4" t="s">
        <v>1183</v>
      </c>
    </row>
    <row r="9" spans="1:4">
      <c r="A9" s="3" t="s">
        <v>1181</v>
      </c>
    </row>
    <row r="10" spans="1:4">
      <c r="A10" s="4" t="s">
        <v>272</v>
      </c>
      <c r="B10" s="6" t="n">
        <v>48</v>
      </c>
      <c r="C10" s="5" t="n">
        <v>19</v>
      </c>
      <c r="D10" s="5" t="n">
        <v>29</v>
      </c>
    </row>
    <row r="11" spans="1:4">
      <c r="A11" s="4" t="s">
        <v>1184</v>
      </c>
      <c r="B11" s="4" t="s">
        <v>1185</v>
      </c>
    </row>
    <row r="12" spans="1:4">
      <c r="A12" s="4" t="s">
        <v>1186</v>
      </c>
    </row>
    <row r="13" spans="1:4">
      <c r="A13" s="3" t="s">
        <v>1181</v>
      </c>
    </row>
    <row r="14" spans="1:4">
      <c r="A14" s="4" t="s">
        <v>272</v>
      </c>
      <c r="B14" s="6" t="n">
        <v>145</v>
      </c>
      <c r="C14" s="5" t="n">
        <v>102</v>
      </c>
      <c r="D14" s="5" t="n">
        <v>94</v>
      </c>
    </row>
    <row r="15" spans="1:4">
      <c r="A15" s="4" t="s">
        <v>1184</v>
      </c>
      <c r="B15" s="4" t="s">
        <v>1185</v>
      </c>
    </row>
    <row r="16" spans="1:4">
      <c r="A16" s="4" t="s">
        <v>1187</v>
      </c>
      <c r="B16" s="5" t="n">
        <v>4</v>
      </c>
    </row>
    <row r="17" spans="1:4">
      <c r="A17" s="4" t="s">
        <v>1188</v>
      </c>
    </row>
    <row r="18" spans="1:4">
      <c r="A18" s="3" t="s">
        <v>1181</v>
      </c>
    </row>
    <row r="19" spans="1:4">
      <c r="A19" s="4" t="s">
        <v>272</v>
      </c>
      <c r="B19" s="6" t="n">
        <v>17</v>
      </c>
      <c r="C19" s="5" t="n">
        <v>2</v>
      </c>
      <c r="D19" s="5" t="n">
        <v>0</v>
      </c>
    </row>
    <row r="20" spans="1:4">
      <c r="A20" s="4" t="s">
        <v>1189</v>
      </c>
    </row>
    <row r="21" spans="1:4">
      <c r="A21" s="3" t="s">
        <v>1181</v>
      </c>
    </row>
    <row r="22" spans="1:4">
      <c r="A22" s="4" t="s">
        <v>272</v>
      </c>
      <c r="B22" s="6" t="n">
        <v>3</v>
      </c>
      <c r="C22" s="6" t="n">
        <v>3</v>
      </c>
      <c r="D22" s="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90</v>
      </c>
      <c r="B1" s="2" t="s">
        <v>1</v>
      </c>
    </row>
    <row r="2" spans="1:6">
      <c r="B2" s="2" t="s">
        <v>2</v>
      </c>
      <c r="C2" s="2" t="s">
        <v>19</v>
      </c>
      <c r="D2" s="2" t="s">
        <v>20</v>
      </c>
      <c r="E2" s="2" t="s">
        <v>917</v>
      </c>
      <c r="F2" s="2" t="s">
        <v>1191</v>
      </c>
    </row>
    <row r="3" spans="1:6">
      <c r="A3" s="3" t="s">
        <v>1181</v>
      </c>
    </row>
    <row r="4" spans="1:6">
      <c r="A4" s="4" t="s">
        <v>356</v>
      </c>
      <c r="B4" s="6" t="n">
        <v>111831</v>
      </c>
      <c r="C4" s="6" t="n">
        <v>111696</v>
      </c>
      <c r="D4" s="6" t="n">
        <v>111780</v>
      </c>
    </row>
    <row r="5" spans="1:6">
      <c r="A5" s="4" t="s">
        <v>974</v>
      </c>
    </row>
    <row r="6" spans="1:6">
      <c r="A6" s="3" t="s">
        <v>1181</v>
      </c>
    </row>
    <row r="7" spans="1:6">
      <c r="A7" s="4" t="s">
        <v>356</v>
      </c>
      <c r="E7" s="6" t="n">
        <v>100000</v>
      </c>
    </row>
    <row r="8" spans="1:6">
      <c r="A8" s="4" t="s">
        <v>1182</v>
      </c>
    </row>
    <row r="9" spans="1:6">
      <c r="A9" s="3" t="s">
        <v>1181</v>
      </c>
    </row>
    <row r="10" spans="1:6">
      <c r="A10" s="4" t="s">
        <v>1192</v>
      </c>
      <c r="F10" s="5" t="n">
        <v>50</v>
      </c>
    </row>
    <row r="11" spans="1:6">
      <c r="A11" s="4" t="s">
        <v>1193</v>
      </c>
      <c r="F11" s="6" t="n">
        <v>50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8"/>
    <col customWidth="1" max="5" min="5" width="28"/>
  </cols>
  <sheetData>
    <row r="1" spans="1:5">
      <c r="A1" s="1" t="s">
        <v>1194</v>
      </c>
      <c r="B1" s="2" t="s">
        <v>923</v>
      </c>
      <c r="C1" s="2" t="s">
        <v>1</v>
      </c>
    </row>
    <row r="2" spans="1:5">
      <c r="B2" s="2" t="s">
        <v>1195</v>
      </c>
      <c r="C2" s="2" t="s">
        <v>1196</v>
      </c>
      <c r="D2" s="2" t="s">
        <v>1197</v>
      </c>
      <c r="E2" s="2" t="s">
        <v>1198</v>
      </c>
    </row>
    <row r="3" spans="1:5">
      <c r="A3" s="3" t="s">
        <v>1181</v>
      </c>
    </row>
    <row r="4" spans="1:5">
      <c r="A4" s="4" t="s">
        <v>1199</v>
      </c>
      <c r="C4" s="5" t="n">
        <v>6965794</v>
      </c>
    </row>
    <row r="5" spans="1:5">
      <c r="A5" s="4" t="s">
        <v>1200</v>
      </c>
      <c r="C5" s="6" t="n">
        <v>414000000</v>
      </c>
      <c r="D5" s="6" t="n">
        <v>292000000</v>
      </c>
      <c r="E5" s="6" t="n">
        <v>368000000</v>
      </c>
    </row>
    <row r="6" spans="1:5">
      <c r="A6" s="4" t="s">
        <v>1201</v>
      </c>
      <c r="C6" s="5" t="n">
        <v>5584019</v>
      </c>
      <c r="D6" s="5" t="n">
        <v>4833882</v>
      </c>
      <c r="E6" s="5" t="n">
        <v>4591526</v>
      </c>
    </row>
    <row r="7" spans="1:5">
      <c r="A7" s="4" t="s">
        <v>1202</v>
      </c>
    </row>
    <row r="8" spans="1:5">
      <c r="A8" s="3" t="s">
        <v>1181</v>
      </c>
    </row>
    <row r="9" spans="1:5">
      <c r="A9" s="4" t="s">
        <v>664</v>
      </c>
      <c r="C9" s="4" t="s">
        <v>665</v>
      </c>
    </row>
    <row r="10" spans="1:5">
      <c r="A10" s="4" t="s">
        <v>1183</v>
      </c>
    </row>
    <row r="11" spans="1:5">
      <c r="A11" s="3" t="s">
        <v>1181</v>
      </c>
    </row>
    <row r="12" spans="1:5">
      <c r="A12" s="4" t="s">
        <v>1199</v>
      </c>
      <c r="C12" s="5" t="n">
        <v>1541400</v>
      </c>
    </row>
    <row r="13" spans="1:5">
      <c r="A13" s="4" t="s">
        <v>1200</v>
      </c>
      <c r="C13" s="6" t="n">
        <v>48000000</v>
      </c>
      <c r="D13" s="6" t="n">
        <v>19000000</v>
      </c>
      <c r="E13" s="6" t="n">
        <v>29000000</v>
      </c>
    </row>
    <row r="14" spans="1:5">
      <c r="A14" s="4" t="s">
        <v>664</v>
      </c>
      <c r="C14" s="4" t="s">
        <v>1185</v>
      </c>
    </row>
    <row r="15" spans="1:5">
      <c r="A15" s="4" t="s">
        <v>1201</v>
      </c>
      <c r="C15" s="5" t="n">
        <v>1228714</v>
      </c>
    </row>
    <row r="16" spans="1:5">
      <c r="A16" s="4" t="s">
        <v>1203</v>
      </c>
    </row>
    <row r="17" spans="1:5">
      <c r="A17" s="3" t="s">
        <v>1181</v>
      </c>
    </row>
    <row r="18" spans="1:5">
      <c r="A18" s="4" t="s">
        <v>1199</v>
      </c>
      <c r="C18" s="5" t="n">
        <v>411090</v>
      </c>
    </row>
    <row r="19" spans="1:5">
      <c r="A19" s="4" t="s">
        <v>1204</v>
      </c>
      <c r="C19" s="6" t="n">
        <v>115000000</v>
      </c>
    </row>
    <row r="20" spans="1:5">
      <c r="A20" s="4" t="s">
        <v>1205</v>
      </c>
      <c r="C20" s="4" t="s">
        <v>1206</v>
      </c>
    </row>
    <row r="21" spans="1:5">
      <c r="A21" s="4" t="s">
        <v>664</v>
      </c>
      <c r="C21" s="4" t="s">
        <v>665</v>
      </c>
    </row>
    <row r="22" spans="1:5">
      <c r="A22" s="4" t="s">
        <v>1201</v>
      </c>
      <c r="C22" s="5" t="n">
        <v>411090</v>
      </c>
    </row>
    <row r="23" spans="1:5">
      <c r="A23" s="4" t="s">
        <v>1207</v>
      </c>
    </row>
    <row r="24" spans="1:5">
      <c r="A24" s="3" t="s">
        <v>1181</v>
      </c>
    </row>
    <row r="25" spans="1:5">
      <c r="A25" s="4" t="s">
        <v>1199</v>
      </c>
      <c r="C25" s="5" t="n">
        <v>378943</v>
      </c>
    </row>
    <row r="26" spans="1:5">
      <c r="A26" s="4" t="s">
        <v>1204</v>
      </c>
      <c r="C26" s="6" t="n">
        <v>108000000</v>
      </c>
    </row>
    <row r="27" spans="1:5">
      <c r="A27" s="4" t="s">
        <v>1201</v>
      </c>
      <c r="C27" s="5" t="n">
        <v>378421</v>
      </c>
    </row>
    <row r="28" spans="1:5">
      <c r="A28" s="4" t="s">
        <v>1208</v>
      </c>
    </row>
    <row r="29" spans="1:5">
      <c r="A29" s="3" t="s">
        <v>1181</v>
      </c>
    </row>
    <row r="30" spans="1:5">
      <c r="A30" s="4" t="s">
        <v>1209</v>
      </c>
      <c r="B30" s="6" t="n">
        <v>304</v>
      </c>
    </row>
    <row r="31" spans="1:5">
      <c r="A31" s="4" t="s">
        <v>1210</v>
      </c>
    </row>
    <row r="32" spans="1:5">
      <c r="A32" s="3" t="s">
        <v>1181</v>
      </c>
    </row>
    <row r="33" spans="1:5">
      <c r="A33" s="4" t="s">
        <v>1211</v>
      </c>
      <c r="D33" s="4" t="s">
        <v>1212</v>
      </c>
    </row>
    <row r="34" spans="1:5">
      <c r="A34" s="4" t="s">
        <v>1213</v>
      </c>
      <c r="B34" s="4" t="s">
        <v>812</v>
      </c>
    </row>
    <row r="35" spans="1:5">
      <c r="A35" s="4" t="s">
        <v>1214</v>
      </c>
    </row>
    <row r="36" spans="1:5">
      <c r="A36" s="3" t="s">
        <v>1181</v>
      </c>
    </row>
    <row r="37" spans="1:5">
      <c r="A37" s="4" t="s">
        <v>1213</v>
      </c>
      <c r="B37" s="4" t="s">
        <v>1215</v>
      </c>
    </row>
    <row r="38" spans="1:5">
      <c r="A38" s="4" t="s">
        <v>1216</v>
      </c>
    </row>
    <row r="39" spans="1:5">
      <c r="A39" s="3" t="s">
        <v>1181</v>
      </c>
    </row>
    <row r="40" spans="1:5">
      <c r="A40" s="4" t="s">
        <v>1211</v>
      </c>
      <c r="D40" s="4" t="s">
        <v>1217</v>
      </c>
    </row>
    <row r="41" spans="1:5">
      <c r="A41" s="4" t="s">
        <v>1218</v>
      </c>
    </row>
    <row r="42" spans="1:5">
      <c r="A42" s="3" t="s">
        <v>1181</v>
      </c>
    </row>
    <row r="43" spans="1:5">
      <c r="A43" s="4" t="s">
        <v>1211</v>
      </c>
      <c r="D43" s="4" t="s">
        <v>1219</v>
      </c>
    </row>
    <row r="44" spans="1:5">
      <c r="A44" s="4" t="s">
        <v>1186</v>
      </c>
    </row>
    <row r="45" spans="1:5">
      <c r="A45" s="3" t="s">
        <v>1181</v>
      </c>
    </row>
    <row r="46" spans="1:5">
      <c r="A46" s="4" t="s">
        <v>1199</v>
      </c>
      <c r="C46" s="5" t="n">
        <v>3664052</v>
      </c>
    </row>
    <row r="47" spans="1:5">
      <c r="A47" s="4" t="s">
        <v>1200</v>
      </c>
      <c r="C47" s="6" t="n">
        <v>145000000</v>
      </c>
      <c r="D47" s="6" t="n">
        <v>102000000</v>
      </c>
      <c r="E47" s="6" t="n">
        <v>94000000</v>
      </c>
    </row>
    <row r="48" spans="1:5">
      <c r="A48" s="4" t="s">
        <v>664</v>
      </c>
      <c r="C48" s="4" t="s">
        <v>1185</v>
      </c>
    </row>
    <row r="49" spans="1:5">
      <c r="A49" s="4" t="s">
        <v>1201</v>
      </c>
      <c r="C49" s="5" t="n">
        <v>2665226</v>
      </c>
    </row>
    <row r="50" spans="1:5">
      <c r="A50" s="4" t="s">
        <v>1220</v>
      </c>
    </row>
    <row r="51" spans="1:5">
      <c r="A51" s="3" t="s">
        <v>1181</v>
      </c>
    </row>
    <row r="52" spans="1:5">
      <c r="A52" s="4" t="s">
        <v>1199</v>
      </c>
      <c r="C52" s="5" t="n">
        <v>1114455</v>
      </c>
    </row>
    <row r="53" spans="1:5">
      <c r="A53" s="4" t="s">
        <v>1204</v>
      </c>
      <c r="C53" s="6" t="n">
        <v>312000000</v>
      </c>
    </row>
    <row r="54" spans="1:5">
      <c r="A54" s="4" t="s">
        <v>664</v>
      </c>
      <c r="C54" s="4" t="s">
        <v>665</v>
      </c>
      <c r="D54" s="4" t="s">
        <v>665</v>
      </c>
    </row>
    <row r="55" spans="1:5">
      <c r="A55" s="4" t="s">
        <v>1201</v>
      </c>
      <c r="C55" s="5" t="n">
        <v>1114455</v>
      </c>
    </row>
    <row r="56" spans="1:5">
      <c r="A56" s="4" t="s">
        <v>1221</v>
      </c>
    </row>
    <row r="57" spans="1:5">
      <c r="A57" s="3" t="s">
        <v>1181</v>
      </c>
    </row>
    <row r="58" spans="1:5">
      <c r="A58" s="4" t="s">
        <v>1199</v>
      </c>
      <c r="C58" s="5" t="n">
        <v>879988</v>
      </c>
    </row>
    <row r="59" spans="1:5">
      <c r="A59" s="4" t="s">
        <v>1204</v>
      </c>
      <c r="C59" s="6" t="n">
        <v>251000000</v>
      </c>
    </row>
    <row r="60" spans="1:5">
      <c r="A60" s="4" t="s">
        <v>1201</v>
      </c>
      <c r="C60" s="5" t="n">
        <v>667573</v>
      </c>
    </row>
    <row r="61" spans="1:5">
      <c r="A61" s="4" t="s">
        <v>1222</v>
      </c>
    </row>
    <row r="62" spans="1:5">
      <c r="A62" s="3" t="s">
        <v>1181</v>
      </c>
    </row>
    <row r="63" spans="1:5">
      <c r="A63" s="4" t="s">
        <v>1200</v>
      </c>
      <c r="C63" s="6" t="n">
        <v>29000000</v>
      </c>
    </row>
    <row r="64" spans="1:5">
      <c r="A64" s="4" t="s">
        <v>1223</v>
      </c>
    </row>
    <row r="65" spans="1:5">
      <c r="A65" s="3" t="s">
        <v>1181</v>
      </c>
    </row>
    <row r="66" spans="1:5">
      <c r="A66" s="4" t="s">
        <v>1200</v>
      </c>
      <c r="C66" s="5" t="n">
        <v>78000000</v>
      </c>
    </row>
    <row r="67" spans="1:5">
      <c r="A67" s="4" t="s">
        <v>1224</v>
      </c>
    </row>
    <row r="68" spans="1:5">
      <c r="A68" s="3" t="s">
        <v>1181</v>
      </c>
    </row>
    <row r="69" spans="1:5">
      <c r="A69" s="4" t="s">
        <v>1204</v>
      </c>
      <c r="C69" s="6" t="n">
        <v>251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2"/>
  </cols>
  <sheetData>
    <row r="1" spans="1:5">
      <c r="A1" s="1" t="s">
        <v>1225</v>
      </c>
      <c r="B1" s="2" t="s">
        <v>1</v>
      </c>
    </row>
    <row r="2" spans="1:5">
      <c r="B2" s="2" t="s">
        <v>1196</v>
      </c>
      <c r="C2" s="2" t="s">
        <v>1197</v>
      </c>
      <c r="D2" s="2" t="s">
        <v>1198</v>
      </c>
      <c r="E2" s="2" t="s">
        <v>1226</v>
      </c>
    </row>
    <row r="3" spans="1:5">
      <c r="A3" s="3" t="s">
        <v>1181</v>
      </c>
    </row>
    <row r="4" spans="1:5">
      <c r="A4" s="4" t="s">
        <v>1227</v>
      </c>
      <c r="B4" s="5" t="n">
        <v>6965794</v>
      </c>
    </row>
    <row r="5" spans="1:5">
      <c r="A5" s="4" t="s">
        <v>1182</v>
      </c>
    </row>
    <row r="6" spans="1:5">
      <c r="A6" s="3" t="s">
        <v>1181</v>
      </c>
    </row>
    <row r="7" spans="1:5">
      <c r="A7" s="4" t="s">
        <v>1228</v>
      </c>
      <c r="E7" s="6" t="n">
        <v>508000000</v>
      </c>
    </row>
    <row r="8" spans="1:5">
      <c r="A8" s="4" t="s">
        <v>1229</v>
      </c>
    </row>
    <row r="9" spans="1:5">
      <c r="A9" s="3" t="s">
        <v>1181</v>
      </c>
    </row>
    <row r="10" spans="1:5">
      <c r="A10" s="4" t="s">
        <v>1227</v>
      </c>
      <c r="B10" s="5" t="n">
        <v>1541400</v>
      </c>
    </row>
    <row r="11" spans="1:5">
      <c r="A11" s="4" t="s">
        <v>664</v>
      </c>
      <c r="B11" s="4" t="s">
        <v>1185</v>
      </c>
    </row>
    <row r="12" spans="1:5">
      <c r="A12" s="4" t="s">
        <v>1230</v>
      </c>
    </row>
    <row r="13" spans="1:5">
      <c r="A13" s="3" t="s">
        <v>1181</v>
      </c>
    </row>
    <row r="14" spans="1:5">
      <c r="A14" s="4" t="s">
        <v>1227</v>
      </c>
      <c r="B14" s="5" t="n">
        <v>3664052</v>
      </c>
    </row>
    <row r="15" spans="1:5">
      <c r="A15" s="4" t="s">
        <v>664</v>
      </c>
      <c r="B15" s="4" t="s">
        <v>1185</v>
      </c>
    </row>
    <row r="16" spans="1:5">
      <c r="A16" s="4" t="s">
        <v>1202</v>
      </c>
    </row>
    <row r="17" spans="1:5">
      <c r="A17" s="3" t="s">
        <v>1181</v>
      </c>
    </row>
    <row r="18" spans="1:5">
      <c r="A18" s="4" t="s">
        <v>664</v>
      </c>
      <c r="B18" s="4" t="s">
        <v>665</v>
      </c>
    </row>
    <row r="19" spans="1:5">
      <c r="A19" s="4" t="s">
        <v>1231</v>
      </c>
    </row>
    <row r="20" spans="1:5">
      <c r="A20" s="3" t="s">
        <v>1181</v>
      </c>
    </row>
    <row r="21" spans="1:5">
      <c r="A21" s="4" t="s">
        <v>1227</v>
      </c>
      <c r="B21" s="5" t="n">
        <v>0</v>
      </c>
    </row>
    <row r="22" spans="1:5">
      <c r="A22" s="4" t="s">
        <v>1232</v>
      </c>
      <c r="B22" s="6" t="n">
        <v>0</v>
      </c>
    </row>
    <row r="23" spans="1:5">
      <c r="A23" s="4" t="s">
        <v>664</v>
      </c>
      <c r="B23" s="4" t="s">
        <v>1233</v>
      </c>
    </row>
    <row r="24" spans="1:5">
      <c r="A24" s="4" t="s">
        <v>1228</v>
      </c>
      <c r="B24" s="6" t="n">
        <v>0</v>
      </c>
    </row>
    <row r="25" spans="1:5">
      <c r="A25" s="4" t="s">
        <v>1234</v>
      </c>
    </row>
    <row r="26" spans="1:5">
      <c r="A26" s="3" t="s">
        <v>1181</v>
      </c>
    </row>
    <row r="27" spans="1:5">
      <c r="A27" s="4" t="s">
        <v>1227</v>
      </c>
      <c r="B27" s="5" t="n">
        <v>411090</v>
      </c>
    </row>
    <row r="28" spans="1:5">
      <c r="A28" s="4" t="s">
        <v>1232</v>
      </c>
      <c r="B28" s="6" t="n">
        <v>280</v>
      </c>
    </row>
    <row r="29" spans="1:5">
      <c r="A29" s="4" t="s">
        <v>664</v>
      </c>
      <c r="B29" s="4" t="s">
        <v>665</v>
      </c>
    </row>
    <row r="30" spans="1:5">
      <c r="A30" s="4" t="s">
        <v>1228</v>
      </c>
      <c r="B30" s="6" t="n">
        <v>115000000</v>
      </c>
    </row>
    <row r="31" spans="1:5">
      <c r="A31" s="4" t="s">
        <v>1235</v>
      </c>
    </row>
    <row r="32" spans="1:5">
      <c r="A32" s="3" t="s">
        <v>1181</v>
      </c>
    </row>
    <row r="33" spans="1:5">
      <c r="A33" s="4" t="s">
        <v>1227</v>
      </c>
      <c r="B33" s="5" t="n">
        <v>1114455</v>
      </c>
    </row>
    <row r="34" spans="1:5">
      <c r="A34" s="4" t="s">
        <v>1232</v>
      </c>
      <c r="B34" s="6" t="n">
        <v>280</v>
      </c>
    </row>
    <row r="35" spans="1:5">
      <c r="A35" s="4" t="s">
        <v>664</v>
      </c>
      <c r="B35" s="4" t="s">
        <v>665</v>
      </c>
      <c r="C35" s="4" t="s">
        <v>665</v>
      </c>
    </row>
    <row r="36" spans="1:5">
      <c r="A36" s="4" t="s">
        <v>1228</v>
      </c>
      <c r="B36" s="6" t="n">
        <v>312000000</v>
      </c>
    </row>
    <row r="37" spans="1:5">
      <c r="A37" s="4" t="s">
        <v>1236</v>
      </c>
    </row>
    <row r="38" spans="1:5">
      <c r="A38" s="3" t="s">
        <v>1181</v>
      </c>
    </row>
    <row r="39" spans="1:5">
      <c r="A39" s="4" t="s">
        <v>1227</v>
      </c>
      <c r="B39" s="5" t="n">
        <v>100000</v>
      </c>
      <c r="C39" s="5" t="n">
        <v>0</v>
      </c>
    </row>
    <row r="40" spans="1:5">
      <c r="A40" s="4" t="s">
        <v>1232</v>
      </c>
      <c r="C40" s="6" t="n">
        <v>0</v>
      </c>
    </row>
    <row r="41" spans="1:5">
      <c r="A41" s="4" t="s">
        <v>1228</v>
      </c>
      <c r="C41" s="6" t="n">
        <v>0</v>
      </c>
    </row>
    <row r="42" spans="1:5">
      <c r="A42" s="4" t="s">
        <v>1237</v>
      </c>
    </row>
    <row r="43" spans="1:5">
      <c r="A43" s="3" t="s">
        <v>1181</v>
      </c>
    </row>
    <row r="44" spans="1:5">
      <c r="A44" s="4" t="s">
        <v>1227</v>
      </c>
      <c r="B44" s="5" t="n">
        <v>356195</v>
      </c>
      <c r="C44" s="5" t="n">
        <v>356195</v>
      </c>
    </row>
    <row r="45" spans="1:5">
      <c r="A45" s="4" t="s">
        <v>1232</v>
      </c>
      <c r="C45" s="6" t="n">
        <v>213</v>
      </c>
    </row>
    <row r="46" spans="1:5">
      <c r="A46" s="4" t="s">
        <v>664</v>
      </c>
      <c r="C46" s="4" t="s">
        <v>665</v>
      </c>
    </row>
    <row r="47" spans="1:5">
      <c r="A47" s="4" t="s">
        <v>1228</v>
      </c>
      <c r="B47" s="6" t="n">
        <v>76000000</v>
      </c>
      <c r="C47" s="6" t="n">
        <v>76000000</v>
      </c>
    </row>
    <row r="48" spans="1:5">
      <c r="A48" s="4" t="s">
        <v>1238</v>
      </c>
    </row>
    <row r="49" spans="1:5">
      <c r="A49" s="3" t="s">
        <v>1181</v>
      </c>
    </row>
    <row r="50" spans="1:5">
      <c r="A50" s="4" t="s">
        <v>1227</v>
      </c>
      <c r="B50" s="5" t="n">
        <v>761826</v>
      </c>
      <c r="C50" s="5" t="n">
        <v>761826</v>
      </c>
    </row>
    <row r="51" spans="1:5">
      <c r="A51" s="4" t="s">
        <v>1232</v>
      </c>
      <c r="C51" s="6" t="n">
        <v>213</v>
      </c>
    </row>
    <row r="52" spans="1:5">
      <c r="A52" s="4" t="s">
        <v>664</v>
      </c>
      <c r="C52" s="4" t="s">
        <v>665</v>
      </c>
    </row>
    <row r="53" spans="1:5">
      <c r="A53" s="4" t="s">
        <v>1228</v>
      </c>
      <c r="B53" s="6" t="n">
        <v>162000000</v>
      </c>
      <c r="C53" s="6" t="n">
        <v>162000000</v>
      </c>
    </row>
    <row r="54" spans="1:5">
      <c r="A54" s="4" t="s">
        <v>1239</v>
      </c>
    </row>
    <row r="55" spans="1:5">
      <c r="A55" s="3" t="s">
        <v>1181</v>
      </c>
    </row>
    <row r="56" spans="1:5">
      <c r="A56" s="4" t="s">
        <v>1227</v>
      </c>
      <c r="B56" s="5" t="n">
        <v>1565411</v>
      </c>
      <c r="D56" s="5" t="n">
        <v>1465411</v>
      </c>
    </row>
    <row r="57" spans="1:5">
      <c r="A57" s="4" t="s">
        <v>1232</v>
      </c>
      <c r="D57" s="6" t="n">
        <v>346</v>
      </c>
    </row>
    <row r="58" spans="1:5">
      <c r="A58" s="4" t="s">
        <v>664</v>
      </c>
      <c r="C58" s="4" t="s">
        <v>1233</v>
      </c>
      <c r="D58" s="4" t="s">
        <v>665</v>
      </c>
    </row>
    <row r="59" spans="1:5">
      <c r="A59" s="4" t="s">
        <v>1228</v>
      </c>
      <c r="B59" s="6" t="n">
        <v>508000000</v>
      </c>
      <c r="D59" s="6" t="n">
        <v>508000000</v>
      </c>
    </row>
    <row r="60" spans="1:5">
      <c r="A60" s="4" t="s">
        <v>1240</v>
      </c>
    </row>
    <row r="61" spans="1:5">
      <c r="A61" s="3" t="s">
        <v>1181</v>
      </c>
    </row>
    <row r="62" spans="1:5">
      <c r="A62" s="4" t="s">
        <v>1227</v>
      </c>
      <c r="B62" s="5" t="n">
        <v>96705</v>
      </c>
      <c r="D62" s="5" t="n">
        <v>96705</v>
      </c>
    </row>
    <row r="63" spans="1:5">
      <c r="A63" s="4" t="s">
        <v>1232</v>
      </c>
      <c r="D63" s="6" t="n">
        <v>304</v>
      </c>
    </row>
    <row r="64" spans="1:5">
      <c r="A64" s="4" t="s">
        <v>664</v>
      </c>
      <c r="D64" s="4" t="s">
        <v>665</v>
      </c>
    </row>
    <row r="65" spans="1:5">
      <c r="A65" s="4" t="s">
        <v>1228</v>
      </c>
      <c r="B65" s="6" t="n">
        <v>29000000</v>
      </c>
      <c r="D65" s="6" t="n">
        <v>29000000</v>
      </c>
    </row>
    <row r="66" spans="1:5">
      <c r="A66" s="4" t="s">
        <v>1241</v>
      </c>
    </row>
    <row r="67" spans="1:5">
      <c r="A67" s="3" t="s">
        <v>1181</v>
      </c>
    </row>
    <row r="68" spans="1:5">
      <c r="A68" s="4" t="s">
        <v>1227</v>
      </c>
      <c r="B68" s="5" t="n">
        <v>224055</v>
      </c>
      <c r="D68" s="5" t="n">
        <v>224055</v>
      </c>
    </row>
    <row r="69" spans="1:5">
      <c r="A69" s="4" t="s">
        <v>1232</v>
      </c>
      <c r="D69" s="6" t="n">
        <v>304</v>
      </c>
    </row>
    <row r="70" spans="1:5">
      <c r="A70" s="4" t="s">
        <v>664</v>
      </c>
      <c r="D70" s="4" t="s">
        <v>665</v>
      </c>
    </row>
    <row r="71" spans="1:5">
      <c r="A71" s="4" t="s">
        <v>1228</v>
      </c>
      <c r="B71" s="6" t="n">
        <v>68000000</v>
      </c>
      <c r="D71" s="6" t="n">
        <v>68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2"/>
  </cols>
  <sheetData>
    <row r="1" spans="1:5">
      <c r="A1" s="1" t="s">
        <v>1242</v>
      </c>
      <c r="B1" s="2" t="s">
        <v>1</v>
      </c>
    </row>
    <row r="2" spans="1:5">
      <c r="B2" s="2" t="s">
        <v>1196</v>
      </c>
      <c r="C2" s="2" t="s">
        <v>1197</v>
      </c>
      <c r="D2" s="2" t="s">
        <v>1198</v>
      </c>
      <c r="E2" s="2" t="s">
        <v>1226</v>
      </c>
    </row>
    <row r="3" spans="1:5">
      <c r="A3" s="3" t="s">
        <v>1181</v>
      </c>
    </row>
    <row r="4" spans="1:5">
      <c r="A4" s="4" t="s">
        <v>1243</v>
      </c>
      <c r="B4" s="5" t="n">
        <v>4833882</v>
      </c>
      <c r="C4" s="5" t="n">
        <v>4591526</v>
      </c>
    </row>
    <row r="5" spans="1:5">
      <c r="A5" s="4" t="s">
        <v>1244</v>
      </c>
      <c r="B5" s="5" t="n">
        <v>6965794</v>
      </c>
    </row>
    <row r="6" spans="1:5">
      <c r="A6" s="4" t="s">
        <v>1245</v>
      </c>
      <c r="B6" s="5" t="n">
        <v>-878167</v>
      </c>
    </row>
    <row r="7" spans="1:5">
      <c r="A7" s="4" t="s">
        <v>1246</v>
      </c>
      <c r="B7" s="5" t="n">
        <v>-503608</v>
      </c>
    </row>
    <row r="8" spans="1:5">
      <c r="A8" s="4" t="s">
        <v>1247</v>
      </c>
      <c r="B8" s="5" t="n">
        <v>0</v>
      </c>
      <c r="C8" s="5" t="n">
        <v>5423</v>
      </c>
    </row>
    <row r="9" spans="1:5">
      <c r="A9" s="4" t="s">
        <v>1248</v>
      </c>
      <c r="B9" s="5" t="n">
        <v>5584019</v>
      </c>
      <c r="C9" s="5" t="n">
        <v>4833882</v>
      </c>
      <c r="D9" s="5" t="n">
        <v>4591526</v>
      </c>
    </row>
    <row r="10" spans="1:5">
      <c r="A10" s="4" t="s">
        <v>1202</v>
      </c>
    </row>
    <row r="11" spans="1:5">
      <c r="A11" s="3" t="s">
        <v>1181</v>
      </c>
    </row>
    <row r="12" spans="1:5">
      <c r="A12" s="4" t="s">
        <v>664</v>
      </c>
      <c r="B12" s="4" t="s">
        <v>665</v>
      </c>
    </row>
    <row r="13" spans="1:5">
      <c r="A13" s="4" t="s">
        <v>1182</v>
      </c>
    </row>
    <row r="14" spans="1:5">
      <c r="A14" s="3" t="s">
        <v>1181</v>
      </c>
    </row>
    <row r="15" spans="1:5">
      <c r="A15" s="4" t="s">
        <v>1245</v>
      </c>
      <c r="B15" s="5" t="n">
        <v>-35180</v>
      </c>
      <c r="C15" s="5" t="n">
        <v>-9200</v>
      </c>
    </row>
    <row r="16" spans="1:5">
      <c r="A16" s="4" t="s">
        <v>1204</v>
      </c>
      <c r="E16" s="6" t="n">
        <v>508000000</v>
      </c>
    </row>
    <row r="17" spans="1:5">
      <c r="A17" s="4" t="s">
        <v>1249</v>
      </c>
    </row>
    <row r="18" spans="1:5">
      <c r="A18" s="3" t="s">
        <v>1181</v>
      </c>
    </row>
    <row r="19" spans="1:5">
      <c r="A19" s="4" t="s">
        <v>1244</v>
      </c>
      <c r="B19" s="5" t="n">
        <v>1565411</v>
      </c>
      <c r="D19" s="5" t="n">
        <v>1465411</v>
      </c>
    </row>
    <row r="20" spans="1:5">
      <c r="A20" s="4" t="s">
        <v>1245</v>
      </c>
      <c r="B20" s="5" t="n">
        <v>-44380</v>
      </c>
    </row>
    <row r="21" spans="1:5">
      <c r="A21" s="4" t="s">
        <v>1246</v>
      </c>
      <c r="B21" s="5" t="n">
        <v>0</v>
      </c>
    </row>
    <row r="22" spans="1:5">
      <c r="A22" s="4" t="s">
        <v>1248</v>
      </c>
      <c r="B22" s="5" t="n">
        <v>1521031</v>
      </c>
    </row>
    <row r="23" spans="1:5">
      <c r="A23" s="4" t="s">
        <v>1204</v>
      </c>
      <c r="B23" s="6" t="n">
        <v>508000000</v>
      </c>
      <c r="D23" s="6" t="n">
        <v>508000000</v>
      </c>
    </row>
    <row r="24" spans="1:5">
      <c r="A24" s="4" t="s">
        <v>664</v>
      </c>
      <c r="C24" s="4" t="s">
        <v>1233</v>
      </c>
      <c r="D24" s="4" t="s">
        <v>665</v>
      </c>
    </row>
    <row r="25" spans="1:5">
      <c r="A25" s="4" t="s">
        <v>1250</v>
      </c>
    </row>
    <row r="26" spans="1:5">
      <c r="A26" s="3" t="s">
        <v>1181</v>
      </c>
    </row>
    <row r="27" spans="1:5">
      <c r="A27" s="4" t="s">
        <v>1244</v>
      </c>
      <c r="B27" s="5" t="n">
        <v>100000</v>
      </c>
      <c r="C27" s="5" t="n">
        <v>0</v>
      </c>
    </row>
    <row r="28" spans="1:5">
      <c r="A28" s="4" t="s">
        <v>1204</v>
      </c>
      <c r="C28" s="6" t="n">
        <v>0</v>
      </c>
    </row>
    <row r="29" spans="1:5">
      <c r="A29" s="4" t="s">
        <v>1251</v>
      </c>
    </row>
    <row r="30" spans="1:5">
      <c r="A30" s="3" t="s">
        <v>1181</v>
      </c>
    </row>
    <row r="31" spans="1:5">
      <c r="A31" s="4" t="s">
        <v>1244</v>
      </c>
      <c r="B31" s="5" t="n">
        <v>0</v>
      </c>
    </row>
    <row r="32" spans="1:5">
      <c r="A32" s="4" t="s">
        <v>1204</v>
      </c>
      <c r="B32" s="6" t="n">
        <v>0</v>
      </c>
    </row>
    <row r="33" spans="1:5">
      <c r="A33" s="4" t="s">
        <v>664</v>
      </c>
      <c r="B33" s="4" t="s">
        <v>1233</v>
      </c>
    </row>
    <row r="34" spans="1:5">
      <c r="A34" s="4" t="s">
        <v>1252</v>
      </c>
    </row>
    <row r="35" spans="1:5">
      <c r="A35" s="3" t="s">
        <v>1181</v>
      </c>
    </row>
    <row r="36" spans="1:5">
      <c r="A36" s="4" t="s">
        <v>1244</v>
      </c>
      <c r="B36" s="5" t="n">
        <v>1565411</v>
      </c>
    </row>
    <row r="37" spans="1:5">
      <c r="A37" s="4" t="s">
        <v>1245</v>
      </c>
      <c r="B37" s="5" t="n">
        <v>-44380</v>
      </c>
    </row>
    <row r="38" spans="1:5">
      <c r="A38" s="4" t="s">
        <v>1246</v>
      </c>
      <c r="B38" s="5" t="n">
        <v>0</v>
      </c>
    </row>
    <row r="39" spans="1:5">
      <c r="A39" s="4" t="s">
        <v>1248</v>
      </c>
      <c r="B39" s="5" t="n">
        <v>1521031</v>
      </c>
    </row>
    <row r="40" spans="1:5">
      <c r="A40" s="4" t="s">
        <v>1253</v>
      </c>
    </row>
    <row r="41" spans="1:5">
      <c r="A41" s="3" t="s">
        <v>1181</v>
      </c>
    </row>
    <row r="42" spans="1:5">
      <c r="A42" s="4" t="s">
        <v>1244</v>
      </c>
      <c r="B42" s="5" t="n">
        <v>1525545</v>
      </c>
      <c r="C42" s="5" t="n">
        <v>1118021</v>
      </c>
    </row>
    <row r="43" spans="1:5">
      <c r="A43" s="4" t="s">
        <v>1246</v>
      </c>
      <c r="B43" s="5" t="n">
        <v>-209308</v>
      </c>
      <c r="C43" s="5" t="n">
        <v>-157724</v>
      </c>
    </row>
    <row r="44" spans="1:5">
      <c r="A44" s="4" t="s">
        <v>1254</v>
      </c>
    </row>
    <row r="45" spans="1:5">
      <c r="A45" s="3" t="s">
        <v>1181</v>
      </c>
    </row>
    <row r="46" spans="1:5">
      <c r="A46" s="4" t="s">
        <v>1245</v>
      </c>
      <c r="B46" s="5" t="n">
        <v>-764474</v>
      </c>
      <c r="C46" s="5" t="n">
        <v>-749658</v>
      </c>
    </row>
    <row r="47" spans="1:5">
      <c r="A47" s="4" t="s">
        <v>1229</v>
      </c>
    </row>
    <row r="48" spans="1:5">
      <c r="A48" s="3" t="s">
        <v>1181</v>
      </c>
    </row>
    <row r="49" spans="1:5">
      <c r="A49" s="4" t="s">
        <v>1244</v>
      </c>
      <c r="B49" s="5" t="n">
        <v>1541400</v>
      </c>
    </row>
    <row r="50" spans="1:5">
      <c r="A50" s="4" t="s">
        <v>1245</v>
      </c>
      <c r="B50" s="5" t="n">
        <v>-293542</v>
      </c>
    </row>
    <row r="51" spans="1:5">
      <c r="A51" s="4" t="s">
        <v>1246</v>
      </c>
      <c r="B51" s="5" t="n">
        <v>-19144</v>
      </c>
    </row>
    <row r="52" spans="1:5">
      <c r="A52" s="4" t="s">
        <v>1248</v>
      </c>
      <c r="B52" s="5" t="n">
        <v>1228714</v>
      </c>
    </row>
    <row r="53" spans="1:5">
      <c r="A53" s="4" t="s">
        <v>664</v>
      </c>
      <c r="B53" s="4" t="s">
        <v>1185</v>
      </c>
    </row>
    <row r="54" spans="1:5">
      <c r="A54" s="4" t="s">
        <v>1255</v>
      </c>
    </row>
    <row r="55" spans="1:5">
      <c r="A55" s="3" t="s">
        <v>1181</v>
      </c>
    </row>
    <row r="56" spans="1:5">
      <c r="A56" s="4" t="s">
        <v>1244</v>
      </c>
      <c r="B56" s="5" t="n">
        <v>298467</v>
      </c>
    </row>
    <row r="57" spans="1:5">
      <c r="A57" s="4" t="s">
        <v>1245</v>
      </c>
      <c r="B57" s="5" t="n">
        <v>-293542</v>
      </c>
    </row>
    <row r="58" spans="1:5">
      <c r="A58" s="4" t="s">
        <v>1246</v>
      </c>
      <c r="B58" s="5" t="n">
        <v>-4925</v>
      </c>
    </row>
    <row r="59" spans="1:5">
      <c r="A59" s="4" t="s">
        <v>1248</v>
      </c>
      <c r="B59" s="5" t="n">
        <v>0</v>
      </c>
    </row>
    <row r="60" spans="1:5">
      <c r="A60" s="4" t="s">
        <v>1204</v>
      </c>
      <c r="B60" s="6" t="n">
        <v>66000000</v>
      </c>
    </row>
    <row r="61" spans="1:5">
      <c r="A61" s="4" t="s">
        <v>1256</v>
      </c>
    </row>
    <row r="62" spans="1:5">
      <c r="A62" s="3" t="s">
        <v>1181</v>
      </c>
    </row>
    <row r="63" spans="1:5">
      <c r="A63" s="4" t="s">
        <v>1244</v>
      </c>
      <c r="B63" s="5" t="n">
        <v>378943</v>
      </c>
    </row>
    <row r="64" spans="1:5">
      <c r="A64" s="4" t="s">
        <v>1245</v>
      </c>
      <c r="B64" s="5" t="n">
        <v>0</v>
      </c>
    </row>
    <row r="65" spans="1:5">
      <c r="A65" s="4" t="s">
        <v>1246</v>
      </c>
      <c r="B65" s="5" t="n">
        <v>-522</v>
      </c>
    </row>
    <row r="66" spans="1:5">
      <c r="A66" s="4" t="s">
        <v>1248</v>
      </c>
      <c r="B66" s="5" t="n">
        <v>378421</v>
      </c>
    </row>
    <row r="67" spans="1:5">
      <c r="A67" s="4" t="s">
        <v>1204</v>
      </c>
      <c r="B67" s="6" t="n">
        <v>108000000</v>
      </c>
    </row>
    <row r="68" spans="1:5">
      <c r="A68" s="4" t="s">
        <v>1257</v>
      </c>
    </row>
    <row r="69" spans="1:5">
      <c r="A69" s="3" t="s">
        <v>1181</v>
      </c>
    </row>
    <row r="70" spans="1:5">
      <c r="A70" s="4" t="s">
        <v>1244</v>
      </c>
      <c r="B70" s="5" t="n">
        <v>96705</v>
      </c>
      <c r="D70" s="5" t="n">
        <v>96705</v>
      </c>
    </row>
    <row r="71" spans="1:5">
      <c r="A71" s="4" t="s">
        <v>1245</v>
      </c>
      <c r="B71" s="5" t="n">
        <v>0</v>
      </c>
    </row>
    <row r="72" spans="1:5">
      <c r="A72" s="4" t="s">
        <v>1246</v>
      </c>
      <c r="B72" s="5" t="n">
        <v>-1623</v>
      </c>
    </row>
    <row r="73" spans="1:5">
      <c r="A73" s="4" t="s">
        <v>1248</v>
      </c>
      <c r="B73" s="5" t="n">
        <v>95082</v>
      </c>
    </row>
    <row r="74" spans="1:5">
      <c r="A74" s="4" t="s">
        <v>1204</v>
      </c>
      <c r="B74" s="6" t="n">
        <v>29000000</v>
      </c>
      <c r="D74" s="6" t="n">
        <v>29000000</v>
      </c>
    </row>
    <row r="75" spans="1:5">
      <c r="A75" s="4" t="s">
        <v>664</v>
      </c>
      <c r="D75" s="4" t="s">
        <v>665</v>
      </c>
    </row>
    <row r="76" spans="1:5">
      <c r="A76" s="4" t="s">
        <v>1258</v>
      </c>
    </row>
    <row r="77" spans="1:5">
      <c r="A77" s="3" t="s">
        <v>1181</v>
      </c>
    </row>
    <row r="78" spans="1:5">
      <c r="A78" s="4" t="s">
        <v>1244</v>
      </c>
      <c r="B78" s="5" t="n">
        <v>356195</v>
      </c>
      <c r="C78" s="5" t="n">
        <v>356195</v>
      </c>
    </row>
    <row r="79" spans="1:5">
      <c r="A79" s="4" t="s">
        <v>1245</v>
      </c>
      <c r="B79" s="5" t="n">
        <v>0</v>
      </c>
    </row>
    <row r="80" spans="1:5">
      <c r="A80" s="4" t="s">
        <v>1246</v>
      </c>
      <c r="B80" s="5" t="n">
        <v>-12074</v>
      </c>
    </row>
    <row r="81" spans="1:5">
      <c r="A81" s="4" t="s">
        <v>1248</v>
      </c>
      <c r="B81" s="5" t="n">
        <v>344121</v>
      </c>
    </row>
    <row r="82" spans="1:5">
      <c r="A82" s="4" t="s">
        <v>1204</v>
      </c>
      <c r="B82" s="6" t="n">
        <v>76000000</v>
      </c>
      <c r="C82" s="6" t="n">
        <v>76000000</v>
      </c>
    </row>
    <row r="83" spans="1:5">
      <c r="A83" s="4" t="s">
        <v>664</v>
      </c>
      <c r="C83" s="4" t="s">
        <v>665</v>
      </c>
    </row>
    <row r="84" spans="1:5">
      <c r="A84" s="4" t="s">
        <v>1259</v>
      </c>
    </row>
    <row r="85" spans="1:5">
      <c r="A85" s="3" t="s">
        <v>1181</v>
      </c>
    </row>
    <row r="86" spans="1:5">
      <c r="A86" s="4" t="s">
        <v>1244</v>
      </c>
      <c r="B86" s="5" t="n">
        <v>411090</v>
      </c>
    </row>
    <row r="87" spans="1:5">
      <c r="A87" s="4" t="s">
        <v>1245</v>
      </c>
      <c r="B87" s="5" t="n">
        <v>0</v>
      </c>
    </row>
    <row r="88" spans="1:5">
      <c r="A88" s="4" t="s">
        <v>1246</v>
      </c>
      <c r="B88" s="5" t="n">
        <v>0</v>
      </c>
    </row>
    <row r="89" spans="1:5">
      <c r="A89" s="4" t="s">
        <v>1248</v>
      </c>
      <c r="B89" s="5" t="n">
        <v>411090</v>
      </c>
    </row>
    <row r="90" spans="1:5">
      <c r="A90" s="4" t="s">
        <v>1204</v>
      </c>
      <c r="B90" s="6" t="n">
        <v>115000000</v>
      </c>
    </row>
    <row r="91" spans="1:5">
      <c r="A91" s="4" t="s">
        <v>664</v>
      </c>
      <c r="B91" s="4" t="s">
        <v>665</v>
      </c>
    </row>
    <row r="92" spans="1:5">
      <c r="A92" s="4" t="s">
        <v>1230</v>
      </c>
    </row>
    <row r="93" spans="1:5">
      <c r="A93" s="3" t="s">
        <v>1181</v>
      </c>
    </row>
    <row r="94" spans="1:5">
      <c r="A94" s="4" t="s">
        <v>1244</v>
      </c>
      <c r="B94" s="5" t="n">
        <v>3664052</v>
      </c>
    </row>
    <row r="95" spans="1:5">
      <c r="A95" s="4" t="s">
        <v>1245</v>
      </c>
      <c r="B95" s="5" t="n">
        <v>-514362</v>
      </c>
    </row>
    <row r="96" spans="1:5">
      <c r="A96" s="4" t="s">
        <v>1246</v>
      </c>
      <c r="B96" s="5" t="n">
        <v>-484464</v>
      </c>
    </row>
    <row r="97" spans="1:5">
      <c r="A97" s="4" t="s">
        <v>1248</v>
      </c>
      <c r="B97" s="5" t="n">
        <v>2665226</v>
      </c>
    </row>
    <row r="98" spans="1:5">
      <c r="A98" s="4" t="s">
        <v>664</v>
      </c>
      <c r="B98" s="4" t="s">
        <v>1185</v>
      </c>
    </row>
    <row r="99" spans="1:5">
      <c r="A99" s="4" t="s">
        <v>1260</v>
      </c>
    </row>
    <row r="100" spans="1:5">
      <c r="A100" s="3" t="s">
        <v>1181</v>
      </c>
    </row>
    <row r="101" spans="1:5">
      <c r="A101" s="4" t="s">
        <v>1244</v>
      </c>
      <c r="B101" s="5" t="n">
        <v>683728</v>
      </c>
    </row>
    <row r="102" spans="1:5">
      <c r="A102" s="4" t="s">
        <v>1245</v>
      </c>
      <c r="B102" s="5" t="n">
        <v>-514362</v>
      </c>
    </row>
    <row r="103" spans="1:5">
      <c r="A103" s="4" t="s">
        <v>1246</v>
      </c>
      <c r="B103" s="5" t="n">
        <v>-169366</v>
      </c>
    </row>
    <row r="104" spans="1:5">
      <c r="A104" s="4" t="s">
        <v>1248</v>
      </c>
      <c r="B104" s="5" t="n">
        <v>0</v>
      </c>
    </row>
    <row r="105" spans="1:5">
      <c r="A105" s="4" t="s">
        <v>1204</v>
      </c>
      <c r="B105" s="6" t="n">
        <v>155000000</v>
      </c>
    </row>
    <row r="106" spans="1:5">
      <c r="A106" s="4" t="s">
        <v>1261</v>
      </c>
    </row>
    <row r="107" spans="1:5">
      <c r="A107" s="3" t="s">
        <v>1181</v>
      </c>
    </row>
    <row r="108" spans="1:5">
      <c r="A108" s="4" t="s">
        <v>1244</v>
      </c>
      <c r="B108" s="5" t="n">
        <v>879988</v>
      </c>
    </row>
    <row r="109" spans="1:5">
      <c r="A109" s="4" t="s">
        <v>1245</v>
      </c>
      <c r="B109" s="5" t="n">
        <v>0</v>
      </c>
    </row>
    <row r="110" spans="1:5">
      <c r="A110" s="4" t="s">
        <v>1246</v>
      </c>
      <c r="B110" s="5" t="n">
        <v>-212415</v>
      </c>
    </row>
    <row r="111" spans="1:5">
      <c r="A111" s="4" t="s">
        <v>1248</v>
      </c>
      <c r="B111" s="5" t="n">
        <v>667573</v>
      </c>
    </row>
    <row r="112" spans="1:5">
      <c r="A112" s="4" t="s">
        <v>1204</v>
      </c>
      <c r="B112" s="6" t="n">
        <v>251000000</v>
      </c>
    </row>
    <row r="113" spans="1:5">
      <c r="A113" s="4" t="s">
        <v>1262</v>
      </c>
    </row>
    <row r="114" spans="1:5">
      <c r="A114" s="3" t="s">
        <v>1181</v>
      </c>
    </row>
    <row r="115" spans="1:5">
      <c r="A115" s="4" t="s">
        <v>1244</v>
      </c>
      <c r="B115" s="5" t="n">
        <v>224055</v>
      </c>
      <c r="D115" s="5" t="n">
        <v>224055</v>
      </c>
    </row>
    <row r="116" spans="1:5">
      <c r="A116" s="4" t="s">
        <v>1245</v>
      </c>
      <c r="B116" s="5" t="n">
        <v>0</v>
      </c>
    </row>
    <row r="117" spans="1:5">
      <c r="A117" s="4" t="s">
        <v>1246</v>
      </c>
      <c r="B117" s="5" t="n">
        <v>-37092</v>
      </c>
    </row>
    <row r="118" spans="1:5">
      <c r="A118" s="4" t="s">
        <v>1248</v>
      </c>
      <c r="B118" s="5" t="n">
        <v>186963</v>
      </c>
    </row>
    <row r="119" spans="1:5">
      <c r="A119" s="4" t="s">
        <v>1204</v>
      </c>
      <c r="B119" s="6" t="n">
        <v>68000000</v>
      </c>
      <c r="D119" s="6" t="n">
        <v>68000000</v>
      </c>
    </row>
    <row r="120" spans="1:5">
      <c r="A120" s="4" t="s">
        <v>664</v>
      </c>
      <c r="D120" s="4" t="s">
        <v>665</v>
      </c>
    </row>
    <row r="121" spans="1:5">
      <c r="A121" s="4" t="s">
        <v>1263</v>
      </c>
    </row>
    <row r="122" spans="1:5">
      <c r="A122" s="3" t="s">
        <v>1181</v>
      </c>
    </row>
    <row r="123" spans="1:5">
      <c r="A123" s="4" t="s">
        <v>1244</v>
      </c>
      <c r="B123" s="5" t="n">
        <v>761826</v>
      </c>
      <c r="C123" s="5" t="n">
        <v>761826</v>
      </c>
    </row>
    <row r="124" spans="1:5">
      <c r="A124" s="4" t="s">
        <v>1245</v>
      </c>
      <c r="B124" s="5" t="n">
        <v>0</v>
      </c>
    </row>
    <row r="125" spans="1:5">
      <c r="A125" s="4" t="s">
        <v>1246</v>
      </c>
      <c r="B125" s="5" t="n">
        <v>-65591</v>
      </c>
    </row>
    <row r="126" spans="1:5">
      <c r="A126" s="4" t="s">
        <v>1248</v>
      </c>
      <c r="B126" s="5" t="n">
        <v>696235</v>
      </c>
    </row>
    <row r="127" spans="1:5">
      <c r="A127" s="4" t="s">
        <v>1204</v>
      </c>
      <c r="B127" s="6" t="n">
        <v>162000000</v>
      </c>
      <c r="C127" s="6" t="n">
        <v>162000000</v>
      </c>
    </row>
    <row r="128" spans="1:5">
      <c r="A128" s="4" t="s">
        <v>664</v>
      </c>
      <c r="C128" s="4" t="s">
        <v>665</v>
      </c>
    </row>
    <row r="129" spans="1:5">
      <c r="A129" s="4" t="s">
        <v>1264</v>
      </c>
    </row>
    <row r="130" spans="1:5">
      <c r="A130" s="3" t="s">
        <v>1181</v>
      </c>
    </row>
    <row r="131" spans="1:5">
      <c r="A131" s="4" t="s">
        <v>1244</v>
      </c>
      <c r="B131" s="5" t="n">
        <v>1114455</v>
      </c>
    </row>
    <row r="132" spans="1:5">
      <c r="A132" s="4" t="s">
        <v>1245</v>
      </c>
      <c r="B132" s="5" t="n">
        <v>0</v>
      </c>
    </row>
    <row r="133" spans="1:5">
      <c r="A133" s="4" t="s">
        <v>1246</v>
      </c>
      <c r="B133" s="5" t="n">
        <v>0</v>
      </c>
    </row>
    <row r="134" spans="1:5">
      <c r="A134" s="4" t="s">
        <v>1248</v>
      </c>
      <c r="B134" s="5" t="n">
        <v>1114455</v>
      </c>
    </row>
    <row r="135" spans="1:5">
      <c r="A135" s="4" t="s">
        <v>1204</v>
      </c>
      <c r="B135" s="6" t="n">
        <v>312000000</v>
      </c>
    </row>
    <row r="136" spans="1:5">
      <c r="A136" s="4" t="s">
        <v>664</v>
      </c>
      <c r="B136" s="4" t="s">
        <v>665</v>
      </c>
      <c r="C136" s="4" t="s">
        <v>665</v>
      </c>
    </row>
    <row r="137" spans="1:5">
      <c r="A137" s="4" t="s">
        <v>1188</v>
      </c>
    </row>
    <row r="138" spans="1:5">
      <c r="A138" s="3" t="s">
        <v>1181</v>
      </c>
    </row>
    <row r="139" spans="1:5">
      <c r="A139" s="4" t="s">
        <v>1244</v>
      </c>
      <c r="B139" s="5" t="n">
        <v>194931</v>
      </c>
    </row>
    <row r="140" spans="1:5">
      <c r="A140" s="4" t="s">
        <v>1245</v>
      </c>
      <c r="B140" s="5" t="n">
        <v>-25883</v>
      </c>
      <c r="C140" s="5" t="n">
        <v>0</v>
      </c>
    </row>
    <row r="141" spans="1:5">
      <c r="A141" s="4" t="s">
        <v>1246</v>
      </c>
      <c r="B141" s="5" t="n">
        <v>0</v>
      </c>
    </row>
    <row r="142" spans="1:5">
      <c r="A142" s="4" t="s">
        <v>1248</v>
      </c>
      <c r="B142" s="5" t="n">
        <v>169048</v>
      </c>
    </row>
    <row r="143" spans="1:5">
      <c r="A143" s="4" t="s">
        <v>1204</v>
      </c>
      <c r="B143" s="6" t="n">
        <v>53000000</v>
      </c>
    </row>
    <row r="144" spans="1:5">
      <c r="A144" s="4" t="s">
        <v>1265</v>
      </c>
    </row>
    <row r="145" spans="1:5">
      <c r="A145" s="3" t="s">
        <v>1181</v>
      </c>
    </row>
    <row r="146" spans="1:5">
      <c r="A146" s="4" t="s">
        <v>1244</v>
      </c>
      <c r="B146" s="5" t="n">
        <v>159437</v>
      </c>
      <c r="C146" s="5" t="n">
        <v>354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19</v>
      </c>
    </row>
    <row r="2" spans="1:3">
      <c r="A2" s="3" t="s">
        <v>1267</v>
      </c>
    </row>
    <row r="3" spans="1:3">
      <c r="A3" s="4" t="s">
        <v>102</v>
      </c>
      <c r="B3" s="6" t="n">
        <v>1256</v>
      </c>
      <c r="C3" s="6" t="n">
        <v>1336</v>
      </c>
    </row>
    <row r="4" spans="1:3">
      <c r="A4" s="4" t="s">
        <v>1268</v>
      </c>
      <c r="B4" s="5" t="n">
        <v>1256</v>
      </c>
      <c r="C4" s="5" t="n">
        <v>1336</v>
      </c>
    </row>
    <row r="5" spans="1:3">
      <c r="A5" s="4" t="s">
        <v>1269</v>
      </c>
      <c r="B5" s="5" t="n">
        <v>4896</v>
      </c>
      <c r="C5" s="5" t="n">
        <v>5861</v>
      </c>
    </row>
    <row r="6" spans="1:3">
      <c r="A6" s="4" t="s">
        <v>1270</v>
      </c>
      <c r="B6" s="5" t="n">
        <v>4772</v>
      </c>
      <c r="C6" s="5" t="n">
        <v>2774</v>
      </c>
    </row>
    <row r="7" spans="1:3">
      <c r="A7" s="4" t="s">
        <v>1271</v>
      </c>
      <c r="B7" s="5" t="n">
        <v>4591</v>
      </c>
      <c r="C7" s="5" t="n">
        <v>2712</v>
      </c>
    </row>
    <row r="8" spans="1:3">
      <c r="A8" s="4" t="s">
        <v>1272</v>
      </c>
      <c r="B8" s="5" t="n">
        <v>1875</v>
      </c>
      <c r="C8" s="5" t="n">
        <v>1663</v>
      </c>
    </row>
    <row r="9" spans="1:3">
      <c r="A9" s="4" t="s">
        <v>1273</v>
      </c>
      <c r="B9" s="5" t="n">
        <v>8429</v>
      </c>
      <c r="C9" s="5" t="n">
        <v>9232</v>
      </c>
    </row>
    <row r="10" spans="1:3">
      <c r="A10" s="4" t="s">
        <v>1274</v>
      </c>
      <c r="B10" s="5" t="n">
        <v>24563</v>
      </c>
      <c r="C10" s="5" t="n">
        <v>22242</v>
      </c>
    </row>
    <row r="11" spans="1:3">
      <c r="A11" s="4" t="s">
        <v>1275</v>
      </c>
      <c r="B11" s="5" t="n">
        <v>25819</v>
      </c>
      <c r="C11" s="5" t="n">
        <v>23578</v>
      </c>
    </row>
    <row r="12" spans="1:3">
      <c r="A12" s="4" t="s">
        <v>1276</v>
      </c>
    </row>
    <row r="13" spans="1:3">
      <c r="A13" s="3" t="s">
        <v>1267</v>
      </c>
    </row>
    <row r="14" spans="1:3">
      <c r="A14" s="4" t="s">
        <v>102</v>
      </c>
      <c r="B14" s="5" t="n">
        <v>13</v>
      </c>
      <c r="C14" s="5" t="n">
        <v>27</v>
      </c>
    </row>
    <row r="15" spans="1:3">
      <c r="A15" s="4" t="s">
        <v>1268</v>
      </c>
      <c r="B15" s="5" t="n">
        <v>13</v>
      </c>
      <c r="C15" s="5" t="n">
        <v>27</v>
      </c>
    </row>
    <row r="16" spans="1:3">
      <c r="A16" s="4" t="s">
        <v>1269</v>
      </c>
      <c r="B16" s="5" t="n">
        <v>1007</v>
      </c>
      <c r="C16" s="5" t="n">
        <v>1098</v>
      </c>
    </row>
    <row r="17" spans="1:3">
      <c r="A17" s="4" t="s">
        <v>1270</v>
      </c>
      <c r="B17" s="5" t="n">
        <v>2014</v>
      </c>
      <c r="C17" s="5" t="n">
        <v>1912</v>
      </c>
    </row>
    <row r="18" spans="1:3">
      <c r="A18" s="4" t="s">
        <v>1271</v>
      </c>
      <c r="B18" s="5" t="n">
        <v>550</v>
      </c>
      <c r="C18" s="5" t="n">
        <v>193</v>
      </c>
    </row>
    <row r="19" spans="1:3">
      <c r="A19" s="4" t="s">
        <v>1272</v>
      </c>
      <c r="B19" s="5" t="n">
        <v>1875</v>
      </c>
      <c r="C19" s="5" t="n">
        <v>1663</v>
      </c>
    </row>
    <row r="20" spans="1:3">
      <c r="A20" s="4" t="s">
        <v>1273</v>
      </c>
      <c r="B20" s="5" t="n">
        <v>4392</v>
      </c>
      <c r="C20" s="5" t="n">
        <v>5192</v>
      </c>
    </row>
    <row r="21" spans="1:3">
      <c r="A21" s="4" t="s">
        <v>1274</v>
      </c>
      <c r="B21" s="5" t="n">
        <v>9838</v>
      </c>
      <c r="C21" s="5" t="n">
        <v>10058</v>
      </c>
    </row>
    <row r="22" spans="1:3">
      <c r="A22" s="4" t="s">
        <v>1275</v>
      </c>
      <c r="B22" s="5" t="n">
        <v>9851</v>
      </c>
      <c r="C22" s="5" t="n">
        <v>10085</v>
      </c>
    </row>
    <row r="23" spans="1:3">
      <c r="A23" s="4" t="s">
        <v>1277</v>
      </c>
    </row>
    <row r="24" spans="1:3">
      <c r="A24" s="3" t="s">
        <v>1267</v>
      </c>
    </row>
    <row r="25" spans="1:3">
      <c r="A25" s="4" t="s">
        <v>102</v>
      </c>
      <c r="B25" s="5" t="n">
        <v>25</v>
      </c>
      <c r="C25" s="5" t="n">
        <v>54</v>
      </c>
    </row>
    <row r="26" spans="1:3">
      <c r="A26" s="4" t="s">
        <v>1268</v>
      </c>
      <c r="B26" s="5" t="n">
        <v>25</v>
      </c>
      <c r="C26" s="5" t="n">
        <v>54</v>
      </c>
    </row>
    <row r="27" spans="1:3">
      <c r="A27" s="4" t="s">
        <v>1269</v>
      </c>
      <c r="B27" s="5" t="n">
        <v>1463</v>
      </c>
      <c r="C27" s="5" t="n">
        <v>1486</v>
      </c>
    </row>
    <row r="28" spans="1:3">
      <c r="A28" s="4" t="s">
        <v>1270</v>
      </c>
      <c r="B28" s="5" t="n">
        <v>1715</v>
      </c>
      <c r="C28" s="5" t="n">
        <v>767</v>
      </c>
    </row>
    <row r="29" spans="1:3">
      <c r="A29" s="4" t="s">
        <v>1271</v>
      </c>
      <c r="B29" s="5" t="n">
        <v>833</v>
      </c>
      <c r="C29" s="5" t="n">
        <v>725</v>
      </c>
    </row>
    <row r="30" spans="1:3">
      <c r="A30" s="4" t="s">
        <v>1272</v>
      </c>
      <c r="B30" s="5" t="n">
        <v>0</v>
      </c>
      <c r="C30" s="5" t="n">
        <v>0</v>
      </c>
    </row>
    <row r="31" spans="1:3">
      <c r="A31" s="4" t="s">
        <v>1273</v>
      </c>
      <c r="B31" s="5" t="n">
        <v>2536</v>
      </c>
      <c r="C31" s="5" t="n">
        <v>2552</v>
      </c>
    </row>
    <row r="32" spans="1:3">
      <c r="A32" s="4" t="s">
        <v>1274</v>
      </c>
      <c r="B32" s="5" t="n">
        <v>6547</v>
      </c>
      <c r="C32" s="5" t="n">
        <v>5530</v>
      </c>
    </row>
    <row r="33" spans="1:3">
      <c r="A33" s="4" t="s">
        <v>1275</v>
      </c>
      <c r="B33" s="5" t="n">
        <v>6572</v>
      </c>
      <c r="C33" s="5" t="n">
        <v>5584</v>
      </c>
    </row>
    <row r="34" spans="1:3">
      <c r="A34" s="4" t="s">
        <v>1278</v>
      </c>
    </row>
    <row r="35" spans="1:3">
      <c r="A35" s="3" t="s">
        <v>1267</v>
      </c>
    </row>
    <row r="36" spans="1:3">
      <c r="A36" s="4" t="s">
        <v>102</v>
      </c>
      <c r="B36" s="5" t="n">
        <v>25</v>
      </c>
      <c r="C36" s="5" t="n">
        <v>51</v>
      </c>
    </row>
    <row r="37" spans="1:3">
      <c r="A37" s="4" t="s">
        <v>1268</v>
      </c>
      <c r="B37" s="5" t="n">
        <v>25</v>
      </c>
      <c r="C37" s="5" t="n">
        <v>51</v>
      </c>
    </row>
    <row r="38" spans="1:3">
      <c r="A38" s="4" t="s">
        <v>1269</v>
      </c>
      <c r="B38" s="5" t="n">
        <v>915</v>
      </c>
      <c r="C38" s="5" t="n">
        <v>1167</v>
      </c>
    </row>
    <row r="39" spans="1:3">
      <c r="A39" s="4" t="s">
        <v>1270</v>
      </c>
      <c r="B39" s="5" t="n">
        <v>968</v>
      </c>
      <c r="C39" s="5" t="n">
        <v>95</v>
      </c>
    </row>
    <row r="40" spans="1:3">
      <c r="A40" s="4" t="s">
        <v>1271</v>
      </c>
      <c r="B40" s="5" t="n">
        <v>818</v>
      </c>
      <c r="C40" s="5" t="n">
        <v>166</v>
      </c>
    </row>
    <row r="41" spans="1:3">
      <c r="A41" s="4" t="s">
        <v>1272</v>
      </c>
      <c r="B41" s="5" t="n">
        <v>0</v>
      </c>
      <c r="C41" s="5" t="n">
        <v>0</v>
      </c>
    </row>
    <row r="42" spans="1:3">
      <c r="A42" s="4" t="s">
        <v>1273</v>
      </c>
      <c r="B42" s="5" t="n">
        <v>1095</v>
      </c>
      <c r="C42" s="5" t="n">
        <v>1474</v>
      </c>
    </row>
    <row r="43" spans="1:3">
      <c r="A43" s="4" t="s">
        <v>1274</v>
      </c>
      <c r="B43" s="5" t="n">
        <v>3796</v>
      </c>
      <c r="C43" s="5" t="n">
        <v>2902</v>
      </c>
    </row>
    <row r="44" spans="1:3">
      <c r="A44" s="4" t="s">
        <v>1275</v>
      </c>
      <c r="B44" s="5" t="n">
        <v>3821</v>
      </c>
      <c r="C44" s="5" t="n">
        <v>2953</v>
      </c>
    </row>
    <row r="45" spans="1:3">
      <c r="A45" s="4" t="s">
        <v>1279</v>
      </c>
    </row>
    <row r="46" spans="1:3">
      <c r="A46" s="3" t="s">
        <v>1267</v>
      </c>
    </row>
    <row r="47" spans="1:3">
      <c r="A47" s="4" t="s">
        <v>102</v>
      </c>
      <c r="B47" s="5" t="n">
        <v>1193</v>
      </c>
      <c r="C47" s="5" t="n">
        <v>1204</v>
      </c>
    </row>
    <row r="48" spans="1:3">
      <c r="A48" s="4" t="s">
        <v>1268</v>
      </c>
      <c r="B48" s="5" t="n">
        <v>1193</v>
      </c>
      <c r="C48" s="5" t="n">
        <v>1204</v>
      </c>
    </row>
    <row r="49" spans="1:3">
      <c r="A49" s="4" t="s">
        <v>1269</v>
      </c>
      <c r="B49" s="5" t="n">
        <v>1511</v>
      </c>
      <c r="C49" s="5" t="n">
        <v>2110</v>
      </c>
    </row>
    <row r="50" spans="1:3">
      <c r="A50" s="4" t="s">
        <v>1270</v>
      </c>
      <c r="B50" s="5" t="n">
        <v>75</v>
      </c>
      <c r="C50" s="5" t="n">
        <v>0</v>
      </c>
    </row>
    <row r="51" spans="1:3">
      <c r="A51" s="4" t="s">
        <v>1271</v>
      </c>
      <c r="B51" s="5" t="n">
        <v>2390</v>
      </c>
      <c r="C51" s="5" t="n">
        <v>1628</v>
      </c>
    </row>
    <row r="52" spans="1:3">
      <c r="A52" s="4" t="s">
        <v>1272</v>
      </c>
      <c r="B52" s="5" t="n">
        <v>0</v>
      </c>
      <c r="C52" s="5" t="n">
        <v>0</v>
      </c>
    </row>
    <row r="53" spans="1:3">
      <c r="A53" s="4" t="s">
        <v>1273</v>
      </c>
      <c r="B53" s="5" t="n">
        <v>406</v>
      </c>
      <c r="C53" s="5" t="n">
        <v>14</v>
      </c>
    </row>
    <row r="54" spans="1:3">
      <c r="A54" s="4" t="s">
        <v>1274</v>
      </c>
      <c r="B54" s="5" t="n">
        <v>4382</v>
      </c>
      <c r="C54" s="5" t="n">
        <v>3752</v>
      </c>
    </row>
    <row r="55" spans="1:3">
      <c r="A55" s="4" t="s">
        <v>1275</v>
      </c>
      <c r="B55" s="6" t="n">
        <v>5575</v>
      </c>
      <c r="C55" s="6" t="n">
        <v>49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19</v>
      </c>
      <c r="D2" s="2" t="s">
        <v>20</v>
      </c>
    </row>
    <row r="3" spans="1:4">
      <c r="A3" s="3" t="s">
        <v>313</v>
      </c>
    </row>
    <row r="4" spans="1:4">
      <c r="A4" s="4" t="s">
        <v>1281</v>
      </c>
      <c r="B4" s="6" t="n">
        <v>1299</v>
      </c>
      <c r="C4" s="6" t="n">
        <v>1392</v>
      </c>
    </row>
    <row r="5" spans="1:4">
      <c r="A5" s="4" t="s">
        <v>1282</v>
      </c>
      <c r="B5" s="6" t="n">
        <v>85</v>
      </c>
      <c r="C5" s="6" t="n">
        <v>85</v>
      </c>
      <c r="D5" s="6" t="n">
        <v>85</v>
      </c>
    </row>
    <row r="6" spans="1:4">
      <c r="A6" s="4" t="s">
        <v>343</v>
      </c>
    </row>
    <row r="7" spans="1:4">
      <c r="A7" s="3" t="s">
        <v>313</v>
      </c>
    </row>
    <row r="8" spans="1:4">
      <c r="A8" s="4" t="s">
        <v>1283</v>
      </c>
      <c r="B8" s="4" t="s">
        <v>1284</v>
      </c>
    </row>
    <row r="9" spans="1:4">
      <c r="A9" s="4" t="s">
        <v>1285</v>
      </c>
    </row>
    <row r="10" spans="1:4">
      <c r="A10" s="3" t="s">
        <v>313</v>
      </c>
    </row>
    <row r="11" spans="1:4">
      <c r="A11" s="4" t="s">
        <v>1286</v>
      </c>
      <c r="B11" s="4" t="s">
        <v>701</v>
      </c>
    </row>
    <row r="12" spans="1:4">
      <c r="A12" s="4" t="s">
        <v>1287</v>
      </c>
      <c r="B12" s="6" t="n">
        <v>90</v>
      </c>
    </row>
    <row r="13" spans="1:4">
      <c r="A13" s="4" t="s">
        <v>1288</v>
      </c>
      <c r="B13" s="4" t="s">
        <v>12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19</v>
      </c>
    </row>
    <row r="2" spans="1:3">
      <c r="A2" s="3" t="s">
        <v>144</v>
      </c>
    </row>
    <row r="3" spans="1:3">
      <c r="A3" s="4" t="s">
        <v>1291</v>
      </c>
      <c r="B3" s="6" t="n">
        <v>973</v>
      </c>
      <c r="C3" s="6" t="n">
        <v>752</v>
      </c>
    </row>
    <row r="4" spans="1:3">
      <c r="A4" s="4" t="s">
        <v>1292</v>
      </c>
      <c r="B4" s="6" t="n">
        <v>2</v>
      </c>
      <c r="C4" s="6"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1293</v>
      </c>
      <c r="B1" s="2" t="s">
        <v>1</v>
      </c>
    </row>
    <row r="2" spans="1:4">
      <c r="B2" s="2" t="s">
        <v>2</v>
      </c>
      <c r="C2" s="2" t="s">
        <v>19</v>
      </c>
      <c r="D2" s="2" t="s">
        <v>20</v>
      </c>
    </row>
    <row r="3" spans="1:4">
      <c r="A3" s="4" t="s">
        <v>942</v>
      </c>
    </row>
    <row r="4" spans="1:4">
      <c r="A4" s="3" t="s">
        <v>669</v>
      </c>
    </row>
    <row r="5" spans="1:4">
      <c r="A5" s="4" t="s">
        <v>943</v>
      </c>
      <c r="B5" s="6" t="n">
        <v>15000000000</v>
      </c>
      <c r="C5" s="6" t="n">
        <v>1700000000</v>
      </c>
    </row>
    <row r="6" spans="1:4">
      <c r="A6" s="4" t="s">
        <v>1294</v>
      </c>
    </row>
    <row r="7" spans="1:4">
      <c r="A7" s="3" t="s">
        <v>669</v>
      </c>
    </row>
    <row r="8" spans="1:4">
      <c r="A8" s="4" t="s">
        <v>1295</v>
      </c>
      <c r="B8" s="4" t="s">
        <v>1296</v>
      </c>
    </row>
    <row r="9" spans="1:4">
      <c r="A9" s="4" t="s">
        <v>1297</v>
      </c>
      <c r="B9" s="4" t="s">
        <v>1298</v>
      </c>
    </row>
    <row r="10" spans="1:4">
      <c r="A10" s="4" t="s">
        <v>1299</v>
      </c>
      <c r="B10" s="6" t="n">
        <v>4207000000</v>
      </c>
      <c r="C10" s="6" t="n">
        <v>0</v>
      </c>
      <c r="D10" s="6" t="n">
        <v>0</v>
      </c>
    </row>
    <row r="11" spans="1:4">
      <c r="A11" s="4" t="s">
        <v>1300</v>
      </c>
    </row>
    <row r="12" spans="1:4">
      <c r="A12" s="3" t="s">
        <v>669</v>
      </c>
    </row>
    <row r="13" spans="1:4">
      <c r="A13" s="4" t="s">
        <v>1301</v>
      </c>
      <c r="B13" s="5" t="n">
        <v>1402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19</v>
      </c>
      <c r="D2" s="2" t="s">
        <v>20</v>
      </c>
    </row>
    <row r="3" spans="1:4">
      <c r="A3" s="4" t="s">
        <v>1303</v>
      </c>
    </row>
    <row r="4" spans="1:4">
      <c r="A4" s="3" t="s">
        <v>655</v>
      </c>
    </row>
    <row r="5" spans="1:4">
      <c r="A5" s="4" t="s">
        <v>1304</v>
      </c>
      <c r="B5" s="6" t="n">
        <v>0</v>
      </c>
      <c r="C5" s="6" t="n">
        <v>0</v>
      </c>
      <c r="D5" s="6" t="n">
        <v>-69</v>
      </c>
    </row>
    <row r="6" spans="1:4">
      <c r="A6" s="4" t="s">
        <v>1305</v>
      </c>
      <c r="B6" s="5" t="n">
        <v>-6</v>
      </c>
      <c r="C6" s="5" t="n">
        <v>-4</v>
      </c>
      <c r="D6" s="5" t="n">
        <v>-3</v>
      </c>
    </row>
    <row r="7" spans="1:4">
      <c r="A7" s="4" t="s">
        <v>1306</v>
      </c>
      <c r="B7" s="5" t="n">
        <v>0</v>
      </c>
      <c r="C7" s="5" t="n">
        <v>0</v>
      </c>
      <c r="D7" s="5" t="n">
        <v>31</v>
      </c>
    </row>
    <row r="8" spans="1:4">
      <c r="A8" s="4" t="s">
        <v>1294</v>
      </c>
    </row>
    <row r="9" spans="1:4">
      <c r="A9" s="3" t="s">
        <v>655</v>
      </c>
    </row>
    <row r="10" spans="1:4">
      <c r="A10" s="4" t="s">
        <v>1305</v>
      </c>
      <c r="B10" s="5" t="n">
        <v>-6</v>
      </c>
      <c r="C10" s="5" t="n">
        <v>-3</v>
      </c>
      <c r="D10" s="5" t="n">
        <v>-2</v>
      </c>
    </row>
    <row r="11" spans="1:4">
      <c r="A11" s="4" t="s">
        <v>1299</v>
      </c>
      <c r="B11" s="5" t="n">
        <v>4207</v>
      </c>
      <c r="C11" s="5" t="n">
        <v>0</v>
      </c>
      <c r="D11" s="5" t="n">
        <v>0</v>
      </c>
    </row>
    <row r="12" spans="1:4">
      <c r="A12" s="4" t="s">
        <v>1307</v>
      </c>
      <c r="B12" s="5" t="n">
        <v>-368</v>
      </c>
      <c r="C12" s="5" t="n">
        <v>0</v>
      </c>
      <c r="D12" s="5" t="n">
        <v>0</v>
      </c>
    </row>
    <row r="13" spans="1:4">
      <c r="A13" s="4" t="s">
        <v>1308</v>
      </c>
      <c r="B13" s="5" t="n">
        <v>5496</v>
      </c>
      <c r="C13" s="5" t="n">
        <v>5330</v>
      </c>
      <c r="D13" s="5" t="n">
        <v>6592</v>
      </c>
    </row>
    <row r="14" spans="1:4">
      <c r="A14" s="4" t="s">
        <v>1309</v>
      </c>
    </row>
    <row r="15" spans="1:4">
      <c r="A15" s="3" t="s">
        <v>655</v>
      </c>
    </row>
    <row r="16" spans="1:4">
      <c r="A16" s="4" t="s">
        <v>1305</v>
      </c>
      <c r="B16" s="5" t="n">
        <v>-5</v>
      </c>
      <c r="C16" s="5" t="n">
        <v>-25</v>
      </c>
      <c r="D16" s="5" t="n">
        <v>-30</v>
      </c>
    </row>
    <row r="17" spans="1:4">
      <c r="A17" s="4" t="s">
        <v>1306</v>
      </c>
      <c r="B17" s="5" t="n">
        <v>1052</v>
      </c>
      <c r="C17" s="5" t="n">
        <v>1231</v>
      </c>
      <c r="D17" s="5" t="n">
        <v>1239</v>
      </c>
    </row>
    <row r="18" spans="1:4">
      <c r="A18" s="4" t="s">
        <v>1310</v>
      </c>
      <c r="B18" s="5" t="n">
        <v>-19</v>
      </c>
      <c r="C18" s="5" t="n">
        <v>-26</v>
      </c>
      <c r="D18" s="5" t="n">
        <v>-26</v>
      </c>
    </row>
    <row r="19" spans="1:4">
      <c r="A19" s="4" t="s">
        <v>1311</v>
      </c>
    </row>
    <row r="20" spans="1:4">
      <c r="A20" s="3" t="s">
        <v>655</v>
      </c>
    </row>
    <row r="21" spans="1:4">
      <c r="A21" s="4" t="s">
        <v>1305</v>
      </c>
      <c r="B21" s="5" t="n">
        <v>-115</v>
      </c>
      <c r="C21" s="5" t="n">
        <v>-145</v>
      </c>
      <c r="D21" s="5" t="n">
        <v>-163</v>
      </c>
    </row>
    <row r="22" spans="1:4">
      <c r="A22" s="4" t="s">
        <v>1306</v>
      </c>
      <c r="B22" s="5" t="n">
        <v>121</v>
      </c>
      <c r="C22" s="5" t="n">
        <v>163</v>
      </c>
      <c r="D22" s="5" t="n">
        <v>150</v>
      </c>
    </row>
    <row r="23" spans="1:4">
      <c r="A23" s="4" t="s">
        <v>1312</v>
      </c>
    </row>
    <row r="24" spans="1:4">
      <c r="A24" s="3" t="s">
        <v>655</v>
      </c>
    </row>
    <row r="25" spans="1:4">
      <c r="A25" s="4" t="s">
        <v>1305</v>
      </c>
      <c r="B25" s="6" t="n">
        <v>-1</v>
      </c>
      <c r="C25" s="6" t="n">
        <v>-13</v>
      </c>
      <c r="D25" s="6" t="n">
        <v>-1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19</v>
      </c>
      <c r="D2" s="2" t="s">
        <v>20</v>
      </c>
    </row>
    <row r="3" spans="1:4">
      <c r="A3" s="3" t="s">
        <v>144</v>
      </c>
    </row>
    <row r="4" spans="1:4">
      <c r="A4" s="4" t="s">
        <v>1314</v>
      </c>
      <c r="B4" s="6" t="n">
        <v>25</v>
      </c>
      <c r="C4" s="6" t="n">
        <v>24</v>
      </c>
      <c r="D4" s="6" t="n">
        <v>24</v>
      </c>
    </row>
    <row r="5" spans="1:4">
      <c r="A5" s="4" t="s">
        <v>1315</v>
      </c>
      <c r="B5" s="5" t="n">
        <v>3</v>
      </c>
      <c r="C5" s="5" t="n">
        <v>4</v>
      </c>
      <c r="D5" s="5" t="n">
        <v>4</v>
      </c>
    </row>
    <row r="6" spans="1:4">
      <c r="A6" s="4" t="s">
        <v>1316</v>
      </c>
      <c r="B6" s="5" t="n">
        <v>11</v>
      </c>
      <c r="C6" s="5" t="n">
        <v>10</v>
      </c>
      <c r="D6" s="5" t="n">
        <v>9</v>
      </c>
    </row>
    <row r="7" spans="1:4">
      <c r="A7" s="4" t="s">
        <v>1317</v>
      </c>
      <c r="B7" s="5" t="n">
        <v>3</v>
      </c>
      <c r="C7" s="5" t="n">
        <v>5</v>
      </c>
      <c r="D7" s="5" t="n">
        <v>4</v>
      </c>
    </row>
    <row r="8" spans="1:4">
      <c r="A8" s="4" t="s">
        <v>1318</v>
      </c>
      <c r="B8" s="5" t="n">
        <v>42</v>
      </c>
      <c r="C8" s="5" t="n">
        <v>43</v>
      </c>
      <c r="D8" s="5" t="n">
        <v>41</v>
      </c>
    </row>
    <row r="9" spans="1:4">
      <c r="A9" s="4" t="s">
        <v>1319</v>
      </c>
      <c r="B9" s="5" t="n">
        <v>17</v>
      </c>
      <c r="C9" s="5" t="n">
        <v>19</v>
      </c>
      <c r="D9" s="5" t="n">
        <v>17</v>
      </c>
    </row>
    <row r="10" spans="1:4">
      <c r="A10" s="4" t="s">
        <v>1317</v>
      </c>
      <c r="B10" s="6" t="n">
        <v>9</v>
      </c>
      <c r="C10" s="6" t="n">
        <v>8</v>
      </c>
      <c r="D10" s="6" t="n">
        <v>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8"/>
  <sheetViews>
    <sheetView workbookViewId="0">
      <selection activeCell="A1" sqref="A1"/>
    </sheetView>
  </sheetViews>
  <sheetFormatPr baseColWidth="8" defaultRowHeight="15" outlineLevelCol="0"/>
  <cols>
    <col customWidth="1" max="1" min="1" width="80"/>
    <col customWidth="1" max="2" min="2" width="16"/>
  </cols>
  <sheetData>
    <row r="1" spans="1:2">
      <c r="A1" s="1" t="s">
        <v>1320</v>
      </c>
      <c r="B1" s="2" t="s">
        <v>1</v>
      </c>
    </row>
    <row r="2" spans="1:2">
      <c r="B2" s="2" t="s">
        <v>2</v>
      </c>
    </row>
    <row r="3" spans="1:2">
      <c r="A3" s="4" t="s">
        <v>346</v>
      </c>
    </row>
    <row r="4" spans="1:2">
      <c r="A4" s="3" t="s">
        <v>669</v>
      </c>
    </row>
    <row r="5" spans="1:2">
      <c r="A5" s="4" t="s">
        <v>1321</v>
      </c>
      <c r="B5" s="4" t="s">
        <v>731</v>
      </c>
    </row>
    <row r="6" spans="1:2">
      <c r="A6" s="4" t="s">
        <v>1322</v>
      </c>
    </row>
    <row r="7" spans="1:2">
      <c r="A7" s="3" t="s">
        <v>669</v>
      </c>
    </row>
    <row r="8" spans="1:2">
      <c r="A8" s="4" t="s">
        <v>1323</v>
      </c>
      <c r="B8" s="4" t="s">
        <v>1324</v>
      </c>
    </row>
    <row r="9" spans="1:2">
      <c r="A9" s="4" t="s">
        <v>1325</v>
      </c>
    </row>
    <row r="10" spans="1:2">
      <c r="A10" s="3" t="s">
        <v>669</v>
      </c>
    </row>
    <row r="11" spans="1:2">
      <c r="A11" s="4" t="s">
        <v>674</v>
      </c>
      <c r="B11" s="4" t="s">
        <v>1326</v>
      </c>
    </row>
    <row r="12" spans="1:2">
      <c r="A12" s="4" t="s">
        <v>1327</v>
      </c>
    </row>
    <row r="13" spans="1:2">
      <c r="A13" s="3" t="s">
        <v>669</v>
      </c>
    </row>
    <row r="14" spans="1:2">
      <c r="A14" s="4" t="s">
        <v>674</v>
      </c>
      <c r="B14" s="4" t="s">
        <v>1326</v>
      </c>
    </row>
    <row r="15" spans="1:2">
      <c r="A15" s="4" t="s">
        <v>1328</v>
      </c>
    </row>
    <row r="16" spans="1:2">
      <c r="A16" s="3" t="s">
        <v>669</v>
      </c>
    </row>
    <row r="17" spans="1:2">
      <c r="A17" s="4" t="s">
        <v>674</v>
      </c>
      <c r="B17" s="4" t="s">
        <v>1326</v>
      </c>
    </row>
    <row r="18" spans="1:2">
      <c r="A18" s="4" t="s">
        <v>1329</v>
      </c>
    </row>
    <row r="19" spans="1:2">
      <c r="A19" s="3" t="s">
        <v>669</v>
      </c>
    </row>
    <row r="20" spans="1:2">
      <c r="A20" s="4" t="s">
        <v>674</v>
      </c>
      <c r="B20" s="4" t="s">
        <v>1326</v>
      </c>
    </row>
    <row r="21" spans="1:2">
      <c r="A21" s="4" t="s">
        <v>1330</v>
      </c>
    </row>
    <row r="22" spans="1:2">
      <c r="A22" s="3" t="s">
        <v>669</v>
      </c>
    </row>
    <row r="23" spans="1:2">
      <c r="A23" s="4" t="s">
        <v>674</v>
      </c>
      <c r="B23" s="4" t="s">
        <v>1326</v>
      </c>
    </row>
    <row r="24" spans="1:2">
      <c r="A24" s="4" t="s">
        <v>1331</v>
      </c>
    </row>
    <row r="25" spans="1:2">
      <c r="A25" s="3" t="s">
        <v>669</v>
      </c>
    </row>
    <row r="26" spans="1:2">
      <c r="A26" s="4" t="s">
        <v>674</v>
      </c>
      <c r="B26" s="4" t="s">
        <v>1326</v>
      </c>
    </row>
    <row r="27" spans="1:2">
      <c r="A27" s="4" t="s">
        <v>1332</v>
      </c>
    </row>
    <row r="28" spans="1:2">
      <c r="A28" s="3" t="s">
        <v>669</v>
      </c>
    </row>
    <row r="29" spans="1:2">
      <c r="A29" s="4" t="s">
        <v>674</v>
      </c>
      <c r="B29" s="4" t="s">
        <v>1326</v>
      </c>
    </row>
    <row r="30" spans="1:2">
      <c r="A30" s="4" t="s">
        <v>1333</v>
      </c>
    </row>
    <row r="31" spans="1:2">
      <c r="A31" s="3" t="s">
        <v>669</v>
      </c>
    </row>
    <row r="32" spans="1:2">
      <c r="A32" s="4" t="s">
        <v>674</v>
      </c>
      <c r="B32" s="4" t="s">
        <v>1326</v>
      </c>
    </row>
    <row r="33" spans="1:2">
      <c r="A33" s="4" t="s">
        <v>1334</v>
      </c>
    </row>
    <row r="34" spans="1:2">
      <c r="A34" s="3" t="s">
        <v>669</v>
      </c>
    </row>
    <row r="35" spans="1:2">
      <c r="A35" s="4" t="s">
        <v>674</v>
      </c>
      <c r="B35" s="4" t="s">
        <v>1326</v>
      </c>
    </row>
    <row r="36" spans="1:2">
      <c r="A36" s="4" t="s">
        <v>1335</v>
      </c>
    </row>
    <row r="37" spans="1:2">
      <c r="A37" s="3" t="s">
        <v>669</v>
      </c>
    </row>
    <row r="38" spans="1:2">
      <c r="A38" s="4" t="s">
        <v>674</v>
      </c>
      <c r="B38" s="4" t="s">
        <v>1326</v>
      </c>
    </row>
    <row r="39" spans="1:2">
      <c r="A39" s="4" t="s">
        <v>1336</v>
      </c>
    </row>
    <row r="40" spans="1:2">
      <c r="A40" s="3" t="s">
        <v>669</v>
      </c>
    </row>
    <row r="41" spans="1:2">
      <c r="A41" s="4" t="s">
        <v>674</v>
      </c>
      <c r="B41" s="4" t="s">
        <v>1326</v>
      </c>
    </row>
    <row r="42" spans="1:2">
      <c r="A42" s="4" t="s">
        <v>1337</v>
      </c>
    </row>
    <row r="43" spans="1:2">
      <c r="A43" s="3" t="s">
        <v>669</v>
      </c>
    </row>
    <row r="44" spans="1:2">
      <c r="A44" s="4" t="s">
        <v>674</v>
      </c>
      <c r="B44" s="4" t="s">
        <v>1326</v>
      </c>
    </row>
    <row r="45" spans="1:2">
      <c r="A45" s="4" t="s">
        <v>1338</v>
      </c>
    </row>
    <row r="46" spans="1:2">
      <c r="A46" s="3" t="s">
        <v>669</v>
      </c>
    </row>
    <row r="47" spans="1:2">
      <c r="A47" s="4" t="s">
        <v>674</v>
      </c>
      <c r="B47" s="4" t="s">
        <v>1326</v>
      </c>
    </row>
    <row r="48" spans="1:2">
      <c r="A48" s="4" t="s">
        <v>1339</v>
      </c>
    </row>
    <row r="49" spans="1:2">
      <c r="A49" s="3" t="s">
        <v>669</v>
      </c>
    </row>
    <row r="50" spans="1:2">
      <c r="A50" s="4" t="s">
        <v>674</v>
      </c>
      <c r="B50" s="4" t="s">
        <v>1326</v>
      </c>
    </row>
    <row r="51" spans="1:2">
      <c r="A51" s="4" t="s">
        <v>1340</v>
      </c>
    </row>
    <row r="52" spans="1:2">
      <c r="A52" s="3" t="s">
        <v>669</v>
      </c>
    </row>
    <row r="53" spans="1:2">
      <c r="A53" s="4" t="s">
        <v>674</v>
      </c>
      <c r="B53" s="4" t="s">
        <v>1326</v>
      </c>
    </row>
    <row r="54" spans="1:2">
      <c r="A54" s="4" t="s">
        <v>1341</v>
      </c>
    </row>
    <row r="55" spans="1:2">
      <c r="A55" s="3" t="s">
        <v>669</v>
      </c>
    </row>
    <row r="56" spans="1:2">
      <c r="A56" s="4" t="s">
        <v>674</v>
      </c>
      <c r="B56" s="4" t="s">
        <v>1326</v>
      </c>
    </row>
    <row r="57" spans="1:2">
      <c r="A57" s="4" t="s">
        <v>1342</v>
      </c>
    </row>
    <row r="58" spans="1:2">
      <c r="A58" s="3" t="s">
        <v>669</v>
      </c>
    </row>
    <row r="59" spans="1:2">
      <c r="A59" s="4" t="s">
        <v>674</v>
      </c>
      <c r="B59" s="4" t="s">
        <v>1326</v>
      </c>
    </row>
    <row r="60" spans="1:2">
      <c r="A60" s="4" t="s">
        <v>1343</v>
      </c>
    </row>
    <row r="61" spans="1:2">
      <c r="A61" s="3" t="s">
        <v>669</v>
      </c>
    </row>
    <row r="62" spans="1:2">
      <c r="A62" s="4" t="s">
        <v>674</v>
      </c>
      <c r="B62" s="4" t="s">
        <v>1326</v>
      </c>
    </row>
    <row r="63" spans="1:2">
      <c r="A63" s="4" t="s">
        <v>1344</v>
      </c>
    </row>
    <row r="64" spans="1:2">
      <c r="A64" s="3" t="s">
        <v>669</v>
      </c>
    </row>
    <row r="65" spans="1:2">
      <c r="A65" s="4" t="s">
        <v>674</v>
      </c>
      <c r="B65" s="4" t="s">
        <v>1326</v>
      </c>
    </row>
    <row r="66" spans="1:2">
      <c r="A66" s="4" t="s">
        <v>1345</v>
      </c>
    </row>
    <row r="67" spans="1:2">
      <c r="A67" s="3" t="s">
        <v>669</v>
      </c>
    </row>
    <row r="68" spans="1:2">
      <c r="A68" s="4" t="s">
        <v>674</v>
      </c>
      <c r="B68" s="4" t="s">
        <v>1326</v>
      </c>
    </row>
    <row r="69" spans="1:2">
      <c r="A69" s="4" t="s">
        <v>1346</v>
      </c>
    </row>
    <row r="70" spans="1:2">
      <c r="A70" s="3" t="s">
        <v>669</v>
      </c>
    </row>
    <row r="71" spans="1:2">
      <c r="A71" s="4" t="s">
        <v>674</v>
      </c>
      <c r="B71" s="4" t="s">
        <v>1326</v>
      </c>
    </row>
    <row r="72" spans="1:2">
      <c r="A72" s="4" t="s">
        <v>1347</v>
      </c>
    </row>
    <row r="73" spans="1:2">
      <c r="A73" s="3" t="s">
        <v>669</v>
      </c>
    </row>
    <row r="74" spans="1:2">
      <c r="A74" s="4" t="s">
        <v>674</v>
      </c>
      <c r="B74" s="4" t="s">
        <v>1326</v>
      </c>
    </row>
    <row r="75" spans="1:2">
      <c r="A75" s="4" t="s">
        <v>1348</v>
      </c>
    </row>
    <row r="76" spans="1:2">
      <c r="A76" s="3" t="s">
        <v>669</v>
      </c>
    </row>
    <row r="77" spans="1:2">
      <c r="A77" s="4" t="s">
        <v>674</v>
      </c>
      <c r="B77" s="4" t="s">
        <v>1326</v>
      </c>
    </row>
    <row r="78" spans="1:2">
      <c r="A78" s="4" t="s">
        <v>1349</v>
      </c>
    </row>
    <row r="79" spans="1:2">
      <c r="A79" s="3" t="s">
        <v>669</v>
      </c>
    </row>
    <row r="80" spans="1:2">
      <c r="A80" s="4" t="s">
        <v>674</v>
      </c>
      <c r="B80" s="4" t="s">
        <v>1326</v>
      </c>
    </row>
    <row r="81" spans="1:2">
      <c r="A81" s="4" t="s">
        <v>1350</v>
      </c>
    </row>
    <row r="82" spans="1:2">
      <c r="A82" s="3" t="s">
        <v>669</v>
      </c>
    </row>
    <row r="83" spans="1:2">
      <c r="A83" s="4" t="s">
        <v>674</v>
      </c>
      <c r="B83" s="4" t="s">
        <v>1326</v>
      </c>
    </row>
    <row r="84" spans="1:2">
      <c r="A84" s="4" t="s">
        <v>1351</v>
      </c>
    </row>
    <row r="85" spans="1:2">
      <c r="A85" s="3" t="s">
        <v>669</v>
      </c>
    </row>
    <row r="86" spans="1:2">
      <c r="A86" s="4" t="s">
        <v>674</v>
      </c>
      <c r="B86" s="4" t="s">
        <v>1326</v>
      </c>
    </row>
    <row r="87" spans="1:2">
      <c r="A87" s="4" t="s">
        <v>1352</v>
      </c>
    </row>
    <row r="88" spans="1:2">
      <c r="A88" s="3" t="s">
        <v>669</v>
      </c>
    </row>
    <row r="89" spans="1:2">
      <c r="A89" s="4" t="s">
        <v>674</v>
      </c>
      <c r="B89" s="4" t="s">
        <v>1326</v>
      </c>
    </row>
    <row r="90" spans="1:2">
      <c r="A90" s="4" t="s">
        <v>1353</v>
      </c>
    </row>
    <row r="91" spans="1:2">
      <c r="A91" s="3" t="s">
        <v>669</v>
      </c>
    </row>
    <row r="92" spans="1:2">
      <c r="A92" s="4" t="s">
        <v>674</v>
      </c>
      <c r="B92" s="4" t="s">
        <v>1326</v>
      </c>
    </row>
    <row r="93" spans="1:2">
      <c r="A93" s="4" t="s">
        <v>1354</v>
      </c>
    </row>
    <row r="94" spans="1:2">
      <c r="A94" s="3" t="s">
        <v>669</v>
      </c>
    </row>
    <row r="95" spans="1:2">
      <c r="A95" s="4" t="s">
        <v>674</v>
      </c>
      <c r="B95" s="4" t="s">
        <v>1326</v>
      </c>
    </row>
    <row r="96" spans="1:2">
      <c r="A96" s="4" t="s">
        <v>1355</v>
      </c>
    </row>
    <row r="97" spans="1:2">
      <c r="A97" s="3" t="s">
        <v>669</v>
      </c>
    </row>
    <row r="98" spans="1:2">
      <c r="A98" s="4" t="s">
        <v>674</v>
      </c>
      <c r="B98" s="4" t="s">
        <v>1326</v>
      </c>
    </row>
    <row r="99" spans="1:2">
      <c r="A99" s="4" t="s">
        <v>1356</v>
      </c>
    </row>
    <row r="100" spans="1:2">
      <c r="A100" s="3" t="s">
        <v>669</v>
      </c>
    </row>
    <row r="101" spans="1:2">
      <c r="A101" s="4" t="s">
        <v>674</v>
      </c>
      <c r="B101" s="4" t="s">
        <v>1326</v>
      </c>
    </row>
    <row r="102" spans="1:2">
      <c r="A102" s="4" t="s">
        <v>1357</v>
      </c>
    </row>
    <row r="103" spans="1:2">
      <c r="A103" s="3" t="s">
        <v>669</v>
      </c>
    </row>
    <row r="104" spans="1:2">
      <c r="A104" s="4" t="s">
        <v>674</v>
      </c>
      <c r="B104" s="4" t="s">
        <v>1326</v>
      </c>
    </row>
    <row r="105" spans="1:2">
      <c r="A105" s="4" t="s">
        <v>1358</v>
      </c>
    </row>
    <row r="106" spans="1:2">
      <c r="A106" s="3" t="s">
        <v>669</v>
      </c>
    </row>
    <row r="107" spans="1:2">
      <c r="A107" s="4" t="s">
        <v>674</v>
      </c>
      <c r="B107" s="4" t="s">
        <v>1326</v>
      </c>
    </row>
    <row r="108" spans="1:2">
      <c r="A108" s="4" t="s">
        <v>1359</v>
      </c>
    </row>
    <row r="109" spans="1:2">
      <c r="A109" s="3" t="s">
        <v>669</v>
      </c>
    </row>
    <row r="110" spans="1:2">
      <c r="A110" s="4" t="s">
        <v>674</v>
      </c>
      <c r="B110" s="4" t="s">
        <v>1326</v>
      </c>
    </row>
    <row r="111" spans="1:2">
      <c r="A111" s="4" t="s">
        <v>1360</v>
      </c>
    </row>
    <row r="112" spans="1:2">
      <c r="A112" s="3" t="s">
        <v>669</v>
      </c>
    </row>
    <row r="113" spans="1:2">
      <c r="A113" s="4" t="s">
        <v>674</v>
      </c>
      <c r="B113" s="4" t="s">
        <v>1326</v>
      </c>
    </row>
    <row r="114" spans="1:2">
      <c r="A114" s="4" t="s">
        <v>1361</v>
      </c>
    </row>
    <row r="115" spans="1:2">
      <c r="A115" s="3" t="s">
        <v>669</v>
      </c>
    </row>
    <row r="116" spans="1:2">
      <c r="A116" s="4" t="s">
        <v>674</v>
      </c>
      <c r="B116" s="4" t="s">
        <v>1326</v>
      </c>
    </row>
    <row r="117" spans="1:2">
      <c r="A117" s="4" t="s">
        <v>1362</v>
      </c>
    </row>
    <row r="118" spans="1:2">
      <c r="A118" s="3" t="s">
        <v>669</v>
      </c>
    </row>
    <row r="119" spans="1:2">
      <c r="A119" s="4" t="s">
        <v>674</v>
      </c>
      <c r="B119" s="4" t="s">
        <v>1326</v>
      </c>
    </row>
    <row r="120" spans="1:2">
      <c r="A120" s="4" t="s">
        <v>1363</v>
      </c>
    </row>
    <row r="121" spans="1:2">
      <c r="A121" s="3" t="s">
        <v>669</v>
      </c>
    </row>
    <row r="122" spans="1:2">
      <c r="A122" s="4" t="s">
        <v>674</v>
      </c>
      <c r="B122" s="4" t="s">
        <v>1326</v>
      </c>
    </row>
    <row r="123" spans="1:2">
      <c r="A123" s="4" t="s">
        <v>1364</v>
      </c>
    </row>
    <row r="124" spans="1:2">
      <c r="A124" s="3" t="s">
        <v>669</v>
      </c>
    </row>
    <row r="125" spans="1:2">
      <c r="A125" s="4" t="s">
        <v>674</v>
      </c>
      <c r="B125" s="4" t="s">
        <v>1326</v>
      </c>
    </row>
    <row r="126" spans="1:2">
      <c r="A126" s="4" t="s">
        <v>1365</v>
      </c>
    </row>
    <row r="127" spans="1:2">
      <c r="A127" s="3" t="s">
        <v>669</v>
      </c>
    </row>
    <row r="128" spans="1:2">
      <c r="A128" s="4" t="s">
        <v>674</v>
      </c>
      <c r="B128" s="4" t="s">
        <v>1326</v>
      </c>
    </row>
    <row r="129" spans="1:2">
      <c r="A129" s="4" t="s">
        <v>1366</v>
      </c>
    </row>
    <row r="130" spans="1:2">
      <c r="A130" s="3" t="s">
        <v>669</v>
      </c>
    </row>
    <row r="131" spans="1:2">
      <c r="A131" s="4" t="s">
        <v>674</v>
      </c>
      <c r="B131" s="4" t="s">
        <v>1326</v>
      </c>
    </row>
    <row r="132" spans="1:2">
      <c r="A132" s="4" t="s">
        <v>1367</v>
      </c>
    </row>
    <row r="133" spans="1:2">
      <c r="A133" s="3" t="s">
        <v>669</v>
      </c>
    </row>
    <row r="134" spans="1:2">
      <c r="A134" s="4" t="s">
        <v>674</v>
      </c>
      <c r="B134" s="4" t="s">
        <v>1326</v>
      </c>
    </row>
    <row r="135" spans="1:2">
      <c r="A135" s="4" t="s">
        <v>1368</v>
      </c>
    </row>
    <row r="136" spans="1:2">
      <c r="A136" s="3" t="s">
        <v>669</v>
      </c>
    </row>
    <row r="137" spans="1:2">
      <c r="A137" s="4" t="s">
        <v>674</v>
      </c>
      <c r="B137" s="4" t="s">
        <v>1326</v>
      </c>
    </row>
    <row r="138" spans="1:2">
      <c r="A138" s="4" t="s">
        <v>1369</v>
      </c>
    </row>
    <row r="139" spans="1:2">
      <c r="A139" s="3" t="s">
        <v>669</v>
      </c>
    </row>
    <row r="140" spans="1:2">
      <c r="A140" s="4" t="s">
        <v>674</v>
      </c>
      <c r="B140" s="4" t="s">
        <v>1326</v>
      </c>
    </row>
    <row r="141" spans="1:2">
      <c r="A141" s="4" t="s">
        <v>1370</v>
      </c>
    </row>
    <row r="142" spans="1:2">
      <c r="A142" s="3" t="s">
        <v>669</v>
      </c>
    </row>
    <row r="143" spans="1:2">
      <c r="A143" s="4" t="s">
        <v>674</v>
      </c>
      <c r="B143" s="4" t="s">
        <v>1326</v>
      </c>
    </row>
    <row r="144" spans="1:2">
      <c r="A144" s="4" t="s">
        <v>1371</v>
      </c>
    </row>
    <row r="145" spans="1:2">
      <c r="A145" s="3" t="s">
        <v>669</v>
      </c>
    </row>
    <row r="146" spans="1:2">
      <c r="A146" s="4" t="s">
        <v>674</v>
      </c>
      <c r="B146" s="4" t="s">
        <v>1326</v>
      </c>
    </row>
    <row r="147" spans="1:2">
      <c r="A147" s="4" t="s">
        <v>1372</v>
      </c>
    </row>
    <row r="148" spans="1:2">
      <c r="A148" s="3" t="s">
        <v>669</v>
      </c>
    </row>
    <row r="149" spans="1:2">
      <c r="A149" s="4" t="s">
        <v>674</v>
      </c>
      <c r="B149" s="4" t="s">
        <v>1326</v>
      </c>
    </row>
    <row r="150" spans="1:2">
      <c r="A150" s="4" t="s">
        <v>1373</v>
      </c>
    </row>
    <row r="151" spans="1:2">
      <c r="A151" s="3" t="s">
        <v>669</v>
      </c>
    </row>
    <row r="152" spans="1:2">
      <c r="A152" s="4" t="s">
        <v>674</v>
      </c>
      <c r="B152" s="4" t="s">
        <v>1326</v>
      </c>
    </row>
    <row r="153" spans="1:2">
      <c r="A153" s="4" t="s">
        <v>1374</v>
      </c>
    </row>
    <row r="154" spans="1:2">
      <c r="A154" s="3" t="s">
        <v>669</v>
      </c>
    </row>
    <row r="155" spans="1:2">
      <c r="A155" s="4" t="s">
        <v>674</v>
      </c>
      <c r="B155" s="4" t="s">
        <v>1326</v>
      </c>
    </row>
    <row r="156" spans="1:2">
      <c r="A156" s="4" t="s">
        <v>1375</v>
      </c>
    </row>
    <row r="157" spans="1:2">
      <c r="A157" s="3" t="s">
        <v>669</v>
      </c>
    </row>
    <row r="158" spans="1:2">
      <c r="A158" s="4" t="s">
        <v>674</v>
      </c>
      <c r="B158" s="4" t="s">
        <v>1326</v>
      </c>
    </row>
    <row r="159" spans="1:2">
      <c r="A159" s="4" t="s">
        <v>1376</v>
      </c>
    </row>
    <row r="160" spans="1:2">
      <c r="A160" s="3" t="s">
        <v>669</v>
      </c>
    </row>
    <row r="161" spans="1:2">
      <c r="A161" s="4" t="s">
        <v>674</v>
      </c>
      <c r="B161" s="4" t="s">
        <v>1326</v>
      </c>
    </row>
    <row r="162" spans="1:2">
      <c r="A162" s="4" t="s">
        <v>1377</v>
      </c>
    </row>
    <row r="163" spans="1:2">
      <c r="A163" s="3" t="s">
        <v>669</v>
      </c>
    </row>
    <row r="164" spans="1:2">
      <c r="A164" s="4" t="s">
        <v>674</v>
      </c>
      <c r="B164" s="4" t="s">
        <v>1326</v>
      </c>
    </row>
    <row r="165" spans="1:2">
      <c r="A165" s="4" t="s">
        <v>1378</v>
      </c>
    </row>
    <row r="166" spans="1:2">
      <c r="A166" s="3" t="s">
        <v>669</v>
      </c>
    </row>
    <row r="167" spans="1:2">
      <c r="A167" s="4" t="s">
        <v>674</v>
      </c>
      <c r="B167" s="4" t="s">
        <v>1326</v>
      </c>
    </row>
    <row r="168" spans="1:2">
      <c r="A168" s="4" t="s">
        <v>1379</v>
      </c>
    </row>
    <row r="169" spans="1:2">
      <c r="A169" s="3" t="s">
        <v>669</v>
      </c>
    </row>
    <row r="170" spans="1:2">
      <c r="A170" s="4" t="s">
        <v>674</v>
      </c>
      <c r="B170" s="4" t="s">
        <v>1326</v>
      </c>
    </row>
    <row r="171" spans="1:2">
      <c r="A171" s="4" t="s">
        <v>1380</v>
      </c>
    </row>
    <row r="172" spans="1:2">
      <c r="A172" s="3" t="s">
        <v>669</v>
      </c>
    </row>
    <row r="173" spans="1:2">
      <c r="A173" s="4" t="s">
        <v>674</v>
      </c>
      <c r="B173" s="4" t="s">
        <v>1326</v>
      </c>
    </row>
    <row r="174" spans="1:2">
      <c r="A174" s="4" t="s">
        <v>1381</v>
      </c>
    </row>
    <row r="175" spans="1:2">
      <c r="A175" s="3" t="s">
        <v>669</v>
      </c>
    </row>
    <row r="176" spans="1:2">
      <c r="A176" s="4" t="s">
        <v>674</v>
      </c>
      <c r="B176" s="4" t="s">
        <v>1326</v>
      </c>
    </row>
    <row r="177" spans="1:2">
      <c r="A177" s="4" t="s">
        <v>1382</v>
      </c>
    </row>
    <row r="178" spans="1:2">
      <c r="A178" s="3" t="s">
        <v>669</v>
      </c>
    </row>
    <row r="179" spans="1:2">
      <c r="A179" s="4" t="s">
        <v>674</v>
      </c>
      <c r="B179" s="4" t="s">
        <v>1326</v>
      </c>
    </row>
    <row r="180" spans="1:2">
      <c r="A180" s="4" t="s">
        <v>1383</v>
      </c>
    </row>
    <row r="181" spans="1:2">
      <c r="A181" s="3" t="s">
        <v>669</v>
      </c>
    </row>
    <row r="182" spans="1:2">
      <c r="A182" s="4" t="s">
        <v>674</v>
      </c>
      <c r="B182" s="4" t="s">
        <v>1326</v>
      </c>
    </row>
    <row r="183" spans="1:2">
      <c r="A183" s="4" t="s">
        <v>1384</v>
      </c>
    </row>
    <row r="184" spans="1:2">
      <c r="A184" s="3" t="s">
        <v>669</v>
      </c>
    </row>
    <row r="185" spans="1:2">
      <c r="A185" s="4" t="s">
        <v>674</v>
      </c>
      <c r="B185" s="4" t="s">
        <v>1326</v>
      </c>
    </row>
    <row r="186" spans="1:2">
      <c r="A186" s="4" t="s">
        <v>1385</v>
      </c>
    </row>
    <row r="187" spans="1:2">
      <c r="A187" s="3" t="s">
        <v>669</v>
      </c>
    </row>
    <row r="188" spans="1:2">
      <c r="A188" s="4" t="s">
        <v>674</v>
      </c>
      <c r="B188" s="4" t="s">
        <v>1326</v>
      </c>
    </row>
    <row r="189" spans="1:2">
      <c r="A189" s="4" t="s">
        <v>1386</v>
      </c>
    </row>
    <row r="190" spans="1:2">
      <c r="A190" s="3" t="s">
        <v>669</v>
      </c>
    </row>
    <row r="191" spans="1:2">
      <c r="A191" s="4" t="s">
        <v>674</v>
      </c>
      <c r="B191" s="4" t="s">
        <v>1326</v>
      </c>
    </row>
    <row r="192" spans="1:2">
      <c r="A192" s="4" t="s">
        <v>1387</v>
      </c>
    </row>
    <row r="193" spans="1:2">
      <c r="A193" s="3" t="s">
        <v>669</v>
      </c>
    </row>
    <row r="194" spans="1:2">
      <c r="A194" s="4" t="s">
        <v>674</v>
      </c>
      <c r="B194" s="4" t="s">
        <v>1326</v>
      </c>
    </row>
    <row r="195" spans="1:2">
      <c r="A195" s="4" t="s">
        <v>1388</v>
      </c>
    </row>
    <row r="196" spans="1:2">
      <c r="A196" s="3" t="s">
        <v>669</v>
      </c>
    </row>
    <row r="197" spans="1:2">
      <c r="A197" s="4" t="s">
        <v>674</v>
      </c>
      <c r="B197" s="4" t="s">
        <v>1326</v>
      </c>
    </row>
    <row r="198" spans="1:2">
      <c r="A198" s="4" t="s">
        <v>1389</v>
      </c>
    </row>
    <row r="199" spans="1:2">
      <c r="A199" s="3" t="s">
        <v>669</v>
      </c>
    </row>
    <row r="200" spans="1:2">
      <c r="A200" s="4" t="s">
        <v>674</v>
      </c>
      <c r="B200" s="4" t="s">
        <v>1326</v>
      </c>
    </row>
    <row r="201" spans="1:2">
      <c r="A201" s="4" t="s">
        <v>1390</v>
      </c>
    </row>
    <row r="202" spans="1:2">
      <c r="A202" s="3" t="s">
        <v>669</v>
      </c>
    </row>
    <row r="203" spans="1:2">
      <c r="A203" s="4" t="s">
        <v>674</v>
      </c>
      <c r="B203" s="4" t="s">
        <v>1326</v>
      </c>
    </row>
    <row r="204" spans="1:2">
      <c r="A204" s="4" t="s">
        <v>1391</v>
      </c>
    </row>
    <row r="205" spans="1:2">
      <c r="A205" s="3" t="s">
        <v>669</v>
      </c>
    </row>
    <row r="206" spans="1:2">
      <c r="A206" s="4" t="s">
        <v>674</v>
      </c>
      <c r="B206" s="4" t="s">
        <v>1326</v>
      </c>
    </row>
    <row r="207" spans="1:2">
      <c r="A207" s="4" t="s">
        <v>1392</v>
      </c>
    </row>
    <row r="208" spans="1:2">
      <c r="A208" s="3" t="s">
        <v>669</v>
      </c>
    </row>
    <row r="209" spans="1:2">
      <c r="A209" s="4" t="s">
        <v>674</v>
      </c>
      <c r="B209" s="4" t="s">
        <v>1326</v>
      </c>
    </row>
    <row r="210" spans="1:2">
      <c r="A210" s="4" t="s">
        <v>1393</v>
      </c>
    </row>
    <row r="211" spans="1:2">
      <c r="A211" s="3" t="s">
        <v>669</v>
      </c>
    </row>
    <row r="212" spans="1:2">
      <c r="A212" s="4" t="s">
        <v>674</v>
      </c>
      <c r="B212" s="4" t="s">
        <v>1326</v>
      </c>
    </row>
    <row r="213" spans="1:2">
      <c r="A213" s="4" t="s">
        <v>1394</v>
      </c>
    </row>
    <row r="214" spans="1:2">
      <c r="A214" s="3" t="s">
        <v>669</v>
      </c>
    </row>
    <row r="215" spans="1:2">
      <c r="A215" s="4" t="s">
        <v>674</v>
      </c>
      <c r="B215" s="4" t="s">
        <v>1326</v>
      </c>
    </row>
    <row r="216" spans="1:2">
      <c r="A216" s="4" t="s">
        <v>1395</v>
      </c>
    </row>
    <row r="217" spans="1:2">
      <c r="A217" s="3" t="s">
        <v>669</v>
      </c>
    </row>
    <row r="218" spans="1:2">
      <c r="A218" s="4" t="s">
        <v>674</v>
      </c>
      <c r="B218" s="4" t="s">
        <v>1326</v>
      </c>
    </row>
    <row r="219" spans="1:2">
      <c r="A219" s="4" t="s">
        <v>1396</v>
      </c>
    </row>
    <row r="220" spans="1:2">
      <c r="A220" s="3" t="s">
        <v>669</v>
      </c>
    </row>
    <row r="221" spans="1:2">
      <c r="A221" s="4" t="s">
        <v>674</v>
      </c>
      <c r="B221" s="4" t="s">
        <v>1326</v>
      </c>
    </row>
    <row r="222" spans="1:2">
      <c r="A222" s="4" t="s">
        <v>1397</v>
      </c>
    </row>
    <row r="223" spans="1:2">
      <c r="A223" s="3" t="s">
        <v>669</v>
      </c>
    </row>
    <row r="224" spans="1:2">
      <c r="A224" s="4" t="s">
        <v>674</v>
      </c>
      <c r="B224" s="4" t="s">
        <v>1326</v>
      </c>
    </row>
    <row r="225" spans="1:2">
      <c r="A225" s="4" t="s">
        <v>1398</v>
      </c>
    </row>
    <row r="226" spans="1:2">
      <c r="A226" s="3" t="s">
        <v>669</v>
      </c>
    </row>
    <row r="227" spans="1:2">
      <c r="A227" s="4" t="s">
        <v>674</v>
      </c>
      <c r="B227" s="4" t="s">
        <v>1399</v>
      </c>
    </row>
    <row r="228" spans="1:2">
      <c r="A228" s="4" t="s">
        <v>1400</v>
      </c>
    </row>
    <row r="229" spans="1:2">
      <c r="A229" s="3" t="s">
        <v>669</v>
      </c>
    </row>
    <row r="230" spans="1:2">
      <c r="A230" s="4" t="s">
        <v>674</v>
      </c>
      <c r="B230" s="4" t="s">
        <v>1326</v>
      </c>
    </row>
    <row r="231" spans="1:2">
      <c r="A231" s="4" t="s">
        <v>1401</v>
      </c>
    </row>
    <row r="232" spans="1:2">
      <c r="A232" s="3" t="s">
        <v>669</v>
      </c>
    </row>
    <row r="233" spans="1:2">
      <c r="A233" s="4" t="s">
        <v>674</v>
      </c>
      <c r="B233" s="4" t="s">
        <v>1326</v>
      </c>
    </row>
    <row r="234" spans="1:2">
      <c r="A234" s="4" t="s">
        <v>1402</v>
      </c>
    </row>
    <row r="235" spans="1:2">
      <c r="A235" s="3" t="s">
        <v>669</v>
      </c>
    </row>
    <row r="236" spans="1:2">
      <c r="A236" s="4" t="s">
        <v>674</v>
      </c>
      <c r="B236" s="4" t="s">
        <v>1326</v>
      </c>
    </row>
    <row r="237" spans="1:2">
      <c r="A237" s="4" t="s">
        <v>1403</v>
      </c>
    </row>
    <row r="238" spans="1:2">
      <c r="A238" s="3" t="s">
        <v>669</v>
      </c>
    </row>
    <row r="239" spans="1:2">
      <c r="A239" s="4" t="s">
        <v>674</v>
      </c>
      <c r="B239" s="4" t="s">
        <v>1326</v>
      </c>
    </row>
    <row r="240" spans="1:2">
      <c r="A240" s="4" t="s">
        <v>1404</v>
      </c>
    </row>
    <row r="241" spans="1:2">
      <c r="A241" s="3" t="s">
        <v>669</v>
      </c>
    </row>
    <row r="242" spans="1:2">
      <c r="A242" s="4" t="s">
        <v>674</v>
      </c>
      <c r="B242" s="4" t="s">
        <v>1326</v>
      </c>
    </row>
    <row r="243" spans="1:2">
      <c r="A243" s="4" t="s">
        <v>1405</v>
      </c>
    </row>
    <row r="244" spans="1:2">
      <c r="A244" s="3" t="s">
        <v>669</v>
      </c>
    </row>
    <row r="245" spans="1:2">
      <c r="A245" s="4" t="s">
        <v>674</v>
      </c>
      <c r="B245" s="4" t="s">
        <v>1326</v>
      </c>
    </row>
    <row r="246" spans="1:2">
      <c r="A246" s="4" t="s">
        <v>1406</v>
      </c>
    </row>
    <row r="247" spans="1:2">
      <c r="A247" s="3" t="s">
        <v>669</v>
      </c>
    </row>
    <row r="248" spans="1:2">
      <c r="A248" s="4" t="s">
        <v>674</v>
      </c>
      <c r="B248" s="4" t="s">
        <v>1326</v>
      </c>
    </row>
    <row r="249" spans="1:2">
      <c r="A249" s="4" t="s">
        <v>1407</v>
      </c>
    </row>
    <row r="250" spans="1:2">
      <c r="A250" s="3" t="s">
        <v>669</v>
      </c>
    </row>
    <row r="251" spans="1:2">
      <c r="A251" s="4" t="s">
        <v>674</v>
      </c>
      <c r="B251" s="4" t="s">
        <v>1326</v>
      </c>
    </row>
    <row r="252" spans="1:2">
      <c r="A252" s="4" t="s">
        <v>1408</v>
      </c>
    </row>
    <row r="253" spans="1:2">
      <c r="A253" s="3" t="s">
        <v>669</v>
      </c>
    </row>
    <row r="254" spans="1:2">
      <c r="A254" s="4" t="s">
        <v>674</v>
      </c>
      <c r="B254" s="4" t="s">
        <v>1326</v>
      </c>
    </row>
    <row r="255" spans="1:2">
      <c r="A255" s="4" t="s">
        <v>1409</v>
      </c>
    </row>
    <row r="256" spans="1:2">
      <c r="A256" s="3" t="s">
        <v>669</v>
      </c>
    </row>
    <row r="257" spans="1:2">
      <c r="A257" s="4" t="s">
        <v>674</v>
      </c>
      <c r="B257" s="4" t="s">
        <v>1326</v>
      </c>
    </row>
    <row r="258" spans="1:2">
      <c r="A258" s="4" t="s">
        <v>1410</v>
      </c>
    </row>
    <row r="259" spans="1:2">
      <c r="A259" s="3" t="s">
        <v>669</v>
      </c>
    </row>
    <row r="260" spans="1:2">
      <c r="A260" s="4" t="s">
        <v>674</v>
      </c>
      <c r="B260" s="4" t="s">
        <v>1326</v>
      </c>
    </row>
    <row r="261" spans="1:2">
      <c r="A261" s="4" t="s">
        <v>1411</v>
      </c>
    </row>
    <row r="262" spans="1:2">
      <c r="A262" s="3" t="s">
        <v>669</v>
      </c>
    </row>
    <row r="263" spans="1:2">
      <c r="A263" s="4" t="s">
        <v>674</v>
      </c>
      <c r="B263" s="4" t="s">
        <v>1326</v>
      </c>
    </row>
    <row r="264" spans="1:2">
      <c r="A264" s="4" t="s">
        <v>1412</v>
      </c>
    </row>
    <row r="265" spans="1:2">
      <c r="A265" s="3" t="s">
        <v>669</v>
      </c>
    </row>
    <row r="266" spans="1:2">
      <c r="A266" s="4" t="s">
        <v>674</v>
      </c>
      <c r="B266" s="4" t="s">
        <v>1326</v>
      </c>
    </row>
    <row r="267" spans="1:2">
      <c r="A267" s="4" t="s">
        <v>1413</v>
      </c>
    </row>
    <row r="268" spans="1:2">
      <c r="A268" s="3" t="s">
        <v>669</v>
      </c>
    </row>
    <row r="269" spans="1:2">
      <c r="A269" s="4" t="s">
        <v>674</v>
      </c>
      <c r="B269" s="4" t="s">
        <v>1326</v>
      </c>
    </row>
    <row r="270" spans="1:2">
      <c r="A270" s="4" t="s">
        <v>1414</v>
      </c>
    </row>
    <row r="271" spans="1:2">
      <c r="A271" s="3" t="s">
        <v>669</v>
      </c>
    </row>
    <row r="272" spans="1:2">
      <c r="A272" s="4" t="s">
        <v>674</v>
      </c>
      <c r="B272" s="4" t="s">
        <v>1326</v>
      </c>
    </row>
    <row r="273" spans="1:2">
      <c r="A273" s="4" t="s">
        <v>1415</v>
      </c>
    </row>
    <row r="274" spans="1:2">
      <c r="A274" s="3" t="s">
        <v>669</v>
      </c>
    </row>
    <row r="275" spans="1:2">
      <c r="A275" s="4" t="s">
        <v>674</v>
      </c>
      <c r="B275" s="4" t="s">
        <v>1326</v>
      </c>
    </row>
    <row r="276" spans="1:2">
      <c r="A276" s="4" t="s">
        <v>1416</v>
      </c>
    </row>
    <row r="277" spans="1:2">
      <c r="A277" s="3" t="s">
        <v>669</v>
      </c>
    </row>
    <row r="278" spans="1:2">
      <c r="A278" s="4" t="s">
        <v>674</v>
      </c>
      <c r="B278" s="4" t="s">
        <v>13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2:53:34Z</dcterms:created>
  <dcterms:modified xmlns:dcterms="http://purl.org/dc/terms/" xmlns:xsi="http://www.w3.org/2001/XMLSchema-instance" xsi:type="dcterms:W3CDTF">2019-02-04T12:53:34Z</dcterms:modified>
</cp:coreProperties>
</file>